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Stock Options and Other Equity-" sheetId="20" state="visible" r:id="rId20"/>
    <sheet xmlns:r="http://schemas.openxmlformats.org/officeDocument/2006/relationships" name="Non-interest Income and Expense" sheetId="21" state="visible" r:id="rId21"/>
    <sheet xmlns:r="http://schemas.openxmlformats.org/officeDocument/2006/relationships" name="Earnings Per Share" sheetId="22" state="visible" r:id="rId22"/>
    <sheet xmlns:r="http://schemas.openxmlformats.org/officeDocument/2006/relationships" name="Comprehensive Loss" sheetId="23" state="visible" r:id="rId23"/>
    <sheet xmlns:r="http://schemas.openxmlformats.org/officeDocument/2006/relationships" name="Fair Value Measurement" sheetId="24" state="visible" r:id="rId24"/>
    <sheet xmlns:r="http://schemas.openxmlformats.org/officeDocument/2006/relationships" name="Regulatory Matter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Business Combinations (Tables)"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Allowance for Credit Losses (Ta" sheetId="32" state="visible" r:id="rId32"/>
    <sheet xmlns:r="http://schemas.openxmlformats.org/officeDocument/2006/relationships" name="Leases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Commitments and Contingencies (" sheetId="36" state="visible" r:id="rId36"/>
    <sheet xmlns:r="http://schemas.openxmlformats.org/officeDocument/2006/relationships" name="Stock Options and Other Equit_2" sheetId="37" state="visible" r:id="rId37"/>
    <sheet xmlns:r="http://schemas.openxmlformats.org/officeDocument/2006/relationships" name="Non-interest Income and Expen_2" sheetId="38" state="visible" r:id="rId38"/>
    <sheet xmlns:r="http://schemas.openxmlformats.org/officeDocument/2006/relationships" name="Earnings Per Share (Tables)" sheetId="39" state="visible" r:id="rId39"/>
    <sheet xmlns:r="http://schemas.openxmlformats.org/officeDocument/2006/relationships" name="Comprehensive Loss (Tables)" sheetId="40" state="visible" r:id="rId40"/>
    <sheet xmlns:r="http://schemas.openxmlformats.org/officeDocument/2006/relationships" name="Fair Value Measurement (Tables)" sheetId="41" state="visible" r:id="rId41"/>
    <sheet xmlns:r="http://schemas.openxmlformats.org/officeDocument/2006/relationships" name="Regulatory Matters (Tables)" sheetId="42" state="visible" r:id="rId42"/>
    <sheet xmlns:r="http://schemas.openxmlformats.org/officeDocument/2006/relationships" name="Summary of Significant Accoun_3" sheetId="43" state="visible" r:id="rId43"/>
    <sheet xmlns:r="http://schemas.openxmlformats.org/officeDocument/2006/relationships" name="Business Combinations - Narrati" sheetId="44" state="visible" r:id="rId44"/>
    <sheet xmlns:r="http://schemas.openxmlformats.org/officeDocument/2006/relationships" name="Business Combinations - Schedul" sheetId="45" state="visible" r:id="rId45"/>
    <sheet xmlns:r="http://schemas.openxmlformats.org/officeDocument/2006/relationships" name="Investment Securities - Amortiz" sheetId="46" state="visible" r:id="rId46"/>
    <sheet xmlns:r="http://schemas.openxmlformats.org/officeDocument/2006/relationships" name="Investment Securities - Additio" sheetId="47" state="visible" r:id="rId47"/>
    <sheet xmlns:r="http://schemas.openxmlformats.org/officeDocument/2006/relationships" name="Investment Securities - Amort_2" sheetId="48" state="visible" r:id="rId48"/>
    <sheet xmlns:r="http://schemas.openxmlformats.org/officeDocument/2006/relationships" name="Investment Securities - Gross U" sheetId="49" state="visible" r:id="rId49"/>
    <sheet xmlns:r="http://schemas.openxmlformats.org/officeDocument/2006/relationships" name="Investment Securities - Amort_3" sheetId="50" state="visible" r:id="rId50"/>
    <sheet xmlns:r="http://schemas.openxmlformats.org/officeDocument/2006/relationships" name="Loans - Summary of Loan Balance" sheetId="51" state="visible" r:id="rId51"/>
    <sheet xmlns:r="http://schemas.openxmlformats.org/officeDocument/2006/relationships" name="Allowance for Credit Losses - S" sheetId="52" state="visible" r:id="rId52"/>
    <sheet xmlns:r="http://schemas.openxmlformats.org/officeDocument/2006/relationships" name="Allowance for Credit Losses -_2" sheetId="53" state="visible" r:id="rId53"/>
    <sheet xmlns:r="http://schemas.openxmlformats.org/officeDocument/2006/relationships" name="Allowance for Credit Losses - A" sheetId="54" state="visible" r:id="rId54"/>
    <sheet xmlns:r="http://schemas.openxmlformats.org/officeDocument/2006/relationships" name="Allowance for Credit Losses -_3" sheetId="55" state="visible" r:id="rId55"/>
    <sheet xmlns:r="http://schemas.openxmlformats.org/officeDocument/2006/relationships" name="Allowance for Credit Losses -_4" sheetId="56" state="visible" r:id="rId56"/>
    <sheet xmlns:r="http://schemas.openxmlformats.org/officeDocument/2006/relationships" name="Allowance for Credit Losses -_5" sheetId="57" state="visible" r:id="rId57"/>
    <sheet xmlns:r="http://schemas.openxmlformats.org/officeDocument/2006/relationships" name="Allowance for Credit Losses -_6" sheetId="58" state="visible" r:id="rId58"/>
    <sheet xmlns:r="http://schemas.openxmlformats.org/officeDocument/2006/relationships" name="Allowance for Credit Losses -_7" sheetId="59" state="visible" r:id="rId59"/>
    <sheet xmlns:r="http://schemas.openxmlformats.org/officeDocument/2006/relationships" name="Leases - Additional Information" sheetId="60" state="visible" r:id="rId60"/>
    <sheet xmlns:r="http://schemas.openxmlformats.org/officeDocument/2006/relationships" name="Leases - Components of Lease Ex" sheetId="61" state="visible" r:id="rId61"/>
    <sheet xmlns:r="http://schemas.openxmlformats.org/officeDocument/2006/relationships" name="Leases - Supplemental Cash Flow" sheetId="62" state="visible" r:id="rId62"/>
    <sheet xmlns:r="http://schemas.openxmlformats.org/officeDocument/2006/relationships" name="Leases - Weighted Average Opera" sheetId="63" state="visible" r:id="rId63"/>
    <sheet xmlns:r="http://schemas.openxmlformats.org/officeDocument/2006/relationships" name="Leases - Future Minimum Rental " sheetId="64" state="visible" r:id="rId64"/>
    <sheet xmlns:r="http://schemas.openxmlformats.org/officeDocument/2006/relationships" name="Deposits - Summary of Balances " sheetId="65" state="visible" r:id="rId65"/>
    <sheet xmlns:r="http://schemas.openxmlformats.org/officeDocument/2006/relationships" name="Deposits - Additional Informati" sheetId="66" state="visible" r:id="rId66"/>
    <sheet xmlns:r="http://schemas.openxmlformats.org/officeDocument/2006/relationships" name="Borrowings - Additional Informa" sheetId="67" state="visible" r:id="rId67"/>
    <sheet xmlns:r="http://schemas.openxmlformats.org/officeDocument/2006/relationships" name="Borrowings - Summary of Terms a" sheetId="68" state="visible" r:id="rId68"/>
    <sheet xmlns:r="http://schemas.openxmlformats.org/officeDocument/2006/relationships" name="Commitments and Contingencies -" sheetId="69" state="visible" r:id="rId69"/>
    <sheet xmlns:r="http://schemas.openxmlformats.org/officeDocument/2006/relationships" name="Shareholders' Equity - Addition" sheetId="70" state="visible" r:id="rId70"/>
    <sheet xmlns:r="http://schemas.openxmlformats.org/officeDocument/2006/relationships" name="Stock Options and Other Equit_3" sheetId="71" state="visible" r:id="rId71"/>
    <sheet xmlns:r="http://schemas.openxmlformats.org/officeDocument/2006/relationships" name="Stock Options and Other Equit_4" sheetId="72" state="visible" r:id="rId72"/>
    <sheet xmlns:r="http://schemas.openxmlformats.org/officeDocument/2006/relationships" name="Stock Options and Other Equit_5" sheetId="73" state="visible" r:id="rId73"/>
    <sheet xmlns:r="http://schemas.openxmlformats.org/officeDocument/2006/relationships" name="Stock Options and Other Equit_6" sheetId="74" state="visible" r:id="rId74"/>
    <sheet xmlns:r="http://schemas.openxmlformats.org/officeDocument/2006/relationships" name="Non-interest Income and Expen_3" sheetId="75" state="visible" r:id="rId75"/>
    <sheet xmlns:r="http://schemas.openxmlformats.org/officeDocument/2006/relationships" name="Non-interest Income and Expen_4" sheetId="76" state="visible" r:id="rId76"/>
    <sheet xmlns:r="http://schemas.openxmlformats.org/officeDocument/2006/relationships" name="Earnings Per Share - Computatio" sheetId="77" state="visible" r:id="rId77"/>
    <sheet xmlns:r="http://schemas.openxmlformats.org/officeDocument/2006/relationships" name="Comprehensive Loss - Components" sheetId="78" state="visible" r:id="rId78"/>
    <sheet xmlns:r="http://schemas.openxmlformats.org/officeDocument/2006/relationships" name="Comprehensive Loss - Componen_2" sheetId="79" state="visible" r:id="rId79"/>
    <sheet xmlns:r="http://schemas.openxmlformats.org/officeDocument/2006/relationships" name="Fair Value Measurement - Additi" sheetId="80" state="visible" r:id="rId80"/>
    <sheet xmlns:r="http://schemas.openxmlformats.org/officeDocument/2006/relationships" name="Fair Value Measurement - Record" sheetId="81" state="visible" r:id="rId81"/>
    <sheet xmlns:r="http://schemas.openxmlformats.org/officeDocument/2006/relationships" name="Fair Value Measurement - Reconc" sheetId="82" state="visible" r:id="rId82"/>
    <sheet xmlns:r="http://schemas.openxmlformats.org/officeDocument/2006/relationships" name="Fair Value Measurement - Quanti" sheetId="83" state="visible" r:id="rId83"/>
    <sheet xmlns:r="http://schemas.openxmlformats.org/officeDocument/2006/relationships" name="Fair Value Measurement - Assets" sheetId="84" state="visible" r:id="rId84"/>
    <sheet xmlns:r="http://schemas.openxmlformats.org/officeDocument/2006/relationships" name="Fair Value Measurement - Quan_2" sheetId="85" state="visible" r:id="rId85"/>
    <sheet xmlns:r="http://schemas.openxmlformats.org/officeDocument/2006/relationships" name="Fair Value Measurement - Estima" sheetId="86" state="visible" r:id="rId86"/>
    <sheet xmlns:r="http://schemas.openxmlformats.org/officeDocument/2006/relationships" name="Regulatory Matters - Actual and"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0661</t>
        </is>
      </c>
      <c r="C8" s="4" t="inlineStr">
        <is>
          <t xml:space="preserve"> </t>
        </is>
      </c>
    </row>
    <row r="9">
      <c r="A9" s="4" t="inlineStr">
        <is>
          <t>Entity Incorporation, State or Country Code</t>
        </is>
      </c>
      <c r="B9" s="4" t="inlineStr">
        <is>
          <t>CA</t>
        </is>
      </c>
      <c r="C9" s="4" t="inlineStr">
        <is>
          <t xml:space="preserve"> </t>
        </is>
      </c>
    </row>
    <row r="10">
      <c r="A10" s="4" t="inlineStr">
        <is>
          <t>Entity Tax Identification Number</t>
        </is>
      </c>
      <c r="B10" s="4" t="inlineStr">
        <is>
          <t>94-2792841</t>
        </is>
      </c>
      <c r="C10" s="4" t="inlineStr">
        <is>
          <t xml:space="preserve"> </t>
        </is>
      </c>
    </row>
    <row r="11">
      <c r="A11" s="4" t="inlineStr">
        <is>
          <t>Entity Address, Address Line One</t>
        </is>
      </c>
      <c r="B11" s="4" t="inlineStr">
        <is>
          <t>63 Constitution Drive</t>
        </is>
      </c>
      <c r="C11" s="4" t="inlineStr">
        <is>
          <t xml:space="preserve"> </t>
        </is>
      </c>
    </row>
    <row r="12">
      <c r="A12" s="4" t="inlineStr">
        <is>
          <t>Entity Address, City or Town</t>
        </is>
      </c>
      <c r="B12" s="4" t="inlineStr">
        <is>
          <t>Chico</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5973</t>
        </is>
      </c>
      <c r="C14" s="4" t="inlineStr">
        <is>
          <t xml:space="preserve"> </t>
        </is>
      </c>
    </row>
    <row r="15">
      <c r="A15" s="4" t="inlineStr">
        <is>
          <t>City Area Code</t>
        </is>
      </c>
      <c r="B15" s="4" t="inlineStr">
        <is>
          <t>530</t>
        </is>
      </c>
      <c r="C15" s="4" t="inlineStr">
        <is>
          <t xml:space="preserve"> </t>
        </is>
      </c>
    </row>
    <row r="16">
      <c r="A16" s="4" t="inlineStr">
        <is>
          <t>Local Phone Number</t>
        </is>
      </c>
      <c r="B16" s="4" t="inlineStr">
        <is>
          <t>898-0300</t>
        </is>
      </c>
      <c r="C16" s="4" t="inlineStr">
        <is>
          <t xml:space="preserve"> </t>
        </is>
      </c>
    </row>
    <row r="17">
      <c r="A17" s="4" t="inlineStr">
        <is>
          <t>Title of 12(b) Security</t>
        </is>
      </c>
      <c r="B17" s="4" t="inlineStr">
        <is>
          <t>Common Stock</t>
        </is>
      </c>
      <c r="C17" s="4" t="inlineStr">
        <is>
          <t xml:space="preserve"> </t>
        </is>
      </c>
    </row>
    <row r="18">
      <c r="A18" s="4" t="inlineStr">
        <is>
          <t>Trading Symbol</t>
        </is>
      </c>
      <c r="B18" s="4" t="inlineStr">
        <is>
          <t>TCBK</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3268102</v>
      </c>
    </row>
    <row r="27">
      <c r="A27" s="4" t="inlineStr">
        <is>
          <t>Entity Registrant Name</t>
        </is>
      </c>
      <c r="B27" s="4" t="inlineStr">
        <is>
          <t>TriCo Bancshares</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035617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31 California counties.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The Company has five capital subsidiary business trusts (collectively, the “Capital Trusts”) that issued trust preferred securities, including two organized by the Company and three acquired with the acquisition of North Valley Bancorp. For financial reporting purposes, the Company’s investments in the Capital Trusts of $1.8 million are accounted for under the equity method and, accordingly, are not consolidated and are included in other assets on the consolidated balance sheets. See the footnote 'Junior Subordinated Debt' for additional information on borrowings outstanding.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se unaudited condensed consolidated financial statements should be read in conjunction with the audited consolidated financial statements and notes thereto included in the Company’s Annual Report on Form 10-K for the year ended December 31, 2022 (the “2022 Annual Report”). The Company believes that the disclosures made are adequate to make the information not misleading. Segment and Significant Group Concentration of Credit Risk The Company grants agribusiness, commercial, consumer, and residential loans to customers located throughout California. The Company has a diversified loan portfolio within the business segments located in this diverse geographical diverse area. The Company currently classifies all its operation into one business segment that it denotes as community banking. 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 Reclassification Some items in the prior year consolidated financial statements were reclassified to conform to the current presentation. Reclassifications had no effect on prior year net income or shareholders’ equity. Cash and Cash Equivalents Net cash flows are reported for loan and deposit transactions and other borrowings. For purposes of the consolidated statement of cash flows, cash, due from banks with original maturities less than 90 days, interest-earning deposits in other banks, and Federal funds sold are considered to be cash equivalents. Allowance for Credit Losses - Securities The Company measures expected credit losses on HTM debt securities on a collective basis by major security type, then further disaggregated by sector and bond rating. Accrued interest receivable on HTM debt securities was considered insignificant at September 30, 2023 and is therefore excluded from the estimate of credit losses. The estimate of expected credit losses considers historical credit loss information that is adjusted for current conditions and reasonable and supportable forecasts based on current and expected changes in credit ratings and default rates. Based on the implied guarantees of the U. S. Government or its agencies related to certain of these investment securities, and the absence of any historical or expected losses, substantially all qualify for a zero loss assumption. Management has separately evaluated its HTM investment securities from obligations of state and political subdivisions utilizing the historical loss data represented by similar securities over a period of time spanning nearly 50 years. As a result of this evaluation, management determined that the expected credit losses associated with these securities is not significant for financial reporting purposes and therefore, no allowance for credit losses has been recognized. The Company evaluates AFS debt securities in an unrealized loss position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on the balance sheet, limited to the amount by which the amortized cost basis exceeds the fair value, with a corresponding adjustment to earnings. Both the allowance for credit losses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is recognized in earnings with a corresponding adjustment to the security's amortized cost basis.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or reversal of) credit loss expense. Losses are charged against the ACL when management believes the uncollectability of an available for sale debt security is confirmed or when either of the criteria regarding intent or requirement to sell is met. No security credit losses were recognized during the nine-month periods ended September 30, 2023 and 2022, respectively. Loans Loans that management has the intent and ability to hold until maturity or payoff are reported at principle amount outstanding, net of deferred loan fees and costs.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 loan is placed on nonaccrual status, all interest previously accrued but not collected is reversed against interest income. Income on such loans is then recognized only to the extent that cash is received and where the future collection of principal is considered probable. Interest accruals are resumed on such loans only when they are brought fully current with respect to interest and principal and when, in the judgment of Management, the loan is estimated to be fully collectible as to both principal and interest. Accrued interest receivable is not included in the calculation of the allowance for credit losses. Allowance for Credit Losses - Loans The ACL is a valuation account that is deducted from the loan's amortized cost basis to present the net amount expected to be collected on the loans. Loans are charged-off against the allowance when management believes the recorded loan balance is confirmed as uncollectible. Expected recoveries do not exceed the aggregate of amounts previously charged-off and expected to be charged-off. Regardless of the determination that a charge-off is appropriate for financial accounting purposes, the Company manages its loan portfolio by continually monitoring, where possible, a borrower's ability to pay through the collection of financial information, delinquency status, borrower discussion and the encouragement to repay in accordance with the original contract or modified terms, if appropriate.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Historical credit loss experience provides the basis for the estimation of expected credit losses, which captures loan balances as of a point in time to form a cohort, then tracks the respective losses generated by that cohort of loans over the remaining life. The Company identified and accumulated loan cohort historical loss data beginning with the fourth quarter of 2008 and through the current period. In situations where the Company's actual loss history was not statistically relevant, the loss history of peers, defined as financial institutions with assets greater than three billion and less than ten billion, were utilized to create a minimum loss rate. Adjustments to historical loss information are made for differences in relevant current loan-specific risk characteristics, such as historical timing of losses relative to the loan origination. In its loss forecasting framework, the Company incorporates forward-looking information through the use of macroeconomic scenarios applied over the forecasted life of the assets. These macroeconomic scenarios incorporate variables that have historically been key drivers of increases and decreases in credit losses. These variables include, but are not limited to changes in environmental conditions, such as California unemployment rates, household debt levels, changes in corporate debt yields, and U.S. gross domestic product. PCD assets are assets acquired at a discount that is due, in part, to credit quality deterioration since origination. PCD assets are accounted for in accordance with ASC 326-20 and are initially recorded at fair value, by taking the sum of the present value of expected future cash flows and an allowance for credit losses, at acquisition. The allowance for credit losses for PCD assets is recorded through a gross-up of reserves on the balance sheet, while the allowance for acquired non-PCD assets, such as loans, is recorded through the provision for credit losses on the income statement, consistent with originated loans. Subsequent to acquisition, the allowance for credit losses for PCD loans will generally follow the same forward-looking estimation, provision, and charge-off process as non-PCD acquired and originated loans. The Company has identified the following portfolio segments to evaluate and measure the allowance for credit loss: Commercial real estate : Commercial real estate - Non-owner occupied: These commercial properties typically consist of buildings which are leased to others for their use and rely on rents as the primary source of repayment. Property types are predominantly office, retail, or light industrial but the portfolio also has some special use properties. As such, the risk of loss associated with these properties is primarily driven by general economic changes or changes in regional economies and the impact of such on a tenant’s ability to pay. Ultimately this can affect occupancy, rental rates, or both. Additional risk of loss can come from new construction resulting in oversupply, the costs to hold or operate the property, or changes in interest rates. The terms on these loans at origination typically have maturities from five fifteen Commercial real estate - Owner occupied: These credits are primarily susceptible to changes in the financial condition of the business operated by the property owner. This may be driven by changes in, among other things, industry challenges, factors unique to the operating geography of the borrower, change in the individual fortunes of the business owner, general economic conditions and changes in business cycles. When default is driven by issues related specifically to the business owner, collateral values tend to provide better repayment support and may result in little or no loss. Alternatively, when default is driven more by general economic conditions, the underlying collateral may have devalued more and thus result in larger losses in the event of default. The terms on these loans at origination typically have maturities from five fifteen Multifamily: These commercial properties are generally comprised of more than four rentable units, such as apartment buildings, with each unit intended to be occupied as the primary residence for one or more persons. Multifamily properties are also subject to changes in general or regional economic conditions, such as unemployment, ultimately resulting in increased vacancy rates or reduced rents or both. In addition, new construction can create an oversupply condition and market competition resulting in increased vacancy, reduced market rents, or both. Due to the nature of their use and the greater likelihood of tenant turnover, the management of these properties is more intensive and therefore is more critical to the preclusion of loss. Farmland: While the Company has few loans that were originated for the purpose of the acquisition of these commercial properties, loans secured by farmland represent unique risks that are associated with the operation of an agricultural businesses. The valuation of farmland can vary greatly over time based on the property's access to resources including but not limited to water, crop prices, foreign exchange rates, government regulation or restrictions, and the nature of ongoing capital investment needed to maintain the quality of the property. Loans secured by farmland typically represent less risk to the Company than other agriculture loans as the real estate typically provides greater support in the event of default or need for longer term repayment. Consumer loans : SFR 1-4 1st DT Liens: The most significant drivers of potential loss within the Company's residential real estate portfolio relate general, regional, or individual changes in economic conditions and their effect on employment and borrowers cash flow. Risk in this portfolio is best measured by changes in borrower credit score and loan-to-value. Loss estimates are based on the general movement in credit score, economic outlook and its effects on employment and the value of homes and the Bank’s historical loss experience adjusted to reflect the economic outlook and the unemployment rate. SFR HELOCs and Junior Liens: Similar to residential real estate term loans, HELOCs and junior liens performance is also primarily driven by borrower cash flows based on employment status. However, HELOCs carry additional risks associated with the fact that most of these loans are secured by a deed of trust in a position that is junior to the primary lien holder. Furthermore, the risk that as the borrower's financial strength deteriorates, the outstanding balance on these credit lines may increase as they may only be canceled by the Company if certain limited criteria are met. In addition to the allowance for credit losses maintained as a percent of the outstanding loan balance, the Company maintains additional reserves for the unfunded portion of the HELOC. Other: The majority of consumer loans are secured by automobiles, with the remainder primarily unsecured revolving debt (credit cards). These loans are susceptible to three primary risks; non-payment due to income loss, over-extension of credit and, when the borrower is unable to pay, shortfall in collateral value, if any. Typically non-payment is due to loss of job and will follow general economic trends in the marketplace driven primarily by rises in the unemployment rate. Loss of collateral value can be due to market demand shifts, damage to collateral itself or a combination of those factors. Credit card loans are unsecured and while collection efforts are pursued in the event of default, there is typically limited opportunity for recovery. Loss estimates are based on the general movement in credit score, economic outlook and its effects on employment and the Bank’s historical loss experience adjusted to reflect the economic outlook and the unemployment rate. Commercial and Industrial: Repayment of these loans is primarily based on the cash flow of the borrower, and secondarily on the underlying collateral provided by the borrower. A borrower's cash flow may be unpredictable, and collateral securing these loans may fluctuate in value. Most often, collateral includes accounts receivable, inventory, or equipment. Collateral securing these loans may depreciate over time, may be difficult to appraise, may be illiquid and may fluctuate in value based on the success of the business. Actual and forecast changes in gross domestic product are believed to be corollary to losses associated with these credits. Construction : While secured by real estate, construction loans represent a greater level of risk than term real estate loans due to the nature of the additional risks associated with the not only the completion of construction within an estimated time period and budget, but also the need to either sell the building or reach a level of stabilized occupancy sufficient to generate the cash flows necessary to support debt service and operating costs. The Company seeks to mitigate the additional risks associated with construction lending by requiring borrowers to comply with lower loan to value ratios and additional covenants as well as strong tertiary support of guarantors. The loss forecasting model applies the historical rate of loss for similar loans over the expected life of the asset as adjusted for macroeconomic factors. Agriculture Production: Repayment of agricultural loans is dependent upon successful operation of the agricultural business, which is greatly impacted by factors outside the control of the borrower. These factors include adverse weather conditions, including access to water, that may impact crop yields, loss of livestock due to disease or other factors, declines in market prices for agriculture products, changes in foreign exchange, and the impact of government regulations. In addition, many farms are dependent on a limited number of key individuals whose injury or death may significantly affect the successful operation of the business. Consequently, agricultural production loans may involve a greater degree of risk than other types of loans. Leases: The loss forecasting model applies the historical rate of loss for similar loans over the expected life of the asset. Leases typically represent an elevated level of credit risk as compared to loans secured by real estate as the collateral for leases is often subject to a more rapid rate of depreciation or depletion. The ultimate severity of loss is impacted by the type of collateral securing the exposure, the size of the exposure, the borrower’s industry sector, any guarantors and the geographic market. Assumptions of expected loss are conditioned to the economic outlook and the other variables discussed above. Unfunded commitments : The estimated credit losses associated with these unfunded lending commitments is calculated using the same models and methodologies noted above and incorporate utilization assumptions at time of default. The reserve for unfunded commitments is maintained on the consolidated balance sheet in other liabilities. Accounting Standards Recently Issued or Adopted FASB issued ASU 2023-06, Disclosure Improvements - Codification Amendments in Response to the SEC's Disclosure Update and Simplification Initiative. This ASU was issued to incorporate 14 of the 27 simplification disclosures released by the SEC which overlapped with existing, but required incremental information to, GAAP to the FASB for incorporation into the Codification. The timing of these amendments will coincide with the effective dates of changes by the SEC in Regulations S-X or S-K. The adoption of this accounting guidance is not expected to have a material impact on the Company’s consolidated financial statements. FASB issued ASU 2023-02, Investments – Equity Method and Joint Ventures (Topic 323): Accounting for Investments in Tax Credit Structures Using the Proportional Amortization Method. This ASU permits reporting entities to elect to account for their tax equity investments, regardless of the tax credit program from which the income tax credits are received, using the proportional amortization method if certain conditions are met. This ASU is effective for fiscal years, and interim periods within those fiscal years, beginning after December 15, 2023. The adoption of this accounting guidance is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On March 25, 2022, the Company completed its acquisition of Valley Republic Bancorp, including the merger of Valley Republic Bank into Tri Counties Bank, with Tri Counties Bank as the surviving entity, in accordance with the terms of the merger agreement dated as of July 27, 2021. The cash and stock transaction was valued at approximately $174.0 million in aggregate, based on TriCo's closing stock price of $42.48 on March 25, 2022. Under the terms of the merger agreement, the Company issued approximately 4.1 million shares, in addition to approximately $0.4 million in cash paid out for settlement of stock option awards at VRB. The following table summarizes the consideration paid for VRB and the amounts of assets acquired and liabilities assumed that were recorded at the acquisition date (in thousands): Fair Value as of Fair value of consideration transferred: Fair value of shares issued $ 173,585 Cash consideration 431 Total fair value of consideration transferred 174,016 Assets acquired: Cash and cash equivalents 427,314 Securities available for sale 109,716 Loans and leases 771,353 Premises and equipment 4,658 Cash value of life insurance 13,609 Core deposit intangible 10,635 Other assets 29,744 Total assets acquired 1,367,029 Liabilities assumed: Deposits (1,215,479) Subordinated debt (47,236) SERP liability (3,352) Other liabilities (10,516) Total liabilities assumed (1,276,583) Total net assets acquired 90,446 Goodwill recognized $ 83,5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estimated fair values and allowance for credit losses of investments in debt securities are summarized in the following tables: September 30, 2023 (in thousands) Amortized Gross Gross Allowance for Credit Losses Estimated Debt Securities Available for Sale Obligations of U.S. government agencies $ 1,443,038 $ — $ (235,866) $ — $ 1,207,172 Obligations of states and political subdivisions 307,291 24 (48,646) — 258,669 Corporate bonds 6,170 — (665) — 5,505 Asset backed securities 375,068 391 (5,730) — 369,729 Non-agency collateralized mortgage obligations 378,056 — (44,794) — 333,262 Total debt securities available for sale $ 2,509,623 $ 415 $ (335,701) $ — $ 2,174,337 Debt Securities Held to Maturity Obligations of U.S. government agencies $ 136,398 $ — $ (14,824) — 121,574 Obligations of states and political subdivisions 2,660 — (176) — 2,484 Total debt securities held to maturity $ 139,058 $ — $ (15,000) $ — $ 124,058 December 31, 2022 (in thousands) Amortized Gross Gross Allowance for Credit Losses Estimated Debt Securities Available for Sale Obligations of U.S. government agencies $ 1,568,408 $ 3 $ (195,642) $ — $ 1,372,769 Obligations of states and political subdivisions 332,625 401 (39,821) — 293,205 Corporate bonds 6,164 — (413) — 5,751 Asset backed securities 454,943 17 (15,193) — 439,767 Non-agency collateralized mortgage obligations 380,847 — (39,901) — 340,946 Total debt securities available for sale $ 2,742,987 $ 421 $ (290,970) $ — $ 2,452,438 Debt Securities Held to Maturity Obligations of U.S. government agencies $ 154,830 $ 2 $ (11,013) $ — $ 143,819 Obligations of states and political subdivisions 6,153 13 (47) — 6,119 Total debt securities held to maturity $ 160,983 $ 15 $ (11,060) $ — $ 149,938 There were no proceeds from sale of investment securing during the three months ended September 30, 2023. Proceeds from the sale of investment securities totaled $24.2 million for the nine months ended September 30, 2023, resulting in gross realized losses of $0.2 million. There were no sales of investment securities during the three and nine months ended September 30, 2022. Investment securities with an aggregate carrying value of $585.0 million and $595.8 million at September 30, 2023 and December 31, 2022, respectively, were pledged as collateral for specific borrowings, lines of credit or local agency deposits. The amortized cost and estimated fair value of debt securities at September 30, 2023 by contractual maturity are shown below. Actual maturities may differ from contractual maturities because borrowers may have the right to call or prepay obligations with or without call or prepayment penalties. At September 30, 2023, obligations of U.S. government corporations and agencies with a cost basis totaling $1.4 billion consist almost entirely of residential real estate mortgage-backed securities whose contractual maturity, or principal repayment, will follow the repayment of the underlying mortgages. For purposes of the following table, the entire outstanding balance of these mortgage-backed securities issued by U.S. government corporations and agencies is categorized based on final maturity date. At September 30, 2023, the Company estimates the average remaining life of these mortgage-backed securities issued by U.S. government corporations and agencies to be approximately 6.77 years. Average remaining life is defined as the time span after which the principal balance has been reduced by half. As of September 30, 2023, the contractual final maturity for available for sale and held to maturity investment securities is as follows: Debt Securities Available for Sale Held to Maturity (in thousands) Amortized Estimated Amortized Estimated Due in one year $ 86,722 $ 84,609 $ — $ — Due after one year through five years 62,069 58,068 6,302 6,015 Due after five years through ten years 398,920 377,030 80,279 71,376 Due after ten years 1,961,912 1,654,630 52,477 46,667 Totals $ 2,509,623 $ 2,174,337 $ 139,058 $ 124,058 Gross unrealized losses on debt securities and the fair value of the related securities, aggregated by investment category and length of time that individual securities have been in a continuous unrealized loss position, were as follows: September 30, 2023: Less than 12 months 12 months or more Total (in thousands) Fair Unrealized Fair Unrealized Fair Unrealized Debt Securities Available for Sale Obligations of U.S. government agencies $ 413 $ (14) $ 1,206,736 $ (235,852) $ 1,207,149 $ (235,866) Obligations of states and political subdivisions 46,600 (2,674) 207,415 (45,972) 254,015 (48,646) Corporate bonds — — 5,505 (665) 5,505 (665) Asset backed securities — — 309,126 (5,730) 309,126 (5,730) Non-agency collateralized mortgage obligations 44,591 (1,236) 288,671 (43,558) 333,262 (44,794) Total debt securities available for sale $ 91,604 $ (3,924) $ 2,017,453 $ (331,777) $ 2,109,057 $ (335,701) Debt Securities Held to Maturity Obligations of U.S. government agencies $ 233 $ (2) $ 121,340 $ (14,822) $ 121,573 $ (14,824) Obligations of states and political subdivisions 1,547 (59) 938 (117) 2,485 (176) Total debt securities held to maturity $ 1,780 $ (61) $ 122,278 $ (14,939) $ 124,058 $ (15,000) December 31, 2022: Less than 12 months 12 months or more Total (in thousands) Fair Unrealized Fair Unrealized Fair Unrealized Debt Securities Available for Sale Obligations of U.S. government agencies $ 605,615 $ (61,408) $ 766,612 $ (134,234) $ 1,372,227 $ (195,642) Obligations of states and political subdivisions 219,532 (26,904) 43,282 (12,917) 262,814 (39,821) Corporate bonds 5,751 (413) — — 5,751 (413) Asset backed securities 231,703 (4,955) 205,329 (10,238) 437,032 (15,193) Non-agency collateralized mortgage obligations 123,075 (3,421) 203,620 (36,480) 326,695 (39,901) Total debt securities available for sale $ 1,185,676 (97,101) $ 1,218,843 $ (193,869) $ 2,404,519 $ (290,970) Debt Securities Held to Maturity Obligations of U.S. government agencies $ 143,577 $ (11,013) $ — $ — $ 143,577 $ (11,013) Obligations of states and political subdivisions 4,530 (47) — — 4,530 (47) Total debt securities held to maturity $ 148,107 $ (11,060) $ — $ — $ 148,107 $ (11,060) Obligations of U.S. government agencies: The unrealized losses on investments in obligations of U.S. government agencies are caused by interest rate increases and illiquidity. The contractual cash flows of these securities are guaranteed by U.S. Government Sponsored Entities (principally Fannie Mae and Freddie Mac). It is expected that the securities would not be settled at a price less than the amortized cost of the investment.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allowance for credit losses recorded. At September 30, 2023, 263 debt securities representing obligations of U.S. government agencies had unrealized losses with aggregate depreciation of 15.87% from the Company’s amortized cost basis. Obligations of states and political subdivisions: The unrealized losses on investments in obligations of states and political subdivisions were caused by increases in required yields by investors in these types of securities. It is expected that the securities would not be settled at a price less than the amortized cost of the investment.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allowance for credit losses recorded as of September 30, 2023. At September 30, 2023, 184 debt securities representing obligations of states and political subdivisions had unrealized losses with aggregate depreciation of 15.99% from the Company’s amortized cost basis. Corporate bonds: The unrealized losses on investments in corporate bonds were caused by increases in required yields by investors in these types of securities. It is expected that the securities would not be settled at a price less than the amortized cost of the investment.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allowance for credit losses recorded as of September 30, 2023. At September 30, 2023, 6 debt securities representing corporate bonds had unrealized losses with aggregate depreciation of 10.78% from the Company’s amortized cost basis. Asset backed securities: The unrealized losses on investments in asset backed securities were caused by increases in required yields by investors for these types of securities. At the time of purchase, each of these securities was rated AA or AAA and through September 30, 2023 has not experienced any deterioration in credit rating. At September 30, 2023, 40 asset backed securities had unrealized losses with aggregate depreciation of 1.82% from the Company’s amortized cost basis. The Company continues to monitor these securities for changes in credit rating or other indications of credit deterioration.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allowance for credit losses recorded as of September 30, 2023. Non-agency collateralized mortgage obligations: The unrealized losses on investments in non-agency collateralized mortgage obligation securities were caused by increases in required yields by investors in these types of securities. It is expected that the securities would not be settled at a price less than the amortized cost of the investment.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allowance for credit losses as of and for the year ended September 30, 2023. At September 30, 2023, 24 non-agency collateralized mortgage obligation securities had unrealized losses with aggregate depreciation of 11.85% from the Company’s amortized cost basis. The Company monitors credit quality of debt securities held-to-maturity through the use of credit rating. The Company monitors the credit rating on a monthly basis. The following table summarizes the amortized cost of debt securities held-to-maturity at the dates indicated, aggregated by credit quality indicator: September 30, 2023 December 31, 2022 (in thousands) AAA/AA/A BBB/BB/B AAA/AA/A BBB/BB/B Obligations of U.S. government agencies $ 136,398 $ — $ 154,830 $ — Obligations of states and political subdivisions 2,660 — 6,153 — Total debt securities held to maturity $ 139,058 $ — $ 160,98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Loans A summary of loan balances at amortized cost are as follows: (in thousands) September 30, 2023 December 31, 2022 Commercial real estate: CRE non-owner occupied $ 2,171,422 $ 2,149,725 CRE owner occupied 958,054 984,807 Multifamily 959,361 944,537 Farmland 278,608 280,014 Total commercial real estate loans 4,367,445 4,359,083 Consumer: SFR 1-4 1st DT liens 870,209 790,349 SFR HELOCs and junior liens 352,798 393,666 Other 65,803 56,728 Total consumer loans 1,288,810 1,240,743 Commercial and industrial 599,757 569,921 Construction 320,963 211,560 Agriculture production 123,472 61,414 Leases 8,219 7,726 Total loans, net of deferred loan fees and discounts $ 6,708,666 $ 6,450,447 Total principal balance of loans owed, net of charge-offs $ 6,751,438 $ 6,496,210 Unamortized net deferred loan fees (16,674) (15,275) Discounts to principal balance of loans owed, net of charge-offs (26,098) (30,488) Total loans, net of unamortized deferred loan fees and discounts $ 6,708,666 $ 6,450,447 Allowance for credit losses on loans $ (115,812) $ (105,6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t>
        </is>
      </c>
      <c r="B1" s="2" t="inlineStr">
        <is>
          <t>9 Months Ended</t>
        </is>
      </c>
    </row>
    <row r="2">
      <c r="B2" s="2" t="inlineStr">
        <is>
          <t>Sep. 30, 2023</t>
        </is>
      </c>
    </row>
    <row r="3">
      <c r="A3" s="3" t="inlineStr">
        <is>
          <t>Allowance For Loan And Lease Losses [Abstract]</t>
        </is>
      </c>
      <c r="B3" s="4" t="inlineStr">
        <is>
          <t xml:space="preserve"> </t>
        </is>
      </c>
    </row>
    <row r="4">
      <c r="A4" s="4" t="inlineStr">
        <is>
          <t>Allowance for Credit Losses</t>
        </is>
      </c>
      <c r="B4" s="4" t="inlineStr">
        <is>
          <t>Allowance for Credit Losses For the periods indicated, the following tables summarize the activity in the allowance for credit losses on loans which is recorded as a contra asset, and the reserve for unfunded commitments which is recorded on the balance sheet within other liabilities: Allowance for credit losses – Three months ended September 30, 2023 (in thousands) Beginning Charge-offs Recoveries Provision (benefit) Ending Commercial real estate: CRE non-owner occupied $ 33,042 $ — $ — $ 681 $ 33,723 CRE owner occupied 20,208 (3,608) — (2,097) 14,503 Multifamily 14,075 — — 164 14,239 Farmland 3,691 — — 519 4,210 Total commercial real estate loans 71,016 (3,608) — (733) 66,675 Consumer: SFR 1-4 1st DT liens 13,134 — 262 139 13,535 SFR HELOCs and junior liens 10,608 — 314 (759) 10,163 Other 2,771 (133) 52 230 2,920 Total consumer loans 26,513 (133) 628 (390) 26,618 Commercial and industrial 11,647 (1,616) 91 2,168 12,290 Construction 7,031 — — 1,066 8,097 Agriculture production 1,105 — 1 1,019 2,125 Leases 17 — — (10) 7 Allowance for credit losses on loans 117,329 (5,357) 720 3,120 115,812 Reserve for unfunded commitments 4,865 — — 1,035 5,900 Total $ 122,194 $ (5,357) $ 720 $ 4,155 $ 121,712 Allowance for credit losses – Nine months ended September 30, 2023 (in thousands) Beginning Charge-offs Recoveries Provision (benefit) Ending Commercial real estate: CRE non-owner occupied $ 30,962 $ — $ — $ 2,761 $ 33,723 CRE owner occupied 14,014 (3,608) 1 4,096 14,503 Multifamily 13,132 — — 1,107 14,239 Farmland 3,273 — — 937 4,210 Total commercial real estate loans 61,381 (3,608) 1 8,901 66,675 Consumer: SFR 1-4 1st DT liens 11,268 — 262 2,005 13,535 SFR HELOCs and junior liens 11,413 (42) 416 (1,624) 10,163 Other 1,958 (438) 129 1,271 2,920 Total consumer loans 24,639 (480) 807 1,652 26,618 Commercial and industrial 13,597 (3,303) 267 1,729 12,290 Construction 5,142 — — 2,955 8,097 Agriculture production 906 — 33 1,186 2,125 Leases 15 — — (8) 7 Allowance for credit losses on loans 105,680 (7,391) 1,108 16,415 115,812 Reserve for unfunded commitments 4,315 — — 1,585 5,900 Total $ 109,995 $ (7,391) $ 1,108 $ 18,000 $ 121,712 In determining the allowance for credit losses, accruing loans with similar risk characteristics are generally evaluated collectively. To estimate expected losses the Company generally utilizes historical loss trends and the remaining contractual lives of the loan portfolios to determine estimated credit losses through a reasonable and supportable forecast period. Individual loan credit quality indicators including loan grade and borrower repayment performance have been statistically correlated with historical credit losses and various econometrics, including California unemployment, gross domestic product, and corporate bond yields. Model forecasts may be adjusted for inherent limitations or biases that have been identified through independent validation and back-testing of model performance to actual realized results. The Company utilizes a forecast period of approximately eight quarters and obtains the forecast data from publicly available sources as of the balance sheet date. This forecast data continues to evolve and includes improving shifts in the magnitude of changes for both the unemployment and GDP factors leading up to the balance sheet date, particularly CA unemployment trends. Despite continued declines on a year over year comparative basis, core inflation remains elevated from wage pressures, and higher living costs such as housing and food prices. Management notes the rapid intervals of rate increases by the Federal Reserve and flattening or inversion of the yield curve, have formed expectations of the US entering a recession within 12 months. As a result, management continues to believe that certain credit weaknesses are likely present in the overall economy and that it is appropriate to cautiously maintain a reserve level that incorporates such risk factors. Purchased loans and leases that reflect a more-than-insignificant deterioration of credit from origination are considered PCD. For PCD loans and leases, the initial estimate of expected credit losses is recognized in the ACL on the date of acquisition using the same methodology as other loans and leases held-for-investment. The following table provides a summary of loans and leases purchased as part of the VRB acquisition with credit deterioration at acquisition: As of March 25, 2022 (in thousands) Commercial Real Estate Consumer Commercial and Industrial Construction Agriculture Production Total Par value $ 27,237 $ 3,877 $ 2,674 $ 25,645 $ 9,080 $ 68,513 ACL at acquisition (1,573) (144) (81) (201) (38) (2,037) Non-credit discount (2,305) (360) (47) (232) (12) (2,956) Purchase price $ 23,359 $ 3,373 $ 2,546 $ 25,212 $ 9,030 $ 63,520 For the periods indicated, the following tables summarize the activity in the allowance for credit losses on loans which is recorded as a contra asset, and the reserve for unfunded commitments which is recorded on the balance sheet within other liabilities: Allowance for credit losses – Year ended December 31, 2022 (in thousands) Beginning ACL of PCD Loans Charge-offs Recoveries Provision Ending Balance Commercial real estate: CRE non-owner occupied $ 25,739 $ 746 $ — $ 1 $ 4,476 $ 30,962 CRE owner occupied 10,691 63 — 2 3,258 14,014 Multifamily 12,395 — — — 737 13,132 Farmland 2,315 764 (294) — 488 3,273 Total commercial real estate loans 51,140 1,573 (294) 3 8,959 61,381 Consumer: SFR 1-4 1st DT liens 10,723 144 — 79 322 11,268 SFR HELOCs and junior liens 10,510 — (22) 429 496 11,413 Other 2,241 — (572) 235 54 1,958 Total consumer loans 23,474 144 (594) 743 872 24,639 Commercial and industrial 3,862 81 (697) 1,157 9,194 13,597 Construction 5,667 201 — — (726) 5,142 Agriculture production 1,215 38 — 4 (351) 906 Leases 18 — — — (3) 15 Allowance for credit losses on loans 85,376 2,037 (1,585) 1,907 17,945 105,680 Reserve for unfunded commitments 3,790 — — — 525 4,315 Total $ 89,166 $ 2,037 $ (1,585) $ 1,907 $ 18,470 $ 109,995 Allowance for credit losses – Three months ended September 30, 2022 (in thousands) Beginning Charge-offs Recoveries Provision (benefit) Ending Balance Commercial real estate: CRE non-owner occupied $ 28,081 $ — $ 1 $ 1,162 $ 29,244 CRE owner occupied 12,620 — 1 904 13,525 Multifamily 11,795 — — 954 12,749 Farmland 2,954 — — 168 3,122 Total commercial real estate loans 55,450 — 2 3,188 58,640 Consumer: SFR 1-4 1st DT liens 10,311 — 38 322 10,671 SFR HELOCs and junior liens 11,591 — 98 (306) 11,383 Other 2,029 (185) 53 (19) 1,878 Total consumer loans 23,931 (185) 189 (3) 23,932 Commercial and industrial 9,979 (82) 119 384 10,400 Construction 7,522 — — (1,390) 6,132 Agriculture production 1,046 — 1 1,321 2,368 Leases 16 — — — 16 Allowance for credit losses on loans 97,944 (267) 311 3,500 101,488 Reserve for unfunded commitments 4,075 — — 295 4,370 Total $ 102,019 $ (267) $ 311 $ 3,795 $ 105,858 Allowance for credit losses – Nine months ended September 30, 2022 (in thousands) Beginning Adoption of CECL Charge-offs Recoveries Provision (benefit) Ending Balance Commercial real estate: CRE non-owner occupied $ 25,739 $ 746 $ — $ 1 $ 2,758 $ 29,244 CRE owner occupied 10,691 63 — 2 2,769 13,525 Multifamily 12,395 — — — 354 12,749 Farmland 2,315 764 (294) — 337 3,122 Total commercial real estate loans 51,140 1,573 (294) 3 6,218 58,640 Consumer: SFR 1-4 1st DT liens 10,723 144 — 79 (275) 10,671 SFR HELOCs and junior liens 10,510 — — 426 447 11,383 Other 2,241 — (470) 200 (93) 1,878 Total consumer loans 23,474 144 (470) 705 79 23,932 Commercial and industrial 3,862 81 (647) 1,130 5,974 10,400 Construction 5,667 201 — — 264 6,132 Agriculture production 1,215 38 — 3 1,112 2,368 Leases 18 — — — (2) 16 Allowance for credit losses on loans 85,376 2,037 (1,411) 1,841 13,645 101,488 Reserve for unfunded commitments 3,790 — — — 580 4,370 Total $ 89,166 $ 2,037 $ (1,411) $ 1,841 $ 14,225 $ 105,858 As part of the on-going monitoring of the credit quality of the Company’s loan portfolio, management tracks certain credit quality indicators including, but not limited to, trends relating to (i) the level of criticized and classified loans, (ii) net charge-offs, (iii) non-performing loans, and (iv) delinquency within the portfolio. The Company analyzes loans individually to classify the loans as to credit risk and grading. This analysis is performed annually for all outstanding balances greater than $1 million and non-homogeneous loans, such as commercial real estate loans, unless other indicators, such as delinquency, trigger more frequent evaluation. Loans below the $1 million threshold and homogenous in nature are evaluated as needed for proper grading based on delinquency and borrower credit scores. The Company utilizes a risk grading system to assign a risk grade to each of its loans. Loans are graded on a scale ranging from Pass to Loss. A description of the general characteristics of the risk grades is as follows: • Pass – This grade represents loans ranging from acceptable to very little or no credit risk. These loans typically meet most if not all policy standards in regard to: loan amount as a percentage of collateral value, debt service coverage, profitability, leverage, and working capital. • Special Mention – This grade represents “Other Assets Especially Mentioned” in accordance with regulatory guidelines and includes loans that display some potential weaknesses which, if left unaddressed, may result in deterioration of the repayment prospects for the asset or may inadequately protect the Company’s position in the future. These loans warrant more than normal supervision and attention. • Substandard – This grade represents “Substandard” loans in accordance with regulatory guidelines. Loans within this rating typically exhibit weaknesses that are well defined to the point that repayment is jeopardized. Loss potential is, however, not necessarily evident. The underlying collateral supporting the credit appears to have sufficient value to protect the Company from loss of principal and accrued interest, or the loan has been written down to the point where this is true. There is a definite need for a well-defined workout/rehabilitation program. • Doubtful – This grade represents “Doubtful” loans in accordance with regulatory guidelines. An asset classified as Doubtful has all the weaknesses inherent in a loan classified Substandard with the added characteristic that the weaknesses make collection or liquidation in full, on the basis of currently existing facts, conditions and values, highly questionable and improbable. Pending factors include proposed merger, acquisition, or liquidation procedures, capital injection, perfecting liens on additional collateral, and financing plans. • Loss – This grade represents “Loss” loans in accordance with regulatory guidelines. A loan classified as Loss is considered uncollectible and of such little value that its continuance as a bankable asset is not warranted. This classification does not mean that the loan has absolutely no recovery or salvage value, but rather that it is not practical or desirable to defer writing off the loan, even though some recovery may be affected in the future. The portion of the loan that is graded loss should be charged off no later than the end of the quarter in which the loss is identified. Based on the most recent analysis performed, the risk category of loans by class of loans is as follows for the period indicated: Term Loans Amortized Cost Basis by Origination Year – As of September 30, 2023 (in thousands) 2023 2022 2021 2020 2019 Prior Revolving Loans Amortized Cost Basis Revolving Loans Converted to Term Total Commercial real estate: CRE non-owner occupied risk ratings Pass $ 115,862 $ 416,733 $ 285,875 $ 138,751 $ 221,819 $ 820,605 $ 118,512 $ — $ 2,118,157 Special Mention — — 7,412 5,366 17,329 4,460 1,348 — 35,915 Substandard — — 767 — 2,371 14,000 212 — 17,350 Doubtful/Loss — — — — — — — — — Total $ 115,862 $ 416,733 $ 294,054 $ 144,117 $ 241,519 $ 839,065 $ 120,072 $ — $ 2,171,422 Current period gross charge-offs $ — $ — $ — $ — $ — $ — $ — $ — $ — Commercial real estate: CRE owner occupied risk ratings Pass $ 64,781 $ 189,041 $ 194,280 $ 120,636 $ 60,562 $ 282,391 $ 27,536 $ — $ 939,227 Special Mention — 838 4,417 2,783 710 2,486 — — 11,234 Substandard — 3,012 3,546 — 112 843 80 — 7,593 Doubtful/Loss — — — — — — — — — Total $ 64,781 $ 192,891 $ 202,243 $ 123,419 $ 61,384 $ 285,720 $ 27,616 $ — $ 958,054 Current period gross charge-offs $ — $ — $ — $ 1,380 $ — $ 2,228 $ — $ — $ 3,608 Term Loans Amortized Cost Basis by Origination Year – As of September 30, 2023 (in thousands) 2023 2022 2021 2020 2019 Prior Revolving Loans Amortized Cost Basis Revolving Loans Converted to Term Total Commercial real estate: Multifamily risk ratings Pass $ 21,860 $ 178,946 $ 279,961 $ 89,658 $ 106,982 $ 232,474 $ 37,569 $ — $ 947,450 Special Mention — — 11,911 — — — — — 11,911 Substandard — — — — — — — — — Doubtful/Loss — — — — — — — — — Total $ 21,860 $ 178,946 $ 291,872 $ 89,658 $ 106,982 $ 232,474 $ 37,569 $ — $ 959,361 Current period gross charge-offs $ — $ — $ — $ — $ — $ — $ — $ — $ — Commercial real estate: Farmland risk ratings Pass $ 17,998 $ 46,403 $ 43,434 $ 16,139 $ 17,007 $ 44,792 $ 53,072 $ — $ 238,845 Special Mention — 3,119 — 391 261 759 163 — 4,693 Substandard 101 — 9,058 — 4,928 13,863 7,120 — 35,070 Doubtful/Loss — — — — — — — — — Total $ 18,099 $ 49,522 $ 52,492 $ 16,530 $ 22,196 $ 59,414 $ 60,355 $ — $ 278,608 Current period gross charge-offs $ — $ — $ — $ — $ — $ — $ — $ — $ — Consumer loans: SFR 1-4 1st DT liens risk ratings Pass $ 108,061 $ 191,360 $ 263,602 $ 125,005 $ 31,255 $ 133,233 $ — $ 4,164 $ 856,680 Special Mention 72 — — 1,694 — 2,296 — 4 4,066 Substandard — 144 1,314 1,500 533 5,609 — 363 9,463 Doubtful/Loss — — — — — — — — — Total $ 108,133 $ 191,504 $ 264,916 $ 128,199 $ 31,788 $ 141,138 $ — $ 4,531 $ 870,209 Current period gross charge-offs $ — $ — $ — $ — $ — $ — $ — $ — $ — Consumer loans: SFR HELOCs and junior liens risk ratings Pass $ 297 $ — $ — $ — $ — $ 102 $ 340,616 $ 6,947 $ 347,962 Special Mention — — — — — — 1,522 170 1,692 Substandard — — — — — — 2,759 385 3,144 Doubtful/Loss — — — — — — — — — Total $ 297 $ — $ — $ — $ — $ 102 $ 344,897 $ 7,502 $ 352,798 Current period gross charge-offs $ — $ — $ — $ — $ — $ — $ — $ — $ — Consumer loans: Other risk ratings Pass $ 23,352 $ 9,854 $ 9,908 $ 8,119 $ 7,640 $ 5,286 $ 649 $ — $ 64,808 Special Mention — — 93 13 90 4 13 — 213 Substandard 89 190 217 30 195 59 2 — 782 Doubtful/Loss — — — — — — — — — Total $ 23,441 $ 10,044 $ 10,218 $ 8,162 $ 7,925 $ 5,349 $ 664 $ — $ 65,803 Current period gross charge-offs $ 103 $ 28 $ — $ — $ — $ — $ 2 $ — $ 133 Term Loans Amortized Cost Basis by Origination Year – As of September 30, 2023 (in thousands) 2023 2022 2021 2020 2019 Prior Revolving Loans Amortized Cost Basis Revolving Loans Converted to Term Total Commercial and industrial loans: Commercial and industrial risk ratings Pass $ 59,305 $ 87,646 $ 55,348 $ 11,173 $ 13,469 $ 8,473 $ 352,476 $ 276 $ 588,166 Special Mention 44 2,665 205 40 — 217 4,135 — 7,306 Substandard — 374 768 126 11 835 2,073 98 4,285 Doubtful/Loss — — — — — — — — — Total $ 59,349 $ 90,685 $ 56,321 $ 11,339 $ 13,480 $ 9,525 $ 358,684 $ 374 $ 599,757 Current period gross charge-offs $ 26 $ 287 $ 240 $ 735 $ — $ — $ 328 $ — $ 1,616 Construction loans: Construction risk ratings Pass $ 32,433 $ 144,274 $ 77,013 $ 47,525 $ 4,661 $ 6,330 $ — $ — $ 312,236 Special Mention — 8,656 — — — — — — 8,656 Substandard — — — — 71 — — — 71 Doubtful/Loss — — — — — — — — — Total $ 32,433 $ 152,930 $ 77,013 $ 47,525 $ 4,732 $ 6,330 $ — $ — $ 320,963 Current period gross charge-offs $ — $ — $ — $ — $ — $ — $ — $ — $ — Agriculture production loans: Agriculture production risk ratings Pass $ 457 $ 2,984 $ 2,260 $ 716 $ 684 $ 8,562 $ 95,011 $ — $ 110,674 Special Mention — — — — — — 8,928 — 8,928 Substandard — — — — — — 3,870 — 3,870 Doubtful/Loss — — — — — — — — — Total $ 457 $ 2,984 $ 2,260 $ 716 $ 684 $ 8,562 $ 107,809 $ — $ 123,472 Current period gross charge-offs $ — $ — $ — $ — $ — $ — $ — $ — $ — Leases: Lease risk ratings Pass $ 8,219 $ — $ — $ — $ — $ — $ — $ — $8,219 Special Mention — — — — — — — — — Substandard — — — — — — — — — Doubtful/Loss — — — — — — — — — Total $ 8,219 $ — $ — $ — $ — $ — $ — $ — $ 8,219 Current period gross charge-offs $ — $ — $ — $ — $ — $ — $ — $ — $ — Total loans outstanding: Risk ratings Pass $ 452,625 $ 1,267,241 $ 1,211,681 $ 557,722 $ 464,079 $ 1,542,248 $ 1,025,441 $ 11,387 $ 6,532,424 Special Mention 116 15,278 24,038 10,287 18,390 10,222 16,109 174 94,614 Substandard 190 3,720 15,670 1,656 8,221 35,209 16,116 846 81,628 Doubtful/Loss — — — — — — — — — Total $ 452,931 $ 1,286,239 $ 1,251,389 $ 569,665 $ 490,690 $ 1,587,679 $ 1,057,666 $ 12,407 $ 6,708,666 Current period gross charge-offs $ 129 $ 315 $ 240 $ 2,115 $ — $ 2,228 $ 330 $ — $ 5,357 Term Loans Amortized Cost Basis by Origination Year – As of December 31, 2022 (in thousands) 2022 2021 2020 2019 2018 Prior Revolving Loans Amortized Cost Basis Revolving Loans Converted to Term Total Commercial real estate: CRE non-owner occupied risk ratings Pass $ 399,910 $ 304,636 $ 152,960 $ 221,659 $ 147,842 $ 748,994 $ 123,794 $ — $ 2,099,795 Special Mention — — — 20,033 — 21,681 1,346 — 43,060 Substandard — 864 768 — 1,059 4,179 — — 6,870 Doubtful/Loss — — — — — — — — — Total $ 399,910 $ 305,500 $ 153,728 $ 241,692 $ 148,901 $ 774,854 $ 125,140 $ — $ 2,149,725 Commercial real estate: CRE owner occupied risk ratings Pass $ 210,101 $ 197,787 $ 120,929 $ 64,244 $ 49,755 $ 251,137 $ 43,343 $ — $ 937,296 Special Mention 131 16,296 234 731 — 6,971 879 — 25,242 Substandard 3,213 — 5,249 1,893 1,103 10,654 157 — 22,269 Doubtful/Loss — — — — — — — — — Total $ 213,445 $ 214,083 $ 126,412 $ 66,868 $ 50,858 $ 268,762 $ 44,379 $ — $ 984,807 Commercial real estate: Multifamily risk ratings Pass $ 159,318 $ 290,170 $ 96,937 $ 108,586 $ 106,287 $ 154,125 $ 28,989 $ — $ 944,412 Special Mention — — — — — — — — — Substandard — — — — — 125 — — 125 Doubtful/Loss — — — — — — — — — Total $ 159,318 $ 290,170 $ 96,937 $ 108,586 $ 106,287 $ 154,250 $ 28,989 $ — $ 944,537 Commercial real estate: Farmland risk ratings Pass $ 47,067 $ 53,275 $ 16,739 $ 18,589 $ 12,386 $ 34,528 $ 53,684 $ — $ 236,268 Special Mention 3,139 783 246 5,000 — 3,991 14,275 — 27,434 Substandard — — 1,772 765 3,158 7,094 3,523 — 16,312 Doubtful/Loss — — — — — — — — — Total $ 50,206 $ 54,058 $ 18,757 $ 24,354 $ 15,544 $ 45,613 $ 71,482 $ — $ 280,014 Consumer loans: SFR 1-4 1st DT liens risk ratings Pass $ 194,933 $ 265,370 $ 131,922 $ 33,395 $ 28,545 $ 115,469 $ 8 $ 2,924 $ 772,566 Special Mention — — 1,531 282 3,277 5,854 — 465 11,409 Substandard — 1,204 — — 1,004 3,521 — 645 6,374 Doubtful/Loss — — — — — — — — — Total $ 194,933 $ 266,574 $ 133,453 $ 33,677 $ 32,826 $ 124,844 $ 8 $ 4,034 $ 790,349 Term Loans Amortized Cost Basis by Origination Year – As of December 31, 2022 (in thousands) 2022 2021 2020 2019 2018 Prior Revolving Loans Amortized Cost Basis Revolving Loans Converted to Term Total Consumer loans: SFR HELOCs and Junior Liens Pass $ 505 $ — $ — $ — $ — $ 127 $ 378,939 $ 8,462 $ 388,033 Special Mention — — — — — — 1,842 81 1,923 Substandard — — — — — — 3,072 638 3,710 Doubtful/Loss — — — — — — — — — Total $ 505 $ — $ — $ — $ — $ 127 $ 383,853 $ 9,181 $ 393,666 Consumer loans: Other risk ratings Pass $ 14,070 $ 12,990 $ 10,211 $ 10,650 $ 5,225 $ 1,945 $ 899 $ — $ 55,990 Special Mention — 18 77 135 176 32 47 — 485 Substandard — — 42 92 — 96 23 — 253 Doubtful/Loss — — — — — — — — — Total $ 14,070 $ 13,008 $ 10,330 $ 10,877 $ 5,401 $ 2,073 $ 969 $ — $ 56,728 Commercial and industrial loans: Commercial and industrial risk ratings Pass $ 125,710 $ 64,966 $ 17,746 $ 23,131 $ 7,628 $ 5,051 $ 297,341 $ 483 $ 542,056 Special Mention 3,032 139 21 49 138 768 11,547 — 15,694 Substandard 1,293 1,142 5,179 14 33 611 3,798 101 12,171 Doubtful/Loss — — — — — — — — — Total $ 130,035 $ 66,247 $ 22,946 $ 23,194 $ 7,799 $ 6,430 $ 312,686 $ 584 $ 569,921 Construction loans: Construction risk ratings Pass $ 72,840 $ 72,308 $ 43,409 $ 15,358 $ 2,159 $ 4,900 $ — $ — $ 210,974 Special Mention — — — — — — — — — Substandard — — — 457 — 129 — — 586 Doubtful/Loss — — — — — — — — — Total $ 72,840 $ 72,308 $ 43,409 $ 15,815 $ 2,159 $ 5,029 $ — $ — $ 211,560 Agriculture production loans: Agriculture production risk ratings Pass $ 3,414 $ 2,777 $ 1,149 $ 1,104 $ 8,902 $ 1,058 $ 38,425 $ — $ 56,829 Special Mention — — — — 90 31 1,632 — 1,753 Substandard — — — — — — 2,832 — 2,832 Doubtful/Loss — — — — — — — — — Total $ 3,414 $ 2,777 $ 1,149 $ 1,104 $ 8,992 $ 1,089 $ 42,889 $ — $ 61,414 Term Loans Amortized Cost Basis by Origination Year – As of December 31, 2022 (in thousands) 2022 2021 2020 2019 2018 Prior Revolving Loans Amortized Cost Basis Revolving Loans Converted to Term Total Leases: Lease risk ratings Pass $ 7,726 $ — $ — $ — $ — $ — $ — $ — $ 7,726 Special Mention — — — — — — — — — Substandard — — — — — — — — — Doubtful/Loss — — — — — — — — — Total $ 7,726 $ — $ — $ — $ — $ — $ — $ — $ 7,726 Total loans outstanding: Risk ratings Pass $ 1,235,594 $ 1,264,279 $ 592,002 $ 496,716 $ 368,729 $ 1,317,334 $ 965,422 $ 11,869 $ 6,251,945 Special Mention 6,302 17,236 2,109 26,230 3,681 39,328 31,568 546 127,000 Substandard 4,506 3,210 13,010 3,221 6,357 26,409 13,405 1,384 71,502 Doubtful/Loss — — — — — — — — — Total $ 1,246,402 $ 1,284,725 $ 607,121 $ 526,167 $ 378,767 $ 1,383,071 $ 1,010,395 $ 13,799 $ 6,450,447 The following table shows the ending balance of current and past due originated loans by loan category as of the date indicated: Analysis of Past Due Loans - As of September 30, 2023 (in thousands) 30-59 days 60-89 days &gt; 90 days Total Past Current Total Commercial real estate: CRE non-owner occupied $ 403 $ — $ 212 $ 615 $ 2,170,807 $ 2,171,422 CRE owner occupied 138 117 230 485 957,569 958,054 Multifamily — — — — 959,361 959,361 Farmland — — 264 264 278,344 278,608 Total commercial real estate loans 541 117 706 1,364 4,366,081 4,367,445 Consumer: SFR 1-4 1st DT liens 398 560 572 1,530 868,679 870,209 SFR HELOCs and junior liens 1,570 1,391 294 3,255 349,543 352,798 Other 119 21 75 215 65,588 65,803 Total consumer loans 2,087 1,972 941 5,000 1,283,810 1,288,810 Commercial and industrial 53 108 1,514 1,675 598,082 599,757 Construction — — — — 320,963 320,963 Agriculture production — — 33 33 123,439 123,472 Leases — — — — 8,219 8,219 Total $ 2,681 $ 2,197 $ 3,194 $ 8,072 $ 6,700,594 $ 6,708,666 Analysis of Past Due Loans - As of December 31, 2022 (in thousands) 30-59 days 60-89 days &gt; 90 days Total Past Current Total Commercial real estate: CRE non-owner occupied $ — $ — $ — $ — $ 2,149,725 $ 2,149,725 CRE owner occupied — 98 75 173 984,634 984,807 Multifamily 159 — — 159 944,378 944,537 Farmland — — — — 280,014 280,014 Total commercial real estate loans 159 98 75 332 4,358,751 4,359,083 Consumer: SFR 1-4 1st DT liens 24 — 279 303 790,046 790,349 SFR HELOCs and junior liens 172 166 707 1,045 392,621 393,666 Other 26 34 55 115 56,613 56,728 Total consumer loans 222 200 1,041 1,463 1,239,280 1,240,743 Commercial and industrial 2,300 190 283 2,773 567,148 569,921 Construction — — 379 379 211,181 211,560 Agriculture production — — — — 61,414 61,414 Leases — — — — 7,726 7,726 Total $ 2,681 $ 488 $ 1,778 $ 4,947 $ 6,445,500 $ 6,450,447 The following table shows the ending balance of non accrual loans by loan category as of the date indicated: Non Accrual Loans As of September 30, 2023 As of December 31, 2022 (in thousands) Non accrual with no allowance for credit losses Total non accrual Past due 90 days or more and still accruing Non accrual with no allowance for credit losses Total non accrual Past due 90 days or more and still accruing Commercial real estate: CRE non-owner occupied $ 1,105 $ 1,105 $ — $ 1,739 $ 1,739 $ — CRE owner occupied 3,898 3,898 — 4,938 4,938 — Multifamily — — — 125 125 — Farmland 6,132 11,707 — 1,772 1,772 — Total commercial real estate loans 11,135 16,710 — 8,574 8,574 — Consumer: SFR 1-4 1st DT liens 2,883 2,884 — 4,117 4,220 — SFR HELOCs and junior liens 2,751 3,158 — 2,498 3,155 — Other 82 156 — 47 84 — Total consumer loans 5,716 6,198 — 6,662 7,459 — Commercial and industrial 1,479 2,907 43 1,224 3,518 — Construction 71 71 — 491 491 — Agriculture production 3,357 3,870 — 1,279 1,279 — Leases — — — — — — Sub-total 21,758 29,756 43 18,230 21,321 — Less: Guaranteed loans (797) (936) — (105) (225) Total, net $ 20,961 $ 28,820 $ 43 $ 18,125 $ 21,096 $ — Interest income on non accrual loans that would have been recognized during the three months ended September 30, 2023 and 2022, if all such loans had been current in accordance with their original terms, totaled $0.4 million and $0.5 million, respectively. Interest income actually recognized on these originated loans during the three months ended September 30, 2023 and 2022 was $0.1 million and $0.3 million, respectively. The following tables present the amortized cost basis of collateral dependent loans by class of loans as of the following periods: As of September 30, 2023 (in thousands) Retail Office Warehouse Other Multifamily Farmland SFR-1st Deed SFR-2nd Deed Automobile/Truck A/R and Inventory Equipment Total Commercial real estate: CRE non-owner occupied $ 127 $ 212 $ — $ 766 $ — $ — $ — $ — $ — $ — $ — $ 1,105 CRE owner occupied 641 75 165 3,017 — — — — — — — 3,898 Multifamily — — — — — — — — — — — — Farmland — — — 743 — 10,964 — — — — — 11,707 Total commercial real estate loans 768 287 165 4,526 — 10,964 — — — — — 16,710 Consumer: SFR 1-4 1st DT liens — — — — — — 2,883 — — — — 2,883 SFR HELOCs and junior liens — — — — — — 1,705 1,011 — — — 2,716 Other — — — — — — — — 146 — — 146 Total consumer loans — — — — — — 4,588 1,011 146 — — 5,745 Commercial and industrial — — — — — — — — — 1,828 1,079 2,907 Construction — — — — — — 71 — — — — 71 Agriculture production — — — 1,404 — — — — — — 2,466 3,870 Leases — — — — — — — — — — — — Total $ 768 $ 287 $ 165 $ 5,930 $ — $ 10,964 $ 4,659 $ 1,011 $ 146 $ 1,828 $ 3,545 $ 29,303 As of December 31, 2022 (in thousands) Retail Office Warehouse Other Multifamily Farmland SFR -1st Deed SFR -2nd Deed Automobile/Truck A/R and Inventory Equipment Total Commercial real estate: CRE non-owner occupied $ 777 $ 98 $ — $ 864 $ — $ — $ — $ — $ — $ — $ — $ 1,739 CRE owner occupied 548 75 1,103 3,212 — — — — — — — 4,938 Multifamily — — — — 125 — — — — — — 125 Farmland — — — — — 1,772 — — — — — 1,772 Total commercial real estate loans 1,325 173 1,103 4,076 125 1,772 — — — — — 8,574 Consumer: SFR 1-4 1st DT liens — — — — — — 4,220 — — — — 4,220 SFR HELOCs and junior liens — — — — — — 1,664 1,121 — — — 2,785 Other — — — 5 — — — — 61 — 2 68 Total consumer loans — — — 5 — — 5,884 1,121 61 — 2 7,073 Commercial and industrial — — — 1,874 — — — — — 1,596 48 3,518 Construction — — — 379 — — 112 — — — — 491 Agriculture production — — — — — — — — — — 1,279 1,279 Leases — — — — — — — — — — — — Total $ 1,325 $ 173 $ 1,103 $ 6,334 $ 125 $ 1,772 $ 5,996 $ 1,121 $ 61 $ 1,596 $ 1,329 $ 20,935 Modifications to borrowers experiencing financial difficulty may include interest rate reductions, principal or interest forgiveness, forbearances, term extensions, and other actions intended to minimize economic loss and to avoid foreclosure or repossession of collateral. The following tables show the amortized cost basis of loans that were both experiencing financial difficulty and modified during the periods presented. The percentage of the amortized cost basis of loans that were modified to borrowers in financial distress as compared to the amortized cost basis of each class of financing receivables is also presented below. For the three months ended September 30, 2023 (in thousands) Principal Forgiveness Payment Delay/Term Extension Interest Rate Reduction Combination - Payment Delay/Term Reduction Total % of Loans Outstanding Commercial real estate: Farmland $ — $ — $ — $ 1,043 0.37 % Commercial and industrial — 45 — — 0.01 % Total $ — $ 45 $ — $ 1,043 0.38 % For the nine months ended September 30, 2023 (in thousands) Principal Forgiveness Payment Delay/Term Extension Interest Rate Reduction Combination - Payment Delay/Term Reduction Total % of Loans Outstanding Commercial real estate: Farmland $ — $ — $ — $ 1,043 0.37 % Commercial and industrial — 206 — — 0.03 % Total $ — $ 206 $ — $ 1,043 0.40 % The following table presents the financial effect of loan modifications made to borrowers experiencing financial difficulty during the three and nine months ended September 30, 2023. Three months ended September 30, 2023 Nine months ended September 30, 2023 Term Change from Amortizing to I/O 12 Months Term Extension Term Change from Amortizing to I/O 12 Months Term Extension Farmland $ 1,043 $ — $ 1,043 $ — Commercial and industrial 45 — 45 206 Total $ 1,088 $ — $ 1,088 $ 206 There were no loans with payment defaults by borrowers experiencing financial difficulty during the quarter ended September 30, 2023 which had material modifications in rate, term or principal forgiveness during the twelve months prior to defaul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records a ROUA on the consolidated balance sheets for those leases that convey rights to control use of identified assets for a period of time in exchange for consideration. The Company also records a lease liability on the consolidated balance sheets for the present value of future payment commitments. All of the Company’s leases are comprised of operating leases in which the Company is lessee of real estate property for branches, ATM locations, and general administration and operations. The Company has elected not to include short-term leases (i.e. leases with initial terms of 12 month or less) within the ROUA and lease liability. Known or determinable adjustments to the required minimum future lease payments were included in the calculation of the Company’s ROUA and lease liability. Adjustments to the required minimum future lease payments that are variable and will not be determinable until a future period, such as changes in the consumer price index, are included as variable lease costs. Additionally, expected variable payments for common area maintenance, taxes and insurance were unknown and not determinable at lease commencement and therefore, were not included in the determination of the Company’s ROUA or lease liability. The value of the ROUA and lease liability is impacted by the amount of the periodic payment required,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opic 842 requires the use of the rate implicit in the lease whenever this rate is readily determinable. As this rate is rarely determinable, the Company utilizes its incremental borrowing rate at lease inception, on a collateralized basis, over a similar term. The lease liability is reduced based on the discounted present value of remaining payments as of each reporting period. The ROUA value is measured using the amount of lease liability and adjusted for prepaid or accrued lease payments, remaining lease incentives, unamortized direct costs (if any), and impairment (if any). The following table presents the components of lease expense for the periods ended: Three months ended September 30, Nine months ended September 30, (in thousands) 2023 2022 2023 2022 Operating lease cost $ 1,451 $ 1,415 $ 4,553 $ 4,203 Short-term lease cost 43 76 279 210 Variable lease cost 9 9 29 18 Sublease income — — — — Total lease cost $ 1,503 $ 1,500 $ 4,861 $ 4,431 The following table presents supplemental cash flow information related to leases for the periods ended: Three months ended September 30, Nine months ended September 30, (in thousands) 2023 2022 2023 2022 Cash paid for amounts included in the measurement of lease liabilities: Operating cash flows for operating leases $ 1,576 $ 1,536 $ 4,840 $ 4,351 ROUA obtained in exchange for operating lease liabilities $ (544) $ — $ 4,311 $ 4,609 The following table presents the weighted average operating lease term and discount rate as of the period ended: September 30, 2023 2022 Weighted-average remaining lease term (years) 8.1 8.3 Weighted-average discount rate 3.31 % 2.91 % At September 30, 2023, future expected operating lease payments are as follows: (in thousands) Periods ending December 31, 2023 $ 1,510 2024 5,757 2025 5,186 2026 4,642 2027 3,951 Thereafter 12,995 34,041 Discount for present value of expected cash flows (4,514) Lease liability at September 30, 2023 $ 29,5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Deposits A summary of the balances of deposits follows: (in thousands) September 30, December 31, Noninterest-bearing demand $ 2,857,512 $ 3,502,095 Interest-bearing demand 1,746,882 1,718,541 Savings 2,816,816 2,884,378 Time certificates, $250,000 or more 184,981 46,350 Other time certificates 403,452 177,649 Total deposits $ 8,009,643 $ 8,329,013 Overdrawn deposit balances of $1.2 million and $1.8 million were classified as consumer loans at September 30,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orrowings</t>
        </is>
      </c>
      <c r="B1" s="2" t="inlineStr">
        <is>
          <t>9 Months Ended</t>
        </is>
      </c>
    </row>
    <row r="2">
      <c r="B2" s="2" t="inlineStr">
        <is>
          <t>Sep. 30, 2023</t>
        </is>
      </c>
    </row>
    <row r="3">
      <c r="A3" s="3" t="inlineStr">
        <is>
          <t>Equity [Abstract]</t>
        </is>
      </c>
      <c r="B3" s="4" t="inlineStr">
        <is>
          <t xml:space="preserve"> </t>
        </is>
      </c>
    </row>
    <row r="4">
      <c r="A4" s="4" t="inlineStr">
        <is>
          <t>Borrowings</t>
        </is>
      </c>
      <c r="B4" s="4" t="inlineStr">
        <is>
          <t>Borrowings Other Borrowings At September 30, 2023 other borrowings included a $150.0 million term borrowing with an interest rate of 5.11% maturing in October 2023, a $150.0 million term borrowing with an interest rate of 5.69% maturing in December 2023, and a $200.0 million term borrowing with an interest rate of 4.75% maturing in April 2024. Subordinated Debentures The following table summarizes the terms and recorded balances of each debenture as of the date indicated (dollars in thousands): Coupon Rate (Variable) 3 mo. LIBOR + As of September 30, 2023 As of December 31, 2022 Subordinated Debt Series Maturity Face Current Recorded Recorded TriCo Cap Trust I 10/7/2033 $ 20,619 3.05 % 8.62 % $ 20,619 $ 20,619 TriCo Cap Trust II 7/23/2034 20,619 2.55 % 8.16 % 20,619 20,619 North Valley Trust II 4/24/2033 6,186 3.25 % 8.88 % 5,576 5,503 North Valley Trust III 7/23/2034 5,155 2.80 % 8.41 % 4,449 4,383 North Valley Trust IV 3/15/2036 10,310 1.33 % 7.00 % 7,557 7,393 VRB Subordinated - 6% 3/29/2029 16,000 Fixed 6.00 % 17,046 17,187 VRB Subordinated - 5% 8/27/2035 20,000 Fixed 5.00 % 25,214 25,336 $ 98,889 $ 101,080 $ 101,040 The VRB - 6% Subordinated Debt issuance has a fixed rate of 6.0% through March 29, 2024, then indexed to the three-month SOFR plus 3.78% through the maturity date. The VRB - 5% Subordinated Debt issuance is fixed at 5.0% through August 27, 2025, then indexed to the three-month average SOFR plus 4.90% through the maturity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following table presents a summary of the Bank’s commitments and contingent liabilities: (in thousands) September 30, December 31, Financial instruments whose amounts represent risk: Commitments to extend credit: Commercial loans $ 735,645 $ 656,705 Consumer loans 678,354 760,588 Real estate mortgage loans 486,853 458,896 Real estate construction loans 367,436 312,371 Standby letters of credit 38,730 26,599 Deposit account overdraft privilege 124,392 126,6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 Dividends Paid The Bank paid to the Company cash dividends in the aggregate amounts of $11.5 million and $16.9 million during the three months ended September 30, 2023 and 2022, respectively, and $41.4 million and $52.4 million during the equivalent nine months periods then ended, respectively. The Bank is regulated by the FDIC and the DFPI. Absent approval from the Commissioner of the DFPI, California banking laws generally limit the Bank’s ability to pay dividends to the lesser of (1) retained earnings or (2) net income for the last three fiscal years, less cash distributions paid during such period. Stock Repurchase Plan On February 25, 2021 the Board of Directors authorized the repurchase of up to 2.0 million shares of the Company's common stock (the 2021 Repurchase Plan), which approximated 6.7% of the shares outstanding as of the approval date. The actual timing of any share repurchases can be determined by the Company's management and therefore the total value of the shares to be purchased under the 2021 Repurchase Plan is subject to change. The 2021 Repurchase Plan has no expiration date (in accordance with applicable laws and regulations). During the three and nine months ended September 30, 2023, the Company repurchased zero and 150,000 shares with market values totaling $0 and $6,974,000, respectively. During the three and nine months ended September 30, 2022, the Company repurchased 45,132 and 571,881 shares with market values of $2,059,000 and $23,809,000, respectively. Stock Repurchased Under Equity Compensation Plans The Company's shareholder-approved equity compensation plans permit employees to tender recently vested shares in lieu of cash for the payment of exercise price, if applicable, and the tax withholding on such shares. During the three months ended September 30, 2023 and 2022, exercising option holders tendered 0 and 32,910 shares, respectively, of the Company’s common stock in connection with option exercises. During the nine months ended September 30, 2023 and 2022, exercising option holders tendered 2,506 and 37,929 shares, respectively, of the Company’s common stock in connection with option exercises. Employees also tendered 976 and 13,833 shares in connection with the tax withholding requirements of other share based awards during the three months ended September 30, 2023 and 2022, respectively and 52,437 and 27,840 during the nine months ended September 30, 2023 and 2022, respectively. In total, shares of the Company's common stock tendered had market values of $0.03 million and $2.2 million during the quarters ended September 30, 2023 and 2022, respectively, and $2.1 million and $3.0 million during the year to date periods then ended. The tendered shares were retired. The market value of tendered shares is the last market trade price at closing on the day an option is exercised or the other share based award vests. Stock repurchased under equity incentive plans are not included in the total of stock repurchased under the 2021 Stock Repurchase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75332</v>
      </c>
      <c r="C3" s="6" t="n">
        <v>96323</v>
      </c>
    </row>
    <row r="4">
      <c r="A4" s="4" t="inlineStr">
        <is>
          <t>Cash at Federal Reserve and other banks</t>
        </is>
      </c>
      <c r="B4" s="5" t="n">
        <v>35767</v>
      </c>
      <c r="C4" s="5" t="n">
        <v>10907</v>
      </c>
    </row>
    <row r="5">
      <c r="A5" s="4" t="inlineStr">
        <is>
          <t>Cash and cash equivalents</t>
        </is>
      </c>
      <c r="B5" s="5" t="n">
        <v>111099</v>
      </c>
      <c r="C5" s="5" t="n">
        <v>107230</v>
      </c>
    </row>
    <row r="6">
      <c r="A6" s="3" t="inlineStr">
        <is>
          <t>Investment securities:</t>
        </is>
      </c>
      <c r="B6" s="4" t="inlineStr">
        <is>
          <t xml:space="preserve"> </t>
        </is>
      </c>
      <c r="C6" s="4" t="inlineStr">
        <is>
          <t xml:space="preserve"> </t>
        </is>
      </c>
    </row>
    <row r="7">
      <c r="A7" s="4" t="inlineStr">
        <is>
          <t>Marketable equity securities</t>
        </is>
      </c>
      <c r="B7" s="5" t="n">
        <v>2517</v>
      </c>
      <c r="C7" s="5" t="n">
        <v>2598</v>
      </c>
    </row>
    <row r="8">
      <c r="A8" s="4" t="inlineStr">
        <is>
          <t>Available for sale debt securities, at fair value (amortized cost of $2,509,623 and $2,742,987)</t>
        </is>
      </c>
      <c r="B8" s="5" t="n">
        <v>2174337</v>
      </c>
      <c r="C8" s="5" t="n">
        <v>2452438</v>
      </c>
    </row>
    <row r="9">
      <c r="A9" s="4" t="inlineStr">
        <is>
          <t>Held to maturity debt securities, at amortized cost, net of allowance for credit losses of $0</t>
        </is>
      </c>
      <c r="B9" s="5" t="n">
        <v>139058</v>
      </c>
      <c r="C9" s="5" t="n">
        <v>160983</v>
      </c>
    </row>
    <row r="10">
      <c r="A10" s="4" t="inlineStr">
        <is>
          <t>Restricted equity securities</t>
        </is>
      </c>
      <c r="B10" s="5" t="n">
        <v>17250</v>
      </c>
      <c r="C10" s="5" t="n">
        <v>17250</v>
      </c>
    </row>
    <row r="11">
      <c r="A11" s="4" t="inlineStr">
        <is>
          <t>Loans held for sale</t>
        </is>
      </c>
      <c r="B11" s="5" t="n">
        <v>644</v>
      </c>
      <c r="C11" s="5" t="n">
        <v>1846</v>
      </c>
    </row>
    <row r="12">
      <c r="A12" s="4" t="inlineStr">
        <is>
          <t>Loans</t>
        </is>
      </c>
      <c r="B12" s="5" t="n">
        <v>6708666</v>
      </c>
      <c r="C12" s="5" t="n">
        <v>6450447</v>
      </c>
    </row>
    <row r="13">
      <c r="A13" s="4" t="inlineStr">
        <is>
          <t>Allowance for credit losses</t>
        </is>
      </c>
      <c r="B13" s="5" t="n">
        <v>-115812</v>
      </c>
      <c r="C13" s="5" t="n">
        <v>-105680</v>
      </c>
    </row>
    <row r="14">
      <c r="A14" s="4" t="inlineStr">
        <is>
          <t>Total loans, net</t>
        </is>
      </c>
      <c r="B14" s="5" t="n">
        <v>6592854</v>
      </c>
      <c r="C14" s="5" t="n">
        <v>6344767</v>
      </c>
    </row>
    <row r="15">
      <c r="A15" s="4" t="inlineStr">
        <is>
          <t>Premises and equipment, net</t>
        </is>
      </c>
      <c r="B15" s="5" t="n">
        <v>71760</v>
      </c>
      <c r="C15" s="5" t="n">
        <v>72327</v>
      </c>
    </row>
    <row r="16">
      <c r="A16" s="4" t="inlineStr">
        <is>
          <t>Cash value of life insurance</t>
        </is>
      </c>
      <c r="B16" s="5" t="n">
        <v>136016</v>
      </c>
      <c r="C16" s="5" t="n">
        <v>133742</v>
      </c>
    </row>
    <row r="17">
      <c r="A17" s="4" t="inlineStr">
        <is>
          <t>Accrued interest receivable</t>
        </is>
      </c>
      <c r="B17" s="5" t="n">
        <v>34595</v>
      </c>
      <c r="C17" s="5" t="n">
        <v>31856</v>
      </c>
    </row>
    <row r="18">
      <c r="A18" s="4" t="inlineStr">
        <is>
          <t>Goodwill</t>
        </is>
      </c>
      <c r="B18" s="5" t="n">
        <v>304442</v>
      </c>
      <c r="C18" s="5" t="n">
        <v>304442</v>
      </c>
    </row>
    <row r="19">
      <c r="A19" s="4" t="inlineStr">
        <is>
          <t>Other intangible assets, net</t>
        </is>
      </c>
      <c r="B19" s="5" t="n">
        <v>11768</v>
      </c>
      <c r="C19" s="5" t="n">
        <v>16670</v>
      </c>
    </row>
    <row r="20">
      <c r="A20" s="4" t="inlineStr">
        <is>
          <t>Operating leases, right-of-use</t>
        </is>
      </c>
      <c r="B20" s="5" t="n">
        <v>27363</v>
      </c>
      <c r="C20" s="5" t="n">
        <v>26862</v>
      </c>
    </row>
    <row r="21">
      <c r="A21" s="4" t="inlineStr">
        <is>
          <t>Other assets</t>
        </is>
      </c>
      <c r="B21" s="5" t="n">
        <v>273303</v>
      </c>
      <c r="C21" s="5" t="n">
        <v>257975</v>
      </c>
    </row>
    <row r="22">
      <c r="A22" s="4" t="inlineStr">
        <is>
          <t>Total assets</t>
        </is>
      </c>
      <c r="B22" s="5" t="n">
        <v>9897006</v>
      </c>
      <c r="C22" s="5" t="n">
        <v>9930986</v>
      </c>
    </row>
    <row r="23">
      <c r="A23" s="3" t="inlineStr">
        <is>
          <t>Deposits:</t>
        </is>
      </c>
      <c r="B23" s="4" t="inlineStr">
        <is>
          <t xml:space="preserve"> </t>
        </is>
      </c>
      <c r="C23" s="4" t="inlineStr">
        <is>
          <t xml:space="preserve"> </t>
        </is>
      </c>
    </row>
    <row r="24">
      <c r="A24" s="4" t="inlineStr">
        <is>
          <t>Noninterest-bearing demand</t>
        </is>
      </c>
      <c r="B24" s="5" t="n">
        <v>2857512</v>
      </c>
      <c r="C24" s="5" t="n">
        <v>3502095</v>
      </c>
    </row>
    <row r="25">
      <c r="A25" s="4" t="inlineStr">
        <is>
          <t>Interest-bearing</t>
        </is>
      </c>
      <c r="B25" s="5" t="n">
        <v>5152131</v>
      </c>
      <c r="C25" s="5" t="n">
        <v>4826918</v>
      </c>
    </row>
    <row r="26">
      <c r="A26" s="4" t="inlineStr">
        <is>
          <t>Total deposits</t>
        </is>
      </c>
      <c r="B26" s="5" t="n">
        <v>8009643</v>
      </c>
      <c r="C26" s="5" t="n">
        <v>8329013</v>
      </c>
    </row>
    <row r="27">
      <c r="A27" s="4" t="inlineStr">
        <is>
          <t>Accrued interest payable</t>
        </is>
      </c>
      <c r="B27" s="5" t="n">
        <v>6688</v>
      </c>
      <c r="C27" s="5" t="n">
        <v>1167</v>
      </c>
    </row>
    <row r="28">
      <c r="A28" s="4" t="inlineStr">
        <is>
          <t>Operating lease liability</t>
        </is>
      </c>
      <c r="B28" s="5" t="n">
        <v>29527</v>
      </c>
      <c r="C28" s="5" t="n">
        <v>29004</v>
      </c>
    </row>
    <row r="29">
      <c r="A29" s="4" t="inlineStr">
        <is>
          <t>Other liabilities</t>
        </is>
      </c>
      <c r="B29" s="5" t="n">
        <v>141692</v>
      </c>
      <c r="C29" s="5" t="n">
        <v>159741</v>
      </c>
    </row>
    <row r="30">
      <c r="A30" s="4" t="inlineStr">
        <is>
          <t>Other borrowings</t>
        </is>
      </c>
      <c r="B30" s="5" t="n">
        <v>537975</v>
      </c>
      <c r="C30" s="5" t="n">
        <v>264605</v>
      </c>
    </row>
    <row r="31">
      <c r="A31" s="4" t="inlineStr">
        <is>
          <t>Junior subordinated debt</t>
        </is>
      </c>
      <c r="B31" s="5" t="n">
        <v>101080</v>
      </c>
      <c r="C31" s="5" t="n">
        <v>101040</v>
      </c>
    </row>
    <row r="32">
      <c r="A32" s="4" t="inlineStr">
        <is>
          <t>Total liabilities</t>
        </is>
      </c>
      <c r="B32" s="5" t="n">
        <v>8826605</v>
      </c>
      <c r="C32" s="5" t="n">
        <v>8884570</v>
      </c>
    </row>
    <row r="33">
      <c r="A33" s="4" t="inlineStr">
        <is>
          <t>Commitments and contingencies (Note 9)</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no par value: 1,000,000 shares authorized, zero issued and outstanding at September 30, 2023 and December 31, 2022</t>
        </is>
      </c>
      <c r="B35" s="5" t="n">
        <v>0</v>
      </c>
      <c r="C35" s="5" t="n">
        <v>0</v>
      </c>
    </row>
    <row r="36">
      <c r="A36" s="4" t="inlineStr">
        <is>
          <t>Common stock, no par value: 50,000,000 shares authorized; 33,263,324 and 33,331,513 issued and outstanding at September 30, 2023 and December 31, 2022, respectively</t>
        </is>
      </c>
      <c r="B36" s="5" t="n">
        <v>696369</v>
      </c>
      <c r="C36" s="5" t="n">
        <v>697448</v>
      </c>
    </row>
    <row r="37">
      <c r="A37" s="4" t="inlineStr">
        <is>
          <t>Retained earnings</t>
        </is>
      </c>
      <c r="B37" s="5" t="n">
        <v>599448</v>
      </c>
      <c r="C37" s="5" t="n">
        <v>542873</v>
      </c>
    </row>
    <row r="38">
      <c r="A38" s="4" t="inlineStr">
        <is>
          <t>Accumulated other comprehensive loss, net of tax</t>
        </is>
      </c>
      <c r="B38" s="5" t="n">
        <v>-225416</v>
      </c>
      <c r="C38" s="5" t="n">
        <v>-193905</v>
      </c>
    </row>
    <row r="39">
      <c r="A39" s="4" t="inlineStr">
        <is>
          <t>Total shareholders’ equity</t>
        </is>
      </c>
      <c r="B39" s="5" t="n">
        <v>1070401</v>
      </c>
      <c r="C39" s="5" t="n">
        <v>1046416</v>
      </c>
    </row>
    <row r="40">
      <c r="A40" s="4" t="inlineStr">
        <is>
          <t>Total liabilities and shareholders’ equity</t>
        </is>
      </c>
      <c r="B40" s="6" t="n">
        <v>9897006</v>
      </c>
      <c r="C40" s="6" t="n">
        <v>9930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 Options and Other Equity-Based Incentive Instrument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s and Other Equity-Based Incentive Instruments</t>
        </is>
      </c>
      <c r="B4" s="4" t="inlineStr">
        <is>
          <t>Stock Options and Other Equity-Based Incentive Instruments On April 16, 2019, the Board of Directors adopted the 2019 Equity Incentive Plan (2019 Plan) which was approved by shareholders on May 21, 2019. The 2019 Plan allows for up to 1,500,000 shares to be issued in connection with equity-based incentives. The Company’s 2009 Equity Incentive Plan (2009 Plan) expired on March 26, 2019. While no new awards can be granted under the 2009 Plan, existing grants continue to be governed by the terms, conditions and procedures set forth in any applicable award agreement. Stock option activity during the nine months ended September 30, 2023 is summarized in the following table: Number Weighted Outstanding at December 31, 2022 15,500 $ 21.27 Options granted — — Options exercised (8,000) 19.46 Options forfeited — — Outstanding at September 30, 2023 7,500 $ 23.21 The following table shows the number, weighted-average exercise price, intrinsic value, and weighted average remaining contractual life of options exercisable, options not yet exercisable and total options outstanding as of September 30, 2023: Currently Currently Not Total Number of options 7,500 — 7,500 Weighted average exercise price $ 23.21 $ — $ 23.21 Intrinsic value (in thousands) $ 66 $ — $ 66 Weighted average remaining contractual term (yrs.) 1.0 0 years 1.0 As of September 30, 2023 all options outstanding are fully vested and are expected to be exercised prior to expiration. The Company did not modify any option grants during 2022 or the nine months ended September 30, 2023. Activity related to restricted stock unit awards during the nine months ended September 30, 2023 is summarized in the following table: Service Market Plus Outstanding at December 31, 2022 139,194 114,481 RSUs granted 84,066 66,209 RSUs added through dividend and performance credits 3,715 — RSUs released (72,847) (55,928) RSUs forfeited/expired (844) (902) Outstanding at September 30, 2023 153,284 123,860 The 153,284 of service condition vesting RSUs outstanding as of September 30, 2023 include a feature whereby each RSU outstanding is credited with a dividend amount equal to any common stock cash dividend declared and paid, and the credited amount is divided by the closing price of the Company’s stock on the dividend payable date to arrive at an additional amount of RSUs outstanding under the original grant. The dividend credits follow the same vesting requirements as the RSU awards and are not considered participating securities. The 153,284 of service condition vesting RSUs outstanding as of September 30, 2023 are expected to vest, and be released, on a weighted-average basis, over the next 2.1 years. The Company expects to recognize $4.8 million of pre-tax compensation costs related to these service condition vesting RSUs between September 30, 2023 and their vesting dates. The Company did not modify any service condition vesting RSUs during 2022 or during the nine months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 and Expense</t>
        </is>
      </c>
      <c r="B1" s="2" t="inlineStr">
        <is>
          <t>9 Months Ended</t>
        </is>
      </c>
    </row>
    <row r="2">
      <c r="B2" s="2" t="inlineStr">
        <is>
          <t>Sep. 30, 2023</t>
        </is>
      </c>
    </row>
    <row r="3">
      <c r="A3" s="3" t="inlineStr">
        <is>
          <t>Other Income and Expenses [Abstract]</t>
        </is>
      </c>
      <c r="B3" s="4" t="inlineStr">
        <is>
          <t xml:space="preserve"> </t>
        </is>
      </c>
    </row>
    <row r="4">
      <c r="A4" s="4" t="inlineStr">
        <is>
          <t>Non-interest Income and Expense</t>
        </is>
      </c>
      <c r="B4" s="4" t="inlineStr">
        <is>
          <t xml:space="preserve">Non-interest Income and Expense The following table summarizes the Company’s non-interest income for the periods indicated: Three months ended Nine months ended (in thousands) 2023 2022 2023 2022 ATM and interchange fees $ 6,728 $ 6,714 $ 19,928 $ 19,941 Service charges on deposit accounts 4,851 4,436 12,863 12,433 Other service fees 1,142 1,022 3,300 3,183 Mortgage banking service fees 445 477 1,364 1,422 Change in value of mortgage servicing rights (91) 33 (215) 443 Total service charges and fees 13,075 12,682 37,240 37,422 Increase in cash value of life insurance 684 659 2,274 2,049 Asset management and commission income 1,141 1,020 3,233 2,946 Gain on sale of loans 382 357 883 2,145 Lease brokerage income 160 252 332 648 Sale of customer checks 396 326 1,091 871 Loss on sale of investment securities — — (164) — Loss on marketable equity securities (81) (115) (81) (346) Other 227 459 552 1,431 Total other non-interest income 2,909 2,958 8,120 9,744 Total non-interest income $ 15,984 $ 15,640 $ 45,360 $ 47,166 The components of non-interest expense were as follows: Three months ended Nine months ended (in thousands) 2023 2022 2023 2022 Base salaries, net of deferred loan origination costs $ 23,616 $ 22,377 $ 70,675 $ 62,762 Incentive compensation 4,391 4,832 11,663 11,697 Benefits and other compensation costs 6,456 6,319 19,402 18,782 Total salaries and benefits expense 34,463 33,528 101,740 93,241 Occupancy 3,948 3,965 12,099 11,536 Data processing and software 5,246 3,449 13,916 10,558 Equipment 1,503 1,422 4,322 4,208 Intangible amortization 1,590 1,702 4,902 4,632 Advertising 881 990 2,656 2,445 ATM and POS network charges 1,606 1,694 5,217 4,850 Professional fees 1,752 1,172 5,326 3,281 Telecommunications 567 575 1,971 1,660 Regulatory assessments and insurance 1,194 828 3,979 2,327 Merger and acquisition expense — — — 6,253 Postage 306 287 916 828 Operational losses 474 492 1,999 765 Courier service 492 497 1,314 1,397 Gain on sale or acquisition of foreclosed assets (152) (148) (152) (246) Gain on disposal of fixed assets 4 4 22 (1,069) Other miscellaneous expense 4,004 4,008 12,688 10,510 Total other non-interest expense 23,415 20,937 71,175 63,935 Total non-interest expense $ 57,878 $ 54,465 $ 172,915 $ 157,1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s to income that would result from assumed issuance. Potential common shares that may be issued by the Company relate to outstanding stock options and restricted stock units (RSUs), and are determined using the treasury stock method. Earnings per share have been computed based on the following: Three months ended September 30, (in thousands) 2023 2022 Net income $ 30,590 $ 37,338 Average number of common shares outstanding 33,263 33,348 Effect of dilutive stock options and restricted stock 56 115 Average number of common shares outstanding used to calculate diluted earnings per share 33,319 33,463 Options excluded from diluted earnings per share because of their antidilutive effect — — Nine months ended September 30, (in thousands) 2023 2022 Net income $ 91,315 $ 89,076 Average number of common shares outstanding 33,259 32,332 Effect of dilutive stock options and restricted stock 97 137 Average number of common shares outstanding used to calculate diluted earnings per share 33,356 32,469 Options excluded from diluted earnings per share because of their antidilutive effect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9 Months Ended</t>
        </is>
      </c>
    </row>
    <row r="2">
      <c r="B2" s="2" t="inlineStr">
        <is>
          <t>Sep. 30, 2023</t>
        </is>
      </c>
    </row>
    <row r="3">
      <c r="A3" s="3" t="inlineStr">
        <is>
          <t>Equity [Abstract]</t>
        </is>
      </c>
      <c r="B3" s="4" t="inlineStr">
        <is>
          <t xml:space="preserve"> </t>
        </is>
      </c>
    </row>
    <row r="4">
      <c r="A4" s="4" t="inlineStr">
        <is>
          <t>Comprehensive Loss</t>
        </is>
      </c>
      <c r="B4" s="4" t="inlineStr">
        <is>
          <t>Comprehensive Loss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identified as accumulated other comprehensive income (AOCI), such items, along with net income, are components of other comprehensive loss (OCI). The components of other comprehensive loss and related tax effects are as follows: Three months ended Nine months ended (in thousands) 2023 2022 2023 2022 Unrealized holding losses on available for sale securities before reclassifications $ (62,525) $ (109,341) $ (44,901) $ (317,659) Amounts reclassified out of AOCI: Realized loss on debt securities — — 164 — Unrealized holding losses on available for sale securities after reclassifications (62,525) (109,341) (44,737) (317,659) Tax effect 18,485 32,601 13,226 93,911 Unrealized holding losses on available for sale securities, net of tax (44,040) (76,740) (31,511) (223,748) Change in unfunded status of the supplemental retirement plans before reclassifications 114 5 342 97 Amounts reclassified out of AOCI: Amortization of prior service cost — (7) — (21) Amortization of actuarial losses (114) 2 (342) 6 Total amounts reclassified out of accumulated other comprehensive loss (114) (5) (342) (15) Change in unfunded status of the supplemental retirement plans after reclassifications — — — 82 Tax effect — — — (24) Change in unfunded status of the supplemental retirement plans, net of tax — — — 58 Change in joint beneficiary agreement liability before reclassifications, net of tax — — — — Total other comprehensive loss $ (44,040) $ (76,740) $ (31,511) $ (223,690) The components of accumulated other comprehensive loss, included in shareholders’ equity, are as follows: (in thousands) September 30, December 31, Net unrealized loss on available for sale securities $ (335,286) $ (290,549) Tax effect 99,123 85,897 Unrealized holding loss on available for sale securities, net of tax (236,163) (204,652) Unfunded status of the supplemental retirement plans 13,901 13,901 Tax effect (4,110) (4,110) Unfunded status of the supplemental retirement plans, net of tax 9,791 9,791 Joint beneficiary agreement liability 956 956 Tax effect — — Joint beneficiary agreement liability, net of tax 956 956 Accumulated other comprehensive loss $ (225,416) $ (193,9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 xml:space="preserve">Fair Value Measurement The Company utilizes fair value measurements to record fair value adjustments to certain assets and liabilities and to determine fair value disclosures. In estimating fair value, the Company utilizes valuation techniques that are consistent with the market approach, income approach, and/or the cost approach. Inputs to valuation techniques include the assumptions that market participants would use in pricing an asset or liability including assumptions about the risk inherent in a particular valuation technique, the effect of a restriction on the sale or use of an asset and the risk of nonperformance. Marketable equity securities, debt securities available-for-sale, loans held for sale, and mortgage servicing rights are recorded at fair value on a recurring basis. Additionally, from time to time, the Company may be required to record at fair value other assets on a nonrecurring basis, such loans held for investment and certain other assets. These nonrecurring fair value adjustments typically involve application impairment write-downs of individual assets. The Company groups assets and liabilities at fair value in three levels, based on the markets in which the assets and liabilities are traded and the observable nature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Marketable equity securities and debt securities available for sale - Marketable equity securities and deb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The Company had no securities classified as Level 3 during any of the periods covered in these financial statements. Loans held for sale - Loans held for sale are carried at the lower of cost or fair value. The fair value of loans held for sale is based on what secondary markets are currently offering for loans with similar characteristics. As such, we classify those loans subjected to recurring fair value adjustments as Level 2. Individually evaluated loans - Loans are not recorded at fair value on a recurring basis. However, from time to time, certain loans have individual risk characteristics not consistent with a pool of loans and is individually evaluated for credit reserves. Loans for which it is probable that payment of interest and principal will not be made in accordance with the original contractual terms of the loan agreement are typically individually evaluated. The fair value of these loans are estimated using one of several methods, including collateral value, fair value of similar debt, enterprise value, liquidation value and discounted cash flows. Those loans not requiring an allowance represent loans for which the fair value of the expected repayments or collateral exceed the recorded investments in such loans. Loans where an allowance is established based on the fair value of collateral require classification in the fair value hierarchy. When the fair value of the collateral is based on an observable market price or a current appraised value which uses substantially observable data, the Company records the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loan as nonrecurring Level 3. Foreclosed assets - Foreclosed assets include assets acquired through, or in lieu of, loan foreclosure. Foreclosed assets are held for sale and are initially recorded at fair value at the date of foreclosure, establishing a new cost basis. Subsequent to foreclosure, management periodically performs valuations and the assets are carried at the lower of carrying amount or fair value less cost to sell. When the fair value of foreclosed assets is based on an observable market price or a current appraised value which uses substantially observable data, the Company records the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foreclosed asset as nonrecurring Level 3. Revenue and expenses from operations and changes in the valuation allowance are included in other non-interest expense. Mortgage servicing rights - Mortgage servicing rights are carried at fair value. A valuation model, which utilizes a discounted cash flow analysis using a discount rate and prepayment speed assumptions is used in the computation of the fair value measurement. While the prepayment speed assumption is currently quoted for comparable instruments, the discount rate assumption currently requires a significant degree of management judgment and is therefore considered an unobservable input. As such, the Company classifies mortgage servicing rights subjected to recurring fair value adjustments as Level 3. The table below presents the recorded amount of assets and liabilities measured at fair value on a recurring basis (in thousands): Fair value at September 30, 2023 Total Level 1 Level 2 Level 3 Marketable equity securities $ 2,517 $ 2,517 Debt securities available for sale: Obligations of U.S. government corporations and agencies 1,207,172 1,207,172 Obligations of states and political subdivisions 258,669 258,669 Corporate bonds 5,505 5,505 Asset backed securities 369,729 369,729 Non-agency mortgage backed securities 333,262 333,262 Loans held for sale 644 644 Mortgage servicing rights 6,792 6,792 Total assets measured at fair value $ 2,184,290 $ 2,517 $ 2,174,981 $ 6,792 Fair value at December 31, 2022 Total Level 1 Level 2 Level 3 Marketable equity securities $ 2,598 $ 2,598 $ — $ — Debt securities available for sale: Obligations of U.S. government corporations and agencies 1,372,769 — 1,372,769 — Obligations of states and political subdivisions 293,205 — 293,205 — Corporate bonds 5,751 — 5,751 — Asset backed securities 439,767 — 439,767 — Non-agency mortgage backed securities 340,946 340,946 Loans held for sale 1,846 — 1,846 — Mortgage servicing rights 6,712 — — 6,712 Total assets measured at fair value $ 2,463,594 $ 2,598 $ 2,454,284 $ 6,712 Transfers between levels of the fair value hierarchy are recognized on the actual date of the event or circumstances that caused the transfer, which generally corresponds with the Company’s quarterly valuation process. There were no transfers between any levels during the nine months ended September 30, 2023 or the year ended December 31, 2022. 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September 30, Beginning Transfers Change Issuances Ending 2023: Mortgage servicing rights $ 6,741 — $ (91) $ 142 $ 6,792 2022: Mortgage servicing rights $ 6,667 — $ 33 $ 98 $ 6,798 Nine months ended September 30, Beginning Transfers Change Issuances Ending 2023: Mortgage servicing rights $ 6,712 $ (215) $ 295 $ 6,792 2022: Mortgage servicing rights $ 5,874 — $ 443 $ 481 $ 6,798 The key unobservable inputs used in determining the fair value of mortgage servicing rights are mortgage prepayment speeds and the discount rate used to discount cash projected cash flows. Generally, any significant increases in the mortgage prepayment speed and discount rate utilized in the fair value measurement of the mortgage servicing rights will result in a negative fair value adjustments (and decrease in the fair value measurement). Conversely, a decrease in the mortgage prepayment speed and discount rate will result in a positive fair value adjustment (and increase in the fair value measurement). The following table presents quantitative information about recurring Level 3 fair value measurements at September 30, 2023 and December 31, 2022: As of September 30, 2023: Fair Value Valuation Unobservable Range, Mortgage Servicing Rights $ 6,792 Discounted cash flow Constant prepayment rate 6% - 12%; 7.0% Discount rate 10% - 14%; 12% As of December 31, 2022: Mortgage Servicing Rights $ 6,712 Discounted cash flow Constant prepayment rate 7% - 13.6%; 7.6% Discount rate 10% - 14%; 12% The tables below present the recorded investment in assets and liabilities measured at fair value on a nonrecurring basis, as of the dates indicated, that had a write-down or an additional allowance provided during the periods indicated (in thousands): September 30, 2023 Total Level 1 Level 2 Level 3 Fair value: Individually evaluated loans $ 5,619 — — $ 5,619 Foreclosed assets 175 — — 175 Total assets measured at fair value $ 5,794 $ — $ — $ 5,794 December 31, 2022 Total Level 1 Level 2 Level 3 Fair value: Individually evaluated loans $ 5,719 — — $ 5,719 Foreclosed assets 311 — — 311 Total assets measured at fair value $ 6,030 — — $ 6,030 The tables below present the (losses) gains resulting from non-recurring fair value adjustments of assets and liabilities for the periods indicated (in thousands): Three months ended September 30, Nine months ended September 30, 2023 2022 2023 2022 Individually evaluated loans $ 4,749 $ (1,567) $ (2,281) $ (2,182) Foreclosed assets (41) 13 (233) 111 Total losses from non-recurring measurements $ 4,708 $ (1,554) $ (2,514) $ (2,071) The individually evaluated loan amounts above represent collateral dependent loans that have been adjusted to fair value. When the Company identifies a collateral dependent loan with unique risk characteristics, the Company evaluates the need for an allowance using the current fair value of the collateral, less selling costs. Depending on the characteristics of a loan, the fair value of collateral is generally estimated by obtaining external appraisals. If the Company determines that the value of the loan is less than the recorded investment in the loan, the Company recognizes this impairment and adjust the carrying value of the loan to fair value through the allowance for credit losses. The loss represents charge-offs or impairments on collateral dependent loans for fair value adjustments based on the fair value of collateral. The carrying value of loans fully charged-off is zero. The foreclosed assets amount above represents impaired real estate that has been adjusted to fair value. Foreclosed assets represent real estate which the Company has taken control of in partial or full satisfaction of loans. At the time of foreclosure, other real estate owned is recorded at fair value less costs to sell, which becomes the property’s new basis. Any write-downs based on the asset’s fair value at the date of acquisition are charged to the allowance for credit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real estate owned for fair value adjustments based on the fair value of the real estate. The Company’s property appraisals are primarily based on the sales comparison approach and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September 30, 2023: September 30, 2023 Fair Value Valuation Unobservable Inputs Range, Individually evaluated loans $ 5,619 Sales comparison Adjustment for differences between Not meaningful Foreclosed assets (Commerical real estate) $ 175 Income Approach Capitalization rate Not meaningful The following table presents quantitative information about Level 3 fair value measurements for financial instruments measured at fair value on a nonrecurring basis at December 31, 2022: December 31, 2022 Fair Value Valuation Unobservable Inputs Range, Individually evaluated loans $ 5,719 Sales comparison Adjustment for differences between Not meaningful Foreclosed assets (Residential real estate) $ 311 Sales comparison Adjustment for differences between Not meaningful Fair values for financial instruments are management’s estimates of the values at which the instruments could be exchanged in a transaction between willing parties. The Company uses the exit price notion when measuring the fair value of financial instruments. These estimates are subjective and may vary significantly from amounts that would be realized in actual transactions. In addition, other significant assets are not considered financial assets including, any mortgage banking operations, deferred tax assets, and premises and equipment. Further, the tax ramifications related to the realization of the unrealized gains and losses can have a significant effect on the fair value estimates and have not been considered in any of these estimates. September 30, 2023 December 31, 2022 (in thousands) Carrying Fair Carrying Fair Financial assets: Level 1 inputs: Cash and due from banks $ 75,332 $ 75,332 $ 96,323 $ 96,323 Cash at Federal Reserve and other banks 35,767 35,767 10,907 10,907 Level 2 inputs: Securities held to maturity 139,058 124,058 160,983 149,938 Restricted equity securities 17,250 N/A 17,250 N/A Level 3 inputs: Loans, net 6,592,854 6,230,247 6,344,767 6,153,155 Financial liabilities: Level 2 inputs: Deposits 8,009,643 8,001,633 8,329,013 8,321,517 Other borrowings 537,975 537,975 264,605 264,605 Level 3 inputs: Junior subordinated debt 101,080 93,600 101,040 92,613 (in thousands) Contract Fair Contract Fair Off-balance sheet: Level 3 inputs: Commitments $ 2,268,288 $ 22,683 $ 2,188,560 $ 21,886 Standby letters of credit 38,730 387 26,599 266 Overdraft privilege commitments 124,392 1,244 126,634 1,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t>
        </is>
      </c>
      <c r="B1" s="2" t="inlineStr">
        <is>
          <t>9 Months Ended</t>
        </is>
      </c>
    </row>
    <row r="2">
      <c r="B2" s="2" t="inlineStr">
        <is>
          <t>Sep. 30, 2023</t>
        </is>
      </c>
    </row>
    <row r="3">
      <c r="A3" s="3" t="inlineStr">
        <is>
          <t>Banking Regulation, Global Systemically Important Bank (GSIB) Surcharge [Abstract]</t>
        </is>
      </c>
      <c r="B3" s="4" t="inlineStr">
        <is>
          <t xml:space="preserve"> </t>
        </is>
      </c>
    </row>
    <row r="4">
      <c r="A4" s="4" t="inlineStr">
        <is>
          <t>Regulatory Matters</t>
        </is>
      </c>
      <c r="B4" s="4" t="inlineStr">
        <is>
          <t>Regulatory Matters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set forth in the table below) of total, Tier 1, and common equity Tier 1 capital to risk-weighted assets, and of Tier 1 capital to average assets. The following tables present actual and required capital ratios as of September 30, 2023 and December 31, 2022 for the Company and the Bank under applicable Basel III Capital Rules. The minimum capital amounts presented include the minimum required capital levels as of September 30, 2023 and December 31, 2022 based on the then phased-in provisions of the Basel III Capital Rules. Capital levels required to be considered well capitalized are based upon prompt corrective action regulations, as amended to reflect the changes under the Basel III Capital Rules. Actual Required for Capital Adequacy Purposes Required to be As of September 30, 2023: Amount Ratio Amount Ratio Amount Ratio (dollars in thousands) Total Capital (to Risk Weighted Assets): Consolidated $ 1,177,733 14.51 % $ 852,532 10.50 % N/A N/A Tri Counties Bank $ 1,172,064 14.44 % $ 852,325 10.50 % $ 811,738 10.00 % Tier 1 Capital (to Risk Weighted Assets): Consolidated $ 1,033,710 12.73 % $ 690,145 8.50 % N/A N/A Tri Counties Bank $ 1,070,347 13.19 % $ 689,978 8.50 % $ 649,391 8.00 % Common equity Tier 1 Capital (to Risk Weighted Assets): Consolidated $ 976,657 12.03 % $ 568,355 7.00 % N/A N/A Tri Counties Bank $ 1,070,347 13.19 % $ 568,217 7.00 % $ 527,630 6.50 % Tier 1 Capital (to Average Assets): Consolidated $ 1,033,710 10.60 % $ 389,994 4.00 % N/A N/A Tri Counties Bank $ 1,070,347 10.98 % $ 389,953 4.00 % $ 487,441 5.00 % Actual Required for Capital Adequacy Purposes Required to be As of December 31, 2022: Amount Ratio Amount Ratio Amount Ratio (dollars in thousands) Total Capital (to Risk Weighted Assets): Consolidated $ 1,115,257 14.19 % $ 825,234 10.50 % N/A N/A Tri Counties Bank $ 1,107,941 14.10 % $ 825,039 10.50 % $ 785,751 10.00 % Tier 1 Capital (to Risk Weighted Assets): Consolidated $ 974,325 12.40 % $ 668,047 8.50 % N/A N/A Tri Counties Bank $ 1,009,577 12.85 % $ 667,888 8.50 % $ 628,601 8.00 % Common equity Tier 1 Capital (to Risk Weighted Assets): Consolidated $ 917,565 11.67 % $ 550,156 7.00 % N/A N/A Tri Counties Bank $ 1,009,577 12.85 % $ 550,026 7.00 % $ 510,738 6.50 % Tier 1 Capital (to Average Assets): Consolidated $ 974,325 10.14 % $ 384,337 4.00 % N/A N/A Tri Counties Bank $ 1,009,577 10.51 % $ 384,146 4.00 % $ 480,183 5.00 % As of September 30, 2023 and December 31, 2022, capital levels at the Company and the Bank exceed all capital adequacy requirements under the Basel III Capital Rules. Also, at September 30, 2023 and December 31, 2022, the Bank’s capital levels exceeded the minimum amounts necessary to be considered well capitalized under the current regulatory framework for prompt corrective action. The Basel III Capital Rules require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and it applies to each of the risk-based capital ratios but not the leverage ratio. At September 30, 2023, the Company and the Bank are in compliance with the capital conservation buffer requi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0590</v>
      </c>
      <c r="C4" s="6" t="n">
        <v>37338</v>
      </c>
      <c r="D4" s="6" t="n">
        <v>91315</v>
      </c>
      <c r="E4" s="6" t="n">
        <v>8907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31 California counties.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The Company has five capital subsidiary business trusts (collectively, the “Capital Trusts”) that issued trust preferred securities, including two organized by the Company and three acquired with the acquisition of North Valley Bancorp. For financial reporting purposes, the Company’s investments in the Capital Trusts of $1.8 million are accounted for under the equity method and, accordingly, are not consolidated and are included in other assets on the consolidated balance sheets. See the footnote 'Junior Subordinated Debt' for additional information on borrowings outstanding.</t>
        </is>
      </c>
    </row>
    <row r="5">
      <c r="A5" s="4" t="inlineStr">
        <is>
          <t>Use of Estimates in the Preparation of Financial Statements</t>
        </is>
      </c>
      <c r="B5" s="4"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se unaudited condensed consolidated financial statements should be read in conjunction with the audited consolidated financial statements and notes thereto included in the Company’s Annual Report on Form 10-K for the year ended December 31, 2022 (the “2022 Annual Report”). The Company believes that the disclosures made are adequate to make the information not misleading.</t>
        </is>
      </c>
    </row>
    <row r="6">
      <c r="A6" s="4" t="inlineStr">
        <is>
          <t>Segment and Significant Group Concentration of Credit Risk</t>
        </is>
      </c>
      <c r="B6" s="4" t="inlineStr">
        <is>
          <t>Segment and Significant Group Concentration of Credit Risk The Company grants agribusiness, commercial, consumer, and residential loans to customers located throughout California. The Company has a diversified loan portfolio within the business segments located in this diverse geographical diverse area. The Company currently classifies all its operation into one business segment that it denotes as community banking.</t>
        </is>
      </c>
    </row>
    <row r="7">
      <c r="A7" s="4" t="inlineStr">
        <is>
          <t>Geographical Descriptions</t>
        </is>
      </c>
      <c r="B7" s="4" t="inlineStr">
        <is>
          <t>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t>
        </is>
      </c>
    </row>
    <row r="8">
      <c r="A8" s="4" t="inlineStr">
        <is>
          <t>Reclassification</t>
        </is>
      </c>
      <c r="B8" s="4" t="inlineStr">
        <is>
          <t>Reclassification Some items in the prior year consolidated financial statements were reclassified to conform to the current presentation. Reclassifications had no effect on prior year net income or shareholders’ equity.</t>
        </is>
      </c>
    </row>
    <row r="9">
      <c r="A9" s="4" t="inlineStr">
        <is>
          <t>Cash and Cash Equivalents</t>
        </is>
      </c>
      <c r="B9" s="4" t="inlineStr">
        <is>
          <t>Cash and Cash Equivalents Net cash flows are reported for loan and deposit transactions and other borrowings. For purposes of the consolidated statement of cash flows, cash, due from banks with original maturities less than 90 days, interest-earning deposits in other banks, and Federal funds sold are considered to be cash equivalents.</t>
        </is>
      </c>
    </row>
    <row r="10">
      <c r="A10" s="4" t="inlineStr">
        <is>
          <t>Allowance for Credit Losses - Securities</t>
        </is>
      </c>
      <c r="B10" s="4" t="inlineStr">
        <is>
          <t xml:space="preserve">Allowance for Credit Losses - Securities The Company measures expected credit losses on HTM debt securities on a collective basis by major security type, then further disaggregated by sector and bond rating. Accrued interest receivable on HTM debt securities was considered insignificant at September 30, 2023 and is therefore excluded from the estimate of credit losses. The estimate of expected credit losses considers historical credit loss information that is adjusted for current conditions and reasonable and supportable forecasts based on current and expected changes in credit ratings and default rates. Based on the implied guarantees of the U. S. Government or its agencies related to certain of these investment securities, and the absence of any historical or expected losses, substantially all qualify for a zero loss assumption. </t>
        </is>
      </c>
    </row>
    <row r="11">
      <c r="A11" s="4" t="inlineStr">
        <is>
          <t>Loans and Allowance for Credit Losses - Loans</t>
        </is>
      </c>
      <c r="B11" s="4" t="inlineStr">
        <is>
          <t>Loans Loans that management has the intent and ability to hold until maturity or payoff are reported at principle amount outstanding, net of deferred loan fees and costs.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 loan is placed on nonaccrual status, all interest previously accrued but not collected is reversed against interest income. Income on such loans is then recognized only to the extent that cash is received and where the future collection of principal is considered probable. Interest accruals are resumed on such loans only when they are brought fully current with respect to interest and principal and when, in the judgment of Management, the loan is estimated to be fully collectible as to both principal and interest. Accrued interest receivable is not included in the calculation of the allowance for credit losses. Allowance for Credit Losses - Loans The ACL is a valuation account that is deducted from the loan's amortized cost basis to present the net amount expected to be collected on the loans. Loans are charged-off against the allowance when management believes the recorded loan balance is confirmed as uncollectible. Expected recoveries do not exceed the aggregate of amounts previously charged-off and expected to be charged-off. Regardless of the determination that a charge-off is appropriate for financial accounting purposes, the Company manages its loan portfolio by continually monitoring, where possible, a borrower's ability to pay through the collection of financial information, delinquency status, borrower discussion and the encouragement to repay in accordance with the original contract or modified terms, if appropriate.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Historical credit loss experience provides the basis for the estimation of expected credit losses, which captures loan balances as of a point in time to form a cohort, then tracks the respective losses generated by that cohort of loans over the remaining life. The Company identified and accumulated loan cohort historical loss data beginning with the fourth quarter of 2008 and through the current period. In situations where the Company's actual loss history was not statistically relevant, the loss history of peers, defined as financial institutions with assets greater than three billion and less than ten billion, were utilized to create a minimum loss rate. Adjustments to historical loss information are made for differences in relevant current loan-specific risk characteristics, such as historical timing of losses relative to the loan origination. In its loss forecasting framework, the Company incorporates forward-looking information through the use of macroeconomic scenarios applied over the forecasted life of the assets. These macroeconomic scenarios incorporate variables that have historically been key drivers of increases and decreases in credit losses. These variables include, but are not limited to changes in environmental conditions, such as California unemployment rates, household debt levels, changes in corporate debt yields, and U.S. gross domestic product. PCD assets are assets acquired at a discount that is due, in part, to credit quality deterioration since origination. PCD assets are accounted for in accordance with ASC 326-20 and are initially recorded at fair value, by taking the sum of the present value of expected future cash flows and an allowance for credit losses, at acquisition. The allowance for credit losses for PCD assets is recorded through a gross-up of reserves on the balance sheet, while the allowance for acquired non-PCD assets, such as loans, is recorded through the provision for credit losses on the income statement, consistent with originated loans. Subsequent to acquisition, the allowance for credit losses for PCD loans will generally follow the same forward-looking estimation, provision, and charge-off process as non-PCD acquired and originated loans. The Company has identified the following portfolio segments to evaluate and measure the allowance for credit loss: Commercial real estate : Commercial real estate - Non-owner occupied: These commercial properties typically consist of buildings which are leased to others for their use and rely on rents as the primary source of repayment. Property types are predominantly office, retail, or light industrial but the portfolio also has some special use properties. As such, the risk of loss associated with these properties is primarily driven by general economic changes or changes in regional economies and the impact of such on a tenant’s ability to pay. Ultimately this can affect occupancy, rental rates, or both. Additional risk of loss can come from new construction resulting in oversupply, the costs to hold or operate the property, or changes in interest rates. The terms on these loans at origination typically have maturities from five fifteen Commercial real estate - Owner occupied: These credits are primarily susceptible to changes in the financial condition of the business operated by the property owner. This may be driven by changes in, among other things, industry challenges, factors unique to the operating geography of the borrower, change in the individual fortunes of the business owner, general economic conditions and changes in business cycles. When default is driven by issues related specifically to the business owner, collateral values tend to provide better repayment support and may result in little or no loss. Alternatively, when default is driven more by general economic conditions, the underlying collateral may have devalued more and thus result in larger losses in the event of default. The terms on these loans at origination typically have maturities from five fifteen Multifamily: These commercial properties are generally comprised of more than four rentable units, such as apartment buildings, with each unit intended to be occupied as the primary residence for one or more persons. Multifamily properties are also subject to changes in general or regional economic conditions, such as unemployment, ultimately resulting in increased vacancy rates or reduced rents or both. In addition, new construction can create an oversupply condition and market competition resulting in increased vacancy, reduced market rents, or both. Due to the nature of their use and the greater likelihood of tenant turnover, the management of these properties is more intensive and therefore is more critical to the preclusion of loss. Farmland: While the Company has few loans that were originated for the purpose of the acquisition of these commercial properties, loans secured by farmland represent unique risks that are associated with the operation of an agricultural businesses. The valuation of farmland can vary greatly over time based on the property's access to resources including but not limited to water, crop prices, foreign exchange rates, government regulation or restrictions, and the nature of ongoing capital investment needed to maintain the quality of the property. Loans secured by farmland typically represent less risk to the Company than other agriculture loans as the real estate typically provides greater support in the event of default or need for longer term repayment. Consumer loans : SFR 1-4 1st DT Liens: The most significant drivers of potential loss within the Company's residential real estate portfolio relate general, regional, or individual changes in economic conditions and their effect on employment and borrowers cash flow. Risk in this portfolio is best measured by changes in borrower credit score and loan-to-value. Loss estimates are based on the general movement in credit score, economic outlook and its effects on employment and the value of homes and the Bank’s historical loss experience adjusted to reflect the economic outlook and the unemployment rate. SFR HELOCs and Junior Liens: Similar to residential real estate term loans, HELOCs and junior liens performance is also primarily driven by borrower cash flows based on employment status. However, HELOCs carry additional risks associated with the fact that most of these loans are secured by a deed of trust in a position that is junior to the primary lien holder. Furthermore, the risk that as the borrower's financial strength deteriorates, the outstanding balance on these credit lines may increase as they may only be canceled by the Company if certain limited criteria are met. In addition to the allowance for credit losses maintained as a percent of the outstanding loan balance, the Company maintains additional reserves for the unfunded portion of the HELOC. Other: The majority of consumer loans are secured by automobiles, with the remainder primarily unsecured revolving debt (credit cards). These loans are susceptible to three primary risks; non-payment due to income loss, over-extension of credit and, when the borrower is unable to pay, shortfall in collateral value, if any. Typically non-payment is due to loss of job and will follow general economic trends in the marketplace driven primarily by rises in the unemployment rate. Loss of collateral value can be due to market demand shifts, damage to collateral itself or a combination of those factors. Credit card loans are unsecured and while collection efforts are pursued in the event of default, there is typically limited opportunity for recovery. Loss estimates are based on the general movement in credit score, economic outlook and its effects on employment and the Bank’s historical loss experience adjusted to reflect the economic outlook and the unemployment rate. Commercial and Industrial: Repayment of these loans is primarily based on the cash flow of the borrower, and secondarily on the underlying collateral provided by the borrower. A borrower's cash flow may be unpredictable, and collateral securing these loans may fluctuate in value. Most often, collateral includes accounts receivable, inventory, or equipment. Collateral securing these loans may depreciate over time, may be difficult to appraise, may be illiquid and may fluctuate in value based on the success of the business. Actual and forecast changes in gross domestic product are believed to be corollary to losses associated with these credits. Construction : While secured by real estate, construction loans represent a greater level of risk than term real estate loans due to the nature of the additional risks associated with the not only the completion of construction within an estimated time period and budget, but also the need to either sell the building or reach a level of stabilized occupancy sufficient to generate the cash flows necessary to support debt service and operating costs. The Company seeks to mitigate the additional risks associated with construction lending by requiring borrowers to comply with lower loan to value ratios and additional covenants as well as strong tertiary support of guarantors. The loss forecasting model applies the historical rate of loss for similar loans over the expected life of the asset as adjusted for macroeconomic factors. Agriculture Production: Repayment of agricultural loans is dependent upon successful operation of the agricultural business, which is greatly impacted by factors outside the control of the borrower. These factors include adverse weather conditions, including access to water, that may impact crop yields, loss of livestock due to disease or other factors, declines in market prices for agriculture products, changes in foreign exchange, and the impact of government regulations. In addition, many farms are dependent on a limited number of key individuals whose injury or death may significantly affect the successful operation of the business. Consequently, agricultural production loans may involve a greater degree of risk than other types of loans. Leases: The loss forecasting model applies the historical rate of loss for similar loans over the expected life of the asset. Leases typically represent an elevated level of credit risk as compared to loans secured by real estate as the collateral for leases is often subject to a more rapid rate of depreciation or depletion. The ultimate severity of loss is impacted by the type of collateral securing the exposure, the size of the exposure, the borrower’s industry sector, any guarantors and the geographic market. Assumptions of expected loss are conditioned to the economic outlook and the other variables discussed above. Unfunded commitments : The estimated credit losses associated with these unfunded lending commitments is calculated using the same models and methodologies noted above and incorporate utilization assumptions at time of default. The reserve for unfunded commitments is maintained on the consolidated balance sheet in other liabilities.</t>
        </is>
      </c>
    </row>
    <row r="12">
      <c r="A12" s="4" t="inlineStr">
        <is>
          <t>Accounting Standards Recently Issued or Adopted</t>
        </is>
      </c>
      <c r="B12" s="4" t="inlineStr">
        <is>
          <t>Accounting Standards Recently Issued or Adopted FASB issued ASU 2023-06, Disclosure Improvements - Codification Amendments in Response to the SEC's Disclosure Update and Simplification Initiative. This ASU was issued to incorporate 14 of the 27 simplification disclosures released by the SEC which overlapped with existing, but required incremental information to, GAAP to the FASB for incorporation into the Codification. The timing of these amendments will coincide with the effective dates of changes by the SEC in Regulations S-X or S-K. The adoption of this accounting guidance is not expected to have a material impact on the Company’s consolidated financial statements. FASB issued ASU 2023-02, Investments – Equity Method and Joint Ventures (Topic 323): Accounting for Investments in Tax Credit Structures Using the Proportional Amortization Method. This ASU permits reporting entities to elect to account for their tax equity investments, regardless of the tax credit program from which the income tax credits are received, using the proportional amortization method if certain conditions are met. This ASU is effective for fiscal years, and interim periods within those fiscal years, beginning after December 15, 2023. The adoption of this accounting guidance is not expected to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Fair Value of Consideration Transferred, Assets Acquired and Liabilities Assumed</t>
        </is>
      </c>
      <c r="B4" s="4" t="inlineStr">
        <is>
          <t xml:space="preserve">The following table summarizes the consideration paid for VRB and the amounts of assets acquired and liabilities assumed that were recorded at the acquisition date (in thousands): Fair Value as of Fair value of consideration transferred: Fair value of shares issued $ 173,585 Cash consideration 431 Total fair value of consideration transferred 174,016 Assets acquired: Cash and cash equivalents 427,314 Securities available for sale 109,716 Loans and leases 771,353 Premises and equipment 4,658 Cash value of life insurance 13,609 Core deposit intangible 10,635 Other assets 29,744 Total assets acquired 1,367,029 Liabilities assumed: Deposits (1,215,479) Subordinated debt (47,236) SERP liability (3,352) Other liabilities (10,516) Total liabilities assumed (1,276,583) Total net assets acquired 90,446 Goodwill recognized $ 83,5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vailable-for-sale, amortized cost</t>
        </is>
      </c>
      <c r="B3" s="6" t="n">
        <v>2509623</v>
      </c>
      <c r="C3" s="6" t="n">
        <v>2742987</v>
      </c>
    </row>
    <row r="4">
      <c r="A4" s="4" t="inlineStr">
        <is>
          <t>Held-to-maturity, allowance for credit loss</t>
        </is>
      </c>
      <c r="B4" s="6" t="n">
        <v>0</v>
      </c>
      <c r="C4" s="6" t="n">
        <v>0</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hares authorized (in shares)</t>
        </is>
      </c>
      <c r="B8" s="5" t="n">
        <v>50000000</v>
      </c>
      <c r="C8" s="5" t="n">
        <v>50000000</v>
      </c>
    </row>
    <row r="9">
      <c r="A9" s="4" t="inlineStr">
        <is>
          <t>Common stock, shares issued (in shares)</t>
        </is>
      </c>
      <c r="B9" s="5" t="n">
        <v>33263324</v>
      </c>
      <c r="C9" s="5" t="n">
        <v>33331513</v>
      </c>
    </row>
    <row r="10">
      <c r="A10" s="4" t="inlineStr">
        <is>
          <t>Common stock, shares outstanding (in shares)</t>
        </is>
      </c>
      <c r="B10" s="5" t="n">
        <v>33263324</v>
      </c>
      <c r="C10" s="5" t="n">
        <v>33331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Amortized Cost and Estimated Fair Values of Investments Securities</t>
        </is>
      </c>
      <c r="B4" s="4" t="inlineStr">
        <is>
          <t>The amortized cost, estimated fair values and allowance for credit losses of investments in debt securities are summarized in the following tables: September 30, 2023 (in thousands) Amortized Gross Gross Allowance for Credit Losses Estimated Debt Securities Available for Sale Obligations of U.S. government agencies $ 1,443,038 $ — $ (235,866) $ — $ 1,207,172 Obligations of states and political subdivisions 307,291 24 (48,646) — 258,669 Corporate bonds 6,170 — (665) — 5,505 Asset backed securities 375,068 391 (5,730) — 369,729 Non-agency collateralized mortgage obligations 378,056 — (44,794) — 333,262 Total debt securities available for sale $ 2,509,623 $ 415 $ (335,701) $ — $ 2,174,337 Debt Securities Held to Maturity Obligations of U.S. government agencies $ 136,398 $ — $ (14,824) — 121,574 Obligations of states and political subdivisions 2,660 — (176) — 2,484 Total debt securities held to maturity $ 139,058 $ — $ (15,000) $ — $ 124,058 December 31, 2022 (in thousands) Amortized Gross Gross Allowance for Credit Losses Estimated Debt Securities Available for Sale Obligations of U.S. government agencies $ 1,568,408 $ 3 $ (195,642) $ — $ 1,372,769 Obligations of states and political subdivisions 332,625 401 (39,821) — 293,205 Corporate bonds 6,164 — (413) — 5,751 Asset backed securities 454,943 17 (15,193) — 439,767 Non-agency collateralized mortgage obligations 380,847 — (39,901) — 340,946 Total debt securities available for sale $ 2,742,987 $ 421 $ (290,970) $ — $ 2,452,438 Debt Securities Held to Maturity Obligations of U.S. government agencies $ 154,830 $ 2 $ (11,013) $ — $ 143,819 Obligations of states and political subdivisions 6,153 13 (47) — 6,119 Total debt securities held to maturity $ 160,983 $ 15 $ (11,060) $ — $ 149,938 September 30, 2023: Less than 12 months 12 months or more Total (in thousands) Fair Unrealized Fair Unrealized Fair Unrealized Debt Securities Available for Sale Obligations of U.S. government agencies $ 413 $ (14) $ 1,206,736 $ (235,852) $ 1,207,149 $ (235,866) Obligations of states and political subdivisions 46,600 (2,674) 207,415 (45,972) 254,015 (48,646) Corporate bonds — — 5,505 (665) 5,505 (665) Asset backed securities — — 309,126 (5,730) 309,126 (5,730) Non-agency collateralized mortgage obligations 44,591 (1,236) 288,671 (43,558) 333,262 (44,794) Total debt securities available for sale $ 91,604 $ (3,924) $ 2,017,453 $ (331,777) $ 2,109,057 $ (335,701) Debt Securities Held to Maturity Obligations of U.S. government agencies $ 233 $ (2) $ 121,340 $ (14,822) $ 121,573 $ (14,824) Obligations of states and political subdivisions 1,547 (59) 938 (117) 2,485 (176) Total debt securities held to maturity $ 1,780 $ (61) $ 122,278 $ (14,939) $ 124,058 $ (15,000) December 31, 2022: Less than 12 months 12 months or more Total (in thousands) Fair Unrealized Fair Unrealized Fair Unrealized Debt Securities Available for Sale Obligations of U.S. government agencies $ 605,615 $ (61,408) $ 766,612 $ (134,234) $ 1,372,227 $ (195,642) Obligations of states and political subdivisions 219,532 (26,904) 43,282 (12,917) 262,814 (39,821) Corporate bonds 5,751 (413) — — 5,751 (413) Asset backed securities 231,703 (4,955) 205,329 (10,238) 437,032 (15,193) Non-agency collateralized mortgage obligations 123,075 (3,421) 203,620 (36,480) 326,695 (39,901) Total debt securities available for sale $ 1,185,676 (97,101) $ 1,218,843 $ (193,869) $ 2,404,519 $ (290,970) Debt Securities Held to Maturity Obligations of U.S. government agencies $ 143,577 $ (11,013) $ — $ — $ 143,577 $ (11,013) Obligations of states and political subdivisions 4,530 (47) — — 4,530 (47) Total debt securities held to maturity $ 148,107 $ (11,060) $ — $ — $ 148,107 $ (11,060)</t>
        </is>
      </c>
    </row>
    <row r="5">
      <c r="A5" s="4" t="inlineStr">
        <is>
          <t>Amortized Cost and Estimated Fair Value of Debt Securities by Contractual Maturity</t>
        </is>
      </c>
      <c r="B5" s="4" t="inlineStr">
        <is>
          <t xml:space="preserve">As of September 30, 2023, the contractual final maturity for available for sale and held to maturity investment securities is as follows: Debt Securities Available for Sale Held to Maturity (in thousands) Amortized Estimated Amortized Estimated Due in one year $ 86,722 $ 84,609 $ — $ — Due after one year through five years 62,069 58,068 6,302 6,015 Due after five years through ten years 398,920 377,030 80,279 71,376 Due after ten years 1,961,912 1,654,630 52,477 46,667 Totals $ 2,509,623 $ 2,174,337 $ 139,058 $ 124,058 </t>
        </is>
      </c>
    </row>
    <row r="6">
      <c r="A6" s="4" t="inlineStr">
        <is>
          <t>Amortized Cost of Debt Securities Held-to-Maturity</t>
        </is>
      </c>
      <c r="B6" s="4" t="inlineStr">
        <is>
          <t xml:space="preserve">Gross unrealized losses on debt securities and the fair value of the related securities, aggregated by investment category and length of time that individual securities have been in a continuous unrealized loss position, were as follows: September 30, 2023: Less than 12 months 12 months or more Total (in thousands) Fair Unrealized Fair Unrealized Fair Unrealized Debt Securities Available for Sale Obligations of U.S. government agencies $ 413 $ (14) $ 1,206,736 $ (235,852) $ 1,207,149 $ (235,866) Obligations of states and political subdivisions 46,600 (2,674) 207,415 (45,972) 254,015 (48,646) Corporate bonds — — 5,505 (665) 5,505 (665) Asset backed securities — — 309,126 (5,730) 309,126 (5,730) Non-agency collateralized mortgage obligations 44,591 (1,236) 288,671 (43,558) 333,262 (44,794) Total debt securities available for sale $ 91,604 $ (3,924) $ 2,017,453 $ (331,777) $ 2,109,057 $ (335,701) Debt Securities Held to Maturity Obligations of U.S. government agencies $ 233 $ (2) $ 121,340 $ (14,822) $ 121,573 $ (14,824) Obligations of states and political subdivisions 1,547 (59) 938 (117) 2,485 (176) Total debt securities held to maturity $ 1,780 $ (61) $ 122,278 $ (14,939) $ 124,058 $ (15,000) December 31, 2022: Less than 12 months 12 months or more Total (in thousands) Fair Unrealized Fair Unrealized Fair Unrealized Debt Securities Available for Sale Obligations of U.S. government agencies $ 605,615 $ (61,408) $ 766,612 $ (134,234) $ 1,372,227 $ (195,642) Obligations of states and political subdivisions 219,532 (26,904) 43,282 (12,917) 262,814 (39,821) Corporate bonds 5,751 (413) — — 5,751 (413) Asset backed securities 231,703 (4,955) 205,329 (10,238) 437,032 (15,193) Non-agency collateralized mortgage obligations 123,075 (3,421) 203,620 (36,480) 326,695 (39,901) Total debt securities available for sale $ 1,185,676 (97,101) $ 1,218,843 $ (193,869) $ 2,404,519 $ (290,970) Debt Securities Held to Maturity Obligations of U.S. government agencies $ 143,577 $ (11,013) $ — $ — $ 143,577 $ (11,013) Obligations of states and political subdivisions 4,530 (47) — — 4,530 (47) Total debt securities held to maturity $ 148,107 $ (11,060) $ — $ — $ 148,107 $ (11,060) September 30, 2023 December 31, 2022 (in thousands) AAA/AA/A BBB/BB/B AAA/AA/A BBB/BB/B Obligations of U.S. government agencies $ 136,398 $ — $ 154,830 $ — Obligations of states and political subdivisions 2,660 — 6,153 — Total debt securities held to maturity $ 139,058 $ — $ 160,98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Schedule of Loan Balances</t>
        </is>
      </c>
      <c r="B4" s="4" t="inlineStr">
        <is>
          <t>A summary of loan balances at amortized cost are as follows: (in thousands) September 30, 2023 December 31, 2022 Commercial real estate: CRE non-owner occupied $ 2,171,422 $ 2,149,725 CRE owner occupied 958,054 984,807 Multifamily 959,361 944,537 Farmland 278,608 280,014 Total commercial real estate loans 4,367,445 4,359,083 Consumer: SFR 1-4 1st DT liens 870,209 790,349 SFR HELOCs and junior liens 352,798 393,666 Other 65,803 56,728 Total consumer loans 1,288,810 1,240,743 Commercial and industrial 599,757 569,921 Construction 320,963 211,560 Agriculture production 123,472 61,414 Leases 8,219 7,726 Total loans, net of deferred loan fees and discounts $ 6,708,666 $ 6,450,447 Total principal balance of loans owed, net of charge-offs $ 6,751,438 $ 6,496,210 Unamortized net deferred loan fees (16,674) (15,275) Discounts to principal balance of loans owed, net of charge-offs (26,098) (30,488) Total loans, net of unamortized deferred loan fees and discounts $ 6,708,666 $ 6,450,447 Allowance for credit losses on loans $ (115,812) $ (105,6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3</t>
        </is>
      </c>
    </row>
    <row r="3">
      <c r="A3" s="3" t="inlineStr">
        <is>
          <t>Allowance For Loan And Lease Losses [Abstract]</t>
        </is>
      </c>
      <c r="B3" s="4" t="inlineStr">
        <is>
          <t xml:space="preserve"> </t>
        </is>
      </c>
    </row>
    <row r="4">
      <c r="A4" s="4" t="inlineStr">
        <is>
          <t>Summary of Activity in Allowance for Loan Losses, and Ending Balance of Loans, Net of Unearned Fees for Periods Indicated</t>
        </is>
      </c>
      <c r="B4" s="4" t="inlineStr">
        <is>
          <t xml:space="preserve">For the periods indicated, the following tables summarize the activity in the allowance for credit losses on loans which is recorded as a contra asset, and the reserve for unfunded commitments which is recorded on the balance sheet within other liabilities: Allowance for credit losses – Three months ended September 30, 2023 (in thousands) Beginning Charge-offs Recoveries Provision (benefit) Ending Commercial real estate: CRE non-owner occupied $ 33,042 $ — $ — $ 681 $ 33,723 CRE owner occupied 20,208 (3,608) — (2,097) 14,503 Multifamily 14,075 — — 164 14,239 Farmland 3,691 — — 519 4,210 Total commercial real estate loans 71,016 (3,608) — (733) 66,675 Consumer: SFR 1-4 1st DT liens 13,134 — 262 139 13,535 SFR HELOCs and junior liens 10,608 — 314 (759) 10,163 Other 2,771 (133) 52 230 2,920 Total consumer loans 26,513 (133) 628 (390) 26,618 Commercial and industrial 11,647 (1,616) 91 2,168 12,290 Construction 7,031 — — 1,066 8,097 Agriculture production 1,105 — 1 1,019 2,125 Leases 17 — — (10) 7 Allowance for credit losses on loans 117,329 (5,357) 720 3,120 115,812 Reserve for unfunded commitments 4,865 — — 1,035 5,900 Total $ 122,194 $ (5,357) $ 720 $ 4,155 $ 121,712 Allowance for credit losses – Nine months ended September 30, 2023 (in thousands) Beginning Charge-offs Recoveries Provision (benefit) Ending Commercial real estate: CRE non-owner occupied $ 30,962 $ — $ — $ 2,761 $ 33,723 CRE owner occupied 14,014 (3,608) 1 4,096 14,503 Multifamily 13,132 — — 1,107 14,239 Farmland 3,273 — — 937 4,210 Total commercial real estate loans 61,381 (3,608) 1 8,901 66,675 Consumer: SFR 1-4 1st DT liens 11,268 — 262 2,005 13,535 SFR HELOCs and junior liens 11,413 (42) 416 (1,624) 10,163 Other 1,958 (438) 129 1,271 2,920 Total consumer loans 24,639 (480) 807 1,652 26,618 Commercial and industrial 13,597 (3,303) 267 1,729 12,290 Construction 5,142 — — 2,955 8,097 Agriculture production 906 — 33 1,186 2,125 Leases 15 — — (8) 7 Allowance for credit losses on loans 105,680 (7,391) 1,108 16,415 115,812 Reserve for unfunded commitments 4,315 — — 1,585 5,900 Total $ 109,995 $ (7,391) $ 1,108 $ 18,000 $ 121,712 For the periods indicated, the following tables summarize the activity in the allowance for credit losses on loans which is recorded as a contra asset, and the reserve for unfunded commitments which is recorded on the balance sheet within other liabilities: Allowance for credit losses – Year ended December 31, 2022 (in thousands) Beginning ACL of PCD Loans Charge-offs Recoveries Provision Ending Balance Commercial real estate: CRE non-owner occupied $ 25,739 $ 746 $ — $ 1 $ 4,476 $ 30,962 CRE owner occupied 10,691 63 — 2 3,258 14,014 Multifamily 12,395 — — — 737 13,132 Farmland 2,315 764 (294) — 488 3,273 Total commercial real estate loans 51,140 1,573 (294) 3 8,959 61,381 Consumer: SFR 1-4 1st DT liens 10,723 144 — 79 322 11,268 SFR HELOCs and junior liens 10,510 — (22) 429 496 11,413 Other 2,241 — (572) 235 54 1,958 Total consumer loans 23,474 144 (594) 743 872 24,639 Commercial and industrial 3,862 81 (697) 1,157 9,194 13,597 Construction 5,667 201 — — (726) 5,142 Agriculture production 1,215 38 — 4 (351) 906 Leases 18 — — — (3) 15 Allowance for credit losses on loans 85,376 2,037 (1,585) 1,907 17,945 105,680 Reserve for unfunded commitments 3,790 — — — 525 4,315 Total $ 89,166 $ 2,037 $ (1,585) $ 1,907 $ 18,470 $ 109,995 Allowance for credit losses – Three months ended September 30, 2022 (in thousands) Beginning Charge-offs Recoveries Provision (benefit) Ending Balance Commercial real estate: CRE non-owner occupied $ 28,081 $ — $ 1 $ 1,162 $ 29,244 CRE owner occupied 12,620 — 1 904 13,525 Multifamily 11,795 — — 954 12,749 Farmland 2,954 — — 168 3,122 Total commercial real estate loans 55,450 — 2 3,188 58,640 Consumer: SFR 1-4 1st DT liens 10,311 — 38 322 10,671 SFR HELOCs and junior liens 11,591 — 98 (306) 11,383 Other 2,029 (185) 53 (19) 1,878 Total consumer loans 23,931 (185) 189 (3) 23,932 Commercial and industrial 9,979 (82) 119 384 10,400 Construction 7,522 — — (1,390) 6,132 Agriculture production 1,046 — 1 1,321 2,368 Leases 16 — — — 16 Allowance for credit losses on loans 97,944 (267) 311 3,500 101,488 Reserve for unfunded commitments 4,075 — — 295 4,370 Total $ 102,019 $ (267) $ 311 $ 3,795 $ 105,858 Allowance for credit losses – Nine months ended September 30, 2022 (in thousands) Beginning Adoption of CECL Charge-offs Recoveries Provision (benefit) Ending Balance Commercial real estate: CRE non-owner occupied $ 25,739 $ 746 $ — $ 1 $ 2,758 $ 29,244 CRE owner occupied 10,691 63 — 2 2,769 13,525 Multifamily 12,395 — — — 354 12,749 Farmland 2,315 764 (294) — 337 3,122 Total commercial real estate loans 51,140 1,573 (294) 3 6,218 58,640 Consumer: SFR 1-4 1st DT liens 10,723 144 — 79 (275) 10,671 SFR HELOCs and junior liens 10,510 — — 426 447 11,383 Other 2,241 — (470) 200 (93) 1,878 Total consumer loans 23,474 144 (470) 705 79 23,932 Commercial and industrial 3,862 81 (647) 1,130 5,974 10,400 Construction 5,667 201 — — 264 6,132 Agriculture production 1,215 38 — 3 1,112 2,368 Leases 18 — — — (2) 16 Allowance for credit losses on loans 85,376 2,037 (1,411) 1,841 13,645 101,488 Reserve for unfunded commitments 3,790 — — — 580 4,370 Total $ 89,166 $ 2,037 $ (1,411) $ 1,841 $ 14,225 $ 105,858 </t>
        </is>
      </c>
    </row>
    <row r="5">
      <c r="A5" s="4" t="inlineStr">
        <is>
          <t>Summary of Loans and Leases Purchased and Acquired with Credit Deterioration</t>
        </is>
      </c>
      <c r="B5" s="4" t="inlineStr">
        <is>
          <t xml:space="preserve">The following table provides a summary of loans and leases purchased as part of the VRB acquisition with credit deterioration at acquisition: As of March 25, 2022 (in thousands) Commercial Real Estate Consumer Commercial and Industrial Construction Agriculture Production Total Par value $ 27,237 $ 3,877 $ 2,674 $ 25,645 $ 9,080 $ 68,513 ACL at acquisition (1,573) (144) (81) (201) (38) (2,037) Non-credit discount (2,305) (360) (47) (232) (12) (2,956) Purchase price $ 23,359 $ 3,373 $ 2,546 $ 25,212 $ 9,030 $ 63,520 </t>
        </is>
      </c>
    </row>
    <row r="6">
      <c r="A6" s="4" t="inlineStr">
        <is>
          <t>Summary of Credit Quality Indicators</t>
        </is>
      </c>
      <c r="B6" s="4" t="inlineStr">
        <is>
          <t xml:space="preserve">Based on the most recent analysis performed, the risk category of loans by class of loans is as follows for the period indicated: Term Loans Amortized Cost Basis by Origination Year – As of September 30, 2023 (in thousands) 2023 2022 2021 2020 2019 Prior Revolving Loans Amortized Cost Basis Revolving Loans Converted to Term Total Commercial real estate: CRE non-owner occupied risk ratings Pass $ 115,862 $ 416,733 $ 285,875 $ 138,751 $ 221,819 $ 820,605 $ 118,512 $ — $ 2,118,157 Special Mention — — 7,412 5,366 17,329 4,460 1,348 — 35,915 Substandard — — 767 — 2,371 14,000 212 — 17,350 Doubtful/Loss — — — — — — — — — Total $ 115,862 $ 416,733 $ 294,054 $ 144,117 $ 241,519 $ 839,065 $ 120,072 $ — $ 2,171,422 Current period gross charge-offs $ — $ — $ — $ — $ — $ — $ — $ — $ — Commercial real estate: CRE owner occupied risk ratings Pass $ 64,781 $ 189,041 $ 194,280 $ 120,636 $ 60,562 $ 282,391 $ 27,536 $ — $ 939,227 Special Mention — 838 4,417 2,783 710 2,486 — — 11,234 Substandard — 3,012 3,546 — 112 843 80 — 7,593 Doubtful/Loss — — — — — — — — — Total $ 64,781 $ 192,891 $ 202,243 $ 123,419 $ 61,384 $ 285,720 $ 27,616 $ — $ 958,054 Current period gross charge-offs $ — $ — $ — $ 1,380 $ — $ 2,228 $ — $ — $ 3,608 Term Loans Amortized Cost Basis by Origination Year – As of September 30, 2023 (in thousands) 2023 2022 2021 2020 2019 Prior Revolving Loans Amortized Cost Basis Revolving Loans Converted to Term Total Commercial real estate: Multifamily risk ratings Pass $ 21,860 $ 178,946 $ 279,961 $ 89,658 $ 106,982 $ 232,474 $ 37,569 $ — $ 947,450 Special Mention — — 11,911 — — — — — 11,911 Substandard — — — — — — — — — Doubtful/Loss — — — — — — — — — Total $ 21,860 $ 178,946 $ 291,872 $ 89,658 $ 106,982 $ 232,474 $ 37,569 $ — $ 959,361 Current period gross charge-offs $ — $ — $ — $ — $ — $ — $ — $ — $ — Commercial real estate: Farmland risk ratings Pass $ 17,998 $ 46,403 $ 43,434 $ 16,139 $ 17,007 $ 44,792 $ 53,072 $ — $ 238,845 Special Mention — 3,119 — 391 261 759 163 — 4,693 Substandard 101 — 9,058 — 4,928 13,863 7,120 — 35,070 Doubtful/Loss — — — — — — — — — Total $ 18,099 $ 49,522 $ 52,492 $ 16,530 $ 22,196 $ 59,414 $ 60,355 $ — $ 278,608 Current period gross charge-offs $ — $ — $ — $ — $ — $ — $ — $ — $ — Consumer loans: SFR 1-4 1st DT liens risk ratings Pass $ 108,061 $ 191,360 $ 263,602 $ 125,005 $ 31,255 $ 133,233 $ — $ 4,164 $ 856,680 Special Mention 72 — — 1,694 — 2,296 — 4 4,066 Substandard — 144 1,314 1,500 533 5,609 — 363 9,463 Doubtful/Loss — — — — — — — — — Total $ 108,133 $ 191,504 $ 264,916 $ 128,199 $ 31,788 $ 141,138 $ — $ 4,531 $ 870,209 Current period gross charge-offs $ — $ — $ — $ — $ — $ — $ — $ — $ — Consumer loans: SFR HELOCs and junior liens risk ratings Pass $ 297 $ — $ — $ — $ — $ 102 $ 340,616 $ 6,947 $ 347,962 Special Mention — — — — — — 1,522 170 1,692 Substandard — — — — — — 2,759 385 3,144 Doubtful/Loss — — — — — — — — — Total $ 297 $ — $ — $ — $ — $ 102 $ 344,897 $ 7,502 $ 352,798 Current period gross charge-offs $ — $ — $ — $ — $ — $ — $ — $ — $ — Consumer loans: Other risk ratings Pass $ 23,352 $ 9,854 $ 9,908 $ 8,119 $ 7,640 $ 5,286 $ 649 $ — $ 64,808 Special Mention — — 93 13 90 4 13 — 213 Substandard 89 190 217 30 195 59 2 — 782 Doubtful/Loss — — — — — — — — — Total $ 23,441 $ 10,044 $ 10,218 $ 8,162 $ 7,925 $ 5,349 $ 664 $ — $ 65,803 Current period gross charge-offs $ 103 $ 28 $ — $ — $ — $ — $ 2 $ — $ 133 Term Loans Amortized Cost Basis by Origination Year – As of September 30, 2023 (in thousands) 2023 2022 2021 2020 2019 Prior Revolving Loans Amortized Cost Basis Revolving Loans Converted to Term Total Commercial and industrial loans: Commercial and industrial risk ratings Pass $ 59,305 $ 87,646 $ 55,348 $ 11,173 $ 13,469 $ 8,473 $ 352,476 $ 276 $ 588,166 Special Mention 44 2,665 205 40 — 217 4,135 — 7,306 Substandard — 374 768 126 11 835 2,073 98 4,285 Doubtful/Loss — — — — — — — — — Total $ 59,349 $ 90,685 $ 56,321 $ 11,339 $ 13,480 $ 9,525 $ 358,684 $ 374 $ 599,757 Current period gross charge-offs $ 26 $ 287 $ 240 $ 735 $ — $ — $ 328 $ — $ 1,616 Construction loans: Construction risk ratings Pass $ 32,433 $ 144,274 $ 77,013 $ 47,525 $ 4,661 $ 6,330 $ — $ — $ 312,236 Special Mention — 8,656 — — — — — — 8,656 Substandard — — — — 71 — — — 71 Doubtful/Loss — — — — — — — — — Total $ 32,433 $ 152,930 $ 77,013 $ 47,525 $ 4,732 $ 6,330 $ — $ — $ 320,963 Current period gross charge-offs $ — $ — $ — $ — $ — $ — $ — $ — $ — Agriculture production loans: Agriculture production risk ratings Pass $ 457 $ 2,984 $ 2,260 $ 716 $ 684 $ 8,562 $ 95,011 $ — $ 110,674 Special Mention — — — — — — 8,928 — 8,928 Substandard — — — — — — 3,870 — 3,870 Doubtful/Loss — — — — — — — — — Total $ 457 $ 2,984 $ 2,260 $ 716 $ 684 $ 8,562 $ 107,809 $ — $ 123,472 Current period gross charge-offs $ — $ — $ — $ — $ — $ — $ — $ — $ — Leases: Lease risk ratings Pass $ 8,219 $ — $ — $ — $ — $ — $ — $ — $8,219 Special Mention — — — — — — — — — Substandard — — — — — — — — — Doubtful/Loss — — — — — — — — — Total $ 8,219 $ — $ — $ — $ — $ — $ — $ — $ 8,219 Current period gross charge-offs $ — $ — $ — $ — $ — $ — $ — $ — $ — Total loans outstanding: Risk ratings Pass $ 452,625 $ 1,267,241 $ 1,211,681 $ 557,722 $ 464,079 $ 1,542,248 $ 1,025,441 $ 11,387 $ 6,532,424 Special Mention 116 15,278 24,038 10,287 18,390 10,222 16,109 174 94,614 Substandard 190 3,720 15,670 1,656 8,221 35,209 16,116 846 81,628 Doubtful/Loss — — — — — — — — — Total $ 452,931 $ 1,286,239 $ 1,251,389 $ 569,665 $ 490,690 $ 1,587,679 $ 1,057,666 $ 12,407 $ 6,708,666 Current period gross charge-offs $ 129 $ 315 $ 240 $ 2,115 $ — $ 2,228 $ 330 $ — $ 5,357 Term Loans Amortized Cost Basis by Origination Year – As of December 31, 2022 (in thousands) 2022 2021 2020 2019 2018 Prior Revolving Loans Amortized Cost Basis Revolving Loans Converted to Term Total Commercial real estate: CRE non-owner occupied risk ratings Pass $ 399,910 $ 304,636 $ 152,960 $ 221,659 $ 147,842 $ 748,994 $ 123,794 $ — $ 2,099,795 Special Mention — — — 20,033 — 21,681 1,346 — 43,060 Substandard — 864 768 — 1,059 4,179 — — 6,870 Doubtful/Loss — — — — — — — — — Total $ 399,910 $ 305,500 $ 153,728 $ 241,692 $ 148,901 $ 774,854 $ 125,140 $ — $ 2,149,725 Commercial real estate: CRE owner occupied risk ratings Pass $ 210,101 $ 197,787 $ 120,929 $ 64,244 $ 49,755 $ 251,137 $ 43,343 $ — $ 937,296 Special Mention 131 16,296 234 731 — 6,971 879 — 25,242 Substandard 3,213 — 5,249 1,893 1,103 10,654 157 — 22,269 Doubtful/Loss — — — — — — — — — Total $ 213,445 $ 214,083 $ 126,412 $ 66,868 $ 50,858 $ 268,762 $ 44,379 $ — $ 984,807 Commercial real estate: Multifamily risk ratings Pass $ 159,318 $ 290,170 $ 96,937 $ 108,586 $ 106,287 $ 154,125 $ 28,989 $ — $ 944,412 Special Mention — — — — — — — — — Substandard — — — — — 125 — — 125 Doubtful/Loss — — — — — — — — — Total $ 159,318 $ 290,170 $ 96,937 $ 108,586 $ 106,287 $ 154,250 $ 28,989 $ — $ 944,537 Commercial real estate: Farmland risk ratings Pass $ 47,067 $ 53,275 $ 16,739 $ 18,589 $ 12,386 $ 34,528 $ 53,684 $ — $ 236,268 Special Mention 3,139 783 246 5,000 — 3,991 14,275 — 27,434 Substandard — — 1,772 765 3,158 7,094 3,523 — 16,312 Doubtful/Loss — — — — — — — — — Total $ 50,206 $ 54,058 $ 18,757 $ 24,354 $ 15,544 $ 45,613 $ 71,482 $ — $ 280,014 Consumer loans: SFR 1-4 1st DT liens risk ratings Pass $ 194,933 $ 265,370 $ 131,922 $ 33,395 $ 28,545 $ 115,469 $ 8 $ 2,924 $ 772,566 Special Mention — — 1,531 282 3,277 5,854 — 465 11,409 Substandard — 1,204 — — 1,004 3,521 — 645 6,374 Doubtful/Loss — — — — — — — — — Total $ 194,933 $ 266,574 $ 133,453 $ 33,677 $ 32,826 $ 124,844 $ 8 $ 4,034 $ 790,349 Term Loans Amortized Cost Basis by Origination Year – As of December 31, 2022 (in thousands) 2022 2021 2020 2019 2018 Prior Revolving Loans Amortized Cost Basis Revolving Loans Converted to Term Total Consumer loans: SFR HELOCs and Junior Liens Pass $ 505 $ — $ — $ — $ — $ 127 $ 378,939 $ 8,462 $ 388,033 Special Mention — — — — — — 1,842 81 1,923 Substandard — — — — — — 3,072 638 3,710 Doubtful/Loss — — — — — — — — — Total $ 505 $ — $ — $ — $ — $ 127 $ 383,853 $ 9,181 $ 393,666 Consumer loans: Other risk ratings Pass $ 14,070 $ 12,990 $ 10,211 $ 10,650 $ 5,225 $ 1,945 $ 899 $ — $ 55,990 Special Mention — 18 77 135 176 32 47 — 485 Substandard — — 42 92 — 96 23 — 253 Doubtful/Loss — — — — — — — — — Total $ 14,070 $ 13,008 $ 10,330 $ 10,877 $ 5,401 $ 2,073 $ 969 $ — $ 56,728 Commercial and industrial loans: Commercial and industrial risk ratings Pass $ 125,710 $ 64,966 $ 17,746 $ 23,131 $ 7,628 $ 5,051 $ 297,341 $ 483 $ 542,056 Special Mention 3,032 139 21 49 138 768 11,547 — 15,694 Substandard 1,293 1,142 5,179 14 33 611 3,798 101 12,171 Doubtful/Loss — — — — — — — — — Total $ 130,035 $ 66,247 $ 22,946 $ 23,194 $ 7,799 $ 6,430 $ 312,686 $ 584 $ 569,921 Construction loans: Construction risk ratings Pass $ 72,840 $ 72,308 $ 43,409 $ 15,358 $ 2,159 $ 4,900 $ — $ — $ 210,974 Special Mention — — — — — — — — — Substandard — — — 457 — 129 — — 586 Doubtful/Loss — — — — — — — — — Total $ 72,840 $ 72,308 $ 43,409 $ 15,815 $ 2,159 $ 5,029 $ — $ — $ 211,560 Agriculture production loans: Agriculture production risk ratings Pass $ 3,414 $ 2,777 $ 1,149 $ 1,104 $ 8,902 $ 1,058 $ 38,425 $ — $ 56,829 Special Mention — — — — 90 31 1,632 — 1,753 Substandard — — — — — — 2,832 — 2,832 Doubtful/Loss — — — — — — — — — Total $ 3,414 $ 2,777 $ 1,149 $ 1,104 $ 8,992 $ 1,089 $ 42,889 $ — $ 61,414 Term Loans Amortized Cost Basis by Origination Year – As of December 31, 2022 (in thousands) 2022 2021 2020 2019 2018 Prior Revolving Loans Amortized Cost Basis Revolving Loans Converted to Term Total Leases: Lease risk ratings Pass $ 7,726 $ — $ — $ — $ — $ — $ — $ — $ 7,726 Special Mention — — — — — — — — — Substandard — — — — — — — — — Doubtful/Loss — — — — — — — — — Total $ 7,726 $ — $ — $ — $ — $ — $ — $ — $ 7,726 Total loans outstanding: Risk ratings Pass $ 1,235,594 $ 1,264,279 $ 592,002 $ 496,716 $ 368,729 $ 1,317,334 $ 965,422 $ 11,869 $ 6,251,945 Special Mention 6,302 17,236 2,109 26,230 3,681 39,328 31,568 546 127,000 Substandard 4,506 3,210 13,010 3,221 6,357 26,409 13,405 1,384 71,502 Doubtful/Loss — — — — — — — — — Total $ 1,246,402 $ 1,284,725 $ 607,121 $ 526,167 $ 378,767 $ 1,383,071 $ 1,010,395 $ 13,799 $ 6,450,447 </t>
        </is>
      </c>
    </row>
    <row r="7">
      <c r="A7" s="4" t="inlineStr">
        <is>
          <t>Summary of Analysis of Past Due Loans</t>
        </is>
      </c>
      <c r="B7" s="4" t="inlineStr">
        <is>
          <t xml:space="preserve">The following table shows the ending balance of current and past due originated loans by loan category as of the date indicated: Analysis of Past Due Loans - As of September 30, 2023 (in thousands) 30-59 days 60-89 days &gt; 90 days Total Past Current Total Commercial real estate: CRE non-owner occupied $ 403 $ — $ 212 $ 615 $ 2,170,807 $ 2,171,422 CRE owner occupied 138 117 230 485 957,569 958,054 Multifamily — — — — 959,361 959,361 Farmland — — 264 264 278,344 278,608 Total commercial real estate loans 541 117 706 1,364 4,366,081 4,367,445 Consumer: SFR 1-4 1st DT liens 398 560 572 1,530 868,679 870,209 SFR HELOCs and junior liens 1,570 1,391 294 3,255 349,543 352,798 Other 119 21 75 215 65,588 65,803 Total consumer loans 2,087 1,972 941 5,000 1,283,810 1,288,810 Commercial and industrial 53 108 1,514 1,675 598,082 599,757 Construction — — — — 320,963 320,963 Agriculture production — — 33 33 123,439 123,472 Leases — — — — 8,219 8,219 Total $ 2,681 $ 2,197 $ 3,194 $ 8,072 $ 6,700,594 $ 6,708,666 Analysis of Past Due Loans - As of December 31, 2022 (in thousands) 30-59 days 60-89 days &gt; 90 days Total Past Current Total Commercial real estate: CRE non-owner occupied $ — $ — $ — $ — $ 2,149,725 $ 2,149,725 CRE owner occupied — 98 75 173 984,634 984,807 Multifamily 159 — — 159 944,378 944,537 Farmland — — — — 280,014 280,014 Total commercial real estate loans 159 98 75 332 4,358,751 4,359,083 Consumer: SFR 1-4 1st DT liens 24 — 279 303 790,046 790,349 SFR HELOCs and junior liens 172 166 707 1,045 392,621 393,666 Other 26 34 55 115 56,613 56,728 Total consumer loans 222 200 1,041 1,463 1,239,280 1,240,743 Commercial and industrial 2,300 190 283 2,773 567,148 569,921 Construction — — 379 379 211,181 211,560 Agriculture production — — — — 61,414 61,414 Leases — — — — 7,726 7,726 Total $ 2,681 $ 488 $ 1,778 $ 4,947 $ 6,445,500 $ 6,450,447 </t>
        </is>
      </c>
    </row>
    <row r="8">
      <c r="A8" s="4" t="inlineStr">
        <is>
          <t>Summary of Non Accrual Loans</t>
        </is>
      </c>
      <c r="B8" s="4" t="inlineStr">
        <is>
          <t xml:space="preserve">The following table shows the ending balance of non accrual loans by loan category as of the date indicated: Non Accrual Loans As of September 30, 2023 As of December 31, 2022 (in thousands) Non accrual with no allowance for credit losses Total non accrual Past due 90 days or more and still accruing Non accrual with no allowance for credit losses Total non accrual Past due 90 days or more and still accruing Commercial real estate: CRE non-owner occupied $ 1,105 $ 1,105 $ — $ 1,739 $ 1,739 $ — CRE owner occupied 3,898 3,898 — 4,938 4,938 — Multifamily — — — 125 125 — Farmland 6,132 11,707 — 1,772 1,772 — Total commercial real estate loans 11,135 16,710 — 8,574 8,574 — Consumer: SFR 1-4 1st DT liens 2,883 2,884 — 4,117 4,220 — SFR HELOCs and junior liens 2,751 3,158 — 2,498 3,155 — Other 82 156 — 47 84 — Total consumer loans 5,716 6,198 — 6,662 7,459 — Commercial and industrial 1,479 2,907 43 1,224 3,518 — Construction 71 71 — 491 491 — Agriculture production 3,357 3,870 — 1,279 1,279 — Leases — — — — — — Sub-total 21,758 29,756 43 18,230 21,321 — Less: Guaranteed loans (797) (936) — (105) (225) Total, net $ 20,961 $ 28,820 $ 43 $ 18,125 $ 21,096 $ — </t>
        </is>
      </c>
    </row>
    <row r="9">
      <c r="A9" s="4" t="inlineStr">
        <is>
          <t>Summary of Amortized Cost Basis of Collateral Dependent Loans, By Class of Loan</t>
        </is>
      </c>
      <c r="B9" s="4" t="inlineStr">
        <is>
          <t xml:space="preserve">The following tables present the amortized cost basis of collateral dependent loans by class of loans as of the following periods: As of September 30, 2023 (in thousands) Retail Office Warehouse Other Multifamily Farmland SFR-1st Deed SFR-2nd Deed Automobile/Truck A/R and Inventory Equipment Total Commercial real estate: CRE non-owner occupied $ 127 $ 212 $ — $ 766 $ — $ — $ — $ — $ — $ — $ — $ 1,105 CRE owner occupied 641 75 165 3,017 — — — — — — — 3,898 Multifamily — — — — — — — — — — — — Farmland — — — 743 — 10,964 — — — — — 11,707 Total commercial real estate loans 768 287 165 4,526 — 10,964 — — — — — 16,710 Consumer: SFR 1-4 1st DT liens — — — — — — 2,883 — — — — 2,883 SFR HELOCs and junior liens — — — — — — 1,705 1,011 — — — 2,716 Other — — — — — — — — 146 — — 146 Total consumer loans — — — — — — 4,588 1,011 146 — — 5,745 Commercial and industrial — — — — — — — — — 1,828 1,079 2,907 Construction — — — — — — 71 — — — — 71 Agriculture production — — — 1,404 — — — — — — 2,466 3,870 Leases — — — — — — — — — — — — Total $ 768 $ 287 $ 165 $ 5,930 $ — $ 10,964 $ 4,659 $ 1,011 $ 146 $ 1,828 $ 3,545 $ 29,303 As of December 31, 2022 (in thousands) Retail Office Warehouse Other Multifamily Farmland SFR -1st Deed SFR -2nd Deed Automobile/Truck A/R and Inventory Equipment Total Commercial real estate: CRE non-owner occupied $ 777 $ 98 $ — $ 864 $ — $ — $ — $ — $ — $ — $ — $ 1,739 CRE owner occupied 548 75 1,103 3,212 — — — — — — — 4,938 Multifamily — — — — 125 — — — — — — 125 Farmland — — — — — 1,772 — — — — — 1,772 Total commercial real estate loans 1,325 173 1,103 4,076 125 1,772 — — — — — 8,574 Consumer: SFR 1-4 1st DT liens — — — — — — 4,220 — — — — 4,220 SFR HELOCs and junior liens — — — — — — 1,664 1,121 — — — 2,785 Other — — — 5 — — — — 61 — 2 68 Total consumer loans — — — 5 — — 5,884 1,121 61 — 2 7,073 Commercial and industrial — — — 1,874 — — — — — 1,596 48 3,518 Construction — — — 379 — — 112 — — — — 491 Agriculture production — — — — — — — — — — 1,279 1,279 Leases — — — — — — — — — — — — Total $ 1,325 $ 173 $ 1,103 $ 6,334 $ 125 $ 1,772 $ 5,996 $ 1,121 $ 61 $ 1,596 $ 1,329 $ 20,935 The following tables show the amortized cost basis of loans that were both experiencing financial difficulty and modified during the periods presented. The percentage of the amortized cost basis of loans that were modified to borrowers in financial distress as compared to the amortized cost basis of each class of financing receivables is also presented below. For the three months ended September 30, 2023 (in thousands) Principal Forgiveness Payment Delay/Term Extension Interest Rate Reduction Combination - Payment Delay/Term Reduction Total % of Loans Outstanding Commercial real estate: Farmland $ — $ — $ — $ 1,043 0.37 % Commercial and industrial — 45 — — 0.01 % Total $ — $ 45 $ — $ 1,043 0.38 % For the nine months ended September 30, 2023 (in thousands) Principal Forgiveness Payment Delay/Term Extension Interest Rate Reduction Combination - Payment Delay/Term Reduction Total % of Loans Outstanding Commercial real estate: Farmland $ — $ — $ — $ 1,043 0.37 % Commercial and industrial — 206 — — 0.03 % Total $ — $ 206 $ — $ 1,043 0.40 % The following table presents the financial effect of loan modifications made to borrowers experiencing financial difficulty during the three and nine months ended September 30, 2023. Three months ended September 30, 2023 Nine months ended September 30, 2023 Term Change from Amortizing to I/O 12 Months Term Extension Term Change from Amortizing to I/O 12 Months Term Extension Farmland $ 1,043 $ — $ 1,043 $ — Commercial and industrial 45 — 45 206 Total $ 1,088 $ — $ 1,088 $ 2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Components of Lease Expense</t>
        </is>
      </c>
      <c r="B4" s="4" t="inlineStr">
        <is>
          <t xml:space="preserve">The following table presents the components of lease expense for the periods ended: Three months ended September 30, Nine months ended September 30, (in thousands) 2023 2022 2023 2022 Operating lease cost $ 1,451 $ 1,415 $ 4,553 $ 4,203 Short-term lease cost 43 76 279 210 Variable lease cost 9 9 29 18 Sublease income — — — — Total lease cost $ 1,503 $ 1,500 $ 4,861 $ 4,431 </t>
        </is>
      </c>
    </row>
    <row r="5">
      <c r="A5" s="4" t="inlineStr">
        <is>
          <t>Summary of Supplemental Cash Flow Information Related to Leases</t>
        </is>
      </c>
      <c r="B5" s="4" t="inlineStr">
        <is>
          <t xml:space="preserve">The following table presents supplemental cash flow information related to leases for the periods ended: Three months ended September 30, Nine months ended September 30, (in thousands) 2023 2022 2023 2022 Cash paid for amounts included in the measurement of lease liabilities: Operating cash flows for operating leases $ 1,576 $ 1,536 $ 4,840 $ 4,351 ROUA obtained in exchange for operating lease liabilities $ (544) $ — $ 4,311 $ 4,609 </t>
        </is>
      </c>
    </row>
    <row r="6">
      <c r="A6" s="4" t="inlineStr">
        <is>
          <t>Summary of Weighted Average Operating Lease Term And Discount Rate</t>
        </is>
      </c>
      <c r="B6" s="4" t="inlineStr">
        <is>
          <t>The following table presents the weighted average operating lease term and discount rate as of the period ended: September 30, 2023 2022 Weighted-average remaining lease term (years) 8.1 8.3 Weighted-average discount rate 3.31 % 2.91 %</t>
        </is>
      </c>
    </row>
    <row r="7">
      <c r="A7" s="4" t="inlineStr">
        <is>
          <t>Summary of Future Expected Operating Lease Payments</t>
        </is>
      </c>
      <c r="B7" s="4" t="inlineStr">
        <is>
          <t xml:space="preserve">At September 30, 2023, future expected operating lease payments are as follows: (in thousands) Periods ending December 31, 2023 $ 1,510 2024 5,757 2025 5,186 2026 4,642 2027 3,951 Thereafter 12,995 34,041 Discount for present value of expected cash flows (4,514) Lease liability at September 30, 2023 $ 29,5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Summary of Balances of Deposits</t>
        </is>
      </c>
      <c r="B4" s="4" t="inlineStr">
        <is>
          <t xml:space="preserve">A summary of the balances of deposits follows: (in thousands) September 30, December 31, Noninterest-bearing demand $ 2,857,512 $ 3,502,095 Interest-bearing demand 1,746,882 1,718,541 Savings 2,816,816 2,884,378 Time certificates, $250,000 or more 184,981 46,350 Other time certificates 403,452 177,649 Total deposits $ 8,009,643 $ 8,329,0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orrowings (Tables)</t>
        </is>
      </c>
      <c r="B1" s="2" t="inlineStr">
        <is>
          <t>9 Months Ended</t>
        </is>
      </c>
    </row>
    <row r="2">
      <c r="B2" s="2" t="inlineStr">
        <is>
          <t>Sep. 30, 2023</t>
        </is>
      </c>
    </row>
    <row r="3">
      <c r="A3" s="3" t="inlineStr">
        <is>
          <t>Equity [Abstract]</t>
        </is>
      </c>
      <c r="B3" s="4" t="inlineStr">
        <is>
          <t xml:space="preserve"> </t>
        </is>
      </c>
    </row>
    <row r="4">
      <c r="A4" s="4" t="inlineStr">
        <is>
          <t>Summary of Terms and Recorded Balance of Subordinated Debenture</t>
        </is>
      </c>
      <c r="B4" s="4" t="inlineStr">
        <is>
          <t xml:space="preserve">The following table summarizes the terms and recorded balances of each debenture as of the date indicated (dollars in thousands): Coupon Rate (Variable) 3 mo. LIBOR + As of September 30, 2023 As of December 31, 2022 Subordinated Debt Series Maturity Face Current Recorded Recorded TriCo Cap Trust I 10/7/2033 $ 20,619 3.05 % 8.62 % $ 20,619 $ 20,619 TriCo Cap Trust II 7/23/2034 20,619 2.55 % 8.16 % 20,619 20,619 North Valley Trust II 4/24/2033 6,186 3.25 % 8.88 % 5,576 5,503 North Valley Trust III 7/23/2034 5,155 2.80 % 8.41 % 4,449 4,383 North Valley Trust IV 3/15/2036 10,310 1.33 % 7.00 % 7,557 7,393 VRB Subordinated - 6% 3/29/2029 16,000 Fixed 6.00 % 17,046 17,187 VRB Subordinated - 5% 8/27/2035 20,000 Fixed 5.00 % 25,214 25,336 $ 98,889 $ 101,080 $ 101,0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Bank's Commitments and Contingent Liabilities</t>
        </is>
      </c>
      <c r="B4" s="4" t="inlineStr">
        <is>
          <t xml:space="preserve">The following table presents a summary of the Bank’s commitments and contingent liabilities: (in thousands) September 30, December 31, Financial instruments whose amounts represent risk: Commitments to extend credit: Commercial loans $ 735,645 $ 656,705 Consumer loans 678,354 760,588 Real estate mortgage loans 486,853 458,896 Real estate construction loans 367,436 312,371 Standby letters of credit 38,730 26,599 Deposit account overdraft privilege 124,392 126,6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 Options and Other Equity-Based Incentive Instrument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t>
        </is>
      </c>
      <c r="B4" s="4" t="inlineStr">
        <is>
          <t xml:space="preserve">Stock option activity during the nine months ended September 30, 2023 is summarized in the following table: Number Weighted Outstanding at December 31, 2022 15,500 $ 21.27 Options granted — — Options exercised (8,000) 19.46 Options forfeited — — Outstanding at September 30, 2023 7,500 $ 23.21 </t>
        </is>
      </c>
    </row>
    <row r="5">
      <c r="A5" s="4" t="inlineStr">
        <is>
          <t>Summary of Options Outstanding</t>
        </is>
      </c>
      <c r="B5" s="4" t="inlineStr">
        <is>
          <t>The following table shows the number, weighted-average exercise price, intrinsic value, and weighted average remaining contractual life of options exercisable, options not yet exercisable and total options outstanding as of September 30, 2023: Currently Currently Not Total Number of options 7,500 — 7,500 Weighted average exercise price $ 23.21 $ — $ 23.21 Intrinsic value (in thousands) $ 66 $ — $ 66 Weighted average remaining contractual term (yrs.) 1.0 0 years 1.0</t>
        </is>
      </c>
    </row>
    <row r="6">
      <c r="A6" s="4" t="inlineStr">
        <is>
          <t>Summary of Restricted Stock Unit (RSU) Activity</t>
        </is>
      </c>
      <c r="B6" s="4" t="inlineStr">
        <is>
          <t xml:space="preserve">Activity related to restricted stock unit awards during the nine months ended September 30, 2023 is summarized in the following table: Service Market Plus Outstanding at December 31, 2022 139,194 114,481 RSUs granted 84,066 66,209 RSUs added through dividend and performance credits 3,715 — RSUs released (72,847) (55,928) RSUs forfeited/expired (844) (902) Outstanding at September 30, 2023 153,284 123,8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n-interest Income and Expense (Tables)</t>
        </is>
      </c>
      <c r="B1" s="2" t="inlineStr">
        <is>
          <t>9 Months Ended</t>
        </is>
      </c>
    </row>
    <row r="2">
      <c r="B2" s="2" t="inlineStr">
        <is>
          <t>Sep. 30, 2023</t>
        </is>
      </c>
    </row>
    <row r="3">
      <c r="A3" s="3" t="inlineStr">
        <is>
          <t>Other Income and Expenses [Abstract]</t>
        </is>
      </c>
      <c r="B3" s="4" t="inlineStr">
        <is>
          <t xml:space="preserve"> </t>
        </is>
      </c>
    </row>
    <row r="4">
      <c r="A4" s="4" t="inlineStr">
        <is>
          <t>Summary of Components of Non-Interest Income</t>
        </is>
      </c>
      <c r="B4" s="4" t="inlineStr">
        <is>
          <t xml:space="preserve">The following table summarizes the Company’s non-interest income for the periods indicated: Three months ended Nine months ended (in thousands) 2023 2022 2023 2022 ATM and interchange fees $ 6,728 $ 6,714 $ 19,928 $ 19,941 Service charges on deposit accounts 4,851 4,436 12,863 12,433 Other service fees 1,142 1,022 3,300 3,183 Mortgage banking service fees 445 477 1,364 1,422 Change in value of mortgage servicing rights (91) 33 (215) 443 Total service charges and fees 13,075 12,682 37,240 37,422 Increase in cash value of life insurance 684 659 2,274 2,049 Asset management and commission income 1,141 1,020 3,233 2,946 Gain on sale of loans 382 357 883 2,145 Lease brokerage income 160 252 332 648 Sale of customer checks 396 326 1,091 871 Loss on sale of investment securities — — (164) — Loss on marketable equity securities (81) (115) (81) (346) Other 227 459 552 1,431 Total other non-interest income 2,909 2,958 8,120 9,744 Total non-interest income $ 15,984 $ 15,640 $ 45,360 $ 47,166 </t>
        </is>
      </c>
    </row>
    <row r="5">
      <c r="A5" s="4" t="inlineStr">
        <is>
          <t>Summary of Components of Non Interest Expense</t>
        </is>
      </c>
      <c r="B5" s="4" t="inlineStr">
        <is>
          <t xml:space="preserve">The components of non-interest expense were as follows: Three months ended Nine months ended (in thousands) 2023 2022 2023 2022 Base salaries, net of deferred loan origination costs $ 23,616 $ 22,377 $ 70,675 $ 62,762 Incentive compensation 4,391 4,832 11,663 11,697 Benefits and other compensation costs 6,456 6,319 19,402 18,782 Total salaries and benefits expense 34,463 33,528 101,740 93,241 Occupancy 3,948 3,965 12,099 11,536 Data processing and software 5,246 3,449 13,916 10,558 Equipment 1,503 1,422 4,322 4,208 Intangible amortization 1,590 1,702 4,902 4,632 Advertising 881 990 2,656 2,445 ATM and POS network charges 1,606 1,694 5,217 4,850 Professional fees 1,752 1,172 5,326 3,281 Telecommunications 567 575 1,971 1,660 Regulatory assessments and insurance 1,194 828 3,979 2,327 Merger and acquisition expense — — — 6,253 Postage 306 287 916 828 Operational losses 474 492 1,999 765 Courier service 492 497 1,314 1,397 Gain on sale or acquisition of foreclosed assets (152) (148) (152) (246) Gain on disposal of fixed assets 4 4 22 (1,069) Other miscellaneous expense 4,004 4,008 12,688 10,510 Total other non-interest expense 23,415 20,937 71,175 63,935 Total non-interest expense $ 57,878 $ 54,465 $ 172,915 $ 157,1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Computation of Earnings Per Share</t>
        </is>
      </c>
      <c r="B4" s="4" t="inlineStr">
        <is>
          <t xml:space="preserve">Potential common shares that may be issued by the Company relate to outstanding stock options and restricted stock units (RSUs), and are determined using the treasury stock method. Earnings per share have been computed based on the following: Three months ended September 30, (in thousands) 2023 2022 Net income $ 30,590 $ 37,338 Average number of common shares outstanding 33,263 33,348 Effect of dilutive stock options and restricted stock 56 115 Average number of common shares outstanding used to calculate diluted earnings per share 33,319 33,463 Options excluded from diluted earnings per share because of their antidilutive effect — — Nine months ended September 30, (in thousands) 2023 2022 Net income $ 91,315 $ 89,076 Average number of common shares outstanding 33,259 32,332 Effect of dilutive stock options and restricted stock 97 137 Average number of common shares outstanding used to calculate diluted earnings per share 33,356 32,469 Options excluded from diluted earnings per share because of their antidilutive effect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91707</v>
      </c>
      <c r="C4" s="6" t="n">
        <v>75956</v>
      </c>
      <c r="D4" s="6" t="n">
        <v>260868</v>
      </c>
      <c r="E4" s="6" t="n">
        <v>203619</v>
      </c>
    </row>
    <row r="5">
      <c r="A5" s="3" t="inlineStr">
        <is>
          <t>Investments:</t>
        </is>
      </c>
      <c r="B5" s="4" t="inlineStr">
        <is>
          <t xml:space="preserve"> </t>
        </is>
      </c>
      <c r="C5" s="4" t="inlineStr">
        <is>
          <t xml:space="preserve"> </t>
        </is>
      </c>
      <c r="D5" s="4" t="inlineStr">
        <is>
          <t xml:space="preserve"> </t>
        </is>
      </c>
      <c r="E5" s="4" t="inlineStr">
        <is>
          <t xml:space="preserve"> </t>
        </is>
      </c>
    </row>
    <row r="6">
      <c r="A6" s="4" t="inlineStr">
        <is>
          <t>Taxable securities</t>
        </is>
      </c>
      <c r="B6" s="5" t="n">
        <v>18657</v>
      </c>
      <c r="C6" s="5" t="n">
        <v>16864</v>
      </c>
      <c r="D6" s="5" t="n">
        <v>55746</v>
      </c>
      <c r="E6" s="5" t="n">
        <v>40862</v>
      </c>
    </row>
    <row r="7">
      <c r="A7" s="4" t="inlineStr">
        <is>
          <t>Tax exempt securities</t>
        </is>
      </c>
      <c r="B7" s="5" t="n">
        <v>1350</v>
      </c>
      <c r="C7" s="5" t="n">
        <v>1468</v>
      </c>
      <c r="D7" s="5" t="n">
        <v>3920</v>
      </c>
      <c r="E7" s="5" t="n">
        <v>3733</v>
      </c>
    </row>
    <row r="8">
      <c r="A8" s="4" t="inlineStr">
        <is>
          <t>Dividends</t>
        </is>
      </c>
      <c r="B8" s="5" t="n">
        <v>333</v>
      </c>
      <c r="C8" s="5" t="n">
        <v>258</v>
      </c>
      <c r="D8" s="5" t="n">
        <v>935</v>
      </c>
      <c r="E8" s="5" t="n">
        <v>833</v>
      </c>
    </row>
    <row r="9">
      <c r="A9" s="4" t="inlineStr">
        <is>
          <t>Interest bearing cash at Federal Reserve and other banks</t>
        </is>
      </c>
      <c r="B9" s="5" t="n">
        <v>333</v>
      </c>
      <c r="C9" s="5" t="n">
        <v>1820</v>
      </c>
      <c r="D9" s="5" t="n">
        <v>976</v>
      </c>
      <c r="E9" s="5" t="n">
        <v>3469</v>
      </c>
    </row>
    <row r="10">
      <c r="A10" s="4" t="inlineStr">
        <is>
          <t>Total interest and dividend income</t>
        </is>
      </c>
      <c r="B10" s="5" t="n">
        <v>112380</v>
      </c>
      <c r="C10" s="5" t="n">
        <v>96366</v>
      </c>
      <c r="D10" s="5" t="n">
        <v>322445</v>
      </c>
      <c r="E10" s="5" t="n">
        <v>252516</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17379</v>
      </c>
      <c r="C12" s="5" t="n">
        <v>992</v>
      </c>
      <c r="D12" s="5" t="n">
        <v>33981</v>
      </c>
      <c r="E12" s="5" t="n">
        <v>2519</v>
      </c>
    </row>
    <row r="13">
      <c r="A13" s="4" t="inlineStr">
        <is>
          <t>Other borrowings</t>
        </is>
      </c>
      <c r="B13" s="5" t="n">
        <v>5106</v>
      </c>
      <c r="C13" s="5" t="n">
        <v>5</v>
      </c>
      <c r="D13" s="5" t="n">
        <v>13318</v>
      </c>
      <c r="E13" s="5" t="n">
        <v>15</v>
      </c>
    </row>
    <row r="14">
      <c r="A14" s="4" t="inlineStr">
        <is>
          <t>Junior subordinated debt</t>
        </is>
      </c>
      <c r="B14" s="5" t="n">
        <v>1772</v>
      </c>
      <c r="C14" s="5" t="n">
        <v>1263</v>
      </c>
      <c r="D14" s="5" t="n">
        <v>5086</v>
      </c>
      <c r="E14" s="5" t="n">
        <v>2906</v>
      </c>
    </row>
    <row r="15">
      <c r="A15" s="4" t="inlineStr">
        <is>
          <t>Total interest expense</t>
        </is>
      </c>
      <c r="B15" s="5" t="n">
        <v>24257</v>
      </c>
      <c r="C15" s="5" t="n">
        <v>2260</v>
      </c>
      <c r="D15" s="5" t="n">
        <v>52385</v>
      </c>
      <c r="E15" s="5" t="n">
        <v>5440</v>
      </c>
    </row>
    <row r="16">
      <c r="A16" s="4" t="inlineStr">
        <is>
          <t>Net interest income</t>
        </is>
      </c>
      <c r="B16" s="5" t="n">
        <v>88123</v>
      </c>
      <c r="C16" s="5" t="n">
        <v>94106</v>
      </c>
      <c r="D16" s="5" t="n">
        <v>270060</v>
      </c>
      <c r="E16" s="5" t="n">
        <v>247076</v>
      </c>
    </row>
    <row r="17">
      <c r="A17" s="4" t="inlineStr">
        <is>
          <t>Provision for credit losses</t>
        </is>
      </c>
      <c r="B17" s="5" t="n">
        <v>4155</v>
      </c>
      <c r="C17" s="5" t="n">
        <v>3795</v>
      </c>
      <c r="D17" s="5" t="n">
        <v>18000</v>
      </c>
      <c r="E17" s="5" t="n">
        <v>14225</v>
      </c>
    </row>
    <row r="18">
      <c r="A18" s="4" t="inlineStr">
        <is>
          <t>Net interest income after credit loss provision</t>
        </is>
      </c>
      <c r="B18" s="5" t="n">
        <v>83968</v>
      </c>
      <c r="C18" s="5" t="n">
        <v>90311</v>
      </c>
      <c r="D18" s="5" t="n">
        <v>252060</v>
      </c>
      <c r="E18" s="5" t="n">
        <v>232851</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and fees</t>
        </is>
      </c>
      <c r="B20" s="5" t="n">
        <v>13075</v>
      </c>
      <c r="C20" s="5" t="n">
        <v>12682</v>
      </c>
      <c r="D20" s="5" t="n">
        <v>37240</v>
      </c>
      <c r="E20" s="5" t="n">
        <v>37422</v>
      </c>
    </row>
    <row r="21">
      <c r="A21" s="4" t="inlineStr">
        <is>
          <t>Gain on sale of loans</t>
        </is>
      </c>
      <c r="B21" s="5" t="n">
        <v>382</v>
      </c>
      <c r="C21" s="5" t="n">
        <v>357</v>
      </c>
      <c r="D21" s="5" t="n">
        <v>883</v>
      </c>
      <c r="E21" s="5" t="n">
        <v>2145</v>
      </c>
    </row>
    <row r="22">
      <c r="A22" s="4" t="inlineStr">
        <is>
          <t>Loss on sale of investment securities</t>
        </is>
      </c>
      <c r="B22" s="5" t="n">
        <v>0</v>
      </c>
      <c r="C22" s="5" t="n">
        <v>0</v>
      </c>
      <c r="D22" s="5" t="n">
        <v>-164</v>
      </c>
      <c r="E22" s="5" t="n">
        <v>0</v>
      </c>
    </row>
    <row r="23">
      <c r="A23" s="4" t="inlineStr">
        <is>
          <t>Asset management and commission income</t>
        </is>
      </c>
      <c r="B23" s="5" t="n">
        <v>1141</v>
      </c>
      <c r="C23" s="5" t="n">
        <v>1020</v>
      </c>
      <c r="D23" s="5" t="n">
        <v>3233</v>
      </c>
      <c r="E23" s="5" t="n">
        <v>2946</v>
      </c>
    </row>
    <row r="24">
      <c r="A24" s="4" t="inlineStr">
        <is>
          <t>Increase in cash value of life insurance</t>
        </is>
      </c>
      <c r="B24" s="5" t="n">
        <v>684</v>
      </c>
      <c r="C24" s="5" t="n">
        <v>659</v>
      </c>
      <c r="D24" s="5" t="n">
        <v>2274</v>
      </c>
      <c r="E24" s="5" t="n">
        <v>2049</v>
      </c>
    </row>
    <row r="25">
      <c r="A25" s="4" t="inlineStr">
        <is>
          <t>Other</t>
        </is>
      </c>
      <c r="B25" s="5" t="n">
        <v>702</v>
      </c>
      <c r="C25" s="5" t="n">
        <v>922</v>
      </c>
      <c r="D25" s="5" t="n">
        <v>1894</v>
      </c>
      <c r="E25" s="5" t="n">
        <v>2604</v>
      </c>
    </row>
    <row r="26">
      <c r="A26" s="4" t="inlineStr">
        <is>
          <t>Total non-interest income</t>
        </is>
      </c>
      <c r="B26" s="5" t="n">
        <v>15984</v>
      </c>
      <c r="C26" s="5" t="n">
        <v>15640</v>
      </c>
      <c r="D26" s="5" t="n">
        <v>45360</v>
      </c>
      <c r="E26" s="5" t="n">
        <v>47166</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related benefits</t>
        </is>
      </c>
      <c r="B28" s="5" t="n">
        <v>34463</v>
      </c>
      <c r="C28" s="5" t="n">
        <v>33528</v>
      </c>
      <c r="D28" s="5" t="n">
        <v>101740</v>
      </c>
      <c r="E28" s="5" t="n">
        <v>96495</v>
      </c>
    </row>
    <row r="29">
      <c r="A29" s="4" t="inlineStr">
        <is>
          <t>Other</t>
        </is>
      </c>
      <c r="B29" s="5" t="n">
        <v>23415</v>
      </c>
      <c r="C29" s="5" t="n">
        <v>20937</v>
      </c>
      <c r="D29" s="5" t="n">
        <v>71175</v>
      </c>
      <c r="E29" s="5" t="n">
        <v>60681</v>
      </c>
    </row>
    <row r="30">
      <c r="A30" s="4" t="inlineStr">
        <is>
          <t>Total non-interest expense</t>
        </is>
      </c>
      <c r="B30" s="5" t="n">
        <v>57878</v>
      </c>
      <c r="C30" s="5" t="n">
        <v>54465</v>
      </c>
      <c r="D30" s="5" t="n">
        <v>172915</v>
      </c>
      <c r="E30" s="5" t="n">
        <v>157176</v>
      </c>
    </row>
    <row r="31">
      <c r="A31" s="4" t="inlineStr">
        <is>
          <t>Income before provision for income taxes</t>
        </is>
      </c>
      <c r="B31" s="5" t="n">
        <v>42074</v>
      </c>
      <c r="C31" s="5" t="n">
        <v>51486</v>
      </c>
      <c r="D31" s="5" t="n">
        <v>124505</v>
      </c>
      <c r="E31" s="5" t="n">
        <v>122841</v>
      </c>
    </row>
    <row r="32">
      <c r="A32" s="4" t="inlineStr">
        <is>
          <t>Provision for income taxes</t>
        </is>
      </c>
      <c r="B32" s="5" t="n">
        <v>11484</v>
      </c>
      <c r="C32" s="5" t="n">
        <v>14148</v>
      </c>
      <c r="D32" s="5" t="n">
        <v>33190</v>
      </c>
      <c r="E32" s="5" t="n">
        <v>33765</v>
      </c>
    </row>
    <row r="33">
      <c r="A33" s="4" t="inlineStr">
        <is>
          <t>Net income</t>
        </is>
      </c>
      <c r="B33" s="6" t="n">
        <v>30590</v>
      </c>
      <c r="C33" s="6" t="n">
        <v>37338</v>
      </c>
      <c r="D33" s="6" t="n">
        <v>91315</v>
      </c>
      <c r="E33" s="6" t="n">
        <v>89076</v>
      </c>
    </row>
    <row r="34">
      <c r="A34" s="3" t="inlineStr">
        <is>
          <t>Per share data:</t>
        </is>
      </c>
      <c r="B34" s="4" t="inlineStr">
        <is>
          <t xml:space="preserve"> </t>
        </is>
      </c>
      <c r="C34" s="4" t="inlineStr">
        <is>
          <t xml:space="preserve"> </t>
        </is>
      </c>
      <c r="D34" s="4" t="inlineStr">
        <is>
          <t xml:space="preserve"> </t>
        </is>
      </c>
      <c r="E34" s="4" t="inlineStr">
        <is>
          <t xml:space="preserve"> </t>
        </is>
      </c>
    </row>
    <row r="35">
      <c r="A35" s="4" t="inlineStr">
        <is>
          <t>Basic earnings per share (in USD per share)</t>
        </is>
      </c>
      <c r="B35" s="7" t="n">
        <v>0.92</v>
      </c>
      <c r="C35" s="7" t="n">
        <v>1.12</v>
      </c>
      <c r="D35" s="7" t="n">
        <v>2.75</v>
      </c>
      <c r="E35" s="7" t="n">
        <v>2.76</v>
      </c>
    </row>
    <row r="36">
      <c r="A36" s="4" t="inlineStr">
        <is>
          <t>Diluted earnings per share (in USD per share)</t>
        </is>
      </c>
      <c r="B36" s="8" t="n">
        <v>0.92</v>
      </c>
      <c r="C36" s="8" t="n">
        <v>1.12</v>
      </c>
      <c r="D36" s="8" t="n">
        <v>2.74</v>
      </c>
      <c r="E36" s="8" t="n">
        <v>2.74</v>
      </c>
    </row>
    <row r="37">
      <c r="A37" s="4" t="inlineStr">
        <is>
          <t>Dividend per share (in USD per share)</t>
        </is>
      </c>
      <c r="B37" s="7" t="n">
        <v>0.3</v>
      </c>
      <c r="C37" s="7" t="n">
        <v>0.3</v>
      </c>
      <c r="D37" s="7" t="n">
        <v>0.9</v>
      </c>
      <c r="E37" s="7" t="n">
        <v>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prehensive Loss (Tables)</t>
        </is>
      </c>
      <c r="B1" s="2" t="inlineStr">
        <is>
          <t>9 Months Ended</t>
        </is>
      </c>
    </row>
    <row r="2">
      <c r="B2" s="2" t="inlineStr">
        <is>
          <t>Sep. 30, 2023</t>
        </is>
      </c>
    </row>
    <row r="3">
      <c r="A3" s="3" t="inlineStr">
        <is>
          <t>Equity [Abstract]</t>
        </is>
      </c>
      <c r="B3" s="4" t="inlineStr">
        <is>
          <t xml:space="preserve"> </t>
        </is>
      </c>
    </row>
    <row r="4">
      <c r="A4" s="4" t="inlineStr">
        <is>
          <t>Summary of Components of Other Comprehensive loss and Related Tax Effects</t>
        </is>
      </c>
      <c r="B4" s="4" t="inlineStr">
        <is>
          <t>The components of other comprehensive loss and related tax effects are as follows: Three months ended Nine months ended (in thousands) 2023 2022 2023 2022 Unrealized holding losses on available for sale securities before reclassifications $ (62,525) $ (109,341) $ (44,901) $ (317,659) Amounts reclassified out of AOCI: Realized loss on debt securities — — 164 — Unrealized holding losses on available for sale securities after reclassifications (62,525) (109,341) (44,737) (317,659) Tax effect 18,485 32,601 13,226 93,911 Unrealized holding losses on available for sale securities, net of tax (44,040) (76,740) (31,511) (223,748) Change in unfunded status of the supplemental retirement plans before reclassifications 114 5 342 97 Amounts reclassified out of AOCI: Amortization of prior service cost — (7) — (21) Amortization of actuarial losses (114) 2 (342) 6 Total amounts reclassified out of accumulated other comprehensive loss (114) (5) (342) (15) Change in unfunded status of the supplemental retirement plans after reclassifications — — — 82 Tax effect — — — (24) Change in unfunded status of the supplemental retirement plans, net of tax — — — 58 Change in joint beneficiary agreement liability before reclassifications, net of tax — — — — Total other comprehensive loss $ (44,040) $ (76,740) $ (31,511) $ (223,690)</t>
        </is>
      </c>
    </row>
    <row r="5">
      <c r="A5" s="4" t="inlineStr">
        <is>
          <t>Summary of Components of Accumulated Other Comprehensive Loss</t>
        </is>
      </c>
      <c r="B5" s="4" t="inlineStr">
        <is>
          <t>The components of accumulated other comprehensive loss, included in shareholders’ equity, are as follows: (in thousands) September 30, December 31, Net unrealized loss on available for sale securities $ (335,286) $ (290,549) Tax effect 99,123 85,897 Unrealized holding loss on available for sale securities, net of tax (236,163) (204,652) Unfunded status of the supplemental retirement plans 13,901 13,901 Tax effect (4,110) (4,110) Unfunded status of the supplemental retirement plans, net of tax 9,791 9,791 Joint beneficiary agreement liability 956 956 Tax effect — — Joint beneficiary agreement liability, net of tax 956 956 Accumulated other comprehensive loss $ (225,416) $ (193,9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Recorded Amount of Assets and Liabilities Measured at Fair Value on Recurring Basis</t>
        </is>
      </c>
      <c r="B4" s="4" t="inlineStr">
        <is>
          <t xml:space="preserve">The table below presents the recorded amount of assets and liabilities measured at fair value on a recurring basis (in thousands): Fair value at September 30, 2023 Total Level 1 Level 2 Level 3 Marketable equity securities $ 2,517 $ 2,517 Debt securities available for sale: Obligations of U.S. government corporations and agencies 1,207,172 1,207,172 Obligations of states and political subdivisions 258,669 258,669 Corporate bonds 5,505 5,505 Asset backed securities 369,729 369,729 Non-agency mortgage backed securities 333,262 333,262 Loans held for sale 644 644 Mortgage servicing rights 6,792 6,792 Total assets measured at fair value $ 2,184,290 $ 2,517 $ 2,174,981 $ 6,792 Fair value at December 31, 2022 Total Level 1 Level 2 Level 3 Marketable equity securities $ 2,598 $ 2,598 $ — $ — Debt securities available for sale: Obligations of U.S. government corporations and agencies 1,372,769 — 1,372,769 — Obligations of states and political subdivisions 293,205 — 293,205 — Corporate bonds 5,751 — 5,751 — Asset backed securities 439,767 — 439,767 — Non-agency mortgage backed securities 340,946 340,946 Loans held for sale 1,846 — 1,846 — Mortgage servicing rights 6,712 — — 6,712 Total assets measured at fair value $ 2,463,594 $ 2,598 $ 2,454,284 $ 6,712 </t>
        </is>
      </c>
    </row>
    <row r="5">
      <c r="A5" s="4" t="inlineStr">
        <is>
          <t>Summary of Reconciliation of Assets and Liabilities Measured at Fair Value Using Significant Unobservable Inputs (Level 3) on Recurring Basis</t>
        </is>
      </c>
      <c r="B5" s="4" t="inlineStr">
        <is>
          <t xml:space="preserve">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September 30, Beginning Transfers Change Issuances Ending 2023: Mortgage servicing rights $ 6,741 — $ (91) $ 142 $ 6,792 2022: Mortgage servicing rights $ 6,667 — $ 33 $ 98 $ 6,798 Nine months ended September 30, Beginning Transfers Change Issuances Ending 2023: Mortgage servicing rights $ 6,712 $ (215) $ 295 $ 6,792 2022: Mortgage servicing rights $ 5,874 — $ 443 $ 481 $ 6,798 </t>
        </is>
      </c>
    </row>
    <row r="6">
      <c r="A6" s="4" t="inlineStr">
        <is>
          <t>Summary of Quantitative Information about Recurring Level 3 Fair Value Measurements</t>
        </is>
      </c>
      <c r="B6" s="4" t="inlineStr">
        <is>
          <t>The following table presents quantitative information about recurring Level 3 fair value measurements at September 30, 2023 and December 31, 2022: As of September 30, 2023: Fair Value Valuation Unobservable Range, Mortgage Servicing Rights $ 6,792 Discounted cash flow Constant prepayment rate 6% - 12%; 7.0% Discount rate 10% - 14%; 12% As of December 31, 2022: Mortgage Servicing Rights $ 6,712 Discounted cash flow Constant prepayment rate 7% - 13.6%; 7.6% Discount rate 10% - 14%; 12%</t>
        </is>
      </c>
    </row>
    <row r="7">
      <c r="A7" s="4" t="inlineStr">
        <is>
          <t>Summary of Assets and Liabilities Measured at Fair Value on Nonrecurring Basis</t>
        </is>
      </c>
      <c r="B7" s="4" t="inlineStr">
        <is>
          <t>The tables below present the recorded investment in assets and liabilities measured at fair value on a nonrecurring basis, as of the dates indicated, that had a write-down or an additional allowance provided during the periods indicated (in thousands): September 30, 2023 Total Level 1 Level 2 Level 3 Fair value: Individually evaluated loans $ 5,619 — — $ 5,619 Foreclosed assets 175 — — 175 Total assets measured at fair value $ 5,794 $ — $ — $ 5,794 December 31, 2022 Total Level 1 Level 2 Level 3 Fair value: Individually evaluated loans $ 5,719 — — $ 5,719 Foreclosed assets 311 — — 311 Total assets measured at fair value $ 6,030 — — $ 6,030 The tables below present the (losses) gains resulting from non-recurring fair value adjustments of assets and liabilities for the periods indicated (in thousands): Three months ended September 30, Nine months ended September 30, 2023 2022 2023 2022 Individually evaluated loans $ 4,749 $ (1,567) $ (2,281) $ (2,182) Foreclosed assets (41) 13 (233) 111 Total losses from non-recurring measurements $ 4,708 $ (1,554) $ (2,514) $ (2,071)</t>
        </is>
      </c>
    </row>
    <row r="8">
      <c r="A8" s="4" t="inlineStr">
        <is>
          <t>Summary of Quantitative Information about Level 3 Fair Value Measurements for Financial Instruments Measured at Fair Value on Nonrecurring Basis</t>
        </is>
      </c>
      <c r="B8" s="4" t="inlineStr">
        <is>
          <t>The following table presents quantitative information about Level 3 fair value measurements for financial instruments measured at fair value on a nonrecurring basis at September 30, 2023: September 30, 2023 Fair Value Valuation Unobservable Inputs Range, Individually evaluated loans $ 5,619 Sales comparison Adjustment for differences between Not meaningful Foreclosed assets (Commerical real estate) $ 175 Income Approach Capitalization rate Not meaningful The following table presents quantitative information about Level 3 fair value measurements for financial instruments measured at fair value on a nonrecurring basis at December 31, 2022: December 31, 2022 Fair Value Valuation Unobservable Inputs Range, Individually evaluated loans $ 5,719 Sales comparison Adjustment for differences between Not meaningful Foreclosed assets (Residential real estate) $ 311 Sales comparison Adjustment for differences between Not meaningful</t>
        </is>
      </c>
    </row>
    <row r="9">
      <c r="A9" s="4" t="inlineStr">
        <is>
          <t>Summary of Estimated Fair Values of Financial Instruments that are Reported at Amortized Cost in Consolidated Balance Sheets</t>
        </is>
      </c>
      <c r="B9" s="4" t="inlineStr">
        <is>
          <t xml:space="preserve">September 30, 2023 December 31, 2022 (in thousands) Carrying Fair Carrying Fair Financial assets: Level 1 inputs: Cash and due from banks $ 75,332 $ 75,332 $ 96,323 $ 96,323 Cash at Federal Reserve and other banks 35,767 35,767 10,907 10,907 Level 2 inputs: Securities held to maturity 139,058 124,058 160,983 149,938 Restricted equity securities 17,250 N/A 17,250 N/A Level 3 inputs: Loans, net 6,592,854 6,230,247 6,344,767 6,153,155 Financial liabilities: Level 2 inputs: Deposits 8,009,643 8,001,633 8,329,013 8,321,517 Other borrowings 537,975 537,975 264,605 264,605 Level 3 inputs: Junior subordinated debt 101,080 93,600 101,040 92,613 (in thousands) Contract Fair Contract Fair Off-balance sheet: Level 3 inputs: Commitments $ 2,268,288 $ 22,683 $ 2,188,560 $ 21,886 Standby letters of credit 38,730 387 26,599 266 Overdraft privilege commitments 124,392 1,244 126,634 1,2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9 Months Ended</t>
        </is>
      </c>
    </row>
    <row r="2">
      <c r="B2" s="2" t="inlineStr">
        <is>
          <t>Sep. 30, 2023</t>
        </is>
      </c>
    </row>
    <row r="3">
      <c r="A3" s="3" t="inlineStr">
        <is>
          <t>Banking Regulation, Global Systemically Important Bank (GSIB) Surcharge [Abstract]</t>
        </is>
      </c>
      <c r="B3" s="4" t="inlineStr">
        <is>
          <t xml:space="preserve"> </t>
        </is>
      </c>
    </row>
    <row r="4">
      <c r="A4" s="4" t="inlineStr">
        <is>
          <t>Summary of Actual and Required Capital Ratios of Bank</t>
        </is>
      </c>
      <c r="B4" s="4" t="inlineStr">
        <is>
          <t>Actual Required for Capital Adequacy Purposes Required to be As of September 30, 2023: Amount Ratio Amount Ratio Amount Ratio (dollars in thousands) Total Capital (to Risk Weighted Assets): Consolidated $ 1,177,733 14.51 % $ 852,532 10.50 % N/A N/A Tri Counties Bank $ 1,172,064 14.44 % $ 852,325 10.50 % $ 811,738 10.00 % Tier 1 Capital (to Risk Weighted Assets): Consolidated $ 1,033,710 12.73 % $ 690,145 8.50 % N/A N/A Tri Counties Bank $ 1,070,347 13.19 % $ 689,978 8.50 % $ 649,391 8.00 % Common equity Tier 1 Capital (to Risk Weighted Assets): Consolidated $ 976,657 12.03 % $ 568,355 7.00 % N/A N/A Tri Counties Bank $ 1,070,347 13.19 % $ 568,217 7.00 % $ 527,630 6.50 % Tier 1 Capital (to Average Assets): Consolidated $ 1,033,710 10.60 % $ 389,994 4.00 % N/A N/A Tri Counties Bank $ 1,070,347 10.98 % $ 389,953 4.00 % $ 487,441 5.00 % Actual Required for Capital Adequacy Purposes Required to be As of December 31, 2022: Amount Ratio Amount Ratio Amount Ratio (dollars in thousands) Total Capital (to Risk Weighted Assets): Consolidated $ 1,115,257 14.19 % $ 825,234 10.50 % N/A N/A Tri Counties Bank $ 1,107,941 14.10 % $ 825,039 10.50 % $ 785,751 10.00 % Tier 1 Capital (to Risk Weighted Assets): Consolidated $ 974,325 12.40 % $ 668,047 8.50 % N/A N/A Tri Counties Bank $ 1,009,577 12.85 % $ 667,888 8.50 % $ 628,601 8.00 % Common equity Tier 1 Capital (to Risk Weighted Assets): Consolidated $ 917,565 11.67 % $ 550,156 7.00 % N/A N/A Tri Counties Bank $ 1,009,577 12.85 % $ 550,026 7.00 % $ 510,738 6.50 % Tier 1 Capital (to Average Assets): Consolidated $ 974,325 10.14 % $ 384,337 4.00 % N/A N/A Tri Counties Bank $ 1,009,577 10.51 % $ 384,146 4.00 % $ 480,183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Additional Information (Detail) $ in Millions</t>
        </is>
      </c>
      <c r="B1" s="2" t="inlineStr">
        <is>
          <t>9 Months Ended</t>
        </is>
      </c>
    </row>
    <row r="2">
      <c r="B2" s="2" t="inlineStr">
        <is>
          <t>Sep. 30, 2023 USD ($) trust office county segment</t>
        </is>
      </c>
    </row>
    <row r="3">
      <c r="A3" s="3" t="inlineStr">
        <is>
          <t>Significant Accounting Policies [Line Items]</t>
        </is>
      </c>
      <c r="B3" s="4" t="inlineStr">
        <is>
          <t xml:space="preserve"> </t>
        </is>
      </c>
    </row>
    <row r="4">
      <c r="A4" s="4" t="inlineStr">
        <is>
          <t>Number of subsidiary business trusts (in trusts)</t>
        </is>
      </c>
      <c r="B4" s="5" t="n">
        <v>5</v>
      </c>
    </row>
    <row r="5">
      <c r="A5" s="4" t="inlineStr">
        <is>
          <t>Number of subsidiary business trusts organized by the company (in trusts)</t>
        </is>
      </c>
      <c r="B5" s="5" t="n">
        <v>2</v>
      </c>
    </row>
    <row r="6">
      <c r="A6" s="4" t="inlineStr">
        <is>
          <t>Company's investments in the trusts | $</t>
        </is>
      </c>
      <c r="B6" s="9" t="n">
        <v>1.8</v>
      </c>
    </row>
    <row r="7">
      <c r="A7" s="4" t="inlineStr">
        <is>
          <t>Number of business segment (in segments) | segment</t>
        </is>
      </c>
      <c r="B7" s="5" t="n">
        <v>1</v>
      </c>
    </row>
    <row r="8">
      <c r="A8" s="4" t="inlineStr">
        <is>
          <t>Loans contractual past due</t>
        </is>
      </c>
      <c r="B8" s="4" t="inlineStr">
        <is>
          <t>90 days</t>
        </is>
      </c>
    </row>
    <row r="9">
      <c r="A9" s="4" t="inlineStr">
        <is>
          <t>North Valley Bancorp</t>
        </is>
      </c>
      <c r="B9" s="4" t="inlineStr">
        <is>
          <t xml:space="preserve"> </t>
        </is>
      </c>
    </row>
    <row r="10">
      <c r="A10" s="3" t="inlineStr">
        <is>
          <t>Significant Accounting Policies [Line Items]</t>
        </is>
      </c>
      <c r="B10" s="4" t="inlineStr">
        <is>
          <t xml:space="preserve"> </t>
        </is>
      </c>
    </row>
    <row r="11">
      <c r="A11" s="4" t="inlineStr">
        <is>
          <t>Number of loan production offices (in offices) | office</t>
        </is>
      </c>
      <c r="B11" s="5" t="n">
        <v>3</v>
      </c>
    </row>
    <row r="12">
      <c r="A12" s="4" t="inlineStr">
        <is>
          <t>Minimum</t>
        </is>
      </c>
      <c r="B12" s="4" t="inlineStr">
        <is>
          <t xml:space="preserve"> </t>
        </is>
      </c>
    </row>
    <row r="13">
      <c r="A13" s="3" t="inlineStr">
        <is>
          <t>Significant Accounting Policies [Line Items]</t>
        </is>
      </c>
      <c r="B13" s="4" t="inlineStr">
        <is>
          <t xml:space="preserve"> </t>
        </is>
      </c>
    </row>
    <row r="14">
      <c r="A14" s="4" t="inlineStr">
        <is>
          <t>Loan term</t>
        </is>
      </c>
      <c r="B14" s="4" t="inlineStr">
        <is>
          <t>5 years</t>
        </is>
      </c>
    </row>
    <row r="15">
      <c r="A15" s="4" t="inlineStr">
        <is>
          <t>Amortization period</t>
        </is>
      </c>
      <c r="B15" s="4" t="inlineStr">
        <is>
          <t>15 years</t>
        </is>
      </c>
    </row>
    <row r="16">
      <c r="A16" s="4" t="inlineStr">
        <is>
          <t>Maximum</t>
        </is>
      </c>
      <c r="B16" s="4" t="inlineStr">
        <is>
          <t xml:space="preserve"> </t>
        </is>
      </c>
    </row>
    <row r="17">
      <c r="A17" s="3" t="inlineStr">
        <is>
          <t>Significant Accounting Policies [Line Items]</t>
        </is>
      </c>
      <c r="B17" s="4" t="inlineStr">
        <is>
          <t xml:space="preserve"> </t>
        </is>
      </c>
    </row>
    <row r="18">
      <c r="A18" s="4" t="inlineStr">
        <is>
          <t>Loan term</t>
        </is>
      </c>
      <c r="B18" s="4" t="inlineStr">
        <is>
          <t>10 years</t>
        </is>
      </c>
    </row>
    <row r="19">
      <c r="A19" s="4" t="inlineStr">
        <is>
          <t>Amortization period</t>
        </is>
      </c>
      <c r="B19" s="4" t="inlineStr">
        <is>
          <t>30 years</t>
        </is>
      </c>
    </row>
    <row r="20">
      <c r="A20" s="4" t="inlineStr">
        <is>
          <t>California</t>
        </is>
      </c>
      <c r="B20" s="4" t="inlineStr">
        <is>
          <t xml:space="preserve"> </t>
        </is>
      </c>
    </row>
    <row r="21">
      <c r="A21" s="3" t="inlineStr">
        <is>
          <t>Significant Accounting Policies [Line Items]</t>
        </is>
      </c>
      <c r="B21" s="4" t="inlineStr">
        <is>
          <t xml:space="preserve"> </t>
        </is>
      </c>
    </row>
    <row r="22">
      <c r="A22" s="4" t="inlineStr">
        <is>
          <t>Number of counties (in counties) | county</t>
        </is>
      </c>
      <c r="B22" s="5" t="n">
        <v>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 Narrative (Details) - Valley Republic Bancorp $ / shares in Units, $ in Thousands, shares in Millions</t>
        </is>
      </c>
      <c r="B1" s="2" t="inlineStr">
        <is>
          <t>Mar. 25, 2022 USD ($) $ / shares shares</t>
        </is>
      </c>
    </row>
    <row r="2">
      <c r="A2" s="3" t="inlineStr">
        <is>
          <t>Business Acquisition [Line Items]</t>
        </is>
      </c>
      <c r="B2" s="4" t="inlineStr">
        <is>
          <t xml:space="preserve"> </t>
        </is>
      </c>
    </row>
    <row r="3">
      <c r="A3" s="4" t="inlineStr">
        <is>
          <t>Total consideration value</t>
        </is>
      </c>
      <c r="B3" s="6" t="n">
        <v>174016</v>
      </c>
    </row>
    <row r="4">
      <c r="A4" s="4" t="inlineStr">
        <is>
          <t>Share price (in dollars per share) | $ / shares</t>
        </is>
      </c>
      <c r="B4" s="7" t="n">
        <v>42.48</v>
      </c>
    </row>
    <row r="5">
      <c r="A5" s="4" t="inlineStr">
        <is>
          <t>Issue of common stock (in shares) | shares</t>
        </is>
      </c>
      <c r="B5" s="10" t="n">
        <v>4.1</v>
      </c>
    </row>
    <row r="6">
      <c r="A6" s="4" t="inlineStr">
        <is>
          <t>Settlement of stock option awards</t>
        </is>
      </c>
      <c r="B6" s="6" t="n">
        <v>4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Fair Value of Consideration Transferred, Identifiable Net Assets Acquired and Resulting Goodwill (Detail) - USD ($) $ in Thousands</t>
        </is>
      </c>
      <c r="B1" s="2" t="inlineStr">
        <is>
          <t>Mar. 25, 2022</t>
        </is>
      </c>
      <c r="C1" s="2" t="inlineStr">
        <is>
          <t>Sep. 30, 2023</t>
        </is>
      </c>
      <c r="D1" s="2" t="inlineStr">
        <is>
          <t>Dec. 31, 2022</t>
        </is>
      </c>
    </row>
    <row r="2">
      <c r="A2" s="3" t="inlineStr">
        <is>
          <t>Liabilities assumed:</t>
        </is>
      </c>
      <c r="B2" s="4" t="inlineStr">
        <is>
          <t xml:space="preserve"> </t>
        </is>
      </c>
      <c r="C2" s="4" t="inlineStr">
        <is>
          <t xml:space="preserve"> </t>
        </is>
      </c>
      <c r="D2" s="4" t="inlineStr">
        <is>
          <t xml:space="preserve"> </t>
        </is>
      </c>
    </row>
    <row r="3">
      <c r="A3" s="4" t="inlineStr">
        <is>
          <t>Goodwill recognized</t>
        </is>
      </c>
      <c r="B3" s="4" t="inlineStr">
        <is>
          <t xml:space="preserve"> </t>
        </is>
      </c>
      <c r="C3" s="6" t="n">
        <v>304442</v>
      </c>
      <c r="D3" s="6" t="n">
        <v>304442</v>
      </c>
    </row>
    <row r="4">
      <c r="A4" s="4" t="inlineStr">
        <is>
          <t>Valley Republic Bancorp</t>
        </is>
      </c>
      <c r="B4" s="4" t="inlineStr">
        <is>
          <t xml:space="preserve"> </t>
        </is>
      </c>
      <c r="C4" s="4" t="inlineStr">
        <is>
          <t xml:space="preserve"> </t>
        </is>
      </c>
      <c r="D4" s="4" t="inlineStr">
        <is>
          <t xml:space="preserve"> </t>
        </is>
      </c>
    </row>
    <row r="5">
      <c r="A5" s="3" t="inlineStr">
        <is>
          <t>Fair value of consideration transferred:</t>
        </is>
      </c>
      <c r="B5" s="4" t="inlineStr">
        <is>
          <t xml:space="preserve"> </t>
        </is>
      </c>
      <c r="C5" s="4" t="inlineStr">
        <is>
          <t xml:space="preserve"> </t>
        </is>
      </c>
      <c r="D5" s="4" t="inlineStr">
        <is>
          <t xml:space="preserve"> </t>
        </is>
      </c>
    </row>
    <row r="6">
      <c r="A6" s="4" t="inlineStr">
        <is>
          <t>Fair value of shares issued</t>
        </is>
      </c>
      <c r="B6" s="6" t="n">
        <v>173585</v>
      </c>
      <c r="C6" s="4" t="inlineStr">
        <is>
          <t xml:space="preserve"> </t>
        </is>
      </c>
      <c r="D6" s="4" t="inlineStr">
        <is>
          <t xml:space="preserve"> </t>
        </is>
      </c>
    </row>
    <row r="7">
      <c r="A7" s="4" t="inlineStr">
        <is>
          <t>Cash consideration</t>
        </is>
      </c>
      <c r="B7" s="5" t="n">
        <v>431</v>
      </c>
      <c r="C7" s="4" t="inlineStr">
        <is>
          <t xml:space="preserve"> </t>
        </is>
      </c>
      <c r="D7" s="4" t="inlineStr">
        <is>
          <t xml:space="preserve"> </t>
        </is>
      </c>
    </row>
    <row r="8">
      <c r="A8" s="4" t="inlineStr">
        <is>
          <t>Total fair value of consideration transferred</t>
        </is>
      </c>
      <c r="B8" s="5" t="n">
        <v>174016</v>
      </c>
      <c r="C8" s="4" t="inlineStr">
        <is>
          <t xml:space="preserve"> </t>
        </is>
      </c>
      <c r="D8" s="4" t="inlineStr">
        <is>
          <t xml:space="preserve"> </t>
        </is>
      </c>
    </row>
    <row r="9">
      <c r="A9" s="3" t="inlineStr">
        <is>
          <t>Assets acquired:</t>
        </is>
      </c>
      <c r="B9" s="4" t="inlineStr">
        <is>
          <t xml:space="preserve"> </t>
        </is>
      </c>
      <c r="C9" s="4" t="inlineStr">
        <is>
          <t xml:space="preserve"> </t>
        </is>
      </c>
      <c r="D9" s="4" t="inlineStr">
        <is>
          <t xml:space="preserve"> </t>
        </is>
      </c>
    </row>
    <row r="10">
      <c r="A10" s="4" t="inlineStr">
        <is>
          <t>Cash and cash equivalents</t>
        </is>
      </c>
      <c r="B10" s="5" t="n">
        <v>427314</v>
      </c>
      <c r="C10" s="4" t="inlineStr">
        <is>
          <t xml:space="preserve"> </t>
        </is>
      </c>
      <c r="D10" s="4" t="inlineStr">
        <is>
          <t xml:space="preserve"> </t>
        </is>
      </c>
    </row>
    <row r="11">
      <c r="A11" s="4" t="inlineStr">
        <is>
          <t>Securities available for sale</t>
        </is>
      </c>
      <c r="B11" s="5" t="n">
        <v>109716</v>
      </c>
      <c r="C11" s="4" t="inlineStr">
        <is>
          <t xml:space="preserve"> </t>
        </is>
      </c>
      <c r="D11" s="4" t="inlineStr">
        <is>
          <t xml:space="preserve"> </t>
        </is>
      </c>
    </row>
    <row r="12">
      <c r="A12" s="4" t="inlineStr">
        <is>
          <t>Loans and leases</t>
        </is>
      </c>
      <c r="B12" s="5" t="n">
        <v>771353</v>
      </c>
      <c r="C12" s="4" t="inlineStr">
        <is>
          <t xml:space="preserve"> </t>
        </is>
      </c>
      <c r="D12" s="4" t="inlineStr">
        <is>
          <t xml:space="preserve"> </t>
        </is>
      </c>
    </row>
    <row r="13">
      <c r="A13" s="4" t="inlineStr">
        <is>
          <t>Premises and equipment</t>
        </is>
      </c>
      <c r="B13" s="5" t="n">
        <v>4658</v>
      </c>
      <c r="C13" s="4" t="inlineStr">
        <is>
          <t xml:space="preserve"> </t>
        </is>
      </c>
      <c r="D13" s="4" t="inlineStr">
        <is>
          <t xml:space="preserve"> </t>
        </is>
      </c>
    </row>
    <row r="14">
      <c r="A14" s="4" t="inlineStr">
        <is>
          <t>Cash value of life insurance</t>
        </is>
      </c>
      <c r="B14" s="5" t="n">
        <v>13609</v>
      </c>
      <c r="C14" s="4" t="inlineStr">
        <is>
          <t xml:space="preserve"> </t>
        </is>
      </c>
      <c r="D14" s="4" t="inlineStr">
        <is>
          <t xml:space="preserve"> </t>
        </is>
      </c>
    </row>
    <row r="15">
      <c r="A15" s="4" t="inlineStr">
        <is>
          <t>Core deposit intangible</t>
        </is>
      </c>
      <c r="B15" s="5" t="n">
        <v>10635</v>
      </c>
      <c r="C15" s="4" t="inlineStr">
        <is>
          <t xml:space="preserve"> </t>
        </is>
      </c>
      <c r="D15" s="4" t="inlineStr">
        <is>
          <t xml:space="preserve"> </t>
        </is>
      </c>
    </row>
    <row r="16">
      <c r="A16" s="4" t="inlineStr">
        <is>
          <t>Other assets</t>
        </is>
      </c>
      <c r="B16" s="5" t="n">
        <v>29744</v>
      </c>
      <c r="C16" s="4" t="inlineStr">
        <is>
          <t xml:space="preserve"> </t>
        </is>
      </c>
      <c r="D16" s="4" t="inlineStr">
        <is>
          <t xml:space="preserve"> </t>
        </is>
      </c>
    </row>
    <row r="17">
      <c r="A17" s="4" t="inlineStr">
        <is>
          <t>Total assets acquired</t>
        </is>
      </c>
      <c r="B17" s="5" t="n">
        <v>1367029</v>
      </c>
      <c r="C17" s="4" t="inlineStr">
        <is>
          <t xml:space="preserve"> </t>
        </is>
      </c>
      <c r="D17" s="4" t="inlineStr">
        <is>
          <t xml:space="preserve"> </t>
        </is>
      </c>
    </row>
    <row r="18">
      <c r="A18" s="3" t="inlineStr">
        <is>
          <t>Liabilities assumed:</t>
        </is>
      </c>
      <c r="B18" s="4" t="inlineStr">
        <is>
          <t xml:space="preserve"> </t>
        </is>
      </c>
      <c r="C18" s="4" t="inlineStr">
        <is>
          <t xml:space="preserve"> </t>
        </is>
      </c>
      <c r="D18" s="4" t="inlineStr">
        <is>
          <t xml:space="preserve"> </t>
        </is>
      </c>
    </row>
    <row r="19">
      <c r="A19" s="4" t="inlineStr">
        <is>
          <t>Deposits</t>
        </is>
      </c>
      <c r="B19" s="5" t="n">
        <v>-1215479</v>
      </c>
      <c r="C19" s="4" t="inlineStr">
        <is>
          <t xml:space="preserve"> </t>
        </is>
      </c>
      <c r="D19" s="4" t="inlineStr">
        <is>
          <t xml:space="preserve"> </t>
        </is>
      </c>
    </row>
    <row r="20">
      <c r="A20" s="4" t="inlineStr">
        <is>
          <t>Subordinated debt</t>
        </is>
      </c>
      <c r="B20" s="5" t="n">
        <v>-47236</v>
      </c>
      <c r="C20" s="4" t="inlineStr">
        <is>
          <t xml:space="preserve"> </t>
        </is>
      </c>
      <c r="D20" s="4" t="inlineStr">
        <is>
          <t xml:space="preserve"> </t>
        </is>
      </c>
    </row>
    <row r="21">
      <c r="A21" s="4" t="inlineStr">
        <is>
          <t>SERP liability</t>
        </is>
      </c>
      <c r="B21" s="5" t="n">
        <v>-3352</v>
      </c>
      <c r="C21" s="4" t="inlineStr">
        <is>
          <t xml:space="preserve"> </t>
        </is>
      </c>
      <c r="D21" s="4" t="inlineStr">
        <is>
          <t xml:space="preserve"> </t>
        </is>
      </c>
    </row>
    <row r="22">
      <c r="A22" s="4" t="inlineStr">
        <is>
          <t>Other liabilities</t>
        </is>
      </c>
      <c r="B22" s="5" t="n">
        <v>-10516</v>
      </c>
      <c r="C22" s="4" t="inlineStr">
        <is>
          <t xml:space="preserve"> </t>
        </is>
      </c>
      <c r="D22" s="4" t="inlineStr">
        <is>
          <t xml:space="preserve"> </t>
        </is>
      </c>
    </row>
    <row r="23">
      <c r="A23" s="4" t="inlineStr">
        <is>
          <t>Total liabilities assumed</t>
        </is>
      </c>
      <c r="B23" s="5" t="n">
        <v>-1276583</v>
      </c>
      <c r="C23" s="4" t="inlineStr">
        <is>
          <t xml:space="preserve"> </t>
        </is>
      </c>
      <c r="D23" s="4" t="inlineStr">
        <is>
          <t xml:space="preserve"> </t>
        </is>
      </c>
    </row>
    <row r="24">
      <c r="A24" s="4" t="inlineStr">
        <is>
          <t>Total net assets acquired</t>
        </is>
      </c>
      <c r="B24" s="5" t="n">
        <v>90446</v>
      </c>
      <c r="C24" s="4" t="inlineStr">
        <is>
          <t xml:space="preserve"> </t>
        </is>
      </c>
      <c r="D24" s="4" t="inlineStr">
        <is>
          <t xml:space="preserve"> </t>
        </is>
      </c>
    </row>
    <row r="25">
      <c r="A25" s="4" t="inlineStr">
        <is>
          <t>Goodwill recognized</t>
        </is>
      </c>
      <c r="B25" s="6" t="n">
        <v>83570</v>
      </c>
      <c r="C25" s="4" t="inlineStr">
        <is>
          <t xml:space="preserve"> </t>
        </is>
      </c>
      <c r="D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Amortized Cost and Estimated Fair Values of Investments Securities (Detail) - USD ($)</t>
        </is>
      </c>
      <c r="B1" s="2" t="inlineStr">
        <is>
          <t>Sep. 30, 2023</t>
        </is>
      </c>
      <c r="C1" s="2" t="inlineStr">
        <is>
          <t>Dec. 31, 2022</t>
        </is>
      </c>
    </row>
    <row r="2">
      <c r="A2" s="3" t="inlineStr">
        <is>
          <t>Debt Securities Available for Sale</t>
        </is>
      </c>
      <c r="B2" s="4" t="inlineStr">
        <is>
          <t xml:space="preserve"> </t>
        </is>
      </c>
      <c r="C2" s="4" t="inlineStr">
        <is>
          <t xml:space="preserve"> </t>
        </is>
      </c>
    </row>
    <row r="3">
      <c r="A3" s="4" t="inlineStr">
        <is>
          <t>Amortized Cost</t>
        </is>
      </c>
      <c r="B3" s="6" t="n">
        <v>2509623000</v>
      </c>
      <c r="C3" s="6" t="n">
        <v>2742987000</v>
      </c>
    </row>
    <row r="4">
      <c r="A4" s="4" t="inlineStr">
        <is>
          <t>Gross Unrealized Gains</t>
        </is>
      </c>
      <c r="B4" s="5" t="n">
        <v>415000</v>
      </c>
      <c r="C4" s="5" t="n">
        <v>421000</v>
      </c>
    </row>
    <row r="5">
      <c r="A5" s="4" t="inlineStr">
        <is>
          <t>Gross Unrealized Losses</t>
        </is>
      </c>
      <c r="B5" s="5" t="n">
        <v>-335701000</v>
      </c>
      <c r="C5" s="5" t="n">
        <v>-290970000</v>
      </c>
    </row>
    <row r="6">
      <c r="A6" s="4" t="inlineStr">
        <is>
          <t>Allowance for Credit Losses</t>
        </is>
      </c>
      <c r="B6" s="5" t="n">
        <v>0</v>
      </c>
      <c r="C6" s="5" t="n">
        <v>0</v>
      </c>
    </row>
    <row r="7">
      <c r="A7" s="4" t="inlineStr">
        <is>
          <t>Estimated Fair Value</t>
        </is>
      </c>
      <c r="B7" s="5" t="n">
        <v>2174337000</v>
      </c>
      <c r="C7" s="5" t="n">
        <v>2452438000</v>
      </c>
    </row>
    <row r="8">
      <c r="A8" s="3" t="inlineStr">
        <is>
          <t>Debt Securities Held to Maturity</t>
        </is>
      </c>
      <c r="B8" s="4" t="inlineStr">
        <is>
          <t xml:space="preserve"> </t>
        </is>
      </c>
      <c r="C8" s="4" t="inlineStr">
        <is>
          <t xml:space="preserve"> </t>
        </is>
      </c>
    </row>
    <row r="9">
      <c r="A9" s="4" t="inlineStr">
        <is>
          <t>Amortized Cost</t>
        </is>
      </c>
      <c r="B9" s="5" t="n">
        <v>139058000</v>
      </c>
      <c r="C9" s="5" t="n">
        <v>160983000</v>
      </c>
    </row>
    <row r="10">
      <c r="A10" s="4" t="inlineStr">
        <is>
          <t>Gross Unrealized Gains</t>
        </is>
      </c>
      <c r="B10" s="5" t="n">
        <v>0</v>
      </c>
      <c r="C10" s="5" t="n">
        <v>15000</v>
      </c>
    </row>
    <row r="11">
      <c r="A11" s="4" t="inlineStr">
        <is>
          <t>Gross Unrealized Losses</t>
        </is>
      </c>
      <c r="B11" s="5" t="n">
        <v>-15000000</v>
      </c>
      <c r="C11" s="5" t="n">
        <v>-11060000</v>
      </c>
    </row>
    <row r="12">
      <c r="A12" s="4" t="inlineStr">
        <is>
          <t>Allowance for Credit Losses</t>
        </is>
      </c>
      <c r="B12" s="5" t="n">
        <v>0</v>
      </c>
      <c r="C12" s="5" t="n">
        <v>0</v>
      </c>
    </row>
    <row r="13">
      <c r="A13" s="4" t="inlineStr">
        <is>
          <t>Estimated Fair Value</t>
        </is>
      </c>
      <c r="B13" s="5" t="n">
        <v>124058000</v>
      </c>
      <c r="C13" s="5" t="n">
        <v>149938000</v>
      </c>
    </row>
    <row r="14">
      <c r="A14" s="4" t="inlineStr">
        <is>
          <t>Obligations of U.S. government agencies</t>
        </is>
      </c>
      <c r="B14" s="4" t="inlineStr">
        <is>
          <t xml:space="preserve"> </t>
        </is>
      </c>
      <c r="C14" s="4" t="inlineStr">
        <is>
          <t xml:space="preserve"> </t>
        </is>
      </c>
    </row>
    <row r="15">
      <c r="A15" s="3" t="inlineStr">
        <is>
          <t>Debt Securities Available for Sale</t>
        </is>
      </c>
      <c r="B15" s="4" t="inlineStr">
        <is>
          <t xml:space="preserve"> </t>
        </is>
      </c>
      <c r="C15" s="4" t="inlineStr">
        <is>
          <t xml:space="preserve"> </t>
        </is>
      </c>
    </row>
    <row r="16">
      <c r="A16" s="4" t="inlineStr">
        <is>
          <t>Amortized Cost</t>
        </is>
      </c>
      <c r="B16" s="5" t="n">
        <v>1443038000</v>
      </c>
      <c r="C16" s="5" t="n">
        <v>1568408000</v>
      </c>
    </row>
    <row r="17">
      <c r="A17" s="4" t="inlineStr">
        <is>
          <t>Gross Unrealized Gains</t>
        </is>
      </c>
      <c r="B17" s="5" t="n">
        <v>0</v>
      </c>
      <c r="C17" s="5" t="n">
        <v>3000</v>
      </c>
    </row>
    <row r="18">
      <c r="A18" s="4" t="inlineStr">
        <is>
          <t>Gross Unrealized Losses</t>
        </is>
      </c>
      <c r="B18" s="5" t="n">
        <v>-235866000</v>
      </c>
      <c r="C18" s="5" t="n">
        <v>-195642000</v>
      </c>
    </row>
    <row r="19">
      <c r="A19" s="4" t="inlineStr">
        <is>
          <t>Allowance for Credit Losses</t>
        </is>
      </c>
      <c r="B19" s="5" t="n">
        <v>0</v>
      </c>
      <c r="C19" s="5" t="n">
        <v>0</v>
      </c>
    </row>
    <row r="20">
      <c r="A20" s="4" t="inlineStr">
        <is>
          <t>Estimated Fair Value</t>
        </is>
      </c>
      <c r="B20" s="5" t="n">
        <v>1207172000</v>
      </c>
      <c r="C20" s="5" t="n">
        <v>1372769000</v>
      </c>
    </row>
    <row r="21">
      <c r="A21" s="3" t="inlineStr">
        <is>
          <t>Debt Securities Held to Maturity</t>
        </is>
      </c>
      <c r="B21" s="4" t="inlineStr">
        <is>
          <t xml:space="preserve"> </t>
        </is>
      </c>
      <c r="C21" s="4" t="inlineStr">
        <is>
          <t xml:space="preserve"> </t>
        </is>
      </c>
    </row>
    <row r="22">
      <c r="A22" s="4" t="inlineStr">
        <is>
          <t>Amortized Cost</t>
        </is>
      </c>
      <c r="B22" s="5" t="n">
        <v>136398000</v>
      </c>
      <c r="C22" s="5" t="n">
        <v>154830000</v>
      </c>
    </row>
    <row r="23">
      <c r="A23" s="4" t="inlineStr">
        <is>
          <t>Gross Unrealized Gains</t>
        </is>
      </c>
      <c r="B23" s="5" t="n">
        <v>0</v>
      </c>
      <c r="C23" s="5" t="n">
        <v>2000</v>
      </c>
    </row>
    <row r="24">
      <c r="A24" s="4" t="inlineStr">
        <is>
          <t>Gross Unrealized Losses</t>
        </is>
      </c>
      <c r="B24" s="5" t="n">
        <v>-14824000</v>
      </c>
      <c r="C24" s="5" t="n">
        <v>-11013000</v>
      </c>
    </row>
    <row r="25">
      <c r="A25" s="4" t="inlineStr">
        <is>
          <t>Allowance for Credit Losses</t>
        </is>
      </c>
      <c r="B25" s="5" t="n">
        <v>0</v>
      </c>
      <c r="C25" s="5" t="n">
        <v>0</v>
      </c>
    </row>
    <row r="26">
      <c r="A26" s="4" t="inlineStr">
        <is>
          <t>Estimated Fair Value</t>
        </is>
      </c>
      <c r="B26" s="5" t="n">
        <v>121574000</v>
      </c>
      <c r="C26" s="5" t="n">
        <v>143819000</v>
      </c>
    </row>
    <row r="27">
      <c r="A27" s="4" t="inlineStr">
        <is>
          <t>Obligations of states and political subdivisions</t>
        </is>
      </c>
      <c r="B27" s="4" t="inlineStr">
        <is>
          <t xml:space="preserve"> </t>
        </is>
      </c>
      <c r="C27" s="4" t="inlineStr">
        <is>
          <t xml:space="preserve"> </t>
        </is>
      </c>
    </row>
    <row r="28">
      <c r="A28" s="3" t="inlineStr">
        <is>
          <t>Debt Securities Available for Sale</t>
        </is>
      </c>
      <c r="B28" s="4" t="inlineStr">
        <is>
          <t xml:space="preserve"> </t>
        </is>
      </c>
      <c r="C28" s="4" t="inlineStr">
        <is>
          <t xml:space="preserve"> </t>
        </is>
      </c>
    </row>
    <row r="29">
      <c r="A29" s="4" t="inlineStr">
        <is>
          <t>Amortized Cost</t>
        </is>
      </c>
      <c r="B29" s="5" t="n">
        <v>307291000</v>
      </c>
      <c r="C29" s="5" t="n">
        <v>332625000</v>
      </c>
    </row>
    <row r="30">
      <c r="A30" s="4" t="inlineStr">
        <is>
          <t>Gross Unrealized Gains</t>
        </is>
      </c>
      <c r="B30" s="5" t="n">
        <v>24000</v>
      </c>
      <c r="C30" s="5" t="n">
        <v>401000</v>
      </c>
    </row>
    <row r="31">
      <c r="A31" s="4" t="inlineStr">
        <is>
          <t>Gross Unrealized Losses</t>
        </is>
      </c>
      <c r="B31" s="5" t="n">
        <v>-48646000</v>
      </c>
      <c r="C31" s="5" t="n">
        <v>-39821000</v>
      </c>
    </row>
    <row r="32">
      <c r="A32" s="4" t="inlineStr">
        <is>
          <t>Allowance for Credit Losses</t>
        </is>
      </c>
      <c r="B32" s="5" t="n">
        <v>0</v>
      </c>
      <c r="C32" s="5" t="n">
        <v>0</v>
      </c>
    </row>
    <row r="33">
      <c r="A33" s="4" t="inlineStr">
        <is>
          <t>Estimated Fair Value</t>
        </is>
      </c>
      <c r="B33" s="5" t="n">
        <v>258669000</v>
      </c>
      <c r="C33" s="5" t="n">
        <v>293205000</v>
      </c>
    </row>
    <row r="34">
      <c r="A34" s="3" t="inlineStr">
        <is>
          <t>Debt Securities Held to Maturity</t>
        </is>
      </c>
      <c r="B34" s="4" t="inlineStr">
        <is>
          <t xml:space="preserve"> </t>
        </is>
      </c>
      <c r="C34" s="4" t="inlineStr">
        <is>
          <t xml:space="preserve"> </t>
        </is>
      </c>
    </row>
    <row r="35">
      <c r="A35" s="4" t="inlineStr">
        <is>
          <t>Amortized Cost</t>
        </is>
      </c>
      <c r="B35" s="5" t="n">
        <v>2660000</v>
      </c>
      <c r="C35" s="5" t="n">
        <v>6153000</v>
      </c>
    </row>
    <row r="36">
      <c r="A36" s="4" t="inlineStr">
        <is>
          <t>Gross Unrealized Gains</t>
        </is>
      </c>
      <c r="B36" s="5" t="n">
        <v>0</v>
      </c>
      <c r="C36" s="5" t="n">
        <v>13000</v>
      </c>
    </row>
    <row r="37">
      <c r="A37" s="4" t="inlineStr">
        <is>
          <t>Gross Unrealized Losses</t>
        </is>
      </c>
      <c r="B37" s="5" t="n">
        <v>-176000</v>
      </c>
      <c r="C37" s="5" t="n">
        <v>-47000</v>
      </c>
    </row>
    <row r="38">
      <c r="A38" s="4" t="inlineStr">
        <is>
          <t>Allowance for Credit Losses</t>
        </is>
      </c>
      <c r="B38" s="5" t="n">
        <v>0</v>
      </c>
      <c r="C38" s="5" t="n">
        <v>0</v>
      </c>
    </row>
    <row r="39">
      <c r="A39" s="4" t="inlineStr">
        <is>
          <t>Estimated Fair Value</t>
        </is>
      </c>
      <c r="B39" s="5" t="n">
        <v>2484000</v>
      </c>
      <c r="C39" s="5" t="n">
        <v>6119000</v>
      </c>
    </row>
    <row r="40">
      <c r="A40" s="4" t="inlineStr">
        <is>
          <t>Corporate bonds</t>
        </is>
      </c>
      <c r="B40" s="4" t="inlineStr">
        <is>
          <t xml:space="preserve"> </t>
        </is>
      </c>
      <c r="C40" s="4" t="inlineStr">
        <is>
          <t xml:space="preserve"> </t>
        </is>
      </c>
    </row>
    <row r="41">
      <c r="A41" s="3" t="inlineStr">
        <is>
          <t>Debt Securities Available for Sale</t>
        </is>
      </c>
      <c r="B41" s="4" t="inlineStr">
        <is>
          <t xml:space="preserve"> </t>
        </is>
      </c>
      <c r="C41" s="4" t="inlineStr">
        <is>
          <t xml:space="preserve"> </t>
        </is>
      </c>
    </row>
    <row r="42">
      <c r="A42" s="4" t="inlineStr">
        <is>
          <t>Amortized Cost</t>
        </is>
      </c>
      <c r="B42" s="5" t="n">
        <v>6170000</v>
      </c>
      <c r="C42" s="5" t="n">
        <v>6164000</v>
      </c>
    </row>
    <row r="43">
      <c r="A43" s="4" t="inlineStr">
        <is>
          <t>Gross Unrealized Gains</t>
        </is>
      </c>
      <c r="B43" s="5" t="n">
        <v>0</v>
      </c>
      <c r="C43" s="5" t="n">
        <v>0</v>
      </c>
    </row>
    <row r="44">
      <c r="A44" s="4" t="inlineStr">
        <is>
          <t>Gross Unrealized Losses</t>
        </is>
      </c>
      <c r="B44" s="5" t="n">
        <v>-665000</v>
      </c>
      <c r="C44" s="5" t="n">
        <v>-413000</v>
      </c>
    </row>
    <row r="45">
      <c r="A45" s="4" t="inlineStr">
        <is>
          <t>Allowance for Credit Losses</t>
        </is>
      </c>
      <c r="B45" s="5" t="n">
        <v>0</v>
      </c>
      <c r="C45" s="5" t="n">
        <v>0</v>
      </c>
    </row>
    <row r="46">
      <c r="A46" s="4" t="inlineStr">
        <is>
          <t>Estimated Fair Value</t>
        </is>
      </c>
      <c r="B46" s="5" t="n">
        <v>5505000</v>
      </c>
      <c r="C46" s="5" t="n">
        <v>5751000</v>
      </c>
    </row>
    <row r="47">
      <c r="A47" s="4" t="inlineStr">
        <is>
          <t>Asset backed securities</t>
        </is>
      </c>
      <c r="B47" s="4" t="inlineStr">
        <is>
          <t xml:space="preserve"> </t>
        </is>
      </c>
      <c r="C47" s="4" t="inlineStr">
        <is>
          <t xml:space="preserve"> </t>
        </is>
      </c>
    </row>
    <row r="48">
      <c r="A48" s="3" t="inlineStr">
        <is>
          <t>Debt Securities Available for Sale</t>
        </is>
      </c>
      <c r="B48" s="4" t="inlineStr">
        <is>
          <t xml:space="preserve"> </t>
        </is>
      </c>
      <c r="C48" s="4" t="inlineStr">
        <is>
          <t xml:space="preserve"> </t>
        </is>
      </c>
    </row>
    <row r="49">
      <c r="A49" s="4" t="inlineStr">
        <is>
          <t>Amortized Cost</t>
        </is>
      </c>
      <c r="B49" s="5" t="n">
        <v>375068000</v>
      </c>
      <c r="C49" s="5" t="n">
        <v>454943000</v>
      </c>
    </row>
    <row r="50">
      <c r="A50" s="4" t="inlineStr">
        <is>
          <t>Gross Unrealized Gains</t>
        </is>
      </c>
      <c r="B50" s="5" t="n">
        <v>391000</v>
      </c>
      <c r="C50" s="5" t="n">
        <v>17000</v>
      </c>
    </row>
    <row r="51">
      <c r="A51" s="4" t="inlineStr">
        <is>
          <t>Gross Unrealized Losses</t>
        </is>
      </c>
      <c r="B51" s="5" t="n">
        <v>-5730000</v>
      </c>
      <c r="C51" s="5" t="n">
        <v>-15193000</v>
      </c>
    </row>
    <row r="52">
      <c r="A52" s="4" t="inlineStr">
        <is>
          <t>Allowance for Credit Losses</t>
        </is>
      </c>
      <c r="B52" s="5" t="n">
        <v>0</v>
      </c>
      <c r="C52" s="5" t="n">
        <v>0</v>
      </c>
    </row>
    <row r="53">
      <c r="A53" s="4" t="inlineStr">
        <is>
          <t>Estimated Fair Value</t>
        </is>
      </c>
      <c r="B53" s="5" t="n">
        <v>369729000</v>
      </c>
      <c r="C53" s="5" t="n">
        <v>439767000</v>
      </c>
    </row>
    <row r="54">
      <c r="A54" s="4" t="inlineStr">
        <is>
          <t>Non-agency collateralized mortgage obligations</t>
        </is>
      </c>
      <c r="B54" s="4" t="inlineStr">
        <is>
          <t xml:space="preserve"> </t>
        </is>
      </c>
      <c r="C54" s="4" t="inlineStr">
        <is>
          <t xml:space="preserve"> </t>
        </is>
      </c>
    </row>
    <row r="55">
      <c r="A55" s="3" t="inlineStr">
        <is>
          <t>Debt Securities Available for Sale</t>
        </is>
      </c>
      <c r="B55" s="4" t="inlineStr">
        <is>
          <t xml:space="preserve"> </t>
        </is>
      </c>
      <c r="C55" s="4" t="inlineStr">
        <is>
          <t xml:space="preserve"> </t>
        </is>
      </c>
    </row>
    <row r="56">
      <c r="A56" s="4" t="inlineStr">
        <is>
          <t>Amortized Cost</t>
        </is>
      </c>
      <c r="B56" s="5" t="n">
        <v>378056000</v>
      </c>
      <c r="C56" s="5" t="n">
        <v>380847000</v>
      </c>
    </row>
    <row r="57">
      <c r="A57" s="4" t="inlineStr">
        <is>
          <t>Gross Unrealized Gains</t>
        </is>
      </c>
      <c r="B57" s="5" t="n">
        <v>0</v>
      </c>
      <c r="C57" s="5" t="n">
        <v>0</v>
      </c>
    </row>
    <row r="58">
      <c r="A58" s="4" t="inlineStr">
        <is>
          <t>Gross Unrealized Losses</t>
        </is>
      </c>
      <c r="B58" s="5" t="n">
        <v>-44794000</v>
      </c>
      <c r="C58" s="5" t="n">
        <v>-39901000</v>
      </c>
    </row>
    <row r="59">
      <c r="A59" s="4" t="inlineStr">
        <is>
          <t>Allowance for Credit Losses</t>
        </is>
      </c>
      <c r="B59" s="5" t="n">
        <v>0</v>
      </c>
      <c r="C59" s="5" t="n">
        <v>0</v>
      </c>
    </row>
    <row r="60">
      <c r="A60" s="4" t="inlineStr">
        <is>
          <t>Estimated Fair Value</t>
        </is>
      </c>
      <c r="B60" s="6" t="n">
        <v>333262000</v>
      </c>
      <c r="C60" s="6" t="n">
        <v>34094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54" customWidth="1" min="2" max="2"/>
    <col width="22" customWidth="1" min="3" max="3"/>
    <col width="54" customWidth="1" min="4" max="4"/>
    <col width="22" customWidth="1" min="5" max="5"/>
    <col width="22" customWidth="1" min="6" max="6"/>
  </cols>
  <sheetData>
    <row r="1">
      <c r="A1" s="1" t="inlineStr">
        <is>
          <t>Investment Securities - Additional Information (Detail)</t>
        </is>
      </c>
      <c r="B1" s="2" t="inlineStr">
        <is>
          <t>3 Months Ended</t>
        </is>
      </c>
      <c r="D1" s="2" t="inlineStr">
        <is>
          <t>9 Months Ended</t>
        </is>
      </c>
    </row>
    <row r="2">
      <c r="B2" s="2" t="inlineStr">
        <is>
          <t>Sep. 30, 2023 USD ($) investmentSecurity securityLoan</t>
        </is>
      </c>
      <c r="C2" s="2" t="inlineStr">
        <is>
          <t>Sep. 30, 2022 USD ($)</t>
        </is>
      </c>
      <c r="D2" s="2" t="inlineStr">
        <is>
          <t>Sep. 30, 2023 USD ($) investmentSecurity securityLoan</t>
        </is>
      </c>
      <c r="E2" s="2" t="inlineStr">
        <is>
          <t>Sep. 30, 2022 USD ($)</t>
        </is>
      </c>
      <c r="F2" s="2" t="inlineStr">
        <is>
          <t>Dec. 31, 2022 USD ($)</t>
        </is>
      </c>
    </row>
    <row r="3">
      <c r="A3" s="3" t="inlineStr">
        <is>
          <t>Investment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sale of investment securities</t>
        </is>
      </c>
      <c r="B4" s="6" t="n">
        <v>0</v>
      </c>
      <c r="C4" s="6" t="n">
        <v>0</v>
      </c>
      <c r="D4" s="6" t="n">
        <v>24200000</v>
      </c>
      <c r="E4" s="6" t="n">
        <v>0</v>
      </c>
      <c r="F4" s="4" t="inlineStr">
        <is>
          <t xml:space="preserve"> </t>
        </is>
      </c>
    </row>
    <row r="5">
      <c r="A5" s="4" t="inlineStr">
        <is>
          <t>Gross realized gain from the sale of investment securities</t>
        </is>
      </c>
      <c r="B5" s="4" t="inlineStr">
        <is>
          <t xml:space="preserve"> </t>
        </is>
      </c>
      <c r="C5" s="4" t="inlineStr">
        <is>
          <t xml:space="preserve"> </t>
        </is>
      </c>
      <c r="D5" s="5" t="n">
        <v>200000</v>
      </c>
      <c r="E5" s="4" t="inlineStr">
        <is>
          <t xml:space="preserve"> </t>
        </is>
      </c>
      <c r="F5" s="4" t="inlineStr">
        <is>
          <t xml:space="preserve"> </t>
        </is>
      </c>
    </row>
    <row r="6">
      <c r="A6" s="4" t="inlineStr">
        <is>
          <t>Securities pledged as collateral</t>
        </is>
      </c>
      <c r="B6" s="5" t="n">
        <v>585000000</v>
      </c>
      <c r="C6" s="4" t="inlineStr">
        <is>
          <t xml:space="preserve"> </t>
        </is>
      </c>
      <c r="D6" s="5" t="n">
        <v>585000000</v>
      </c>
      <c r="E6" s="4" t="inlineStr">
        <is>
          <t xml:space="preserve"> </t>
        </is>
      </c>
      <c r="F6" s="6" t="n">
        <v>595800000</v>
      </c>
    </row>
    <row r="7">
      <c r="A7" s="4" t="inlineStr">
        <is>
          <t>Residential real estate mortgage-backed securities</t>
        </is>
      </c>
      <c r="B7" s="5" t="n">
        <v>1400000000</v>
      </c>
      <c r="C7" s="4" t="inlineStr">
        <is>
          <t xml:space="preserve"> </t>
        </is>
      </c>
      <c r="D7" s="6" t="n">
        <v>1400000000</v>
      </c>
      <c r="E7" s="4" t="inlineStr">
        <is>
          <t xml:space="preserve"> </t>
        </is>
      </c>
      <c r="F7" s="4" t="inlineStr">
        <is>
          <t xml:space="preserve"> </t>
        </is>
      </c>
    </row>
    <row r="8">
      <c r="A8" s="4" t="inlineStr">
        <is>
          <t>Life of mortgage-backed securities</t>
        </is>
      </c>
      <c r="B8" s="4" t="inlineStr">
        <is>
          <t xml:space="preserve"> </t>
        </is>
      </c>
      <c r="C8" s="4" t="inlineStr">
        <is>
          <t xml:space="preserve"> </t>
        </is>
      </c>
      <c r="D8" s="4" t="inlineStr">
        <is>
          <t>6 years 9 months 7 days</t>
        </is>
      </c>
      <c r="E8" s="4" t="inlineStr">
        <is>
          <t xml:space="preserve"> </t>
        </is>
      </c>
      <c r="F8" s="4" t="inlineStr">
        <is>
          <t xml:space="preserve"> </t>
        </is>
      </c>
    </row>
    <row r="9">
      <c r="A9" s="4" t="inlineStr">
        <is>
          <t>Allowance for credit losses</t>
        </is>
      </c>
      <c r="B9" s="5" t="n">
        <v>0</v>
      </c>
      <c r="C9" s="4" t="inlineStr">
        <is>
          <t xml:space="preserve"> </t>
        </is>
      </c>
      <c r="D9" s="6" t="n">
        <v>0</v>
      </c>
      <c r="E9" s="4" t="inlineStr">
        <is>
          <t xml:space="preserve"> </t>
        </is>
      </c>
      <c r="F9" s="5" t="n">
        <v>0</v>
      </c>
    </row>
    <row r="10">
      <c r="A10" s="4" t="inlineStr">
        <is>
          <t>Obligations of U.S. government a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Secur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es</t>
        </is>
      </c>
      <c r="B12" s="6" t="n">
        <v>0</v>
      </c>
      <c r="C12" s="4" t="inlineStr">
        <is>
          <t xml:space="preserve"> </t>
        </is>
      </c>
      <c r="D12" s="6" t="n">
        <v>0</v>
      </c>
      <c r="E12" s="4" t="inlineStr">
        <is>
          <t xml:space="preserve"> </t>
        </is>
      </c>
      <c r="F12" s="5" t="n">
        <v>0</v>
      </c>
    </row>
    <row r="13">
      <c r="A13" s="4" t="inlineStr">
        <is>
          <t>Number of available for sale securities in unrealized loss position (in investment securities) | investmentSecurity</t>
        </is>
      </c>
      <c r="B13" s="5" t="n">
        <v>263</v>
      </c>
      <c r="C13" s="4" t="inlineStr">
        <is>
          <t xml:space="preserve"> </t>
        </is>
      </c>
      <c r="D13" s="5" t="n">
        <v>263</v>
      </c>
      <c r="E13" s="4" t="inlineStr">
        <is>
          <t xml:space="preserve"> </t>
        </is>
      </c>
      <c r="F13" s="4" t="inlineStr">
        <is>
          <t xml:space="preserve"> </t>
        </is>
      </c>
    </row>
    <row r="14">
      <c r="A14" s="4" t="inlineStr">
        <is>
          <t>Percentage of aggregate depreciation in unrealized losses</t>
        </is>
      </c>
      <c r="B14" s="11" t="n">
        <v>0.1587</v>
      </c>
      <c r="C14" s="4" t="inlineStr">
        <is>
          <t xml:space="preserve"> </t>
        </is>
      </c>
      <c r="D14" s="11" t="n">
        <v>0.1587</v>
      </c>
      <c r="E14" s="4" t="inlineStr">
        <is>
          <t xml:space="preserve"> </t>
        </is>
      </c>
      <c r="F14" s="4" t="inlineStr">
        <is>
          <t xml:space="preserve"> </t>
        </is>
      </c>
    </row>
    <row r="15">
      <c r="A15" s="4" t="inlineStr">
        <is>
          <t>Obligations of states and political subdivis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 Secur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t>
        </is>
      </c>
      <c r="B17" s="6" t="n">
        <v>0</v>
      </c>
      <c r="C17" s="4" t="inlineStr">
        <is>
          <t xml:space="preserve"> </t>
        </is>
      </c>
      <c r="D17" s="6" t="n">
        <v>0</v>
      </c>
      <c r="E17" s="4" t="inlineStr">
        <is>
          <t xml:space="preserve"> </t>
        </is>
      </c>
      <c r="F17" s="5" t="n">
        <v>0</v>
      </c>
    </row>
    <row r="18">
      <c r="A18" s="4" t="inlineStr">
        <is>
          <t>Number of available for sale securities in unrealized loss position (in investment securities) | investmentSecurity</t>
        </is>
      </c>
      <c r="B18" s="5" t="n">
        <v>184</v>
      </c>
      <c r="C18" s="4" t="inlineStr">
        <is>
          <t xml:space="preserve"> </t>
        </is>
      </c>
      <c r="D18" s="5" t="n">
        <v>184</v>
      </c>
      <c r="E18" s="4" t="inlineStr">
        <is>
          <t xml:space="preserve"> </t>
        </is>
      </c>
      <c r="F18" s="4" t="inlineStr">
        <is>
          <t xml:space="preserve"> </t>
        </is>
      </c>
    </row>
    <row r="19">
      <c r="A19" s="4" t="inlineStr">
        <is>
          <t>Percentage of aggregate depreciation in unrealized losses</t>
        </is>
      </c>
      <c r="B19" s="11" t="n">
        <v>0.1599</v>
      </c>
      <c r="C19" s="4" t="inlineStr">
        <is>
          <t xml:space="preserve"> </t>
        </is>
      </c>
      <c r="D19" s="11" t="n">
        <v>0.1599</v>
      </c>
      <c r="E19" s="4" t="inlineStr">
        <is>
          <t xml:space="preserve"> </t>
        </is>
      </c>
      <c r="F19" s="4" t="inlineStr">
        <is>
          <t xml:space="preserve"> </t>
        </is>
      </c>
    </row>
    <row r="20">
      <c r="A20" s="4" t="inlineStr">
        <is>
          <t>Corporate bon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 Secur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wance for credit losses</t>
        </is>
      </c>
      <c r="B22" s="6" t="n">
        <v>0</v>
      </c>
      <c r="C22" s="4" t="inlineStr">
        <is>
          <t xml:space="preserve"> </t>
        </is>
      </c>
      <c r="D22" s="6" t="n">
        <v>0</v>
      </c>
      <c r="E22" s="4" t="inlineStr">
        <is>
          <t xml:space="preserve"> </t>
        </is>
      </c>
      <c r="F22" s="5" t="n">
        <v>0</v>
      </c>
    </row>
    <row r="23">
      <c r="A23" s="4" t="inlineStr">
        <is>
          <t>Number of available for sale securities in unrealized loss position (in investment securities) | investmentSecurity</t>
        </is>
      </c>
      <c r="B23" s="5" t="n">
        <v>6</v>
      </c>
      <c r="C23" s="4" t="inlineStr">
        <is>
          <t xml:space="preserve"> </t>
        </is>
      </c>
      <c r="D23" s="5" t="n">
        <v>6</v>
      </c>
      <c r="E23" s="4" t="inlineStr">
        <is>
          <t xml:space="preserve"> </t>
        </is>
      </c>
      <c r="F23" s="4" t="inlineStr">
        <is>
          <t xml:space="preserve"> </t>
        </is>
      </c>
    </row>
    <row r="24">
      <c r="A24" s="4" t="inlineStr">
        <is>
          <t>Percentage of aggregate depreciation in unrealized losses</t>
        </is>
      </c>
      <c r="B24" s="11" t="n">
        <v>0.1078</v>
      </c>
      <c r="C24" s="4" t="inlineStr">
        <is>
          <t xml:space="preserve"> </t>
        </is>
      </c>
      <c r="D24" s="11" t="n">
        <v>0.1078</v>
      </c>
      <c r="E24" s="4" t="inlineStr">
        <is>
          <t xml:space="preserve"> </t>
        </is>
      </c>
      <c r="F24" s="4" t="inlineStr">
        <is>
          <t xml:space="preserve"> </t>
        </is>
      </c>
    </row>
    <row r="25">
      <c r="A25" s="4" t="inlineStr">
        <is>
          <t>Asset backed secu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 Secur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credit losses</t>
        </is>
      </c>
      <c r="B27" s="6" t="n">
        <v>0</v>
      </c>
      <c r="C27" s="4" t="inlineStr">
        <is>
          <t xml:space="preserve"> </t>
        </is>
      </c>
      <c r="D27" s="6" t="n">
        <v>0</v>
      </c>
      <c r="E27" s="4" t="inlineStr">
        <is>
          <t xml:space="preserve"> </t>
        </is>
      </c>
      <c r="F27" s="5" t="n">
        <v>0</v>
      </c>
    </row>
    <row r="28">
      <c r="A28" s="4" t="inlineStr">
        <is>
          <t>Number of available for sale securities in unrealized loss position (in investment securities) | investmentSecurity</t>
        </is>
      </c>
      <c r="B28" s="5" t="n">
        <v>40</v>
      </c>
      <c r="C28" s="4" t="inlineStr">
        <is>
          <t xml:space="preserve"> </t>
        </is>
      </c>
      <c r="D28" s="5" t="n">
        <v>40</v>
      </c>
      <c r="E28" s="4" t="inlineStr">
        <is>
          <t xml:space="preserve"> </t>
        </is>
      </c>
      <c r="F28" s="4" t="inlineStr">
        <is>
          <t xml:space="preserve"> </t>
        </is>
      </c>
    </row>
    <row r="29">
      <c r="A29" s="4" t="inlineStr">
        <is>
          <t>Percentage of aggregate depreciation in unrealized losses</t>
        </is>
      </c>
      <c r="B29" s="11" t="n">
        <v>0.0182</v>
      </c>
      <c r="C29" s="4" t="inlineStr">
        <is>
          <t xml:space="preserve"> </t>
        </is>
      </c>
      <c r="D29" s="11" t="n">
        <v>0.0182</v>
      </c>
      <c r="E29" s="4" t="inlineStr">
        <is>
          <t xml:space="preserve"> </t>
        </is>
      </c>
      <c r="F29" s="4" t="inlineStr">
        <is>
          <t xml:space="preserve"> </t>
        </is>
      </c>
    </row>
    <row r="30">
      <c r="A30" s="4" t="inlineStr">
        <is>
          <t>Non-agency collateralized mortgage oblig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vestment Securi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wance for credit losses</t>
        </is>
      </c>
      <c r="B32" s="6" t="n">
        <v>0</v>
      </c>
      <c r="C32" s="4" t="inlineStr">
        <is>
          <t xml:space="preserve"> </t>
        </is>
      </c>
      <c r="D32" s="6" t="n">
        <v>0</v>
      </c>
      <c r="E32" s="4" t="inlineStr">
        <is>
          <t xml:space="preserve"> </t>
        </is>
      </c>
      <c r="F32" s="6" t="n">
        <v>0</v>
      </c>
    </row>
    <row r="33">
      <c r="A33" s="4" t="inlineStr">
        <is>
          <t>Number of available for sale securities in unrealized loss position (in investment securities) | securityLoan</t>
        </is>
      </c>
      <c r="B33" s="5" t="n">
        <v>24</v>
      </c>
      <c r="C33" s="4" t="inlineStr">
        <is>
          <t xml:space="preserve"> </t>
        </is>
      </c>
      <c r="D33" s="5" t="n">
        <v>24</v>
      </c>
      <c r="E33" s="4" t="inlineStr">
        <is>
          <t xml:space="preserve"> </t>
        </is>
      </c>
      <c r="F33" s="4" t="inlineStr">
        <is>
          <t xml:space="preserve"> </t>
        </is>
      </c>
    </row>
    <row r="34">
      <c r="A34" s="4" t="inlineStr">
        <is>
          <t>Percentage of aggregate depreciation in unrealized losses</t>
        </is>
      </c>
      <c r="B34" s="11" t="n">
        <v>0.1185</v>
      </c>
      <c r="C34" s="4" t="inlineStr">
        <is>
          <t xml:space="preserve"> </t>
        </is>
      </c>
      <c r="D34" s="11" t="n">
        <v>0.1185</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one year</t>
        </is>
      </c>
      <c r="B3" s="6" t="n">
        <v>86722</v>
      </c>
      <c r="C3" s="4" t="inlineStr">
        <is>
          <t xml:space="preserve"> </t>
        </is>
      </c>
    </row>
    <row r="4">
      <c r="A4" s="4" t="inlineStr">
        <is>
          <t>Due after one year through five years</t>
        </is>
      </c>
      <c r="B4" s="5" t="n">
        <v>62069</v>
      </c>
      <c r="C4" s="4" t="inlineStr">
        <is>
          <t xml:space="preserve"> </t>
        </is>
      </c>
    </row>
    <row r="5">
      <c r="A5" s="4" t="inlineStr">
        <is>
          <t>Due after five years through ten years</t>
        </is>
      </c>
      <c r="B5" s="5" t="n">
        <v>398920</v>
      </c>
      <c r="C5" s="4" t="inlineStr">
        <is>
          <t xml:space="preserve"> </t>
        </is>
      </c>
    </row>
    <row r="6">
      <c r="A6" s="4" t="inlineStr">
        <is>
          <t>Due after ten years</t>
        </is>
      </c>
      <c r="B6" s="5" t="n">
        <v>1961912</v>
      </c>
      <c r="C6" s="4" t="inlineStr">
        <is>
          <t xml:space="preserve"> </t>
        </is>
      </c>
    </row>
    <row r="7">
      <c r="A7" s="4" t="inlineStr">
        <is>
          <t>Amortized Cost</t>
        </is>
      </c>
      <c r="B7" s="5" t="n">
        <v>2509623</v>
      </c>
      <c r="C7" s="6" t="n">
        <v>2742987</v>
      </c>
    </row>
    <row r="8">
      <c r="A8" s="3" t="inlineStr">
        <is>
          <t>Estimated Fair Value</t>
        </is>
      </c>
      <c r="B8" s="4" t="inlineStr">
        <is>
          <t xml:space="preserve"> </t>
        </is>
      </c>
      <c r="C8" s="4" t="inlineStr">
        <is>
          <t xml:space="preserve"> </t>
        </is>
      </c>
    </row>
    <row r="9">
      <c r="A9" s="4" t="inlineStr">
        <is>
          <t>Due in one year</t>
        </is>
      </c>
      <c r="B9" s="5" t="n">
        <v>84609</v>
      </c>
      <c r="C9" s="4" t="inlineStr">
        <is>
          <t xml:space="preserve"> </t>
        </is>
      </c>
    </row>
    <row r="10">
      <c r="A10" s="4" t="inlineStr">
        <is>
          <t>Due after one year through five years</t>
        </is>
      </c>
      <c r="B10" s="5" t="n">
        <v>58068</v>
      </c>
      <c r="C10" s="4" t="inlineStr">
        <is>
          <t xml:space="preserve"> </t>
        </is>
      </c>
    </row>
    <row r="11">
      <c r="A11" s="4" t="inlineStr">
        <is>
          <t>Due after five years through ten years</t>
        </is>
      </c>
      <c r="B11" s="5" t="n">
        <v>377030</v>
      </c>
      <c r="C11" s="4" t="inlineStr">
        <is>
          <t xml:space="preserve"> </t>
        </is>
      </c>
    </row>
    <row r="12">
      <c r="A12" s="4" t="inlineStr">
        <is>
          <t>Due after ten years</t>
        </is>
      </c>
      <c r="B12" s="5" t="n">
        <v>1654630</v>
      </c>
      <c r="C12" s="4" t="inlineStr">
        <is>
          <t xml:space="preserve"> </t>
        </is>
      </c>
    </row>
    <row r="13">
      <c r="A13" s="4" t="inlineStr">
        <is>
          <t>Totals</t>
        </is>
      </c>
      <c r="B13" s="5" t="n">
        <v>2174337</v>
      </c>
      <c r="C13" s="5" t="n">
        <v>2452438</v>
      </c>
    </row>
    <row r="14">
      <c r="A14" s="3" t="inlineStr">
        <is>
          <t>Amortized Cost</t>
        </is>
      </c>
      <c r="B14" s="4" t="inlineStr">
        <is>
          <t xml:space="preserve"> </t>
        </is>
      </c>
      <c r="C14" s="4" t="inlineStr">
        <is>
          <t xml:space="preserve"> </t>
        </is>
      </c>
    </row>
    <row r="15">
      <c r="A15" s="4" t="inlineStr">
        <is>
          <t>Due in one year</t>
        </is>
      </c>
      <c r="B15" s="5" t="n">
        <v>0</v>
      </c>
      <c r="C15" s="4" t="inlineStr">
        <is>
          <t xml:space="preserve"> </t>
        </is>
      </c>
    </row>
    <row r="16">
      <c r="A16" s="4" t="inlineStr">
        <is>
          <t>Due after one year through five years</t>
        </is>
      </c>
      <c r="B16" s="5" t="n">
        <v>6302</v>
      </c>
      <c r="C16" s="4" t="inlineStr">
        <is>
          <t xml:space="preserve"> </t>
        </is>
      </c>
    </row>
    <row r="17">
      <c r="A17" s="4" t="inlineStr">
        <is>
          <t>Due after five years through ten years</t>
        </is>
      </c>
      <c r="B17" s="5" t="n">
        <v>80279</v>
      </c>
      <c r="C17" s="4" t="inlineStr">
        <is>
          <t xml:space="preserve"> </t>
        </is>
      </c>
    </row>
    <row r="18">
      <c r="A18" s="4" t="inlineStr">
        <is>
          <t>Due after ten years</t>
        </is>
      </c>
      <c r="B18" s="5" t="n">
        <v>52477</v>
      </c>
      <c r="C18" s="4" t="inlineStr">
        <is>
          <t xml:space="preserve"> </t>
        </is>
      </c>
    </row>
    <row r="19">
      <c r="A19" s="4" t="inlineStr">
        <is>
          <t>Totals</t>
        </is>
      </c>
      <c r="B19" s="5" t="n">
        <v>139058</v>
      </c>
      <c r="C19" s="5" t="n">
        <v>160983</v>
      </c>
    </row>
    <row r="20">
      <c r="A20" s="3" t="inlineStr">
        <is>
          <t>Estimated Fair Value</t>
        </is>
      </c>
      <c r="B20" s="4" t="inlineStr">
        <is>
          <t xml:space="preserve"> </t>
        </is>
      </c>
      <c r="C20" s="4" t="inlineStr">
        <is>
          <t xml:space="preserve"> </t>
        </is>
      </c>
    </row>
    <row r="21">
      <c r="A21" s="4" t="inlineStr">
        <is>
          <t>Due in one year</t>
        </is>
      </c>
      <c r="B21" s="5" t="n">
        <v>0</v>
      </c>
      <c r="C21" s="4" t="inlineStr">
        <is>
          <t xml:space="preserve"> </t>
        </is>
      </c>
    </row>
    <row r="22">
      <c r="A22" s="4" t="inlineStr">
        <is>
          <t>Due after one year through five years</t>
        </is>
      </c>
      <c r="B22" s="5" t="n">
        <v>6015</v>
      </c>
      <c r="C22" s="4" t="inlineStr">
        <is>
          <t xml:space="preserve"> </t>
        </is>
      </c>
    </row>
    <row r="23">
      <c r="A23" s="4" t="inlineStr">
        <is>
          <t>Due after five years through ten years</t>
        </is>
      </c>
      <c r="B23" s="5" t="n">
        <v>71376</v>
      </c>
      <c r="C23" s="4" t="inlineStr">
        <is>
          <t xml:space="preserve"> </t>
        </is>
      </c>
    </row>
    <row r="24">
      <c r="A24" s="4" t="inlineStr">
        <is>
          <t>Due after ten years</t>
        </is>
      </c>
      <c r="B24" s="5" t="n">
        <v>46667</v>
      </c>
      <c r="C24" s="4" t="inlineStr">
        <is>
          <t xml:space="preserve"> </t>
        </is>
      </c>
    </row>
    <row r="25">
      <c r="A25" s="4" t="inlineStr">
        <is>
          <t>Totals</t>
        </is>
      </c>
      <c r="B25" s="6" t="n">
        <v>124058</v>
      </c>
      <c r="C25" s="6" t="n">
        <v>1499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on Debt Securities (Detail) - USD ($) $ in Thousands</t>
        </is>
      </c>
      <c r="B1" s="2" t="inlineStr">
        <is>
          <t>Sep. 30, 2023</t>
        </is>
      </c>
      <c r="C1" s="2" t="inlineStr">
        <is>
          <t>Dec. 31, 2022</t>
        </is>
      </c>
    </row>
    <row r="2">
      <c r="A2" s="3" t="inlineStr">
        <is>
          <t>Debt Securities Available for Sale</t>
        </is>
      </c>
      <c r="B2" s="4" t="inlineStr">
        <is>
          <t xml:space="preserve"> </t>
        </is>
      </c>
      <c r="C2" s="4" t="inlineStr">
        <is>
          <t xml:space="preserve"> </t>
        </is>
      </c>
    </row>
    <row r="3">
      <c r="A3" s="4" t="inlineStr">
        <is>
          <t>Less than 12 months, Fair Value</t>
        </is>
      </c>
      <c r="B3" s="6" t="n">
        <v>91604</v>
      </c>
      <c r="C3" s="6" t="n">
        <v>1185676</v>
      </c>
    </row>
    <row r="4">
      <c r="A4" s="4" t="inlineStr">
        <is>
          <t>Less than 12 months, Unrealized Loss</t>
        </is>
      </c>
      <c r="B4" s="5" t="n">
        <v>-3924</v>
      </c>
      <c r="C4" s="5" t="n">
        <v>-97101</v>
      </c>
    </row>
    <row r="5">
      <c r="A5" s="4" t="inlineStr">
        <is>
          <t>12 months or more, Fair Value</t>
        </is>
      </c>
      <c r="B5" s="5" t="n">
        <v>2017453</v>
      </c>
      <c r="C5" s="5" t="n">
        <v>1218843</v>
      </c>
    </row>
    <row r="6">
      <c r="A6" s="4" t="inlineStr">
        <is>
          <t>12 months or more, Unrealized Loss</t>
        </is>
      </c>
      <c r="B6" s="5" t="n">
        <v>-331777</v>
      </c>
      <c r="C6" s="5" t="n">
        <v>-193869</v>
      </c>
    </row>
    <row r="7">
      <c r="A7" s="4" t="inlineStr">
        <is>
          <t>Total, Fair Value</t>
        </is>
      </c>
      <c r="B7" s="5" t="n">
        <v>2109057</v>
      </c>
      <c r="C7" s="5" t="n">
        <v>2404519</v>
      </c>
    </row>
    <row r="8">
      <c r="A8" s="4" t="inlineStr">
        <is>
          <t>Total, Unrealized Loss</t>
        </is>
      </c>
      <c r="B8" s="5" t="n">
        <v>-335701</v>
      </c>
      <c r="C8" s="5" t="n">
        <v>-290970</v>
      </c>
    </row>
    <row r="9">
      <c r="A9" s="3" t="inlineStr">
        <is>
          <t>Debt Securities Held to Maturity</t>
        </is>
      </c>
      <c r="B9" s="4" t="inlineStr">
        <is>
          <t xml:space="preserve"> </t>
        </is>
      </c>
      <c r="C9" s="4" t="inlineStr">
        <is>
          <t xml:space="preserve"> </t>
        </is>
      </c>
    </row>
    <row r="10">
      <c r="A10" s="4" t="inlineStr">
        <is>
          <t>Less than 12 months, Fair Value</t>
        </is>
      </c>
      <c r="B10" s="5" t="n">
        <v>1780</v>
      </c>
      <c r="C10" s="5" t="n">
        <v>148107</v>
      </c>
    </row>
    <row r="11">
      <c r="A11" s="4" t="inlineStr">
        <is>
          <t>Less than 12 Months, Unrealized Loss</t>
        </is>
      </c>
      <c r="B11" s="5" t="n">
        <v>-61</v>
      </c>
      <c r="C11" s="5" t="n">
        <v>-11060</v>
      </c>
    </row>
    <row r="12">
      <c r="A12" s="4" t="inlineStr">
        <is>
          <t>12 months or more, Fair Value</t>
        </is>
      </c>
      <c r="B12" s="5" t="n">
        <v>122278</v>
      </c>
      <c r="C12" s="5" t="n">
        <v>0</v>
      </c>
    </row>
    <row r="13">
      <c r="A13" s="4" t="inlineStr">
        <is>
          <t>12 months or more, Unrealized Loss</t>
        </is>
      </c>
      <c r="B13" s="5" t="n">
        <v>-14939</v>
      </c>
      <c r="C13" s="5" t="n">
        <v>0</v>
      </c>
    </row>
    <row r="14">
      <c r="A14" s="4" t="inlineStr">
        <is>
          <t>Total, Fair Value</t>
        </is>
      </c>
      <c r="B14" s="5" t="n">
        <v>124058</v>
      </c>
      <c r="C14" s="5" t="n">
        <v>148107</v>
      </c>
    </row>
    <row r="15">
      <c r="A15" s="4" t="inlineStr">
        <is>
          <t>Total, Unrealized Loss</t>
        </is>
      </c>
      <c r="B15" s="5" t="n">
        <v>-15000</v>
      </c>
      <c r="C15" s="5" t="n">
        <v>-11060</v>
      </c>
    </row>
    <row r="16">
      <c r="A16" s="4" t="inlineStr">
        <is>
          <t>Obligations of U.S. government agencies</t>
        </is>
      </c>
      <c r="B16" s="4" t="inlineStr">
        <is>
          <t xml:space="preserve"> </t>
        </is>
      </c>
      <c r="C16" s="4" t="inlineStr">
        <is>
          <t xml:space="preserve"> </t>
        </is>
      </c>
    </row>
    <row r="17">
      <c r="A17" s="3" t="inlineStr">
        <is>
          <t>Debt Securities Available for Sale</t>
        </is>
      </c>
      <c r="B17" s="4" t="inlineStr">
        <is>
          <t xml:space="preserve"> </t>
        </is>
      </c>
      <c r="C17" s="4" t="inlineStr">
        <is>
          <t xml:space="preserve"> </t>
        </is>
      </c>
    </row>
    <row r="18">
      <c r="A18" s="4" t="inlineStr">
        <is>
          <t>Less than 12 months, Fair Value</t>
        </is>
      </c>
      <c r="B18" s="5" t="n">
        <v>413</v>
      </c>
      <c r="C18" s="5" t="n">
        <v>605615</v>
      </c>
    </row>
    <row r="19">
      <c r="A19" s="4" t="inlineStr">
        <is>
          <t>Less than 12 months, Unrealized Loss</t>
        </is>
      </c>
      <c r="B19" s="5" t="n">
        <v>-14</v>
      </c>
      <c r="C19" s="5" t="n">
        <v>-61408</v>
      </c>
    </row>
    <row r="20">
      <c r="A20" s="4" t="inlineStr">
        <is>
          <t>12 months or more, Fair Value</t>
        </is>
      </c>
      <c r="B20" s="5" t="n">
        <v>1206736</v>
      </c>
      <c r="C20" s="5" t="n">
        <v>766612</v>
      </c>
    </row>
    <row r="21">
      <c r="A21" s="4" t="inlineStr">
        <is>
          <t>12 months or more, Unrealized Loss</t>
        </is>
      </c>
      <c r="B21" s="5" t="n">
        <v>-235852</v>
      </c>
      <c r="C21" s="5" t="n">
        <v>-134234</v>
      </c>
    </row>
    <row r="22">
      <c r="A22" s="4" t="inlineStr">
        <is>
          <t>Total, Fair Value</t>
        </is>
      </c>
      <c r="B22" s="5" t="n">
        <v>1207149</v>
      </c>
      <c r="C22" s="5" t="n">
        <v>1372227</v>
      </c>
    </row>
    <row r="23">
      <c r="A23" s="4" t="inlineStr">
        <is>
          <t>Total, Unrealized Loss</t>
        </is>
      </c>
      <c r="B23" s="5" t="n">
        <v>-235866</v>
      </c>
      <c r="C23" s="5" t="n">
        <v>-195642</v>
      </c>
    </row>
    <row r="24">
      <c r="A24" s="3" t="inlineStr">
        <is>
          <t>Debt Securities Held to Maturity</t>
        </is>
      </c>
      <c r="B24" s="4" t="inlineStr">
        <is>
          <t xml:space="preserve"> </t>
        </is>
      </c>
      <c r="C24" s="4" t="inlineStr">
        <is>
          <t xml:space="preserve"> </t>
        </is>
      </c>
    </row>
    <row r="25">
      <c r="A25" s="4" t="inlineStr">
        <is>
          <t>Less than 12 months, Fair Value</t>
        </is>
      </c>
      <c r="B25" s="5" t="n">
        <v>233</v>
      </c>
      <c r="C25" s="5" t="n">
        <v>143577</v>
      </c>
    </row>
    <row r="26">
      <c r="A26" s="4" t="inlineStr">
        <is>
          <t>Less than 12 Months, Unrealized Loss</t>
        </is>
      </c>
      <c r="B26" s="5" t="n">
        <v>-2</v>
      </c>
      <c r="C26" s="5" t="n">
        <v>-11013</v>
      </c>
    </row>
    <row r="27">
      <c r="A27" s="4" t="inlineStr">
        <is>
          <t>12 months or more, Fair Value</t>
        </is>
      </c>
      <c r="B27" s="5" t="n">
        <v>121340</v>
      </c>
      <c r="C27" s="5" t="n">
        <v>0</v>
      </c>
    </row>
    <row r="28">
      <c r="A28" s="4" t="inlineStr">
        <is>
          <t>12 months or more, Unrealized Loss</t>
        </is>
      </c>
      <c r="B28" s="5" t="n">
        <v>-14822</v>
      </c>
      <c r="C28" s="5" t="n">
        <v>0</v>
      </c>
    </row>
    <row r="29">
      <c r="A29" s="4" t="inlineStr">
        <is>
          <t>Total, Fair Value</t>
        </is>
      </c>
      <c r="B29" s="5" t="n">
        <v>121573</v>
      </c>
      <c r="C29" s="5" t="n">
        <v>143577</v>
      </c>
    </row>
    <row r="30">
      <c r="A30" s="4" t="inlineStr">
        <is>
          <t>Total, Unrealized Loss</t>
        </is>
      </c>
      <c r="B30" s="5" t="n">
        <v>-14824</v>
      </c>
      <c r="C30" s="5" t="n">
        <v>-11013</v>
      </c>
    </row>
    <row r="31">
      <c r="A31" s="4" t="inlineStr">
        <is>
          <t>Obligations of states and political subdivisions</t>
        </is>
      </c>
      <c r="B31" s="4" t="inlineStr">
        <is>
          <t xml:space="preserve"> </t>
        </is>
      </c>
      <c r="C31" s="4" t="inlineStr">
        <is>
          <t xml:space="preserve"> </t>
        </is>
      </c>
    </row>
    <row r="32">
      <c r="A32" s="3" t="inlineStr">
        <is>
          <t>Debt Securities Available for Sale</t>
        </is>
      </c>
      <c r="B32" s="4" t="inlineStr">
        <is>
          <t xml:space="preserve"> </t>
        </is>
      </c>
      <c r="C32" s="4" t="inlineStr">
        <is>
          <t xml:space="preserve"> </t>
        </is>
      </c>
    </row>
    <row r="33">
      <c r="A33" s="4" t="inlineStr">
        <is>
          <t>Less than 12 months, Fair Value</t>
        </is>
      </c>
      <c r="B33" s="5" t="n">
        <v>46600</v>
      </c>
      <c r="C33" s="5" t="n">
        <v>219532</v>
      </c>
    </row>
    <row r="34">
      <c r="A34" s="4" t="inlineStr">
        <is>
          <t>Less than 12 months, Unrealized Loss</t>
        </is>
      </c>
      <c r="B34" s="5" t="n">
        <v>-2674</v>
      </c>
      <c r="C34" s="5" t="n">
        <v>-26904</v>
      </c>
    </row>
    <row r="35">
      <c r="A35" s="4" t="inlineStr">
        <is>
          <t>12 months or more, Fair Value</t>
        </is>
      </c>
      <c r="B35" s="5" t="n">
        <v>207415</v>
      </c>
      <c r="C35" s="5" t="n">
        <v>43282</v>
      </c>
    </row>
    <row r="36">
      <c r="A36" s="4" t="inlineStr">
        <is>
          <t>12 months or more, Unrealized Loss</t>
        </is>
      </c>
      <c r="B36" s="5" t="n">
        <v>-45972</v>
      </c>
      <c r="C36" s="5" t="n">
        <v>-12917</v>
      </c>
    </row>
    <row r="37">
      <c r="A37" s="4" t="inlineStr">
        <is>
          <t>Total, Fair Value</t>
        </is>
      </c>
      <c r="B37" s="5" t="n">
        <v>254015</v>
      </c>
      <c r="C37" s="5" t="n">
        <v>262814</v>
      </c>
    </row>
    <row r="38">
      <c r="A38" s="4" t="inlineStr">
        <is>
          <t>Total, Unrealized Loss</t>
        </is>
      </c>
      <c r="B38" s="5" t="n">
        <v>-48646</v>
      </c>
      <c r="C38" s="5" t="n">
        <v>-39821</v>
      </c>
    </row>
    <row r="39">
      <c r="A39" s="3" t="inlineStr">
        <is>
          <t>Debt Securities Held to Maturity</t>
        </is>
      </c>
      <c r="B39" s="4" t="inlineStr">
        <is>
          <t xml:space="preserve"> </t>
        </is>
      </c>
      <c r="C39" s="4" t="inlineStr">
        <is>
          <t xml:space="preserve"> </t>
        </is>
      </c>
    </row>
    <row r="40">
      <c r="A40" s="4" t="inlineStr">
        <is>
          <t>Less than 12 months, Fair Value</t>
        </is>
      </c>
      <c r="B40" s="5" t="n">
        <v>1547</v>
      </c>
      <c r="C40" s="5" t="n">
        <v>4530</v>
      </c>
    </row>
    <row r="41">
      <c r="A41" s="4" t="inlineStr">
        <is>
          <t>Less than 12 Months, Unrealized Loss</t>
        </is>
      </c>
      <c r="B41" s="5" t="n">
        <v>-59</v>
      </c>
      <c r="C41" s="5" t="n">
        <v>-47</v>
      </c>
    </row>
    <row r="42">
      <c r="A42" s="4" t="inlineStr">
        <is>
          <t>12 months or more, Fair Value</t>
        </is>
      </c>
      <c r="B42" s="5" t="n">
        <v>938</v>
      </c>
      <c r="C42" s="5" t="n">
        <v>0</v>
      </c>
    </row>
    <row r="43">
      <c r="A43" s="4" t="inlineStr">
        <is>
          <t>12 months or more, Unrealized Loss</t>
        </is>
      </c>
      <c r="B43" s="5" t="n">
        <v>-117</v>
      </c>
      <c r="C43" s="5" t="n">
        <v>0</v>
      </c>
    </row>
    <row r="44">
      <c r="A44" s="4" t="inlineStr">
        <is>
          <t>Total, Fair Value</t>
        </is>
      </c>
      <c r="B44" s="5" t="n">
        <v>2485</v>
      </c>
      <c r="C44" s="5" t="n">
        <v>4530</v>
      </c>
    </row>
    <row r="45">
      <c r="A45" s="4" t="inlineStr">
        <is>
          <t>Total, Unrealized Loss</t>
        </is>
      </c>
      <c r="B45" s="5" t="n">
        <v>-176</v>
      </c>
      <c r="C45" s="5" t="n">
        <v>-47</v>
      </c>
    </row>
    <row r="46">
      <c r="A46" s="4" t="inlineStr">
        <is>
          <t>Corporate bonds</t>
        </is>
      </c>
      <c r="B46" s="4" t="inlineStr">
        <is>
          <t xml:space="preserve"> </t>
        </is>
      </c>
      <c r="C46" s="4" t="inlineStr">
        <is>
          <t xml:space="preserve"> </t>
        </is>
      </c>
    </row>
    <row r="47">
      <c r="A47" s="3" t="inlineStr">
        <is>
          <t>Debt Securities Available for Sale</t>
        </is>
      </c>
      <c r="B47" s="4" t="inlineStr">
        <is>
          <t xml:space="preserve"> </t>
        </is>
      </c>
      <c r="C47" s="4" t="inlineStr">
        <is>
          <t xml:space="preserve"> </t>
        </is>
      </c>
    </row>
    <row r="48">
      <c r="A48" s="4" t="inlineStr">
        <is>
          <t>Less than 12 months, Fair Value</t>
        </is>
      </c>
      <c r="B48" s="5" t="n">
        <v>0</v>
      </c>
      <c r="C48" s="5" t="n">
        <v>5751</v>
      </c>
    </row>
    <row r="49">
      <c r="A49" s="4" t="inlineStr">
        <is>
          <t>Less than 12 months, Unrealized Loss</t>
        </is>
      </c>
      <c r="B49" s="5" t="n">
        <v>0</v>
      </c>
      <c r="C49" s="5" t="n">
        <v>-413</v>
      </c>
    </row>
    <row r="50">
      <c r="A50" s="4" t="inlineStr">
        <is>
          <t>12 months or more, Fair Value</t>
        </is>
      </c>
      <c r="B50" s="5" t="n">
        <v>5505</v>
      </c>
      <c r="C50" s="5" t="n">
        <v>0</v>
      </c>
    </row>
    <row r="51">
      <c r="A51" s="4" t="inlineStr">
        <is>
          <t>12 months or more, Unrealized Loss</t>
        </is>
      </c>
      <c r="B51" s="5" t="n">
        <v>-665</v>
      </c>
      <c r="C51" s="5" t="n">
        <v>0</v>
      </c>
    </row>
    <row r="52">
      <c r="A52" s="4" t="inlineStr">
        <is>
          <t>Total, Fair Value</t>
        </is>
      </c>
      <c r="B52" s="5" t="n">
        <v>5505</v>
      </c>
      <c r="C52" s="5" t="n">
        <v>5751</v>
      </c>
    </row>
    <row r="53">
      <c r="A53" s="4" t="inlineStr">
        <is>
          <t>Total, Unrealized Loss</t>
        </is>
      </c>
      <c r="B53" s="5" t="n">
        <v>-665</v>
      </c>
      <c r="C53" s="5" t="n">
        <v>-413</v>
      </c>
    </row>
    <row r="54">
      <c r="A54" s="4" t="inlineStr">
        <is>
          <t>Asset backed securities</t>
        </is>
      </c>
      <c r="B54" s="4" t="inlineStr">
        <is>
          <t xml:space="preserve"> </t>
        </is>
      </c>
      <c r="C54" s="4" t="inlineStr">
        <is>
          <t xml:space="preserve"> </t>
        </is>
      </c>
    </row>
    <row r="55">
      <c r="A55" s="3" t="inlineStr">
        <is>
          <t>Debt Securities Available for Sale</t>
        </is>
      </c>
      <c r="B55" s="4" t="inlineStr">
        <is>
          <t xml:space="preserve"> </t>
        </is>
      </c>
      <c r="C55" s="4" t="inlineStr">
        <is>
          <t xml:space="preserve"> </t>
        </is>
      </c>
    </row>
    <row r="56">
      <c r="A56" s="4" t="inlineStr">
        <is>
          <t>Less than 12 months, Fair Value</t>
        </is>
      </c>
      <c r="B56" s="5" t="n">
        <v>0</v>
      </c>
      <c r="C56" s="5" t="n">
        <v>231703</v>
      </c>
    </row>
    <row r="57">
      <c r="A57" s="4" t="inlineStr">
        <is>
          <t>Less than 12 months, Unrealized Loss</t>
        </is>
      </c>
      <c r="B57" s="5" t="n">
        <v>0</v>
      </c>
      <c r="C57" s="5" t="n">
        <v>-4955</v>
      </c>
    </row>
    <row r="58">
      <c r="A58" s="4" t="inlineStr">
        <is>
          <t>12 months or more, Fair Value</t>
        </is>
      </c>
      <c r="B58" s="5" t="n">
        <v>309126</v>
      </c>
      <c r="C58" s="5" t="n">
        <v>205329</v>
      </c>
    </row>
    <row r="59">
      <c r="A59" s="4" t="inlineStr">
        <is>
          <t>12 months or more, Unrealized Loss</t>
        </is>
      </c>
      <c r="B59" s="5" t="n">
        <v>-5730</v>
      </c>
      <c r="C59" s="5" t="n">
        <v>-10238</v>
      </c>
    </row>
    <row r="60">
      <c r="A60" s="4" t="inlineStr">
        <is>
          <t>Total, Fair Value</t>
        </is>
      </c>
      <c r="B60" s="5" t="n">
        <v>309126</v>
      </c>
      <c r="C60" s="5" t="n">
        <v>437032</v>
      </c>
    </row>
    <row r="61">
      <c r="A61" s="4" t="inlineStr">
        <is>
          <t>Total, Unrealized Loss</t>
        </is>
      </c>
      <c r="B61" s="5" t="n">
        <v>-5730</v>
      </c>
      <c r="C61" s="5" t="n">
        <v>-15193</v>
      </c>
    </row>
    <row r="62">
      <c r="A62" s="4" t="inlineStr">
        <is>
          <t>Non-agency collateralized mortgage obligations</t>
        </is>
      </c>
      <c r="B62" s="4" t="inlineStr">
        <is>
          <t xml:space="preserve"> </t>
        </is>
      </c>
      <c r="C62" s="4" t="inlineStr">
        <is>
          <t xml:space="preserve"> </t>
        </is>
      </c>
    </row>
    <row r="63">
      <c r="A63" s="3" t="inlineStr">
        <is>
          <t>Debt Securities Available for Sale</t>
        </is>
      </c>
      <c r="B63" s="4" t="inlineStr">
        <is>
          <t xml:space="preserve"> </t>
        </is>
      </c>
      <c r="C63" s="4" t="inlineStr">
        <is>
          <t xml:space="preserve"> </t>
        </is>
      </c>
    </row>
    <row r="64">
      <c r="A64" s="4" t="inlineStr">
        <is>
          <t>Less than 12 months, Fair Value</t>
        </is>
      </c>
      <c r="B64" s="5" t="n">
        <v>44591</v>
      </c>
      <c r="C64" s="5" t="n">
        <v>123075</v>
      </c>
    </row>
    <row r="65">
      <c r="A65" s="4" t="inlineStr">
        <is>
          <t>Less than 12 months, Unrealized Loss</t>
        </is>
      </c>
      <c r="B65" s="5" t="n">
        <v>-1236</v>
      </c>
      <c r="C65" s="5" t="n">
        <v>-3421</v>
      </c>
    </row>
    <row r="66">
      <c r="A66" s="4" t="inlineStr">
        <is>
          <t>12 months or more, Fair Value</t>
        </is>
      </c>
      <c r="B66" s="5" t="n">
        <v>288671</v>
      </c>
      <c r="C66" s="5" t="n">
        <v>203620</v>
      </c>
    </row>
    <row r="67">
      <c r="A67" s="4" t="inlineStr">
        <is>
          <t>12 months or more, Unrealized Loss</t>
        </is>
      </c>
      <c r="B67" s="5" t="n">
        <v>-43558</v>
      </c>
      <c r="C67" s="5" t="n">
        <v>-36480</v>
      </c>
    </row>
    <row r="68">
      <c r="A68" s="4" t="inlineStr">
        <is>
          <t>Total, Fair Value</t>
        </is>
      </c>
      <c r="B68" s="5" t="n">
        <v>333262</v>
      </c>
      <c r="C68" s="5" t="n">
        <v>326695</v>
      </c>
    </row>
    <row r="69">
      <c r="A69" s="4" t="inlineStr">
        <is>
          <t>Total, Unrealized Loss</t>
        </is>
      </c>
      <c r="B69" s="6" t="n">
        <v>-44794</v>
      </c>
      <c r="C69" s="6" t="n">
        <v>-399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590</v>
      </c>
      <c r="C4" s="6" t="n">
        <v>37338</v>
      </c>
      <c r="D4" s="6" t="n">
        <v>91315</v>
      </c>
      <c r="E4" s="6" t="n">
        <v>8907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losses on available for sale securities arising during the period</t>
        </is>
      </c>
      <c r="B6" s="5" t="n">
        <v>-44040</v>
      </c>
      <c r="C6" s="5" t="n">
        <v>-76740</v>
      </c>
      <c r="D6" s="5" t="n">
        <v>-31511</v>
      </c>
      <c r="E6" s="5" t="n">
        <v>-223748</v>
      </c>
    </row>
    <row r="7">
      <c r="A7" s="4" t="inlineStr">
        <is>
          <t>Change in minimum pension liability</t>
        </is>
      </c>
      <c r="B7" s="5" t="n">
        <v>0</v>
      </c>
      <c r="C7" s="5" t="n">
        <v>0</v>
      </c>
      <c r="D7" s="5" t="n">
        <v>0</v>
      </c>
      <c r="E7" s="5" t="n">
        <v>58</v>
      </c>
    </row>
    <row r="8">
      <c r="A8" s="4" t="inlineStr">
        <is>
          <t>Other comprehensive loss</t>
        </is>
      </c>
      <c r="B8" s="5" t="n">
        <v>-44040</v>
      </c>
      <c r="C8" s="5" t="n">
        <v>-76740</v>
      </c>
      <c r="D8" s="5" t="n">
        <v>-31511</v>
      </c>
      <c r="E8" s="5" t="n">
        <v>-223690</v>
      </c>
    </row>
    <row r="9">
      <c r="A9" s="4" t="inlineStr">
        <is>
          <t>Comprehensive income (loss)</t>
        </is>
      </c>
      <c r="B9" s="6" t="n">
        <v>-13450</v>
      </c>
      <c r="C9" s="6" t="n">
        <v>-39402</v>
      </c>
      <c r="D9" s="6" t="n">
        <v>59804</v>
      </c>
      <c r="E9" s="6" t="n">
        <v>-1346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Debt Securities Held-to-Maturity (Details) - USD ($) $ in Thousands</t>
        </is>
      </c>
      <c r="B1" s="2" t="inlineStr">
        <is>
          <t>Sep. 30,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Securities held to maturity</t>
        </is>
      </c>
      <c r="B3" s="6" t="n">
        <v>139058</v>
      </c>
      <c r="C3" s="6" t="n">
        <v>160983</v>
      </c>
    </row>
    <row r="4">
      <c r="A4" s="4" t="inlineStr">
        <is>
          <t>AAA/AA/A</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Securities held to maturity</t>
        </is>
      </c>
      <c r="B6" s="5" t="n">
        <v>139058</v>
      </c>
      <c r="C6" s="5" t="n">
        <v>160983</v>
      </c>
    </row>
    <row r="7">
      <c r="A7" s="4" t="inlineStr">
        <is>
          <t>BBB/BB/B</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Securities held to maturity</t>
        </is>
      </c>
      <c r="B9" s="5" t="n">
        <v>0</v>
      </c>
      <c r="C9" s="5" t="n">
        <v>0</v>
      </c>
    </row>
    <row r="10">
      <c r="A10" s="4" t="inlineStr">
        <is>
          <t>Obligations of U.S. government agencies | AAA/AA/A</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Securities held to maturity</t>
        </is>
      </c>
      <c r="B12" s="5" t="n">
        <v>136398</v>
      </c>
      <c r="C12" s="5" t="n">
        <v>154830</v>
      </c>
    </row>
    <row r="13">
      <c r="A13" s="4" t="inlineStr">
        <is>
          <t>Obligations of U.S. government agencies | BBB/BB/B</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Securities held to maturity</t>
        </is>
      </c>
      <c r="B15" s="5" t="n">
        <v>0</v>
      </c>
      <c r="C15" s="5" t="n">
        <v>0</v>
      </c>
    </row>
    <row r="16">
      <c r="A16" s="4" t="inlineStr">
        <is>
          <t>Obligations of states and political subdivisions</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Securities held to maturity</t>
        </is>
      </c>
      <c r="B18" s="5" t="n">
        <v>2660</v>
      </c>
      <c r="C18" s="5" t="n">
        <v>6153</v>
      </c>
    </row>
    <row r="19">
      <c r="A19" s="4" t="inlineStr">
        <is>
          <t>Obligations of states and political subdivisions | AAA/AA/A</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Securities held to maturity</t>
        </is>
      </c>
      <c r="B21" s="5" t="n">
        <v>2660</v>
      </c>
      <c r="C21" s="5" t="n">
        <v>6153</v>
      </c>
    </row>
    <row r="22">
      <c r="A22" s="4" t="inlineStr">
        <is>
          <t>Obligations of states and political subdivisions | BBB/BB/B</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Securities held to maturity</t>
        </is>
      </c>
      <c r="B24" s="6" t="n">
        <v>0</v>
      </c>
      <c r="C2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Loan Balances (Detail)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ng receivable</t>
        </is>
      </c>
      <c r="B3" s="6" t="n">
        <v>6708666</v>
      </c>
      <c r="C3" s="4" t="inlineStr">
        <is>
          <t xml:space="preserve"> </t>
        </is>
      </c>
      <c r="D3" s="6" t="n">
        <v>6450447</v>
      </c>
      <c r="E3" s="4" t="inlineStr">
        <is>
          <t xml:space="preserve"> </t>
        </is>
      </c>
      <c r="F3" s="4" t="inlineStr">
        <is>
          <t xml:space="preserve"> </t>
        </is>
      </c>
      <c r="G3" s="4" t="inlineStr">
        <is>
          <t xml:space="preserve"> </t>
        </is>
      </c>
    </row>
    <row r="4">
      <c r="A4" s="4" t="inlineStr">
        <is>
          <t>Total principal balance of loans owed, net of charge-offs</t>
        </is>
      </c>
      <c r="B4" s="5" t="n">
        <v>6751438</v>
      </c>
      <c r="C4" s="4" t="inlineStr">
        <is>
          <t xml:space="preserve"> </t>
        </is>
      </c>
      <c r="D4" s="5" t="n">
        <v>6496210</v>
      </c>
      <c r="E4" s="4" t="inlineStr">
        <is>
          <t xml:space="preserve"> </t>
        </is>
      </c>
      <c r="F4" s="4" t="inlineStr">
        <is>
          <t xml:space="preserve"> </t>
        </is>
      </c>
      <c r="G4" s="4" t="inlineStr">
        <is>
          <t xml:space="preserve"> </t>
        </is>
      </c>
    </row>
    <row r="5">
      <c r="A5" s="4" t="inlineStr">
        <is>
          <t>Unamortized net deferred loan fees</t>
        </is>
      </c>
      <c r="B5" s="5" t="n">
        <v>-16674</v>
      </c>
      <c r="C5" s="4" t="inlineStr">
        <is>
          <t xml:space="preserve"> </t>
        </is>
      </c>
      <c r="D5" s="5" t="n">
        <v>-15275</v>
      </c>
      <c r="E5" s="4" t="inlineStr">
        <is>
          <t xml:space="preserve"> </t>
        </is>
      </c>
      <c r="F5" s="4" t="inlineStr">
        <is>
          <t xml:space="preserve"> </t>
        </is>
      </c>
      <c r="G5" s="4" t="inlineStr">
        <is>
          <t xml:space="preserve"> </t>
        </is>
      </c>
    </row>
    <row r="6">
      <c r="A6" s="4" t="inlineStr">
        <is>
          <t>Discounts to principal balance of loans owed, net of charge-offs</t>
        </is>
      </c>
      <c r="B6" s="5" t="n">
        <v>-26098</v>
      </c>
      <c r="C6" s="4" t="inlineStr">
        <is>
          <t xml:space="preserve"> </t>
        </is>
      </c>
      <c r="D6" s="5" t="n">
        <v>-30488</v>
      </c>
      <c r="E6" s="4" t="inlineStr">
        <is>
          <t xml:space="preserve"> </t>
        </is>
      </c>
      <c r="F6" s="4" t="inlineStr">
        <is>
          <t xml:space="preserve"> </t>
        </is>
      </c>
      <c r="G6" s="4" t="inlineStr">
        <is>
          <t xml:space="preserve"> </t>
        </is>
      </c>
    </row>
    <row r="7">
      <c r="A7" s="4" t="inlineStr">
        <is>
          <t>Allowance for credit losses</t>
        </is>
      </c>
      <c r="B7" s="5" t="n">
        <v>-115812</v>
      </c>
      <c r="C7" s="6" t="n">
        <v>-117329</v>
      </c>
      <c r="D7" s="5" t="n">
        <v>-105680</v>
      </c>
      <c r="E7" s="6" t="n">
        <v>-101488</v>
      </c>
      <c r="F7" s="6" t="n">
        <v>-97944</v>
      </c>
      <c r="G7" s="6" t="n">
        <v>-85376</v>
      </c>
    </row>
    <row r="8">
      <c r="A8" s="4" t="inlineStr">
        <is>
          <t>Commercial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ng receivable</t>
        </is>
      </c>
      <c r="B10" s="5" t="n">
        <v>4367445</v>
      </c>
      <c r="C10" s="4" t="inlineStr">
        <is>
          <t xml:space="preserve"> </t>
        </is>
      </c>
      <c r="D10" s="5" t="n">
        <v>4359083</v>
      </c>
      <c r="E10" s="4" t="inlineStr">
        <is>
          <t xml:space="preserve"> </t>
        </is>
      </c>
      <c r="F10" s="4" t="inlineStr">
        <is>
          <t xml:space="preserve"> </t>
        </is>
      </c>
      <c r="G10" s="4" t="inlineStr">
        <is>
          <t xml:space="preserve"> </t>
        </is>
      </c>
    </row>
    <row r="11">
      <c r="A11" s="4" t="inlineStr">
        <is>
          <t>Allowance for credit losses</t>
        </is>
      </c>
      <c r="B11" s="5" t="n">
        <v>-66675</v>
      </c>
      <c r="C11" s="5" t="n">
        <v>-71016</v>
      </c>
      <c r="D11" s="5" t="n">
        <v>-61381</v>
      </c>
      <c r="E11" s="5" t="n">
        <v>-58640</v>
      </c>
      <c r="F11" s="5" t="n">
        <v>-55450</v>
      </c>
      <c r="G11" s="5" t="n">
        <v>-51140</v>
      </c>
    </row>
    <row r="12">
      <c r="A12" s="4" t="inlineStr">
        <is>
          <t>Consum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receivable</t>
        </is>
      </c>
      <c r="B14" s="5" t="n">
        <v>1288810</v>
      </c>
      <c r="C14" s="4" t="inlineStr">
        <is>
          <t xml:space="preserve"> </t>
        </is>
      </c>
      <c r="D14" s="5" t="n">
        <v>1240743</v>
      </c>
      <c r="E14" s="4" t="inlineStr">
        <is>
          <t xml:space="preserve"> </t>
        </is>
      </c>
      <c r="F14" s="4" t="inlineStr">
        <is>
          <t xml:space="preserve"> </t>
        </is>
      </c>
      <c r="G14" s="4" t="inlineStr">
        <is>
          <t xml:space="preserve"> </t>
        </is>
      </c>
    </row>
    <row r="15">
      <c r="A15" s="4" t="inlineStr">
        <is>
          <t>Allowance for credit losses</t>
        </is>
      </c>
      <c r="B15" s="5" t="n">
        <v>-26618</v>
      </c>
      <c r="C15" s="5" t="n">
        <v>-26513</v>
      </c>
      <c r="D15" s="5" t="n">
        <v>-24639</v>
      </c>
      <c r="E15" s="5" t="n">
        <v>-23932</v>
      </c>
      <c r="F15" s="5" t="n">
        <v>-23931</v>
      </c>
      <c r="G15" s="5" t="n">
        <v>-23474</v>
      </c>
    </row>
    <row r="16">
      <c r="A16" s="4" t="inlineStr">
        <is>
          <t>Commercial and industr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receivable</t>
        </is>
      </c>
      <c r="B18" s="5" t="n">
        <v>599757</v>
      </c>
      <c r="C18" s="4" t="inlineStr">
        <is>
          <t xml:space="preserve"> </t>
        </is>
      </c>
      <c r="D18" s="5" t="n">
        <v>569921</v>
      </c>
      <c r="E18" s="4" t="inlineStr">
        <is>
          <t xml:space="preserve"> </t>
        </is>
      </c>
      <c r="F18" s="4" t="inlineStr">
        <is>
          <t xml:space="preserve"> </t>
        </is>
      </c>
      <c r="G18" s="4" t="inlineStr">
        <is>
          <t xml:space="preserve"> </t>
        </is>
      </c>
    </row>
    <row r="19">
      <c r="A19" s="4" t="inlineStr">
        <is>
          <t>Allowance for credit losses</t>
        </is>
      </c>
      <c r="B19" s="5" t="n">
        <v>-12290</v>
      </c>
      <c r="C19" s="5" t="n">
        <v>-11647</v>
      </c>
      <c r="D19" s="5" t="n">
        <v>-13597</v>
      </c>
      <c r="E19" s="5" t="n">
        <v>-10400</v>
      </c>
      <c r="F19" s="5" t="n">
        <v>-9979</v>
      </c>
      <c r="G19" s="5" t="n">
        <v>-3862</v>
      </c>
    </row>
    <row r="20">
      <c r="A20" s="4" t="inlineStr">
        <is>
          <t>Constru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ng receivable</t>
        </is>
      </c>
      <c r="B22" s="5" t="n">
        <v>320963</v>
      </c>
      <c r="C22" s="4" t="inlineStr">
        <is>
          <t xml:space="preserve"> </t>
        </is>
      </c>
      <c r="D22" s="5" t="n">
        <v>211560</v>
      </c>
      <c r="E22" s="4" t="inlineStr">
        <is>
          <t xml:space="preserve"> </t>
        </is>
      </c>
      <c r="F22" s="4" t="inlineStr">
        <is>
          <t xml:space="preserve"> </t>
        </is>
      </c>
      <c r="G22" s="4" t="inlineStr">
        <is>
          <t xml:space="preserve"> </t>
        </is>
      </c>
    </row>
    <row r="23">
      <c r="A23" s="4" t="inlineStr">
        <is>
          <t>Allowance for credit losses</t>
        </is>
      </c>
      <c r="B23" s="5" t="n">
        <v>-8097</v>
      </c>
      <c r="C23" s="5" t="n">
        <v>-7031</v>
      </c>
      <c r="D23" s="5" t="n">
        <v>-5142</v>
      </c>
      <c r="E23" s="5" t="n">
        <v>-6132</v>
      </c>
      <c r="F23" s="5" t="n">
        <v>-7522</v>
      </c>
      <c r="G23" s="5" t="n">
        <v>-5667</v>
      </c>
    </row>
    <row r="24">
      <c r="A24" s="4" t="inlineStr">
        <is>
          <t>Agriculture produ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ng receivable</t>
        </is>
      </c>
      <c r="B26" s="5" t="n">
        <v>123472</v>
      </c>
      <c r="C26" s="4" t="inlineStr">
        <is>
          <t xml:space="preserve"> </t>
        </is>
      </c>
      <c r="D26" s="5" t="n">
        <v>61414</v>
      </c>
      <c r="E26" s="4" t="inlineStr">
        <is>
          <t xml:space="preserve"> </t>
        </is>
      </c>
      <c r="F26" s="4" t="inlineStr">
        <is>
          <t xml:space="preserve"> </t>
        </is>
      </c>
      <c r="G26" s="4" t="inlineStr">
        <is>
          <t xml:space="preserve"> </t>
        </is>
      </c>
    </row>
    <row r="27">
      <c r="A27" s="4" t="inlineStr">
        <is>
          <t>Allowance for credit losses</t>
        </is>
      </c>
      <c r="B27" s="5" t="n">
        <v>-2125</v>
      </c>
      <c r="C27" s="5" t="n">
        <v>-1105</v>
      </c>
      <c r="D27" s="5" t="n">
        <v>-906</v>
      </c>
      <c r="E27" s="5" t="n">
        <v>-2368</v>
      </c>
      <c r="F27" s="5" t="n">
        <v>-1046</v>
      </c>
      <c r="G27" s="5" t="n">
        <v>-1215</v>
      </c>
    </row>
    <row r="28">
      <c r="A28" s="4" t="inlineStr">
        <is>
          <t>Lea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ng receivable</t>
        </is>
      </c>
      <c r="B30" s="5" t="n">
        <v>8219</v>
      </c>
      <c r="C30" s="4" t="inlineStr">
        <is>
          <t xml:space="preserve"> </t>
        </is>
      </c>
      <c r="D30" s="5" t="n">
        <v>7726</v>
      </c>
      <c r="E30" s="4" t="inlineStr">
        <is>
          <t xml:space="preserve"> </t>
        </is>
      </c>
      <c r="F30" s="4" t="inlineStr">
        <is>
          <t xml:space="preserve"> </t>
        </is>
      </c>
      <c r="G30" s="4" t="inlineStr">
        <is>
          <t xml:space="preserve"> </t>
        </is>
      </c>
    </row>
    <row r="31">
      <c r="A31" s="4" t="inlineStr">
        <is>
          <t>Allowance for credit losses</t>
        </is>
      </c>
      <c r="B31" s="5" t="n">
        <v>-7</v>
      </c>
      <c r="C31" s="5" t="n">
        <v>-17</v>
      </c>
      <c r="D31" s="5" t="n">
        <v>-15</v>
      </c>
      <c r="E31" s="5" t="n">
        <v>-16</v>
      </c>
      <c r="F31" s="5" t="n">
        <v>-16</v>
      </c>
      <c r="G31" s="5" t="n">
        <v>-18</v>
      </c>
    </row>
    <row r="32">
      <c r="A32" s="4" t="inlineStr">
        <is>
          <t>CRE non-owner occupied | Commercial 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ng receivable</t>
        </is>
      </c>
      <c r="B34" s="5" t="n">
        <v>2171422</v>
      </c>
      <c r="C34" s="4" t="inlineStr">
        <is>
          <t xml:space="preserve"> </t>
        </is>
      </c>
      <c r="D34" s="5" t="n">
        <v>2149725</v>
      </c>
      <c r="E34" s="4" t="inlineStr">
        <is>
          <t xml:space="preserve"> </t>
        </is>
      </c>
      <c r="F34" s="4" t="inlineStr">
        <is>
          <t xml:space="preserve"> </t>
        </is>
      </c>
      <c r="G34" s="4" t="inlineStr">
        <is>
          <t xml:space="preserve"> </t>
        </is>
      </c>
    </row>
    <row r="35">
      <c r="A35" s="4" t="inlineStr">
        <is>
          <t>Allowance for credit losses</t>
        </is>
      </c>
      <c r="B35" s="5" t="n">
        <v>-33723</v>
      </c>
      <c r="C35" s="5" t="n">
        <v>-33042</v>
      </c>
      <c r="D35" s="5" t="n">
        <v>-30962</v>
      </c>
      <c r="E35" s="5" t="n">
        <v>-29244</v>
      </c>
      <c r="F35" s="5" t="n">
        <v>-28081</v>
      </c>
      <c r="G35" s="5" t="n">
        <v>-25739</v>
      </c>
    </row>
    <row r="36">
      <c r="A36" s="4" t="inlineStr">
        <is>
          <t>CRE owner occupied | Commercial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ancing receivable</t>
        </is>
      </c>
      <c r="B38" s="5" t="n">
        <v>958054</v>
      </c>
      <c r="C38" s="4" t="inlineStr">
        <is>
          <t xml:space="preserve"> </t>
        </is>
      </c>
      <c r="D38" s="5" t="n">
        <v>984807</v>
      </c>
      <c r="E38" s="4" t="inlineStr">
        <is>
          <t xml:space="preserve"> </t>
        </is>
      </c>
      <c r="F38" s="4" t="inlineStr">
        <is>
          <t xml:space="preserve"> </t>
        </is>
      </c>
      <c r="G38" s="4" t="inlineStr">
        <is>
          <t xml:space="preserve"> </t>
        </is>
      </c>
    </row>
    <row r="39">
      <c r="A39" s="4" t="inlineStr">
        <is>
          <t>Allowance for credit losses</t>
        </is>
      </c>
      <c r="B39" s="5" t="n">
        <v>-14503</v>
      </c>
      <c r="C39" s="5" t="n">
        <v>-20208</v>
      </c>
      <c r="D39" s="5" t="n">
        <v>-14014</v>
      </c>
      <c r="E39" s="5" t="n">
        <v>-13525</v>
      </c>
      <c r="F39" s="5" t="n">
        <v>-12620</v>
      </c>
      <c r="G39" s="5" t="n">
        <v>-10691</v>
      </c>
    </row>
    <row r="40">
      <c r="A40" s="4" t="inlineStr">
        <is>
          <t>Multifamily | Commercial 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nancing receivable</t>
        </is>
      </c>
      <c r="B42" s="5" t="n">
        <v>959361</v>
      </c>
      <c r="C42" s="4" t="inlineStr">
        <is>
          <t xml:space="preserve"> </t>
        </is>
      </c>
      <c r="D42" s="5" t="n">
        <v>944537</v>
      </c>
      <c r="E42" s="4" t="inlineStr">
        <is>
          <t xml:space="preserve"> </t>
        </is>
      </c>
      <c r="F42" s="4" t="inlineStr">
        <is>
          <t xml:space="preserve"> </t>
        </is>
      </c>
      <c r="G42" s="4" t="inlineStr">
        <is>
          <t xml:space="preserve"> </t>
        </is>
      </c>
    </row>
    <row r="43">
      <c r="A43" s="4" t="inlineStr">
        <is>
          <t>Allowance for credit losses</t>
        </is>
      </c>
      <c r="B43" s="5" t="n">
        <v>-14239</v>
      </c>
      <c r="C43" s="5" t="n">
        <v>-14075</v>
      </c>
      <c r="D43" s="5" t="n">
        <v>-13132</v>
      </c>
      <c r="E43" s="5" t="n">
        <v>-12749</v>
      </c>
      <c r="F43" s="5" t="n">
        <v>-11795</v>
      </c>
      <c r="G43" s="5" t="n">
        <v>-12395</v>
      </c>
    </row>
    <row r="44">
      <c r="A44" s="4" t="inlineStr">
        <is>
          <t>Farmland | Commercial Real Est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ancing receivable</t>
        </is>
      </c>
      <c r="B46" s="5" t="n">
        <v>278608</v>
      </c>
      <c r="C46" s="4" t="inlineStr">
        <is>
          <t xml:space="preserve"> </t>
        </is>
      </c>
      <c r="D46" s="5" t="n">
        <v>280014</v>
      </c>
      <c r="E46" s="4" t="inlineStr">
        <is>
          <t xml:space="preserve"> </t>
        </is>
      </c>
      <c r="F46" s="4" t="inlineStr">
        <is>
          <t xml:space="preserve"> </t>
        </is>
      </c>
      <c r="G46" s="4" t="inlineStr">
        <is>
          <t xml:space="preserve"> </t>
        </is>
      </c>
    </row>
    <row r="47">
      <c r="A47" s="4" t="inlineStr">
        <is>
          <t>Allowance for credit losses</t>
        </is>
      </c>
      <c r="B47" s="5" t="n">
        <v>-4210</v>
      </c>
      <c r="C47" s="5" t="n">
        <v>-3691</v>
      </c>
      <c r="D47" s="5" t="n">
        <v>-3273</v>
      </c>
      <c r="E47" s="5" t="n">
        <v>-3122</v>
      </c>
      <c r="F47" s="5" t="n">
        <v>-2954</v>
      </c>
      <c r="G47" s="5" t="n">
        <v>-2315</v>
      </c>
    </row>
    <row r="48">
      <c r="A48" s="4" t="inlineStr">
        <is>
          <t>SFR 1-4 1st DT liens | Consum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ans and Leases Receivable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ancing receivable</t>
        </is>
      </c>
      <c r="B50" s="5" t="n">
        <v>870209</v>
      </c>
      <c r="C50" s="4" t="inlineStr">
        <is>
          <t xml:space="preserve"> </t>
        </is>
      </c>
      <c r="D50" s="5" t="n">
        <v>790349</v>
      </c>
      <c r="E50" s="4" t="inlineStr">
        <is>
          <t xml:space="preserve"> </t>
        </is>
      </c>
      <c r="F50" s="4" t="inlineStr">
        <is>
          <t xml:space="preserve"> </t>
        </is>
      </c>
      <c r="G50" s="4" t="inlineStr">
        <is>
          <t xml:space="preserve"> </t>
        </is>
      </c>
    </row>
    <row r="51">
      <c r="A51" s="4" t="inlineStr">
        <is>
          <t>SFR HELOCs and junior liens | Consum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ans and Leases Receivable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inancing receivable</t>
        </is>
      </c>
      <c r="B53" s="5" t="n">
        <v>352798</v>
      </c>
      <c r="C53" s="4" t="inlineStr">
        <is>
          <t xml:space="preserve"> </t>
        </is>
      </c>
      <c r="D53" s="5" t="n">
        <v>393666</v>
      </c>
      <c r="E53" s="4" t="inlineStr">
        <is>
          <t xml:space="preserve"> </t>
        </is>
      </c>
      <c r="F53" s="4" t="inlineStr">
        <is>
          <t xml:space="preserve"> </t>
        </is>
      </c>
      <c r="G53" s="4" t="inlineStr">
        <is>
          <t xml:space="preserve"> </t>
        </is>
      </c>
    </row>
    <row r="54">
      <c r="A54" s="4" t="inlineStr">
        <is>
          <t>Allowance for credit losses</t>
        </is>
      </c>
      <c r="B54" s="5" t="n">
        <v>-10163</v>
      </c>
      <c r="C54" s="5" t="n">
        <v>-10608</v>
      </c>
      <c r="D54" s="5" t="n">
        <v>-11413</v>
      </c>
      <c r="E54" s="5" t="n">
        <v>-11383</v>
      </c>
      <c r="F54" s="5" t="n">
        <v>-11591</v>
      </c>
      <c r="G54" s="5" t="n">
        <v>-10510</v>
      </c>
    </row>
    <row r="55">
      <c r="A55" s="4" t="inlineStr">
        <is>
          <t>Other | Consum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inancing receivable</t>
        </is>
      </c>
      <c r="B57" s="5" t="n">
        <v>65803</v>
      </c>
      <c r="C57" s="4" t="inlineStr">
        <is>
          <t xml:space="preserve"> </t>
        </is>
      </c>
      <c r="D57" s="5" t="n">
        <v>56728</v>
      </c>
      <c r="E57" s="4" t="inlineStr">
        <is>
          <t xml:space="preserve"> </t>
        </is>
      </c>
      <c r="F57" s="4" t="inlineStr">
        <is>
          <t xml:space="preserve"> </t>
        </is>
      </c>
      <c r="G57" s="4" t="inlineStr">
        <is>
          <t xml:space="preserve"> </t>
        </is>
      </c>
    </row>
    <row r="58">
      <c r="A58" s="4" t="inlineStr">
        <is>
          <t>Allowance for credit losses</t>
        </is>
      </c>
      <c r="B58" s="6" t="n">
        <v>-2920</v>
      </c>
      <c r="C58" s="6" t="n">
        <v>-2771</v>
      </c>
      <c r="D58" s="6" t="n">
        <v>-1958</v>
      </c>
      <c r="E58" s="6" t="n">
        <v>-1878</v>
      </c>
      <c r="F58" s="6" t="n">
        <v>-2029</v>
      </c>
      <c r="G58" s="6" t="n">
        <v>-22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Summary of Activity in Allowance for Loan Losses (Detai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17329</v>
      </c>
      <c r="C4" s="6" t="n">
        <v>97944</v>
      </c>
      <c r="D4" s="6" t="n">
        <v>105680</v>
      </c>
      <c r="E4" s="6" t="n">
        <v>85376</v>
      </c>
      <c r="F4" s="6" t="n">
        <v>85376</v>
      </c>
    </row>
    <row r="5">
      <c r="A5" s="4" t="inlineStr">
        <is>
          <t>Charge-offs</t>
        </is>
      </c>
      <c r="B5" s="5" t="n">
        <v>-5357</v>
      </c>
      <c r="C5" s="5" t="n">
        <v>-267</v>
      </c>
      <c r="D5" s="5" t="n">
        <v>-7391</v>
      </c>
      <c r="E5" s="5" t="n">
        <v>-1411</v>
      </c>
      <c r="F5" s="5" t="n">
        <v>-1585</v>
      </c>
    </row>
    <row r="6">
      <c r="A6" s="4" t="inlineStr">
        <is>
          <t>Recoveries</t>
        </is>
      </c>
      <c r="B6" s="5" t="n">
        <v>720</v>
      </c>
      <c r="C6" s="5" t="n">
        <v>311</v>
      </c>
      <c r="D6" s="5" t="n">
        <v>1108</v>
      </c>
      <c r="E6" s="5" t="n">
        <v>1841</v>
      </c>
      <c r="F6" s="5" t="n">
        <v>1907</v>
      </c>
    </row>
    <row r="7">
      <c r="A7" s="4" t="inlineStr">
        <is>
          <t>Provision (benefit)</t>
        </is>
      </c>
      <c r="B7" s="5" t="n">
        <v>3120</v>
      </c>
      <c r="C7" s="5" t="n">
        <v>3500</v>
      </c>
      <c r="D7" s="5" t="n">
        <v>16415</v>
      </c>
      <c r="E7" s="5" t="n">
        <v>13645</v>
      </c>
      <c r="F7" s="5" t="n">
        <v>17945</v>
      </c>
    </row>
    <row r="8">
      <c r="A8" s="4" t="inlineStr">
        <is>
          <t>Ending  Balance</t>
        </is>
      </c>
      <c r="B8" s="5" t="n">
        <v>115812</v>
      </c>
      <c r="C8" s="5" t="n">
        <v>101488</v>
      </c>
      <c r="D8" s="5" t="n">
        <v>115812</v>
      </c>
      <c r="E8" s="5" t="n">
        <v>101488</v>
      </c>
      <c r="F8" s="5" t="n">
        <v>105680</v>
      </c>
    </row>
    <row r="9">
      <c r="A9" s="3" t="inlineStr">
        <is>
          <t>Off-Balance Sheet, Credit Loss, Liabil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4865</v>
      </c>
      <c r="C10" s="5" t="n">
        <v>4075</v>
      </c>
      <c r="D10" s="5" t="n">
        <v>4315</v>
      </c>
      <c r="E10" s="5" t="n">
        <v>3790</v>
      </c>
      <c r="F10" s="5" t="n">
        <v>3790</v>
      </c>
    </row>
    <row r="11">
      <c r="A11" s="4" t="inlineStr">
        <is>
          <t>Charge-offs</t>
        </is>
      </c>
      <c r="B11" s="5" t="n">
        <v>0</v>
      </c>
      <c r="C11" s="5" t="n">
        <v>0</v>
      </c>
      <c r="D11" s="5" t="n">
        <v>0</v>
      </c>
      <c r="E11" s="5" t="n">
        <v>0</v>
      </c>
      <c r="F11" s="5" t="n">
        <v>0</v>
      </c>
    </row>
    <row r="12">
      <c r="A12" s="4" t="inlineStr">
        <is>
          <t>Recoveries</t>
        </is>
      </c>
      <c r="B12" s="5" t="n">
        <v>0</v>
      </c>
      <c r="C12" s="5" t="n">
        <v>0</v>
      </c>
      <c r="D12" s="5" t="n">
        <v>0</v>
      </c>
      <c r="E12" s="5" t="n">
        <v>0</v>
      </c>
      <c r="F12" s="5" t="n">
        <v>0</v>
      </c>
    </row>
    <row r="13">
      <c r="A13" s="4" t="inlineStr">
        <is>
          <t>Provision (benefit)</t>
        </is>
      </c>
      <c r="B13" s="5" t="n">
        <v>1035</v>
      </c>
      <c r="C13" s="5" t="n">
        <v>295</v>
      </c>
      <c r="D13" s="5" t="n">
        <v>1585</v>
      </c>
      <c r="E13" s="5" t="n">
        <v>580</v>
      </c>
      <c r="F13" s="5" t="n">
        <v>525</v>
      </c>
    </row>
    <row r="14">
      <c r="A14" s="4" t="inlineStr">
        <is>
          <t>Ending  Balance</t>
        </is>
      </c>
      <c r="B14" s="5" t="n">
        <v>5900</v>
      </c>
      <c r="C14" s="5" t="n">
        <v>4370</v>
      </c>
      <c r="D14" s="5" t="n">
        <v>5900</v>
      </c>
      <c r="E14" s="5" t="n">
        <v>4370</v>
      </c>
      <c r="F14" s="5" t="n">
        <v>4315</v>
      </c>
    </row>
    <row r="15">
      <c r="A15" s="3" t="inlineStr">
        <is>
          <t>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122194</v>
      </c>
      <c r="C16" s="5" t="n">
        <v>102019</v>
      </c>
      <c r="D16" s="5" t="n">
        <v>109995</v>
      </c>
      <c r="E16" s="5" t="n">
        <v>89166</v>
      </c>
      <c r="F16" s="5" t="n">
        <v>89166</v>
      </c>
    </row>
    <row r="17">
      <c r="A17" s="4" t="inlineStr">
        <is>
          <t>Charge-offs</t>
        </is>
      </c>
      <c r="B17" s="5" t="n">
        <v>-5357</v>
      </c>
      <c r="C17" s="5" t="n">
        <v>-267</v>
      </c>
      <c r="D17" s="5" t="n">
        <v>-7391</v>
      </c>
      <c r="E17" s="5" t="n">
        <v>-1411</v>
      </c>
      <c r="F17" s="5" t="n">
        <v>-1585</v>
      </c>
    </row>
    <row r="18">
      <c r="A18" s="4" t="inlineStr">
        <is>
          <t>Recoveries</t>
        </is>
      </c>
      <c r="B18" s="5" t="n">
        <v>720</v>
      </c>
      <c r="C18" s="5" t="n">
        <v>311</v>
      </c>
      <c r="D18" s="5" t="n">
        <v>1108</v>
      </c>
      <c r="E18" s="5" t="n">
        <v>1841</v>
      </c>
      <c r="F18" s="5" t="n">
        <v>1907</v>
      </c>
    </row>
    <row r="19">
      <c r="A19" s="4" t="inlineStr">
        <is>
          <t>Provision (benefit)</t>
        </is>
      </c>
      <c r="B19" s="5" t="n">
        <v>4155</v>
      </c>
      <c r="C19" s="5" t="n">
        <v>3795</v>
      </c>
      <c r="D19" s="5" t="n">
        <v>18000</v>
      </c>
      <c r="E19" s="5" t="n">
        <v>14225</v>
      </c>
      <c r="F19" s="5" t="n">
        <v>18470</v>
      </c>
    </row>
    <row r="20">
      <c r="A20" s="4" t="inlineStr">
        <is>
          <t>Ending  Balance</t>
        </is>
      </c>
      <c r="B20" s="5" t="n">
        <v>121712</v>
      </c>
      <c r="C20" s="5" t="n">
        <v>105858</v>
      </c>
      <c r="D20" s="5" t="n">
        <v>121712</v>
      </c>
      <c r="E20" s="5" t="n">
        <v>105858</v>
      </c>
      <c r="F20" s="5" t="n">
        <v>109995</v>
      </c>
    </row>
    <row r="21">
      <c r="A21" s="4" t="inlineStr">
        <is>
          <t>ACL of PCD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wance for Loan and Lease Losses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4" t="inlineStr">
        <is>
          <t xml:space="preserve"> </t>
        </is>
      </c>
      <c r="C23" s="4" t="inlineStr">
        <is>
          <t xml:space="preserve"> </t>
        </is>
      </c>
      <c r="D23" s="4" t="inlineStr">
        <is>
          <t xml:space="preserve"> </t>
        </is>
      </c>
      <c r="E23" s="5" t="n">
        <v>2037</v>
      </c>
      <c r="F23" s="5" t="n">
        <v>2037</v>
      </c>
    </row>
    <row r="24">
      <c r="A24" s="3" t="inlineStr">
        <is>
          <t>Off-Balance Sheet, Credit Loss, Liabil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4" t="inlineStr">
        <is>
          <t xml:space="preserve"> </t>
        </is>
      </c>
      <c r="C25" s="4" t="inlineStr">
        <is>
          <t xml:space="preserve"> </t>
        </is>
      </c>
      <c r="D25" s="4" t="inlineStr">
        <is>
          <t xml:space="preserve"> </t>
        </is>
      </c>
      <c r="E25" s="5" t="n">
        <v>0</v>
      </c>
      <c r="F25" s="5" t="n">
        <v>0</v>
      </c>
    </row>
    <row r="26">
      <c r="A26" s="3" t="inlineStr">
        <is>
          <t>Credit Loss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4" t="inlineStr">
        <is>
          <t xml:space="preserve"> </t>
        </is>
      </c>
      <c r="C27" s="4" t="inlineStr">
        <is>
          <t xml:space="preserve"> </t>
        </is>
      </c>
      <c r="D27" s="4" t="inlineStr">
        <is>
          <t xml:space="preserve"> </t>
        </is>
      </c>
      <c r="E27" s="5" t="n">
        <v>2037</v>
      </c>
      <c r="F27" s="5" t="n">
        <v>2037</v>
      </c>
    </row>
    <row r="28">
      <c r="A28" s="4" t="inlineStr">
        <is>
          <t>Commercial Real Est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llowance for Loan and Lease Losse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5" t="n">
        <v>71016</v>
      </c>
      <c r="C30" s="5" t="n">
        <v>55450</v>
      </c>
      <c r="D30" s="5" t="n">
        <v>61381</v>
      </c>
      <c r="E30" s="5" t="n">
        <v>51140</v>
      </c>
      <c r="F30" s="5" t="n">
        <v>51140</v>
      </c>
    </row>
    <row r="31">
      <c r="A31" s="4" t="inlineStr">
        <is>
          <t>Charge-offs</t>
        </is>
      </c>
      <c r="B31" s="5" t="n">
        <v>-3608</v>
      </c>
      <c r="C31" s="5" t="n">
        <v>0</v>
      </c>
      <c r="D31" s="5" t="n">
        <v>-3608</v>
      </c>
      <c r="E31" s="5" t="n">
        <v>-294</v>
      </c>
      <c r="F31" s="5" t="n">
        <v>-294</v>
      </c>
    </row>
    <row r="32">
      <c r="A32" s="4" t="inlineStr">
        <is>
          <t>Recoveries</t>
        </is>
      </c>
      <c r="B32" s="5" t="n">
        <v>0</v>
      </c>
      <c r="C32" s="5" t="n">
        <v>2</v>
      </c>
      <c r="D32" s="5" t="n">
        <v>1</v>
      </c>
      <c r="E32" s="5" t="n">
        <v>3</v>
      </c>
      <c r="F32" s="5" t="n">
        <v>3</v>
      </c>
    </row>
    <row r="33">
      <c r="A33" s="4" t="inlineStr">
        <is>
          <t>Provision (benefit)</t>
        </is>
      </c>
      <c r="B33" s="5" t="n">
        <v>-733</v>
      </c>
      <c r="C33" s="5" t="n">
        <v>3188</v>
      </c>
      <c r="D33" s="5" t="n">
        <v>8901</v>
      </c>
      <c r="E33" s="5" t="n">
        <v>6218</v>
      </c>
      <c r="F33" s="5" t="n">
        <v>8959</v>
      </c>
    </row>
    <row r="34">
      <c r="A34" s="4" t="inlineStr">
        <is>
          <t>Ending  Balance</t>
        </is>
      </c>
      <c r="B34" s="5" t="n">
        <v>66675</v>
      </c>
      <c r="C34" s="5" t="n">
        <v>58640</v>
      </c>
      <c r="D34" s="5" t="n">
        <v>66675</v>
      </c>
      <c r="E34" s="5" t="n">
        <v>58640</v>
      </c>
      <c r="F34" s="5" t="n">
        <v>61381</v>
      </c>
    </row>
    <row r="35">
      <c r="A35" s="4" t="inlineStr">
        <is>
          <t>Commercial Real Estate | ACL of PCD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llowance for Loan and Lease Losses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4" t="inlineStr">
        <is>
          <t xml:space="preserve"> </t>
        </is>
      </c>
      <c r="C37" s="4" t="inlineStr">
        <is>
          <t xml:space="preserve"> </t>
        </is>
      </c>
      <c r="D37" s="4" t="inlineStr">
        <is>
          <t xml:space="preserve"> </t>
        </is>
      </c>
      <c r="E37" s="5" t="n">
        <v>1573</v>
      </c>
      <c r="F37" s="5" t="n">
        <v>1573</v>
      </c>
    </row>
    <row r="38">
      <c r="A38" s="4" t="inlineStr">
        <is>
          <t>Consum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llowance for Loan and Lease Losses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5" t="n">
        <v>26513</v>
      </c>
      <c r="C40" s="5" t="n">
        <v>23931</v>
      </c>
      <c r="D40" s="5" t="n">
        <v>24639</v>
      </c>
      <c r="E40" s="5" t="n">
        <v>23474</v>
      </c>
      <c r="F40" s="5" t="n">
        <v>23474</v>
      </c>
    </row>
    <row r="41">
      <c r="A41" s="4" t="inlineStr">
        <is>
          <t>Charge-offs</t>
        </is>
      </c>
      <c r="B41" s="5" t="n">
        <v>-133</v>
      </c>
      <c r="C41" s="5" t="n">
        <v>-185</v>
      </c>
      <c r="D41" s="5" t="n">
        <v>-480</v>
      </c>
      <c r="E41" s="5" t="n">
        <v>-470</v>
      </c>
      <c r="F41" s="5" t="n">
        <v>-594</v>
      </c>
    </row>
    <row r="42">
      <c r="A42" s="4" t="inlineStr">
        <is>
          <t>Recoveries</t>
        </is>
      </c>
      <c r="B42" s="5" t="n">
        <v>628</v>
      </c>
      <c r="C42" s="5" t="n">
        <v>189</v>
      </c>
      <c r="D42" s="5" t="n">
        <v>807</v>
      </c>
      <c r="E42" s="5" t="n">
        <v>705</v>
      </c>
      <c r="F42" s="5" t="n">
        <v>743</v>
      </c>
    </row>
    <row r="43">
      <c r="A43" s="4" t="inlineStr">
        <is>
          <t>Provision (benefit)</t>
        </is>
      </c>
      <c r="B43" s="5" t="n">
        <v>-390</v>
      </c>
      <c r="C43" s="5" t="n">
        <v>-3</v>
      </c>
      <c r="D43" s="5" t="n">
        <v>1652</v>
      </c>
      <c r="E43" s="5" t="n">
        <v>79</v>
      </c>
      <c r="F43" s="5" t="n">
        <v>872</v>
      </c>
    </row>
    <row r="44">
      <c r="A44" s="4" t="inlineStr">
        <is>
          <t>Ending  Balance</t>
        </is>
      </c>
      <c r="B44" s="5" t="n">
        <v>26618</v>
      </c>
      <c r="C44" s="5" t="n">
        <v>23932</v>
      </c>
      <c r="D44" s="5" t="n">
        <v>26618</v>
      </c>
      <c r="E44" s="5" t="n">
        <v>23932</v>
      </c>
      <c r="F44" s="5" t="n">
        <v>24639</v>
      </c>
    </row>
    <row r="45">
      <c r="A45" s="4" t="inlineStr">
        <is>
          <t>Consumer | ACL of PCD Loa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llowance for Loan and Lease Losses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ginning Balance</t>
        </is>
      </c>
      <c r="B47" s="4" t="inlineStr">
        <is>
          <t xml:space="preserve"> </t>
        </is>
      </c>
      <c r="C47" s="4" t="inlineStr">
        <is>
          <t xml:space="preserve"> </t>
        </is>
      </c>
      <c r="D47" s="4" t="inlineStr">
        <is>
          <t xml:space="preserve"> </t>
        </is>
      </c>
      <c r="E47" s="5" t="n">
        <v>144</v>
      </c>
      <c r="F47" s="5" t="n">
        <v>144</v>
      </c>
    </row>
    <row r="48">
      <c r="A48" s="4" t="inlineStr">
        <is>
          <t>Commercial and industrial</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llowance for Loan and Lease Losses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5" t="n">
        <v>11647</v>
      </c>
      <c r="C50" s="5" t="n">
        <v>9979</v>
      </c>
      <c r="D50" s="5" t="n">
        <v>13597</v>
      </c>
      <c r="E50" s="5" t="n">
        <v>3862</v>
      </c>
      <c r="F50" s="5" t="n">
        <v>3862</v>
      </c>
    </row>
    <row r="51">
      <c r="A51" s="4" t="inlineStr">
        <is>
          <t>Charge-offs</t>
        </is>
      </c>
      <c r="B51" s="5" t="n">
        <v>-1616</v>
      </c>
      <c r="C51" s="5" t="n">
        <v>-82</v>
      </c>
      <c r="D51" s="5" t="n">
        <v>-3303</v>
      </c>
      <c r="E51" s="5" t="n">
        <v>-647</v>
      </c>
      <c r="F51" s="5" t="n">
        <v>-697</v>
      </c>
    </row>
    <row r="52">
      <c r="A52" s="4" t="inlineStr">
        <is>
          <t>Recoveries</t>
        </is>
      </c>
      <c r="B52" s="5" t="n">
        <v>91</v>
      </c>
      <c r="C52" s="5" t="n">
        <v>119</v>
      </c>
      <c r="D52" s="5" t="n">
        <v>267</v>
      </c>
      <c r="E52" s="5" t="n">
        <v>1130</v>
      </c>
      <c r="F52" s="5" t="n">
        <v>1157</v>
      </c>
    </row>
    <row r="53">
      <c r="A53" s="4" t="inlineStr">
        <is>
          <t>Provision (benefit)</t>
        </is>
      </c>
      <c r="B53" s="5" t="n">
        <v>2168</v>
      </c>
      <c r="C53" s="5" t="n">
        <v>384</v>
      </c>
      <c r="D53" s="5" t="n">
        <v>1729</v>
      </c>
      <c r="E53" s="5" t="n">
        <v>5974</v>
      </c>
      <c r="F53" s="5" t="n">
        <v>9194</v>
      </c>
    </row>
    <row r="54">
      <c r="A54" s="4" t="inlineStr">
        <is>
          <t>Ending  Balance</t>
        </is>
      </c>
      <c r="B54" s="5" t="n">
        <v>12290</v>
      </c>
      <c r="C54" s="5" t="n">
        <v>10400</v>
      </c>
      <c r="D54" s="5" t="n">
        <v>12290</v>
      </c>
      <c r="E54" s="5" t="n">
        <v>10400</v>
      </c>
      <c r="F54" s="5" t="n">
        <v>13597</v>
      </c>
    </row>
    <row r="55">
      <c r="A55" s="4" t="inlineStr">
        <is>
          <t>Commercial and industrial | ACL of PCD 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llowance for Loan and Lease Losses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t>
        </is>
      </c>
      <c r="B57" s="4" t="inlineStr">
        <is>
          <t xml:space="preserve"> </t>
        </is>
      </c>
      <c r="C57" s="4" t="inlineStr">
        <is>
          <t xml:space="preserve"> </t>
        </is>
      </c>
      <c r="D57" s="4" t="inlineStr">
        <is>
          <t xml:space="preserve"> </t>
        </is>
      </c>
      <c r="E57" s="5" t="n">
        <v>81</v>
      </c>
      <c r="F57" s="5" t="n">
        <v>81</v>
      </c>
    </row>
    <row r="58">
      <c r="A58" s="4" t="inlineStr">
        <is>
          <t>Construc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5" t="n">
        <v>7031</v>
      </c>
      <c r="C60" s="5" t="n">
        <v>7522</v>
      </c>
      <c r="D60" s="5" t="n">
        <v>5142</v>
      </c>
      <c r="E60" s="5" t="n">
        <v>5667</v>
      </c>
      <c r="F60" s="5" t="n">
        <v>5667</v>
      </c>
    </row>
    <row r="61">
      <c r="A61" s="4" t="inlineStr">
        <is>
          <t>Charge-offs</t>
        </is>
      </c>
      <c r="B61" s="5" t="n">
        <v>0</v>
      </c>
      <c r="C61" s="5" t="n">
        <v>0</v>
      </c>
      <c r="D61" s="5" t="n">
        <v>0</v>
      </c>
      <c r="E61" s="5" t="n">
        <v>0</v>
      </c>
      <c r="F61" s="5" t="n">
        <v>0</v>
      </c>
    </row>
    <row r="62">
      <c r="A62" s="4" t="inlineStr">
        <is>
          <t>Recoveries</t>
        </is>
      </c>
      <c r="B62" s="5" t="n">
        <v>0</v>
      </c>
      <c r="C62" s="5" t="n">
        <v>0</v>
      </c>
      <c r="D62" s="5" t="n">
        <v>0</v>
      </c>
      <c r="E62" s="5" t="n">
        <v>0</v>
      </c>
      <c r="F62" s="5" t="n">
        <v>0</v>
      </c>
    </row>
    <row r="63">
      <c r="A63" s="4" t="inlineStr">
        <is>
          <t>Provision (benefit)</t>
        </is>
      </c>
      <c r="B63" s="5" t="n">
        <v>1066</v>
      </c>
      <c r="C63" s="5" t="n">
        <v>-1390</v>
      </c>
      <c r="D63" s="5" t="n">
        <v>2955</v>
      </c>
      <c r="E63" s="5" t="n">
        <v>264</v>
      </c>
      <c r="F63" s="5" t="n">
        <v>-726</v>
      </c>
    </row>
    <row r="64">
      <c r="A64" s="4" t="inlineStr">
        <is>
          <t>Ending  Balance</t>
        </is>
      </c>
      <c r="B64" s="5" t="n">
        <v>8097</v>
      </c>
      <c r="C64" s="5" t="n">
        <v>6132</v>
      </c>
      <c r="D64" s="5" t="n">
        <v>8097</v>
      </c>
      <c r="E64" s="5" t="n">
        <v>6132</v>
      </c>
      <c r="F64" s="5" t="n">
        <v>5142</v>
      </c>
    </row>
    <row r="65">
      <c r="A65" s="4" t="inlineStr">
        <is>
          <t>Construction | ACL of PCD Loa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llowance for Loan and Lease Losses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4" t="inlineStr">
        <is>
          <t xml:space="preserve"> </t>
        </is>
      </c>
      <c r="C67" s="4" t="inlineStr">
        <is>
          <t xml:space="preserve"> </t>
        </is>
      </c>
      <c r="D67" s="4" t="inlineStr">
        <is>
          <t xml:space="preserve"> </t>
        </is>
      </c>
      <c r="E67" s="5" t="n">
        <v>201</v>
      </c>
      <c r="F67" s="5" t="n">
        <v>201</v>
      </c>
    </row>
    <row r="68">
      <c r="A68" s="4" t="inlineStr">
        <is>
          <t>Agriculture produc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llowance for Loan and Lease Losses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5" t="n">
        <v>1105</v>
      </c>
      <c r="C70" s="5" t="n">
        <v>1046</v>
      </c>
      <c r="D70" s="5" t="n">
        <v>906</v>
      </c>
      <c r="E70" s="5" t="n">
        <v>1215</v>
      </c>
      <c r="F70" s="5" t="n">
        <v>1215</v>
      </c>
    </row>
    <row r="71">
      <c r="A71" s="4" t="inlineStr">
        <is>
          <t>Charge-offs</t>
        </is>
      </c>
      <c r="B71" s="5" t="n">
        <v>0</v>
      </c>
      <c r="C71" s="5" t="n">
        <v>0</v>
      </c>
      <c r="D71" s="5" t="n">
        <v>0</v>
      </c>
      <c r="E71" s="5" t="n">
        <v>0</v>
      </c>
      <c r="F71" s="5" t="n">
        <v>0</v>
      </c>
    </row>
    <row r="72">
      <c r="A72" s="4" t="inlineStr">
        <is>
          <t>Recoveries</t>
        </is>
      </c>
      <c r="B72" s="5" t="n">
        <v>1</v>
      </c>
      <c r="C72" s="5" t="n">
        <v>1</v>
      </c>
      <c r="D72" s="5" t="n">
        <v>33</v>
      </c>
      <c r="E72" s="5" t="n">
        <v>3</v>
      </c>
      <c r="F72" s="5" t="n">
        <v>4</v>
      </c>
    </row>
    <row r="73">
      <c r="A73" s="4" t="inlineStr">
        <is>
          <t>Provision (benefit)</t>
        </is>
      </c>
      <c r="B73" s="5" t="n">
        <v>1019</v>
      </c>
      <c r="C73" s="5" t="n">
        <v>1321</v>
      </c>
      <c r="D73" s="5" t="n">
        <v>1186</v>
      </c>
      <c r="E73" s="5" t="n">
        <v>1112</v>
      </c>
      <c r="F73" s="5" t="n">
        <v>-351</v>
      </c>
    </row>
    <row r="74">
      <c r="A74" s="4" t="inlineStr">
        <is>
          <t>Ending  Balance</t>
        </is>
      </c>
      <c r="B74" s="5" t="n">
        <v>2125</v>
      </c>
      <c r="C74" s="5" t="n">
        <v>2368</v>
      </c>
      <c r="D74" s="5" t="n">
        <v>2125</v>
      </c>
      <c r="E74" s="5" t="n">
        <v>2368</v>
      </c>
      <c r="F74" s="5" t="n">
        <v>906</v>
      </c>
    </row>
    <row r="75">
      <c r="A75" s="4" t="inlineStr">
        <is>
          <t>Agriculture production | ACL of PCD Loa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llowance for Loan and Lease Losses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eginning Balance</t>
        </is>
      </c>
      <c r="B77" s="4" t="inlineStr">
        <is>
          <t xml:space="preserve"> </t>
        </is>
      </c>
      <c r="C77" s="4" t="inlineStr">
        <is>
          <t xml:space="preserve"> </t>
        </is>
      </c>
      <c r="D77" s="4" t="inlineStr">
        <is>
          <t xml:space="preserve"> </t>
        </is>
      </c>
      <c r="E77" s="5" t="n">
        <v>38</v>
      </c>
      <c r="F77" s="5" t="n">
        <v>38</v>
      </c>
    </row>
    <row r="78">
      <c r="A78" s="4" t="inlineStr">
        <is>
          <t>Leas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llowance for Loan and Lease Losses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eginning Balance</t>
        </is>
      </c>
      <c r="B80" s="5" t="n">
        <v>17</v>
      </c>
      <c r="C80" s="5" t="n">
        <v>16</v>
      </c>
      <c r="D80" s="5" t="n">
        <v>15</v>
      </c>
      <c r="E80" s="5" t="n">
        <v>18</v>
      </c>
      <c r="F80" s="5" t="n">
        <v>18</v>
      </c>
    </row>
    <row r="81">
      <c r="A81" s="4" t="inlineStr">
        <is>
          <t>Charge-offs</t>
        </is>
      </c>
      <c r="B81" s="5" t="n">
        <v>0</v>
      </c>
      <c r="C81" s="5" t="n">
        <v>0</v>
      </c>
      <c r="D81" s="5" t="n">
        <v>0</v>
      </c>
      <c r="E81" s="5" t="n">
        <v>0</v>
      </c>
      <c r="F81" s="5" t="n">
        <v>0</v>
      </c>
    </row>
    <row r="82">
      <c r="A82" s="4" t="inlineStr">
        <is>
          <t>Recoveries</t>
        </is>
      </c>
      <c r="B82" s="5" t="n">
        <v>0</v>
      </c>
      <c r="C82" s="5" t="n">
        <v>0</v>
      </c>
      <c r="D82" s="5" t="n">
        <v>0</v>
      </c>
      <c r="E82" s="5" t="n">
        <v>0</v>
      </c>
      <c r="F82" s="5" t="n">
        <v>0</v>
      </c>
    </row>
    <row r="83">
      <c r="A83" s="4" t="inlineStr">
        <is>
          <t>Provision (benefit)</t>
        </is>
      </c>
      <c r="B83" s="5" t="n">
        <v>-10</v>
      </c>
      <c r="C83" s="5" t="n">
        <v>0</v>
      </c>
      <c r="D83" s="5" t="n">
        <v>-8</v>
      </c>
      <c r="E83" s="5" t="n">
        <v>-2</v>
      </c>
      <c r="F83" s="5" t="n">
        <v>-3</v>
      </c>
    </row>
    <row r="84">
      <c r="A84" s="4" t="inlineStr">
        <is>
          <t>Ending  Balance</t>
        </is>
      </c>
      <c r="B84" s="5" t="n">
        <v>7</v>
      </c>
      <c r="C84" s="5" t="n">
        <v>16</v>
      </c>
      <c r="D84" s="5" t="n">
        <v>7</v>
      </c>
      <c r="E84" s="5" t="n">
        <v>16</v>
      </c>
      <c r="F84" s="5" t="n">
        <v>15</v>
      </c>
    </row>
    <row r="85">
      <c r="A85" s="4" t="inlineStr">
        <is>
          <t>Leases | ACL of PCD Loan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llowance for Loan and Lease Losses [Roll Forwar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eginning Balance</t>
        </is>
      </c>
      <c r="B87" s="4" t="inlineStr">
        <is>
          <t xml:space="preserve"> </t>
        </is>
      </c>
      <c r="C87" s="4" t="inlineStr">
        <is>
          <t xml:space="preserve"> </t>
        </is>
      </c>
      <c r="D87" s="4" t="inlineStr">
        <is>
          <t xml:space="preserve"> </t>
        </is>
      </c>
      <c r="E87" s="5" t="n">
        <v>0</v>
      </c>
      <c r="F87" s="5" t="n">
        <v>0</v>
      </c>
    </row>
    <row r="88">
      <c r="A88" s="4" t="inlineStr">
        <is>
          <t>CRE non-owner occupied | Commercial Real Estat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llowance for Loan and Lease Losses [Roll Forward]</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eginning Balance</t>
        </is>
      </c>
      <c r="B90" s="5" t="n">
        <v>33042</v>
      </c>
      <c r="C90" s="5" t="n">
        <v>28081</v>
      </c>
      <c r="D90" s="5" t="n">
        <v>30962</v>
      </c>
      <c r="E90" s="5" t="n">
        <v>25739</v>
      </c>
      <c r="F90" s="5" t="n">
        <v>25739</v>
      </c>
    </row>
    <row r="91">
      <c r="A91" s="4" t="inlineStr">
        <is>
          <t>Charge-offs</t>
        </is>
      </c>
      <c r="B91" s="5" t="n">
        <v>0</v>
      </c>
      <c r="C91" s="5" t="n">
        <v>0</v>
      </c>
      <c r="D91" s="5" t="n">
        <v>0</v>
      </c>
      <c r="E91" s="5" t="n">
        <v>0</v>
      </c>
      <c r="F91" s="5" t="n">
        <v>0</v>
      </c>
    </row>
    <row r="92">
      <c r="A92" s="4" t="inlineStr">
        <is>
          <t>Recoveries</t>
        </is>
      </c>
      <c r="B92" s="5" t="n">
        <v>0</v>
      </c>
      <c r="C92" s="5" t="n">
        <v>1</v>
      </c>
      <c r="D92" s="5" t="n">
        <v>0</v>
      </c>
      <c r="E92" s="5" t="n">
        <v>1</v>
      </c>
      <c r="F92" s="5" t="n">
        <v>1</v>
      </c>
    </row>
    <row r="93">
      <c r="A93" s="4" t="inlineStr">
        <is>
          <t>Provision (benefit)</t>
        </is>
      </c>
      <c r="B93" s="5" t="n">
        <v>681</v>
      </c>
      <c r="C93" s="5" t="n">
        <v>1162</v>
      </c>
      <c r="D93" s="5" t="n">
        <v>2761</v>
      </c>
      <c r="E93" s="5" t="n">
        <v>2758</v>
      </c>
      <c r="F93" s="5" t="n">
        <v>4476</v>
      </c>
    </row>
    <row r="94">
      <c r="A94" s="4" t="inlineStr">
        <is>
          <t>Ending  Balance</t>
        </is>
      </c>
      <c r="B94" s="5" t="n">
        <v>33723</v>
      </c>
      <c r="C94" s="5" t="n">
        <v>29244</v>
      </c>
      <c r="D94" s="5" t="n">
        <v>33723</v>
      </c>
      <c r="E94" s="5" t="n">
        <v>29244</v>
      </c>
      <c r="F94" s="5" t="n">
        <v>30962</v>
      </c>
    </row>
    <row r="95">
      <c r="A95" s="4" t="inlineStr">
        <is>
          <t>CRE non-owner occupied | Commercial Real Estate | ACL of PCD Loan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llowance for Loan and Lease Losses [Roll Forward]</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eginning Balance</t>
        </is>
      </c>
      <c r="B97" s="4" t="inlineStr">
        <is>
          <t xml:space="preserve"> </t>
        </is>
      </c>
      <c r="C97" s="4" t="inlineStr">
        <is>
          <t xml:space="preserve"> </t>
        </is>
      </c>
      <c r="D97" s="4" t="inlineStr">
        <is>
          <t xml:space="preserve"> </t>
        </is>
      </c>
      <c r="E97" s="5" t="n">
        <v>746</v>
      </c>
      <c r="F97" s="5" t="n">
        <v>746</v>
      </c>
    </row>
    <row r="98">
      <c r="A98" s="4" t="inlineStr">
        <is>
          <t>CRE owner occupied | Commercial Real Estat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llowance for Loan and Lease Losses [Roll Forw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eginning Balance</t>
        </is>
      </c>
      <c r="B100" s="5" t="n">
        <v>20208</v>
      </c>
      <c r="C100" s="5" t="n">
        <v>12620</v>
      </c>
      <c r="D100" s="5" t="n">
        <v>14014</v>
      </c>
      <c r="E100" s="5" t="n">
        <v>10691</v>
      </c>
      <c r="F100" s="5" t="n">
        <v>10691</v>
      </c>
    </row>
    <row r="101">
      <c r="A101" s="4" t="inlineStr">
        <is>
          <t>Charge-offs</t>
        </is>
      </c>
      <c r="B101" s="5" t="n">
        <v>-3608</v>
      </c>
      <c r="C101" s="5" t="n">
        <v>0</v>
      </c>
      <c r="D101" s="5" t="n">
        <v>-3608</v>
      </c>
      <c r="E101" s="5" t="n">
        <v>0</v>
      </c>
      <c r="F101" s="5" t="n">
        <v>0</v>
      </c>
    </row>
    <row r="102">
      <c r="A102" s="4" t="inlineStr">
        <is>
          <t>Recoveries</t>
        </is>
      </c>
      <c r="B102" s="5" t="n">
        <v>0</v>
      </c>
      <c r="C102" s="5" t="n">
        <v>1</v>
      </c>
      <c r="D102" s="5" t="n">
        <v>1</v>
      </c>
      <c r="E102" s="5" t="n">
        <v>2</v>
      </c>
      <c r="F102" s="5" t="n">
        <v>2</v>
      </c>
    </row>
    <row r="103">
      <c r="A103" s="4" t="inlineStr">
        <is>
          <t>Provision (benefit)</t>
        </is>
      </c>
      <c r="B103" s="5" t="n">
        <v>-2097</v>
      </c>
      <c r="C103" s="5" t="n">
        <v>904</v>
      </c>
      <c r="D103" s="5" t="n">
        <v>4096</v>
      </c>
      <c r="E103" s="5" t="n">
        <v>2769</v>
      </c>
      <c r="F103" s="5" t="n">
        <v>3258</v>
      </c>
    </row>
    <row r="104">
      <c r="A104" s="4" t="inlineStr">
        <is>
          <t>Ending  Balance</t>
        </is>
      </c>
      <c r="B104" s="5" t="n">
        <v>14503</v>
      </c>
      <c r="C104" s="5" t="n">
        <v>13525</v>
      </c>
      <c r="D104" s="5" t="n">
        <v>14503</v>
      </c>
      <c r="E104" s="5" t="n">
        <v>13525</v>
      </c>
      <c r="F104" s="5" t="n">
        <v>14014</v>
      </c>
    </row>
    <row r="105">
      <c r="A105" s="4" t="inlineStr">
        <is>
          <t>CRE owner occupied | Commercial Real Estate | ACL of PCD Loan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llowance for Loan and Lease Losses [Roll Forwar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eginning Balance</t>
        </is>
      </c>
      <c r="B107" s="4" t="inlineStr">
        <is>
          <t xml:space="preserve"> </t>
        </is>
      </c>
      <c r="C107" s="4" t="inlineStr">
        <is>
          <t xml:space="preserve"> </t>
        </is>
      </c>
      <c r="D107" s="4" t="inlineStr">
        <is>
          <t xml:space="preserve"> </t>
        </is>
      </c>
      <c r="E107" s="5" t="n">
        <v>63</v>
      </c>
      <c r="F107" s="5" t="n">
        <v>63</v>
      </c>
    </row>
    <row r="108">
      <c r="A108" s="4" t="inlineStr">
        <is>
          <t>Multifamily | Commercial Real Estat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llowance for Loan and Lease Losses [Roll Forwar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Beginning Balance</t>
        </is>
      </c>
      <c r="B110" s="5" t="n">
        <v>14075</v>
      </c>
      <c r="C110" s="5" t="n">
        <v>11795</v>
      </c>
      <c r="D110" s="5" t="n">
        <v>13132</v>
      </c>
      <c r="E110" s="5" t="n">
        <v>12395</v>
      </c>
      <c r="F110" s="5" t="n">
        <v>12395</v>
      </c>
    </row>
    <row r="111">
      <c r="A111" s="4" t="inlineStr">
        <is>
          <t>Charge-offs</t>
        </is>
      </c>
      <c r="B111" s="5" t="n">
        <v>0</v>
      </c>
      <c r="C111" s="5" t="n">
        <v>0</v>
      </c>
      <c r="D111" s="5" t="n">
        <v>0</v>
      </c>
      <c r="E111" s="5" t="n">
        <v>0</v>
      </c>
      <c r="F111" s="5" t="n">
        <v>0</v>
      </c>
    </row>
    <row r="112">
      <c r="A112" s="4" t="inlineStr">
        <is>
          <t>Recoveries</t>
        </is>
      </c>
      <c r="B112" s="5" t="n">
        <v>0</v>
      </c>
      <c r="C112" s="5" t="n">
        <v>0</v>
      </c>
      <c r="D112" s="5" t="n">
        <v>0</v>
      </c>
      <c r="E112" s="5" t="n">
        <v>0</v>
      </c>
      <c r="F112" s="5" t="n">
        <v>0</v>
      </c>
    </row>
    <row r="113">
      <c r="A113" s="4" t="inlineStr">
        <is>
          <t>Provision (benefit)</t>
        </is>
      </c>
      <c r="B113" s="5" t="n">
        <v>164</v>
      </c>
      <c r="C113" s="5" t="n">
        <v>954</v>
      </c>
      <c r="D113" s="5" t="n">
        <v>1107</v>
      </c>
      <c r="E113" s="5" t="n">
        <v>354</v>
      </c>
      <c r="F113" s="5" t="n">
        <v>737</v>
      </c>
    </row>
    <row r="114">
      <c r="A114" s="4" t="inlineStr">
        <is>
          <t>Ending  Balance</t>
        </is>
      </c>
      <c r="B114" s="5" t="n">
        <v>14239</v>
      </c>
      <c r="C114" s="5" t="n">
        <v>12749</v>
      </c>
      <c r="D114" s="5" t="n">
        <v>14239</v>
      </c>
      <c r="E114" s="5" t="n">
        <v>12749</v>
      </c>
      <c r="F114" s="5" t="n">
        <v>13132</v>
      </c>
    </row>
    <row r="115">
      <c r="A115" s="4" t="inlineStr">
        <is>
          <t>Multifamily | Commercial Real Estate | ACL of PCD Loan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llowance for Loan and Lease Losses [Roll Forward]</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Beginning Balance</t>
        </is>
      </c>
      <c r="B117" s="4" t="inlineStr">
        <is>
          <t xml:space="preserve"> </t>
        </is>
      </c>
      <c r="C117" s="4" t="inlineStr">
        <is>
          <t xml:space="preserve"> </t>
        </is>
      </c>
      <c r="D117" s="4" t="inlineStr">
        <is>
          <t xml:space="preserve"> </t>
        </is>
      </c>
      <c r="E117" s="5" t="n">
        <v>0</v>
      </c>
      <c r="F117" s="5" t="n">
        <v>0</v>
      </c>
    </row>
    <row r="118">
      <c r="A118" s="4" t="inlineStr">
        <is>
          <t>Farmland | Commercial Real Estat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llowance for Loan and Lease Losses [Roll Forward]</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Beginning Balance</t>
        </is>
      </c>
      <c r="B120" s="5" t="n">
        <v>3691</v>
      </c>
      <c r="C120" s="5" t="n">
        <v>2954</v>
      </c>
      <c r="D120" s="5" t="n">
        <v>3273</v>
      </c>
      <c r="E120" s="5" t="n">
        <v>2315</v>
      </c>
      <c r="F120" s="5" t="n">
        <v>2315</v>
      </c>
    </row>
    <row r="121">
      <c r="A121" s="4" t="inlineStr">
        <is>
          <t>Charge-offs</t>
        </is>
      </c>
      <c r="B121" s="5" t="n">
        <v>0</v>
      </c>
      <c r="C121" s="5" t="n">
        <v>0</v>
      </c>
      <c r="D121" s="5" t="n">
        <v>0</v>
      </c>
      <c r="E121" s="5" t="n">
        <v>-294</v>
      </c>
      <c r="F121" s="5" t="n">
        <v>-294</v>
      </c>
    </row>
    <row r="122">
      <c r="A122" s="4" t="inlineStr">
        <is>
          <t>Recoveries</t>
        </is>
      </c>
      <c r="B122" s="5" t="n">
        <v>0</v>
      </c>
      <c r="C122" s="5" t="n">
        <v>0</v>
      </c>
      <c r="D122" s="5" t="n">
        <v>0</v>
      </c>
      <c r="E122" s="5" t="n">
        <v>0</v>
      </c>
      <c r="F122" s="5" t="n">
        <v>0</v>
      </c>
    </row>
    <row r="123">
      <c r="A123" s="4" t="inlineStr">
        <is>
          <t>Provision (benefit)</t>
        </is>
      </c>
      <c r="B123" s="5" t="n">
        <v>519</v>
      </c>
      <c r="C123" s="5" t="n">
        <v>168</v>
      </c>
      <c r="D123" s="5" t="n">
        <v>937</v>
      </c>
      <c r="E123" s="5" t="n">
        <v>337</v>
      </c>
      <c r="F123" s="5" t="n">
        <v>488</v>
      </c>
    </row>
    <row r="124">
      <c r="A124" s="4" t="inlineStr">
        <is>
          <t>Ending  Balance</t>
        </is>
      </c>
      <c r="B124" s="5" t="n">
        <v>4210</v>
      </c>
      <c r="C124" s="5" t="n">
        <v>3122</v>
      </c>
      <c r="D124" s="5" t="n">
        <v>4210</v>
      </c>
      <c r="E124" s="5" t="n">
        <v>3122</v>
      </c>
      <c r="F124" s="5" t="n">
        <v>3273</v>
      </c>
    </row>
    <row r="125">
      <c r="A125" s="4" t="inlineStr">
        <is>
          <t>Farmland | Commercial Real Estate | ACL of PCD Loan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Allowance for Loan and Lease Losses [Roll Forward]</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Beginning Balance</t>
        </is>
      </c>
      <c r="B127" s="4" t="inlineStr">
        <is>
          <t xml:space="preserve"> </t>
        </is>
      </c>
      <c r="C127" s="4" t="inlineStr">
        <is>
          <t xml:space="preserve"> </t>
        </is>
      </c>
      <c r="D127" s="4" t="inlineStr">
        <is>
          <t xml:space="preserve"> </t>
        </is>
      </c>
      <c r="E127" s="5" t="n">
        <v>764</v>
      </c>
      <c r="F127" s="5" t="n">
        <v>764</v>
      </c>
    </row>
    <row r="128">
      <c r="A128" s="4" t="inlineStr">
        <is>
          <t>SFR 1-4 1st DT liens | Consum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Allowance for Loan and Lease Losses [Roll Forward]</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Beginning Balance</t>
        </is>
      </c>
      <c r="B130" s="5" t="n">
        <v>13134</v>
      </c>
      <c r="C130" s="5" t="n">
        <v>10311</v>
      </c>
      <c r="D130" s="5" t="n">
        <v>11268</v>
      </c>
      <c r="E130" s="5" t="n">
        <v>10723</v>
      </c>
      <c r="F130" s="5" t="n">
        <v>10723</v>
      </c>
    </row>
    <row r="131">
      <c r="A131" s="4" t="inlineStr">
        <is>
          <t>Charge-offs</t>
        </is>
      </c>
      <c r="B131" s="5" t="n">
        <v>0</v>
      </c>
      <c r="C131" s="5" t="n">
        <v>0</v>
      </c>
      <c r="D131" s="5" t="n">
        <v>0</v>
      </c>
      <c r="E131" s="5" t="n">
        <v>0</v>
      </c>
      <c r="F131" s="5" t="n">
        <v>0</v>
      </c>
    </row>
    <row r="132">
      <c r="A132" s="4" t="inlineStr">
        <is>
          <t>Recoveries</t>
        </is>
      </c>
      <c r="B132" s="5" t="n">
        <v>262</v>
      </c>
      <c r="C132" s="5" t="n">
        <v>38</v>
      </c>
      <c r="D132" s="5" t="n">
        <v>262</v>
      </c>
      <c r="E132" s="5" t="n">
        <v>79</v>
      </c>
      <c r="F132" s="5" t="n">
        <v>79</v>
      </c>
    </row>
    <row r="133">
      <c r="A133" s="4" t="inlineStr">
        <is>
          <t>Provision (benefit)</t>
        </is>
      </c>
      <c r="B133" s="5" t="n">
        <v>139</v>
      </c>
      <c r="C133" s="5" t="n">
        <v>322</v>
      </c>
      <c r="D133" s="5" t="n">
        <v>2005</v>
      </c>
      <c r="E133" s="5" t="n">
        <v>-275</v>
      </c>
      <c r="F133" s="5" t="n">
        <v>322</v>
      </c>
    </row>
    <row r="134">
      <c r="A134" s="4" t="inlineStr">
        <is>
          <t>Ending  Balance</t>
        </is>
      </c>
      <c r="B134" s="5" t="n">
        <v>13535</v>
      </c>
      <c r="C134" s="5" t="n">
        <v>10671</v>
      </c>
      <c r="D134" s="5" t="n">
        <v>13535</v>
      </c>
      <c r="E134" s="5" t="n">
        <v>10671</v>
      </c>
      <c r="F134" s="5" t="n">
        <v>11268</v>
      </c>
    </row>
    <row r="135">
      <c r="A135" s="4" t="inlineStr">
        <is>
          <t>SFR 1-4 1st DT liens | Consumer | ACL of PCD Loan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llowance for Loan and Lease Losses [Roll Forward]</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Beginning Balance</t>
        </is>
      </c>
      <c r="B137" s="4" t="inlineStr">
        <is>
          <t xml:space="preserve"> </t>
        </is>
      </c>
      <c r="C137" s="4" t="inlineStr">
        <is>
          <t xml:space="preserve"> </t>
        </is>
      </c>
      <c r="D137" s="4" t="inlineStr">
        <is>
          <t xml:space="preserve"> </t>
        </is>
      </c>
      <c r="E137" s="5" t="n">
        <v>144</v>
      </c>
      <c r="F137" s="5" t="n">
        <v>144</v>
      </c>
    </row>
    <row r="138">
      <c r="A138" s="4" t="inlineStr">
        <is>
          <t>SFR HELOCs and junior liens | Consum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Allowance for Loan and Lease Losses [Roll Forward]</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Beginning Balance</t>
        </is>
      </c>
      <c r="B140" s="5" t="n">
        <v>10608</v>
      </c>
      <c r="C140" s="5" t="n">
        <v>11591</v>
      </c>
      <c r="D140" s="5" t="n">
        <v>11413</v>
      </c>
      <c r="E140" s="5" t="n">
        <v>10510</v>
      </c>
      <c r="F140" s="5" t="n">
        <v>10510</v>
      </c>
    </row>
    <row r="141">
      <c r="A141" s="4" t="inlineStr">
        <is>
          <t>Charge-offs</t>
        </is>
      </c>
      <c r="B141" s="5" t="n">
        <v>0</v>
      </c>
      <c r="C141" s="5" t="n">
        <v>0</v>
      </c>
      <c r="D141" s="5" t="n">
        <v>-42</v>
      </c>
      <c r="E141" s="5" t="n">
        <v>0</v>
      </c>
      <c r="F141" s="5" t="n">
        <v>-22</v>
      </c>
    </row>
    <row r="142">
      <c r="A142" s="4" t="inlineStr">
        <is>
          <t>Recoveries</t>
        </is>
      </c>
      <c r="B142" s="5" t="n">
        <v>314</v>
      </c>
      <c r="C142" s="5" t="n">
        <v>98</v>
      </c>
      <c r="D142" s="5" t="n">
        <v>416</v>
      </c>
      <c r="E142" s="5" t="n">
        <v>426</v>
      </c>
      <c r="F142" s="5" t="n">
        <v>429</v>
      </c>
    </row>
    <row r="143">
      <c r="A143" s="4" t="inlineStr">
        <is>
          <t>Provision (benefit)</t>
        </is>
      </c>
      <c r="B143" s="5" t="n">
        <v>-759</v>
      </c>
      <c r="C143" s="5" t="n">
        <v>-306</v>
      </c>
      <c r="D143" s="5" t="n">
        <v>-1624</v>
      </c>
      <c r="E143" s="5" t="n">
        <v>447</v>
      </c>
      <c r="F143" s="5" t="n">
        <v>496</v>
      </c>
    </row>
    <row r="144">
      <c r="A144" s="4" t="inlineStr">
        <is>
          <t>Ending  Balance</t>
        </is>
      </c>
      <c r="B144" s="5" t="n">
        <v>10163</v>
      </c>
      <c r="C144" s="5" t="n">
        <v>11383</v>
      </c>
      <c r="D144" s="5" t="n">
        <v>10163</v>
      </c>
      <c r="E144" s="5" t="n">
        <v>11383</v>
      </c>
      <c r="F144" s="5" t="n">
        <v>11413</v>
      </c>
    </row>
    <row r="145">
      <c r="A145" s="4" t="inlineStr">
        <is>
          <t>SFR HELOCs and junior liens | Consumer | ACL of PCD Loan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Allowance for Loan and Lease Losses [Roll Forward]</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Beginning Balance</t>
        </is>
      </c>
      <c r="B147" s="4" t="inlineStr">
        <is>
          <t xml:space="preserve"> </t>
        </is>
      </c>
      <c r="C147" s="4" t="inlineStr">
        <is>
          <t xml:space="preserve"> </t>
        </is>
      </c>
      <c r="D147" s="4" t="inlineStr">
        <is>
          <t xml:space="preserve"> </t>
        </is>
      </c>
      <c r="E147" s="5" t="n">
        <v>0</v>
      </c>
      <c r="F147" s="5" t="n">
        <v>0</v>
      </c>
    </row>
    <row r="148">
      <c r="A148" s="4" t="inlineStr">
        <is>
          <t>Other | Consum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Allowance for Loan and Lease Losses [Roll Forward]</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Beginning Balance</t>
        </is>
      </c>
      <c r="B150" s="5" t="n">
        <v>2771</v>
      </c>
      <c r="C150" s="5" t="n">
        <v>2029</v>
      </c>
      <c r="D150" s="5" t="n">
        <v>1958</v>
      </c>
      <c r="E150" s="5" t="n">
        <v>2241</v>
      </c>
      <c r="F150" s="5" t="n">
        <v>2241</v>
      </c>
    </row>
    <row r="151">
      <c r="A151" s="4" t="inlineStr">
        <is>
          <t>Charge-offs</t>
        </is>
      </c>
      <c r="B151" s="5" t="n">
        <v>-133</v>
      </c>
      <c r="C151" s="5" t="n">
        <v>-185</v>
      </c>
      <c r="D151" s="5" t="n">
        <v>-438</v>
      </c>
      <c r="E151" s="5" t="n">
        <v>-470</v>
      </c>
      <c r="F151" s="5" t="n">
        <v>-572</v>
      </c>
    </row>
    <row r="152">
      <c r="A152" s="4" t="inlineStr">
        <is>
          <t>Recoveries</t>
        </is>
      </c>
      <c r="B152" s="5" t="n">
        <v>52</v>
      </c>
      <c r="C152" s="5" t="n">
        <v>53</v>
      </c>
      <c r="D152" s="5" t="n">
        <v>129</v>
      </c>
      <c r="E152" s="5" t="n">
        <v>200</v>
      </c>
      <c r="F152" s="5" t="n">
        <v>235</v>
      </c>
    </row>
    <row r="153">
      <c r="A153" s="4" t="inlineStr">
        <is>
          <t>Provision (benefit)</t>
        </is>
      </c>
      <c r="B153" s="5" t="n">
        <v>230</v>
      </c>
      <c r="C153" s="5" t="n">
        <v>-19</v>
      </c>
      <c r="D153" s="5" t="n">
        <v>1271</v>
      </c>
      <c r="E153" s="5" t="n">
        <v>-93</v>
      </c>
      <c r="F153" s="5" t="n">
        <v>54</v>
      </c>
    </row>
    <row r="154">
      <c r="A154" s="4" t="inlineStr">
        <is>
          <t>Ending  Balance</t>
        </is>
      </c>
      <c r="B154" s="6" t="n">
        <v>2920</v>
      </c>
      <c r="C154" s="6" t="n">
        <v>1878</v>
      </c>
      <c r="D154" s="6" t="n">
        <v>2920</v>
      </c>
      <c r="E154" s="5" t="n">
        <v>1878</v>
      </c>
      <c r="F154" s="5" t="n">
        <v>1958</v>
      </c>
    </row>
    <row r="155">
      <c r="A155" s="4" t="inlineStr">
        <is>
          <t>Other | Consumer | ACL of PCD Loan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Allowance for Loan and Lease Losses [Roll Forward]</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Beginning Balance</t>
        </is>
      </c>
      <c r="B157" s="4" t="inlineStr">
        <is>
          <t xml:space="preserve"> </t>
        </is>
      </c>
      <c r="C157" s="4" t="inlineStr">
        <is>
          <t xml:space="preserve"> </t>
        </is>
      </c>
      <c r="D157" s="4" t="inlineStr">
        <is>
          <t xml:space="preserve"> </t>
        </is>
      </c>
      <c r="E157" s="6" t="n">
        <v>0</v>
      </c>
      <c r="F157"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ummary of Loans and Lease Purchased and Acquired with Credit Deterioration (Details) $ in Thousands</t>
        </is>
      </c>
      <c r="B1" s="2" t="inlineStr">
        <is>
          <t>Mar. 25, 2022 USD ($)</t>
        </is>
      </c>
    </row>
    <row r="2">
      <c r="A2" s="3" t="inlineStr">
        <is>
          <t>Financing Receivable, Past Due [Line Items]</t>
        </is>
      </c>
      <c r="B2" s="4" t="inlineStr">
        <is>
          <t xml:space="preserve"> </t>
        </is>
      </c>
    </row>
    <row r="3">
      <c r="A3" s="4" t="inlineStr">
        <is>
          <t>Par value</t>
        </is>
      </c>
      <c r="B3" s="6" t="n">
        <v>68513</v>
      </c>
    </row>
    <row r="4">
      <c r="A4" s="4" t="inlineStr">
        <is>
          <t>ACL at acquisition</t>
        </is>
      </c>
      <c r="B4" s="5" t="n">
        <v>-2037</v>
      </c>
    </row>
    <row r="5">
      <c r="A5" s="4" t="inlineStr">
        <is>
          <t>Non-credit discount</t>
        </is>
      </c>
      <c r="B5" s="5" t="n">
        <v>-2956</v>
      </c>
    </row>
    <row r="6">
      <c r="A6" s="4" t="inlineStr">
        <is>
          <t>Purchase price</t>
        </is>
      </c>
      <c r="B6" s="5" t="n">
        <v>63520</v>
      </c>
    </row>
    <row r="7">
      <c r="A7" s="4" t="inlineStr">
        <is>
          <t>Commercial Real Estate</t>
        </is>
      </c>
      <c r="B7" s="4" t="inlineStr">
        <is>
          <t xml:space="preserve"> </t>
        </is>
      </c>
    </row>
    <row r="8">
      <c r="A8" s="3" t="inlineStr">
        <is>
          <t>Financing Receivable, Past Due [Line Items]</t>
        </is>
      </c>
      <c r="B8" s="4" t="inlineStr">
        <is>
          <t xml:space="preserve"> </t>
        </is>
      </c>
    </row>
    <row r="9">
      <c r="A9" s="4" t="inlineStr">
        <is>
          <t>Par value</t>
        </is>
      </c>
      <c r="B9" s="5" t="n">
        <v>27237</v>
      </c>
    </row>
    <row r="10">
      <c r="A10" s="4" t="inlineStr">
        <is>
          <t>ACL at acquisition</t>
        </is>
      </c>
      <c r="B10" s="5" t="n">
        <v>-1573</v>
      </c>
    </row>
    <row r="11">
      <c r="A11" s="4" t="inlineStr">
        <is>
          <t>Non-credit discount</t>
        </is>
      </c>
      <c r="B11" s="5" t="n">
        <v>-2305</v>
      </c>
    </row>
    <row r="12">
      <c r="A12" s="4" t="inlineStr">
        <is>
          <t>Purchase price</t>
        </is>
      </c>
      <c r="B12" s="5" t="n">
        <v>23359</v>
      </c>
    </row>
    <row r="13">
      <c r="A13" s="4" t="inlineStr">
        <is>
          <t>Consumer</t>
        </is>
      </c>
      <c r="B13" s="4" t="inlineStr">
        <is>
          <t xml:space="preserve"> </t>
        </is>
      </c>
    </row>
    <row r="14">
      <c r="A14" s="3" t="inlineStr">
        <is>
          <t>Financing Receivable, Past Due [Line Items]</t>
        </is>
      </c>
      <c r="B14" s="4" t="inlineStr">
        <is>
          <t xml:space="preserve"> </t>
        </is>
      </c>
    </row>
    <row r="15">
      <c r="A15" s="4" t="inlineStr">
        <is>
          <t>Par value</t>
        </is>
      </c>
      <c r="B15" s="5" t="n">
        <v>3877</v>
      </c>
    </row>
    <row r="16">
      <c r="A16" s="4" t="inlineStr">
        <is>
          <t>ACL at acquisition</t>
        </is>
      </c>
      <c r="B16" s="5" t="n">
        <v>-144</v>
      </c>
    </row>
    <row r="17">
      <c r="A17" s="4" t="inlineStr">
        <is>
          <t>Non-credit discount</t>
        </is>
      </c>
      <c r="B17" s="5" t="n">
        <v>-360</v>
      </c>
    </row>
    <row r="18">
      <c r="A18" s="4" t="inlineStr">
        <is>
          <t>Purchase price</t>
        </is>
      </c>
      <c r="B18" s="5" t="n">
        <v>3373</v>
      </c>
    </row>
    <row r="19">
      <c r="A19" s="4" t="inlineStr">
        <is>
          <t>Commercial and industrial</t>
        </is>
      </c>
      <c r="B19" s="4" t="inlineStr">
        <is>
          <t xml:space="preserve"> </t>
        </is>
      </c>
    </row>
    <row r="20">
      <c r="A20" s="3" t="inlineStr">
        <is>
          <t>Financing Receivable, Past Due [Line Items]</t>
        </is>
      </c>
      <c r="B20" s="4" t="inlineStr">
        <is>
          <t xml:space="preserve"> </t>
        </is>
      </c>
    </row>
    <row r="21">
      <c r="A21" s="4" t="inlineStr">
        <is>
          <t>Par value</t>
        </is>
      </c>
      <c r="B21" s="5" t="n">
        <v>2674</v>
      </c>
    </row>
    <row r="22">
      <c r="A22" s="4" t="inlineStr">
        <is>
          <t>ACL at acquisition</t>
        </is>
      </c>
      <c r="B22" s="5" t="n">
        <v>-81</v>
      </c>
    </row>
    <row r="23">
      <c r="A23" s="4" t="inlineStr">
        <is>
          <t>Non-credit discount</t>
        </is>
      </c>
      <c r="B23" s="5" t="n">
        <v>-47</v>
      </c>
    </row>
    <row r="24">
      <c r="A24" s="4" t="inlineStr">
        <is>
          <t>Purchase price</t>
        </is>
      </c>
      <c r="B24" s="5" t="n">
        <v>2546</v>
      </c>
    </row>
    <row r="25">
      <c r="A25" s="4" t="inlineStr">
        <is>
          <t>Construction</t>
        </is>
      </c>
      <c r="B25" s="4" t="inlineStr">
        <is>
          <t xml:space="preserve"> </t>
        </is>
      </c>
    </row>
    <row r="26">
      <c r="A26" s="3" t="inlineStr">
        <is>
          <t>Financing Receivable, Past Due [Line Items]</t>
        </is>
      </c>
      <c r="B26" s="4" t="inlineStr">
        <is>
          <t xml:space="preserve"> </t>
        </is>
      </c>
    </row>
    <row r="27">
      <c r="A27" s="4" t="inlineStr">
        <is>
          <t>Par value</t>
        </is>
      </c>
      <c r="B27" s="5" t="n">
        <v>25645</v>
      </c>
    </row>
    <row r="28">
      <c r="A28" s="4" t="inlineStr">
        <is>
          <t>ACL at acquisition</t>
        </is>
      </c>
      <c r="B28" s="5" t="n">
        <v>-201</v>
      </c>
    </row>
    <row r="29">
      <c r="A29" s="4" t="inlineStr">
        <is>
          <t>Non-credit discount</t>
        </is>
      </c>
      <c r="B29" s="5" t="n">
        <v>-232</v>
      </c>
    </row>
    <row r="30">
      <c r="A30" s="4" t="inlineStr">
        <is>
          <t>Purchase price</t>
        </is>
      </c>
      <c r="B30" s="5" t="n">
        <v>25212</v>
      </c>
    </row>
    <row r="31">
      <c r="A31" s="4" t="inlineStr">
        <is>
          <t>Agriculture production</t>
        </is>
      </c>
      <c r="B31" s="4" t="inlineStr">
        <is>
          <t xml:space="preserve"> </t>
        </is>
      </c>
    </row>
    <row r="32">
      <c r="A32" s="3" t="inlineStr">
        <is>
          <t>Financing Receivable, Past Due [Line Items]</t>
        </is>
      </c>
      <c r="B32" s="4" t="inlineStr">
        <is>
          <t xml:space="preserve"> </t>
        </is>
      </c>
    </row>
    <row r="33">
      <c r="A33" s="4" t="inlineStr">
        <is>
          <t>Par value</t>
        </is>
      </c>
      <c r="B33" s="5" t="n">
        <v>9080</v>
      </c>
    </row>
    <row r="34">
      <c r="A34" s="4" t="inlineStr">
        <is>
          <t>ACL at acquisition</t>
        </is>
      </c>
      <c r="B34" s="5" t="n">
        <v>-38</v>
      </c>
    </row>
    <row r="35">
      <c r="A35" s="4" t="inlineStr">
        <is>
          <t>Non-credit discount</t>
        </is>
      </c>
      <c r="B35" s="5" t="n">
        <v>-12</v>
      </c>
    </row>
    <row r="36">
      <c r="A36" s="4" t="inlineStr">
        <is>
          <t>Purchase price</t>
        </is>
      </c>
      <c r="B36" s="6" t="n">
        <v>90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Loan And Lease Losses [Abstract]</t>
        </is>
      </c>
      <c r="B3" s="4" t="inlineStr">
        <is>
          <t xml:space="preserve"> </t>
        </is>
      </c>
      <c r="C3" s="4" t="inlineStr">
        <is>
          <t xml:space="preserve"> </t>
        </is>
      </c>
      <c r="D3" s="4" t="inlineStr">
        <is>
          <t xml:space="preserve"> </t>
        </is>
      </c>
      <c r="E3" s="4" t="inlineStr">
        <is>
          <t xml:space="preserve"> </t>
        </is>
      </c>
    </row>
    <row r="4">
      <c r="A4" s="4" t="inlineStr">
        <is>
          <t>Threshold for loan analysis</t>
        </is>
      </c>
      <c r="B4" s="6" t="n">
        <v>1</v>
      </c>
      <c r="C4" s="4" t="inlineStr">
        <is>
          <t xml:space="preserve"> </t>
        </is>
      </c>
      <c r="D4" s="6" t="n">
        <v>1</v>
      </c>
      <c r="E4" s="4" t="inlineStr">
        <is>
          <t xml:space="preserve"> </t>
        </is>
      </c>
    </row>
    <row r="5">
      <c r="A5" s="4" t="inlineStr">
        <is>
          <t>Interest lost on nonaccrual loans</t>
        </is>
      </c>
      <c r="B5" s="10" t="n">
        <v>0.4</v>
      </c>
      <c r="C5" s="9" t="n">
        <v>0.5</v>
      </c>
      <c r="D5" s="10" t="n">
        <v>1.7</v>
      </c>
      <c r="E5" s="9" t="n">
        <v>0.9</v>
      </c>
    </row>
    <row r="6">
      <c r="A6" s="4" t="inlineStr">
        <is>
          <t>Interest income on nonaccrual loans</t>
        </is>
      </c>
      <c r="B6" s="9" t="n">
        <v>0.1</v>
      </c>
      <c r="C6" s="9" t="n">
        <v>0.3</v>
      </c>
      <c r="D6" s="9" t="n">
        <v>0.8</v>
      </c>
      <c r="E6" s="9" t="n">
        <v>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Credit Quality Indicators (Detail) - USD ($) $ in Thousands</t>
        </is>
      </c>
      <c r="B1" s="2" t="inlineStr">
        <is>
          <t>9 Months Ended</t>
        </is>
      </c>
    </row>
    <row r="2">
      <c r="B2" s="2" t="inlineStr">
        <is>
          <t>Sep. 30, 2023</t>
        </is>
      </c>
      <c r="C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Current fiscal year</t>
        </is>
      </c>
      <c r="B4" s="6" t="n">
        <v>452931</v>
      </c>
      <c r="C4" s="6" t="n">
        <v>1246402</v>
      </c>
    </row>
    <row r="5">
      <c r="A5" s="4" t="inlineStr">
        <is>
          <t>Fiscal year before latest fiscal year</t>
        </is>
      </c>
      <c r="B5" s="5" t="n">
        <v>1286239</v>
      </c>
      <c r="C5" s="5" t="n">
        <v>1284725</v>
      </c>
    </row>
    <row r="6">
      <c r="A6" s="4" t="inlineStr">
        <is>
          <t>Two years before latest fiscal year</t>
        </is>
      </c>
      <c r="B6" s="5" t="n">
        <v>1251389</v>
      </c>
      <c r="C6" s="5" t="n">
        <v>607121</v>
      </c>
    </row>
    <row r="7">
      <c r="A7" s="4" t="inlineStr">
        <is>
          <t>Three years before latest fiscal year</t>
        </is>
      </c>
      <c r="B7" s="5" t="n">
        <v>569665</v>
      </c>
      <c r="C7" s="5" t="n">
        <v>526167</v>
      </c>
    </row>
    <row r="8">
      <c r="A8" s="4" t="inlineStr">
        <is>
          <t>Four years before latest fiscal year</t>
        </is>
      </c>
      <c r="B8" s="5" t="n">
        <v>490690</v>
      </c>
      <c r="C8" s="5" t="n">
        <v>378767</v>
      </c>
    </row>
    <row r="9">
      <c r="A9" s="4" t="inlineStr">
        <is>
          <t>Prior</t>
        </is>
      </c>
      <c r="B9" s="5" t="n">
        <v>1587679</v>
      </c>
      <c r="C9" s="5" t="n">
        <v>1383071</v>
      </c>
    </row>
    <row r="10">
      <c r="A10" s="4" t="inlineStr">
        <is>
          <t>Revolving Loans Amortized Cost Basis</t>
        </is>
      </c>
      <c r="B10" s="5" t="n">
        <v>1057666</v>
      </c>
      <c r="C10" s="5" t="n">
        <v>1010395</v>
      </c>
    </row>
    <row r="11">
      <c r="A11" s="4" t="inlineStr">
        <is>
          <t>Revolving Loans Converted to Term</t>
        </is>
      </c>
      <c r="B11" s="5" t="n">
        <v>12407</v>
      </c>
      <c r="C11" s="5" t="n">
        <v>13799</v>
      </c>
    </row>
    <row r="12">
      <c r="A12" s="4" t="inlineStr">
        <is>
          <t>Financing receivable</t>
        </is>
      </c>
      <c r="B12" s="5" t="n">
        <v>6708666</v>
      </c>
      <c r="C12" s="5" t="n">
        <v>6450447</v>
      </c>
    </row>
    <row r="13">
      <c r="A13" s="3" t="inlineStr">
        <is>
          <t>Current period gross charge-offs</t>
        </is>
      </c>
      <c r="B13" s="4" t="inlineStr">
        <is>
          <t xml:space="preserve"> </t>
        </is>
      </c>
      <c r="C13" s="4" t="inlineStr">
        <is>
          <t xml:space="preserve"> </t>
        </is>
      </c>
    </row>
    <row r="14">
      <c r="A14" s="4" t="inlineStr">
        <is>
          <t>Current fiscal year</t>
        </is>
      </c>
      <c r="B14" s="5" t="n">
        <v>129</v>
      </c>
      <c r="C14" s="4" t="inlineStr">
        <is>
          <t xml:space="preserve"> </t>
        </is>
      </c>
    </row>
    <row r="15">
      <c r="A15" s="4" t="inlineStr">
        <is>
          <t>Fiscal year before latest fiscal year</t>
        </is>
      </c>
      <c r="B15" s="5" t="n">
        <v>315</v>
      </c>
      <c r="C15" s="4" t="inlineStr">
        <is>
          <t xml:space="preserve"> </t>
        </is>
      </c>
    </row>
    <row r="16">
      <c r="A16" s="4" t="inlineStr">
        <is>
          <t>Two years before latest fiscal year</t>
        </is>
      </c>
      <c r="B16" s="5" t="n">
        <v>240</v>
      </c>
      <c r="C16" s="4" t="inlineStr">
        <is>
          <t xml:space="preserve"> </t>
        </is>
      </c>
    </row>
    <row r="17">
      <c r="A17" s="4" t="inlineStr">
        <is>
          <t>Three years before latest fiscal year</t>
        </is>
      </c>
      <c r="B17" s="5" t="n">
        <v>2115</v>
      </c>
      <c r="C17" s="4" t="inlineStr">
        <is>
          <t xml:space="preserve"> </t>
        </is>
      </c>
    </row>
    <row r="18">
      <c r="A18" s="4" t="inlineStr">
        <is>
          <t>Four years before latest fiscal year</t>
        </is>
      </c>
      <c r="B18" s="5" t="n">
        <v>0</v>
      </c>
      <c r="C18" s="4" t="inlineStr">
        <is>
          <t xml:space="preserve"> </t>
        </is>
      </c>
    </row>
    <row r="19">
      <c r="A19" s="4" t="inlineStr">
        <is>
          <t>Prior</t>
        </is>
      </c>
      <c r="B19" s="5" t="n">
        <v>2228</v>
      </c>
      <c r="C19" s="4" t="inlineStr">
        <is>
          <t xml:space="preserve"> </t>
        </is>
      </c>
    </row>
    <row r="20">
      <c r="A20" s="4" t="inlineStr">
        <is>
          <t>Revolving Loans Amortized Cost Basis</t>
        </is>
      </c>
      <c r="B20" s="5" t="n">
        <v>330</v>
      </c>
      <c r="C20" s="4" t="inlineStr">
        <is>
          <t xml:space="preserve"> </t>
        </is>
      </c>
    </row>
    <row r="21">
      <c r="A21" s="4" t="inlineStr">
        <is>
          <t>Revolving Loans Converted to Term</t>
        </is>
      </c>
      <c r="B21" s="5" t="n">
        <v>0</v>
      </c>
      <c r="C21" s="4" t="inlineStr">
        <is>
          <t xml:space="preserve"> </t>
        </is>
      </c>
    </row>
    <row r="22">
      <c r="A22" s="4" t="inlineStr">
        <is>
          <t>Total</t>
        </is>
      </c>
      <c r="B22" s="5" t="n">
        <v>5357</v>
      </c>
      <c r="C22" s="4" t="inlineStr">
        <is>
          <t xml:space="preserve"> </t>
        </is>
      </c>
    </row>
    <row r="23">
      <c r="A23" s="4" t="inlineStr">
        <is>
          <t>Commercial Real Estate</t>
        </is>
      </c>
      <c r="B23" s="4" t="inlineStr">
        <is>
          <t xml:space="preserve"> </t>
        </is>
      </c>
      <c r="C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row>
    <row r="25">
      <c r="A25" s="4" t="inlineStr">
        <is>
          <t>Financing receivable</t>
        </is>
      </c>
      <c r="B25" s="5" t="n">
        <v>4367445</v>
      </c>
      <c r="C25" s="5" t="n">
        <v>4359083</v>
      </c>
    </row>
    <row r="26">
      <c r="A26" s="4" t="inlineStr">
        <is>
          <t>Consumer</t>
        </is>
      </c>
      <c r="B26" s="4" t="inlineStr">
        <is>
          <t xml:space="preserve"> </t>
        </is>
      </c>
      <c r="C26" s="4" t="inlineStr">
        <is>
          <t xml:space="preserve"> </t>
        </is>
      </c>
    </row>
    <row r="27">
      <c r="A27" s="3" t="inlineStr">
        <is>
          <t>Financing Receivable, Excluding Accrued Interest, before Allowance for Credit Loss, by Origination Year [Abstract]</t>
        </is>
      </c>
      <c r="B27" s="4" t="inlineStr">
        <is>
          <t xml:space="preserve"> </t>
        </is>
      </c>
      <c r="C27" s="4" t="inlineStr">
        <is>
          <t xml:space="preserve"> </t>
        </is>
      </c>
    </row>
    <row r="28">
      <c r="A28" s="4" t="inlineStr">
        <is>
          <t>Financing receivable</t>
        </is>
      </c>
      <c r="B28" s="5" t="n">
        <v>1288810</v>
      </c>
      <c r="C28" s="5" t="n">
        <v>1240743</v>
      </c>
    </row>
    <row r="29">
      <c r="A29" s="4" t="inlineStr">
        <is>
          <t>Commercial and industrial</t>
        </is>
      </c>
      <c r="B29" s="4" t="inlineStr">
        <is>
          <t xml:space="preserve"> </t>
        </is>
      </c>
      <c r="C29" s="4" t="inlineStr">
        <is>
          <t xml:space="preserve"> </t>
        </is>
      </c>
    </row>
    <row r="30">
      <c r="A30" s="3" t="inlineStr">
        <is>
          <t>Financing Receivable, Excluding Accrued Interest, before Allowance for Credit Loss, by Origination Year [Abstract]</t>
        </is>
      </c>
      <c r="B30" s="4" t="inlineStr">
        <is>
          <t xml:space="preserve"> </t>
        </is>
      </c>
      <c r="C30" s="4" t="inlineStr">
        <is>
          <t xml:space="preserve"> </t>
        </is>
      </c>
    </row>
    <row r="31">
      <c r="A31" s="4" t="inlineStr">
        <is>
          <t>Current fiscal year</t>
        </is>
      </c>
      <c r="B31" s="5" t="n">
        <v>59349</v>
      </c>
      <c r="C31" s="5" t="n">
        <v>130035</v>
      </c>
    </row>
    <row r="32">
      <c r="A32" s="4" t="inlineStr">
        <is>
          <t>Fiscal year before latest fiscal year</t>
        </is>
      </c>
      <c r="B32" s="5" t="n">
        <v>90685</v>
      </c>
      <c r="C32" s="5" t="n">
        <v>66247</v>
      </c>
    </row>
    <row r="33">
      <c r="A33" s="4" t="inlineStr">
        <is>
          <t>Two years before latest fiscal year</t>
        </is>
      </c>
      <c r="B33" s="5" t="n">
        <v>56321</v>
      </c>
      <c r="C33" s="5" t="n">
        <v>22946</v>
      </c>
    </row>
    <row r="34">
      <c r="A34" s="4" t="inlineStr">
        <is>
          <t>Three years before latest fiscal year</t>
        </is>
      </c>
      <c r="B34" s="5" t="n">
        <v>11339</v>
      </c>
      <c r="C34" s="5" t="n">
        <v>23194</v>
      </c>
    </row>
    <row r="35">
      <c r="A35" s="4" t="inlineStr">
        <is>
          <t>Four years before latest fiscal year</t>
        </is>
      </c>
      <c r="B35" s="5" t="n">
        <v>13480</v>
      </c>
      <c r="C35" s="5" t="n">
        <v>7799</v>
      </c>
    </row>
    <row r="36">
      <c r="A36" s="4" t="inlineStr">
        <is>
          <t>Prior</t>
        </is>
      </c>
      <c r="B36" s="5" t="n">
        <v>9525</v>
      </c>
      <c r="C36" s="5" t="n">
        <v>6430</v>
      </c>
    </row>
    <row r="37">
      <c r="A37" s="4" t="inlineStr">
        <is>
          <t>Revolving Loans Amortized Cost Basis</t>
        </is>
      </c>
      <c r="B37" s="5" t="n">
        <v>358684</v>
      </c>
      <c r="C37" s="5" t="n">
        <v>312686</v>
      </c>
    </row>
    <row r="38">
      <c r="A38" s="4" t="inlineStr">
        <is>
          <t>Revolving Loans Converted to Term</t>
        </is>
      </c>
      <c r="B38" s="5" t="n">
        <v>374</v>
      </c>
      <c r="C38" s="5" t="n">
        <v>584</v>
      </c>
    </row>
    <row r="39">
      <c r="A39" s="4" t="inlineStr">
        <is>
          <t>Financing receivable</t>
        </is>
      </c>
      <c r="B39" s="5" t="n">
        <v>599757</v>
      </c>
      <c r="C39" s="5" t="n">
        <v>569921</v>
      </c>
    </row>
    <row r="40">
      <c r="A40" s="3" t="inlineStr">
        <is>
          <t>Current period gross charge-offs</t>
        </is>
      </c>
      <c r="B40" s="4" t="inlineStr">
        <is>
          <t xml:space="preserve"> </t>
        </is>
      </c>
      <c r="C40" s="4" t="inlineStr">
        <is>
          <t xml:space="preserve"> </t>
        </is>
      </c>
    </row>
    <row r="41">
      <c r="A41" s="4" t="inlineStr">
        <is>
          <t>Current fiscal year</t>
        </is>
      </c>
      <c r="B41" s="5" t="n">
        <v>26</v>
      </c>
      <c r="C41" s="4" t="inlineStr">
        <is>
          <t xml:space="preserve"> </t>
        </is>
      </c>
    </row>
    <row r="42">
      <c r="A42" s="4" t="inlineStr">
        <is>
          <t>Fiscal year before latest fiscal year</t>
        </is>
      </c>
      <c r="B42" s="5" t="n">
        <v>287</v>
      </c>
      <c r="C42" s="4" t="inlineStr">
        <is>
          <t xml:space="preserve"> </t>
        </is>
      </c>
    </row>
    <row r="43">
      <c r="A43" s="4" t="inlineStr">
        <is>
          <t>Two years before latest fiscal year</t>
        </is>
      </c>
      <c r="B43" s="5" t="n">
        <v>240</v>
      </c>
      <c r="C43" s="4" t="inlineStr">
        <is>
          <t xml:space="preserve"> </t>
        </is>
      </c>
    </row>
    <row r="44">
      <c r="A44" s="4" t="inlineStr">
        <is>
          <t>Three years before latest fiscal year</t>
        </is>
      </c>
      <c r="B44" s="5" t="n">
        <v>735</v>
      </c>
      <c r="C44" s="4" t="inlineStr">
        <is>
          <t xml:space="preserve"> </t>
        </is>
      </c>
    </row>
    <row r="45">
      <c r="A45" s="4" t="inlineStr">
        <is>
          <t>Four years before latest fiscal year</t>
        </is>
      </c>
      <c r="B45" s="5" t="n">
        <v>0</v>
      </c>
      <c r="C45" s="4" t="inlineStr">
        <is>
          <t xml:space="preserve"> </t>
        </is>
      </c>
    </row>
    <row r="46">
      <c r="A46" s="4" t="inlineStr">
        <is>
          <t>Prior</t>
        </is>
      </c>
      <c r="B46" s="5" t="n">
        <v>0</v>
      </c>
      <c r="C46" s="4" t="inlineStr">
        <is>
          <t xml:space="preserve"> </t>
        </is>
      </c>
    </row>
    <row r="47">
      <c r="A47" s="4" t="inlineStr">
        <is>
          <t>Revolving Loans Amortized Cost Basis</t>
        </is>
      </c>
      <c r="B47" s="5" t="n">
        <v>328</v>
      </c>
      <c r="C47" s="4" t="inlineStr">
        <is>
          <t xml:space="preserve"> </t>
        </is>
      </c>
    </row>
    <row r="48">
      <c r="A48" s="4" t="inlineStr">
        <is>
          <t>Revolving Loans Converted to Term</t>
        </is>
      </c>
      <c r="B48" s="5" t="n">
        <v>0</v>
      </c>
      <c r="C48" s="4" t="inlineStr">
        <is>
          <t xml:space="preserve"> </t>
        </is>
      </c>
    </row>
    <row r="49">
      <c r="A49" s="4" t="inlineStr">
        <is>
          <t>Total</t>
        </is>
      </c>
      <c r="B49" s="5" t="n">
        <v>1616</v>
      </c>
      <c r="C49" s="4" t="inlineStr">
        <is>
          <t xml:space="preserve"> </t>
        </is>
      </c>
    </row>
    <row r="50">
      <c r="A50" s="4" t="inlineStr">
        <is>
          <t>Construction</t>
        </is>
      </c>
      <c r="B50" s="4" t="inlineStr">
        <is>
          <t xml:space="preserve"> </t>
        </is>
      </c>
      <c r="C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row>
    <row r="52">
      <c r="A52" s="4" t="inlineStr">
        <is>
          <t>Current fiscal year</t>
        </is>
      </c>
      <c r="B52" s="5" t="n">
        <v>32433</v>
      </c>
      <c r="C52" s="5" t="n">
        <v>72840</v>
      </c>
    </row>
    <row r="53">
      <c r="A53" s="4" t="inlineStr">
        <is>
          <t>Fiscal year before latest fiscal year</t>
        </is>
      </c>
      <c r="B53" s="5" t="n">
        <v>152930</v>
      </c>
      <c r="C53" s="5" t="n">
        <v>72308</v>
      </c>
    </row>
    <row r="54">
      <c r="A54" s="4" t="inlineStr">
        <is>
          <t>Two years before latest fiscal year</t>
        </is>
      </c>
      <c r="B54" s="5" t="n">
        <v>77013</v>
      </c>
      <c r="C54" s="5" t="n">
        <v>43409</v>
      </c>
    </row>
    <row r="55">
      <c r="A55" s="4" t="inlineStr">
        <is>
          <t>Three years before latest fiscal year</t>
        </is>
      </c>
      <c r="B55" s="5" t="n">
        <v>47525</v>
      </c>
      <c r="C55" s="5" t="n">
        <v>15815</v>
      </c>
    </row>
    <row r="56">
      <c r="A56" s="4" t="inlineStr">
        <is>
          <t>Four years before latest fiscal year</t>
        </is>
      </c>
      <c r="B56" s="5" t="n">
        <v>4732</v>
      </c>
      <c r="C56" s="5" t="n">
        <v>2159</v>
      </c>
    </row>
    <row r="57">
      <c r="A57" s="4" t="inlineStr">
        <is>
          <t>Prior</t>
        </is>
      </c>
      <c r="B57" s="5" t="n">
        <v>6330</v>
      </c>
      <c r="C57" s="5" t="n">
        <v>5029</v>
      </c>
    </row>
    <row r="58">
      <c r="A58" s="4" t="inlineStr">
        <is>
          <t>Revolving Loans Amortized Cost Basis</t>
        </is>
      </c>
      <c r="B58" s="5" t="n">
        <v>0</v>
      </c>
      <c r="C58" s="5" t="n">
        <v>0</v>
      </c>
    </row>
    <row r="59">
      <c r="A59" s="4" t="inlineStr">
        <is>
          <t>Revolving Loans Converted to Term</t>
        </is>
      </c>
      <c r="B59" s="5" t="n">
        <v>0</v>
      </c>
      <c r="C59" s="5" t="n">
        <v>0</v>
      </c>
    </row>
    <row r="60">
      <c r="A60" s="4" t="inlineStr">
        <is>
          <t>Financing receivable</t>
        </is>
      </c>
      <c r="B60" s="5" t="n">
        <v>320963</v>
      </c>
      <c r="C60" s="5" t="n">
        <v>211560</v>
      </c>
    </row>
    <row r="61">
      <c r="A61" s="3" t="inlineStr">
        <is>
          <t>Current period gross charge-offs</t>
        </is>
      </c>
      <c r="B61" s="4" t="inlineStr">
        <is>
          <t xml:space="preserve"> </t>
        </is>
      </c>
      <c r="C61" s="4" t="inlineStr">
        <is>
          <t xml:space="preserve"> </t>
        </is>
      </c>
    </row>
    <row r="62">
      <c r="A62" s="4" t="inlineStr">
        <is>
          <t>Current fiscal year</t>
        </is>
      </c>
      <c r="B62" s="5" t="n">
        <v>0</v>
      </c>
      <c r="C62" s="4" t="inlineStr">
        <is>
          <t xml:space="preserve"> </t>
        </is>
      </c>
    </row>
    <row r="63">
      <c r="A63" s="4" t="inlineStr">
        <is>
          <t>Fiscal year before latest fiscal year</t>
        </is>
      </c>
      <c r="B63" s="5" t="n">
        <v>0</v>
      </c>
      <c r="C63" s="4" t="inlineStr">
        <is>
          <t xml:space="preserve"> </t>
        </is>
      </c>
    </row>
    <row r="64">
      <c r="A64" s="4" t="inlineStr">
        <is>
          <t>Two years before latest fiscal year</t>
        </is>
      </c>
      <c r="B64" s="5" t="n">
        <v>0</v>
      </c>
      <c r="C64" s="4" t="inlineStr">
        <is>
          <t xml:space="preserve"> </t>
        </is>
      </c>
    </row>
    <row r="65">
      <c r="A65" s="4" t="inlineStr">
        <is>
          <t>Three years before latest fiscal year</t>
        </is>
      </c>
      <c r="B65" s="5" t="n">
        <v>0</v>
      </c>
      <c r="C65" s="4" t="inlineStr">
        <is>
          <t xml:space="preserve"> </t>
        </is>
      </c>
    </row>
    <row r="66">
      <c r="A66" s="4" t="inlineStr">
        <is>
          <t>Four years before latest fiscal year</t>
        </is>
      </c>
      <c r="B66" s="5" t="n">
        <v>0</v>
      </c>
      <c r="C66" s="4" t="inlineStr">
        <is>
          <t xml:space="preserve"> </t>
        </is>
      </c>
    </row>
    <row r="67">
      <c r="A67" s="4" t="inlineStr">
        <is>
          <t>Prior</t>
        </is>
      </c>
      <c r="B67" s="5" t="n">
        <v>0</v>
      </c>
      <c r="C67" s="4" t="inlineStr">
        <is>
          <t xml:space="preserve"> </t>
        </is>
      </c>
    </row>
    <row r="68">
      <c r="A68" s="4" t="inlineStr">
        <is>
          <t>Revolving Loans Amortized Cost Basis</t>
        </is>
      </c>
      <c r="B68" s="5" t="n">
        <v>0</v>
      </c>
      <c r="C68" s="4" t="inlineStr">
        <is>
          <t xml:space="preserve"> </t>
        </is>
      </c>
    </row>
    <row r="69">
      <c r="A69" s="4" t="inlineStr">
        <is>
          <t>Revolving Loans Converted to Term</t>
        </is>
      </c>
      <c r="B69" s="5" t="n">
        <v>0</v>
      </c>
      <c r="C69" s="4" t="inlineStr">
        <is>
          <t xml:space="preserve"> </t>
        </is>
      </c>
    </row>
    <row r="70">
      <c r="A70" s="4" t="inlineStr">
        <is>
          <t>Total</t>
        </is>
      </c>
      <c r="B70" s="5" t="n">
        <v>0</v>
      </c>
      <c r="C70" s="4" t="inlineStr">
        <is>
          <t xml:space="preserve"> </t>
        </is>
      </c>
    </row>
    <row r="71">
      <c r="A71" s="4" t="inlineStr">
        <is>
          <t>Agriculture production</t>
        </is>
      </c>
      <c r="B71" s="4" t="inlineStr">
        <is>
          <t xml:space="preserve"> </t>
        </is>
      </c>
      <c r="C71" s="4" t="inlineStr">
        <is>
          <t xml:space="preserve"> </t>
        </is>
      </c>
    </row>
    <row r="72">
      <c r="A72" s="3" t="inlineStr">
        <is>
          <t>Financing Receivable, Excluding Accrued Interest, before Allowance for Credit Loss, by Origination Year [Abstract]</t>
        </is>
      </c>
      <c r="B72" s="4" t="inlineStr">
        <is>
          <t xml:space="preserve"> </t>
        </is>
      </c>
      <c r="C72" s="4" t="inlineStr">
        <is>
          <t xml:space="preserve"> </t>
        </is>
      </c>
    </row>
    <row r="73">
      <c r="A73" s="4" t="inlineStr">
        <is>
          <t>Current fiscal year</t>
        </is>
      </c>
      <c r="B73" s="5" t="n">
        <v>457</v>
      </c>
      <c r="C73" s="5" t="n">
        <v>3414</v>
      </c>
    </row>
    <row r="74">
      <c r="A74" s="4" t="inlineStr">
        <is>
          <t>Fiscal year before latest fiscal year</t>
        </is>
      </c>
      <c r="B74" s="5" t="n">
        <v>2984</v>
      </c>
      <c r="C74" s="5" t="n">
        <v>2777</v>
      </c>
    </row>
    <row r="75">
      <c r="A75" s="4" t="inlineStr">
        <is>
          <t>Two years before latest fiscal year</t>
        </is>
      </c>
      <c r="B75" s="5" t="n">
        <v>2260</v>
      </c>
      <c r="C75" s="5" t="n">
        <v>1149</v>
      </c>
    </row>
    <row r="76">
      <c r="A76" s="4" t="inlineStr">
        <is>
          <t>Three years before latest fiscal year</t>
        </is>
      </c>
      <c r="B76" s="5" t="n">
        <v>716</v>
      </c>
      <c r="C76" s="5" t="n">
        <v>1104</v>
      </c>
    </row>
    <row r="77">
      <c r="A77" s="4" t="inlineStr">
        <is>
          <t>Four years before latest fiscal year</t>
        </is>
      </c>
      <c r="B77" s="5" t="n">
        <v>684</v>
      </c>
      <c r="C77" s="5" t="n">
        <v>8992</v>
      </c>
    </row>
    <row r="78">
      <c r="A78" s="4" t="inlineStr">
        <is>
          <t>Prior</t>
        </is>
      </c>
      <c r="B78" s="5" t="n">
        <v>8562</v>
      </c>
      <c r="C78" s="5" t="n">
        <v>1089</v>
      </c>
    </row>
    <row r="79">
      <c r="A79" s="4" t="inlineStr">
        <is>
          <t>Revolving Loans Amortized Cost Basis</t>
        </is>
      </c>
      <c r="B79" s="5" t="n">
        <v>107809</v>
      </c>
      <c r="C79" s="5" t="n">
        <v>42889</v>
      </c>
    </row>
    <row r="80">
      <c r="A80" s="4" t="inlineStr">
        <is>
          <t>Revolving Loans Converted to Term</t>
        </is>
      </c>
      <c r="B80" s="5" t="n">
        <v>0</v>
      </c>
      <c r="C80" s="5" t="n">
        <v>0</v>
      </c>
    </row>
    <row r="81">
      <c r="A81" s="4" t="inlineStr">
        <is>
          <t>Financing receivable</t>
        </is>
      </c>
      <c r="B81" s="5" t="n">
        <v>123472</v>
      </c>
      <c r="C81" s="5" t="n">
        <v>61414</v>
      </c>
    </row>
    <row r="82">
      <c r="A82" s="3" t="inlineStr">
        <is>
          <t>Current period gross charge-offs</t>
        </is>
      </c>
      <c r="B82" s="4" t="inlineStr">
        <is>
          <t xml:space="preserve"> </t>
        </is>
      </c>
      <c r="C82" s="4" t="inlineStr">
        <is>
          <t xml:space="preserve"> </t>
        </is>
      </c>
    </row>
    <row r="83">
      <c r="A83" s="4" t="inlineStr">
        <is>
          <t>Current fiscal year</t>
        </is>
      </c>
      <c r="B83" s="5" t="n">
        <v>0</v>
      </c>
      <c r="C83" s="4" t="inlineStr">
        <is>
          <t xml:space="preserve"> </t>
        </is>
      </c>
    </row>
    <row r="84">
      <c r="A84" s="4" t="inlineStr">
        <is>
          <t>Fiscal year before latest fiscal year</t>
        </is>
      </c>
      <c r="B84" s="5" t="n">
        <v>0</v>
      </c>
      <c r="C84" s="4" t="inlineStr">
        <is>
          <t xml:space="preserve"> </t>
        </is>
      </c>
    </row>
    <row r="85">
      <c r="A85" s="4" t="inlineStr">
        <is>
          <t>Two years before latest fiscal year</t>
        </is>
      </c>
      <c r="B85" s="5" t="n">
        <v>0</v>
      </c>
      <c r="C85" s="4" t="inlineStr">
        <is>
          <t xml:space="preserve"> </t>
        </is>
      </c>
    </row>
    <row r="86">
      <c r="A86" s="4" t="inlineStr">
        <is>
          <t>Three years before latest fiscal year</t>
        </is>
      </c>
      <c r="B86" s="5" t="n">
        <v>0</v>
      </c>
      <c r="C86" s="4" t="inlineStr">
        <is>
          <t xml:space="preserve"> </t>
        </is>
      </c>
    </row>
    <row r="87">
      <c r="A87" s="4" t="inlineStr">
        <is>
          <t>Four years before latest fiscal year</t>
        </is>
      </c>
      <c r="B87" s="5" t="n">
        <v>0</v>
      </c>
      <c r="C87" s="4" t="inlineStr">
        <is>
          <t xml:space="preserve"> </t>
        </is>
      </c>
    </row>
    <row r="88">
      <c r="A88" s="4" t="inlineStr">
        <is>
          <t>Prior</t>
        </is>
      </c>
      <c r="B88" s="5" t="n">
        <v>0</v>
      </c>
      <c r="C88" s="4" t="inlineStr">
        <is>
          <t xml:space="preserve"> </t>
        </is>
      </c>
    </row>
    <row r="89">
      <c r="A89" s="4" t="inlineStr">
        <is>
          <t>Revolving Loans Amortized Cost Basis</t>
        </is>
      </c>
      <c r="B89" s="5" t="n">
        <v>0</v>
      </c>
      <c r="C89" s="4" t="inlineStr">
        <is>
          <t xml:space="preserve"> </t>
        </is>
      </c>
    </row>
    <row r="90">
      <c r="A90" s="4" t="inlineStr">
        <is>
          <t>Revolving Loans Converted to Term</t>
        </is>
      </c>
      <c r="B90" s="5" t="n">
        <v>0</v>
      </c>
      <c r="C90" s="4" t="inlineStr">
        <is>
          <t xml:space="preserve"> </t>
        </is>
      </c>
    </row>
    <row r="91">
      <c r="A91" s="4" t="inlineStr">
        <is>
          <t>Total</t>
        </is>
      </c>
      <c r="B91" s="5" t="n">
        <v>0</v>
      </c>
      <c r="C91" s="4" t="inlineStr">
        <is>
          <t xml:space="preserve"> </t>
        </is>
      </c>
    </row>
    <row r="92">
      <c r="A92" s="4" t="inlineStr">
        <is>
          <t>Leases</t>
        </is>
      </c>
      <c r="B92" s="4" t="inlineStr">
        <is>
          <t xml:space="preserve"> </t>
        </is>
      </c>
      <c r="C92" s="4" t="inlineStr">
        <is>
          <t xml:space="preserve"> </t>
        </is>
      </c>
    </row>
    <row r="93">
      <c r="A93" s="3" t="inlineStr">
        <is>
          <t>Financing Receivable, Excluding Accrued Interest, before Allowance for Credit Loss, by Origination Year [Abstract]</t>
        </is>
      </c>
      <c r="B93" s="4" t="inlineStr">
        <is>
          <t xml:space="preserve"> </t>
        </is>
      </c>
      <c r="C93" s="4" t="inlineStr">
        <is>
          <t xml:space="preserve"> </t>
        </is>
      </c>
    </row>
    <row r="94">
      <c r="A94" s="4" t="inlineStr">
        <is>
          <t>Current fiscal year</t>
        </is>
      </c>
      <c r="B94" s="5" t="n">
        <v>8219</v>
      </c>
      <c r="C94" s="5" t="n">
        <v>7726</v>
      </c>
    </row>
    <row r="95">
      <c r="A95" s="4" t="inlineStr">
        <is>
          <t>Fiscal year before latest fiscal year</t>
        </is>
      </c>
      <c r="B95" s="5" t="n">
        <v>0</v>
      </c>
      <c r="C95" s="5" t="n">
        <v>0</v>
      </c>
    </row>
    <row r="96">
      <c r="A96" s="4" t="inlineStr">
        <is>
          <t>Two years before latest fiscal year</t>
        </is>
      </c>
      <c r="B96" s="5" t="n">
        <v>0</v>
      </c>
      <c r="C96" s="5" t="n">
        <v>0</v>
      </c>
    </row>
    <row r="97">
      <c r="A97" s="4" t="inlineStr">
        <is>
          <t>Three years before latest fiscal year</t>
        </is>
      </c>
      <c r="B97" s="5" t="n">
        <v>0</v>
      </c>
      <c r="C97" s="5" t="n">
        <v>0</v>
      </c>
    </row>
    <row r="98">
      <c r="A98" s="4" t="inlineStr">
        <is>
          <t>Four years before latest fiscal year</t>
        </is>
      </c>
      <c r="B98" s="5" t="n">
        <v>0</v>
      </c>
      <c r="C98" s="5" t="n">
        <v>0</v>
      </c>
    </row>
    <row r="99">
      <c r="A99" s="4" t="inlineStr">
        <is>
          <t>Prior</t>
        </is>
      </c>
      <c r="B99" s="5" t="n">
        <v>0</v>
      </c>
      <c r="C99" s="5" t="n">
        <v>0</v>
      </c>
    </row>
    <row r="100">
      <c r="A100" s="4" t="inlineStr">
        <is>
          <t>Revolving Loans Amortized Cost Basis</t>
        </is>
      </c>
      <c r="B100" s="5" t="n">
        <v>0</v>
      </c>
      <c r="C100" s="5" t="n">
        <v>0</v>
      </c>
    </row>
    <row r="101">
      <c r="A101" s="4" t="inlineStr">
        <is>
          <t>Revolving Loans Converted to Term</t>
        </is>
      </c>
      <c r="B101" s="5" t="n">
        <v>0</v>
      </c>
      <c r="C101" s="5" t="n">
        <v>0</v>
      </c>
    </row>
    <row r="102">
      <c r="A102" s="4" t="inlineStr">
        <is>
          <t>Financing receivable</t>
        </is>
      </c>
      <c r="B102" s="5" t="n">
        <v>8219</v>
      </c>
      <c r="C102" s="5" t="n">
        <v>7726</v>
      </c>
    </row>
    <row r="103">
      <c r="A103" s="3" t="inlineStr">
        <is>
          <t>Current period gross charge-offs</t>
        </is>
      </c>
      <c r="B103" s="4" t="inlineStr">
        <is>
          <t xml:space="preserve"> </t>
        </is>
      </c>
      <c r="C103" s="4" t="inlineStr">
        <is>
          <t xml:space="preserve"> </t>
        </is>
      </c>
    </row>
    <row r="104">
      <c r="A104" s="4" t="inlineStr">
        <is>
          <t>Current fiscal year</t>
        </is>
      </c>
      <c r="B104" s="5" t="n">
        <v>0</v>
      </c>
      <c r="C104" s="4" t="inlineStr">
        <is>
          <t xml:space="preserve"> </t>
        </is>
      </c>
    </row>
    <row r="105">
      <c r="A105" s="4" t="inlineStr">
        <is>
          <t>Fiscal year before latest fiscal year</t>
        </is>
      </c>
      <c r="B105" s="5" t="n">
        <v>0</v>
      </c>
      <c r="C105" s="4" t="inlineStr">
        <is>
          <t xml:space="preserve"> </t>
        </is>
      </c>
    </row>
    <row r="106">
      <c r="A106" s="4" t="inlineStr">
        <is>
          <t>Two years before latest fiscal year</t>
        </is>
      </c>
      <c r="B106" s="5" t="n">
        <v>0</v>
      </c>
      <c r="C106" s="4" t="inlineStr">
        <is>
          <t xml:space="preserve"> </t>
        </is>
      </c>
    </row>
    <row r="107">
      <c r="A107" s="4" t="inlineStr">
        <is>
          <t>Three years before latest fiscal year</t>
        </is>
      </c>
      <c r="B107" s="5" t="n">
        <v>0</v>
      </c>
      <c r="C107" s="4" t="inlineStr">
        <is>
          <t xml:space="preserve"> </t>
        </is>
      </c>
    </row>
    <row r="108">
      <c r="A108" s="4" t="inlineStr">
        <is>
          <t>Four years before latest fiscal year</t>
        </is>
      </c>
      <c r="B108" s="5" t="n">
        <v>0</v>
      </c>
      <c r="C108" s="4" t="inlineStr">
        <is>
          <t xml:space="preserve"> </t>
        </is>
      </c>
    </row>
    <row r="109">
      <c r="A109" s="4" t="inlineStr">
        <is>
          <t>Prior</t>
        </is>
      </c>
      <c r="B109" s="5" t="n">
        <v>0</v>
      </c>
      <c r="C109" s="4" t="inlineStr">
        <is>
          <t xml:space="preserve"> </t>
        </is>
      </c>
    </row>
    <row r="110">
      <c r="A110" s="4" t="inlineStr">
        <is>
          <t>Revolving Loans Amortized Cost Basis</t>
        </is>
      </c>
      <c r="B110" s="5" t="n">
        <v>0</v>
      </c>
      <c r="C110" s="4" t="inlineStr">
        <is>
          <t xml:space="preserve"> </t>
        </is>
      </c>
    </row>
    <row r="111">
      <c r="A111" s="4" t="inlineStr">
        <is>
          <t>Revolving Loans Converted to Term</t>
        </is>
      </c>
      <c r="B111" s="5" t="n">
        <v>0</v>
      </c>
      <c r="C111" s="4" t="inlineStr">
        <is>
          <t xml:space="preserve"> </t>
        </is>
      </c>
    </row>
    <row r="112">
      <c r="A112" s="4" t="inlineStr">
        <is>
          <t>Total</t>
        </is>
      </c>
      <c r="B112" s="5" t="n">
        <v>0</v>
      </c>
      <c r="C112" s="4" t="inlineStr">
        <is>
          <t xml:space="preserve"> </t>
        </is>
      </c>
    </row>
    <row r="113">
      <c r="A113" s="4" t="inlineStr">
        <is>
          <t>CRE non-owner occupied | Commercial Real Estate</t>
        </is>
      </c>
      <c r="B113" s="4" t="inlineStr">
        <is>
          <t xml:space="preserve"> </t>
        </is>
      </c>
      <c r="C113" s="4" t="inlineStr">
        <is>
          <t xml:space="preserve"> </t>
        </is>
      </c>
    </row>
    <row r="114">
      <c r="A114" s="3" t="inlineStr">
        <is>
          <t>Financing Receivable, Excluding Accrued Interest, before Allowance for Credit Loss, by Origination Year [Abstract]</t>
        </is>
      </c>
      <c r="B114" s="4" t="inlineStr">
        <is>
          <t xml:space="preserve"> </t>
        </is>
      </c>
      <c r="C114" s="4" t="inlineStr">
        <is>
          <t xml:space="preserve"> </t>
        </is>
      </c>
    </row>
    <row r="115">
      <c r="A115" s="4" t="inlineStr">
        <is>
          <t>Current fiscal year</t>
        </is>
      </c>
      <c r="B115" s="5" t="n">
        <v>115862</v>
      </c>
      <c r="C115" s="5" t="n">
        <v>399910</v>
      </c>
    </row>
    <row r="116">
      <c r="A116" s="4" t="inlineStr">
        <is>
          <t>Fiscal year before latest fiscal year</t>
        </is>
      </c>
      <c r="B116" s="5" t="n">
        <v>416733</v>
      </c>
      <c r="C116" s="5" t="n">
        <v>305500</v>
      </c>
    </row>
    <row r="117">
      <c r="A117" s="4" t="inlineStr">
        <is>
          <t>Two years before latest fiscal year</t>
        </is>
      </c>
      <c r="B117" s="5" t="n">
        <v>294054</v>
      </c>
      <c r="C117" s="5" t="n">
        <v>153728</v>
      </c>
    </row>
    <row r="118">
      <c r="A118" s="4" t="inlineStr">
        <is>
          <t>Three years before latest fiscal year</t>
        </is>
      </c>
      <c r="B118" s="5" t="n">
        <v>144117</v>
      </c>
      <c r="C118" s="5" t="n">
        <v>241692</v>
      </c>
    </row>
    <row r="119">
      <c r="A119" s="4" t="inlineStr">
        <is>
          <t>Four years before latest fiscal year</t>
        </is>
      </c>
      <c r="B119" s="5" t="n">
        <v>241519</v>
      </c>
      <c r="C119" s="5" t="n">
        <v>148901</v>
      </c>
    </row>
    <row r="120">
      <c r="A120" s="4" t="inlineStr">
        <is>
          <t>Prior</t>
        </is>
      </c>
      <c r="B120" s="5" t="n">
        <v>839065</v>
      </c>
      <c r="C120" s="5" t="n">
        <v>774854</v>
      </c>
    </row>
    <row r="121">
      <c r="A121" s="4" t="inlineStr">
        <is>
          <t>Revolving Loans Amortized Cost Basis</t>
        </is>
      </c>
      <c r="B121" s="5" t="n">
        <v>120072</v>
      </c>
      <c r="C121" s="5" t="n">
        <v>125140</v>
      </c>
    </row>
    <row r="122">
      <c r="A122" s="4" t="inlineStr">
        <is>
          <t>Revolving Loans Converted to Term</t>
        </is>
      </c>
      <c r="B122" s="5" t="n">
        <v>0</v>
      </c>
      <c r="C122" s="5" t="n">
        <v>0</v>
      </c>
    </row>
    <row r="123">
      <c r="A123" s="4" t="inlineStr">
        <is>
          <t>Financing receivable</t>
        </is>
      </c>
      <c r="B123" s="5" t="n">
        <v>2171422</v>
      </c>
      <c r="C123" s="5" t="n">
        <v>2149725</v>
      </c>
    </row>
    <row r="124">
      <c r="A124" s="3" t="inlineStr">
        <is>
          <t>Current period gross charge-offs</t>
        </is>
      </c>
      <c r="B124" s="4" t="inlineStr">
        <is>
          <t xml:space="preserve"> </t>
        </is>
      </c>
      <c r="C124" s="4" t="inlineStr">
        <is>
          <t xml:space="preserve"> </t>
        </is>
      </c>
    </row>
    <row r="125">
      <c r="A125" s="4" t="inlineStr">
        <is>
          <t>Current fiscal year</t>
        </is>
      </c>
      <c r="B125" s="5" t="n">
        <v>0</v>
      </c>
      <c r="C125" s="4" t="inlineStr">
        <is>
          <t xml:space="preserve"> </t>
        </is>
      </c>
    </row>
    <row r="126">
      <c r="A126" s="4" t="inlineStr">
        <is>
          <t>Fiscal year before latest fiscal year</t>
        </is>
      </c>
      <c r="B126" s="5" t="n">
        <v>0</v>
      </c>
      <c r="C126" s="4" t="inlineStr">
        <is>
          <t xml:space="preserve"> </t>
        </is>
      </c>
    </row>
    <row r="127">
      <c r="A127" s="4" t="inlineStr">
        <is>
          <t>Two years before latest fiscal year</t>
        </is>
      </c>
      <c r="B127" s="5" t="n">
        <v>0</v>
      </c>
      <c r="C127" s="4" t="inlineStr">
        <is>
          <t xml:space="preserve"> </t>
        </is>
      </c>
    </row>
    <row r="128">
      <c r="A128" s="4" t="inlineStr">
        <is>
          <t>Three years before latest fiscal year</t>
        </is>
      </c>
      <c r="B128" s="5" t="n">
        <v>0</v>
      </c>
      <c r="C128" s="4" t="inlineStr">
        <is>
          <t xml:space="preserve"> </t>
        </is>
      </c>
    </row>
    <row r="129">
      <c r="A129" s="4" t="inlineStr">
        <is>
          <t>Four years before latest fiscal year</t>
        </is>
      </c>
      <c r="B129" s="5" t="n">
        <v>0</v>
      </c>
      <c r="C129" s="4" t="inlineStr">
        <is>
          <t xml:space="preserve"> </t>
        </is>
      </c>
    </row>
    <row r="130">
      <c r="A130" s="4" t="inlineStr">
        <is>
          <t>Prior</t>
        </is>
      </c>
      <c r="B130" s="5" t="n">
        <v>0</v>
      </c>
      <c r="C130" s="4" t="inlineStr">
        <is>
          <t xml:space="preserve"> </t>
        </is>
      </c>
    </row>
    <row r="131">
      <c r="A131" s="4" t="inlineStr">
        <is>
          <t>Revolving Loans Amortized Cost Basis</t>
        </is>
      </c>
      <c r="B131" s="5" t="n">
        <v>0</v>
      </c>
      <c r="C131" s="4" t="inlineStr">
        <is>
          <t xml:space="preserve"> </t>
        </is>
      </c>
    </row>
    <row r="132">
      <c r="A132" s="4" t="inlineStr">
        <is>
          <t>Revolving Loans Converted to Term</t>
        </is>
      </c>
      <c r="B132" s="5" t="n">
        <v>0</v>
      </c>
      <c r="C132" s="4" t="inlineStr">
        <is>
          <t xml:space="preserve"> </t>
        </is>
      </c>
    </row>
    <row r="133">
      <c r="A133" s="4" t="inlineStr">
        <is>
          <t>Total</t>
        </is>
      </c>
      <c r="B133" s="5" t="n">
        <v>0</v>
      </c>
      <c r="C133" s="4" t="inlineStr">
        <is>
          <t xml:space="preserve"> </t>
        </is>
      </c>
    </row>
    <row r="134">
      <c r="A134" s="4" t="inlineStr">
        <is>
          <t>CRE owner occupied | Commercial Real Estate</t>
        </is>
      </c>
      <c r="B134" s="4" t="inlineStr">
        <is>
          <t xml:space="preserve"> </t>
        </is>
      </c>
      <c r="C134" s="4" t="inlineStr">
        <is>
          <t xml:space="preserve"> </t>
        </is>
      </c>
    </row>
    <row r="135">
      <c r="A135" s="3" t="inlineStr">
        <is>
          <t>Financing Receivable, Excluding Accrued Interest, before Allowance for Credit Loss, by Origination Year [Abstract]</t>
        </is>
      </c>
      <c r="B135" s="4" t="inlineStr">
        <is>
          <t xml:space="preserve"> </t>
        </is>
      </c>
      <c r="C135" s="4" t="inlineStr">
        <is>
          <t xml:space="preserve"> </t>
        </is>
      </c>
    </row>
    <row r="136">
      <c r="A136" s="4" t="inlineStr">
        <is>
          <t>Current fiscal year</t>
        </is>
      </c>
      <c r="B136" s="5" t="n">
        <v>64781</v>
      </c>
      <c r="C136" s="5" t="n">
        <v>213445</v>
      </c>
    </row>
    <row r="137">
      <c r="A137" s="4" t="inlineStr">
        <is>
          <t>Fiscal year before latest fiscal year</t>
        </is>
      </c>
      <c r="B137" s="5" t="n">
        <v>192891</v>
      </c>
      <c r="C137" s="5" t="n">
        <v>214083</v>
      </c>
    </row>
    <row r="138">
      <c r="A138" s="4" t="inlineStr">
        <is>
          <t>Two years before latest fiscal year</t>
        </is>
      </c>
      <c r="B138" s="5" t="n">
        <v>202243</v>
      </c>
      <c r="C138" s="5" t="n">
        <v>126412</v>
      </c>
    </row>
    <row r="139">
      <c r="A139" s="4" t="inlineStr">
        <is>
          <t>Three years before latest fiscal year</t>
        </is>
      </c>
      <c r="B139" s="5" t="n">
        <v>123419</v>
      </c>
      <c r="C139" s="5" t="n">
        <v>66868</v>
      </c>
    </row>
    <row r="140">
      <c r="A140" s="4" t="inlineStr">
        <is>
          <t>Four years before latest fiscal year</t>
        </is>
      </c>
      <c r="B140" s="5" t="n">
        <v>61384</v>
      </c>
      <c r="C140" s="5" t="n">
        <v>50858</v>
      </c>
    </row>
    <row r="141">
      <c r="A141" s="4" t="inlineStr">
        <is>
          <t>Prior</t>
        </is>
      </c>
      <c r="B141" s="5" t="n">
        <v>285720</v>
      </c>
      <c r="C141" s="5" t="n">
        <v>268762</v>
      </c>
    </row>
    <row r="142">
      <c r="A142" s="4" t="inlineStr">
        <is>
          <t>Revolving Loans Amortized Cost Basis</t>
        </is>
      </c>
      <c r="B142" s="5" t="n">
        <v>27616</v>
      </c>
      <c r="C142" s="5" t="n">
        <v>44379</v>
      </c>
    </row>
    <row r="143">
      <c r="A143" s="4" t="inlineStr">
        <is>
          <t>Revolving Loans Converted to Term</t>
        </is>
      </c>
      <c r="B143" s="5" t="n">
        <v>0</v>
      </c>
      <c r="C143" s="5" t="n">
        <v>0</v>
      </c>
    </row>
    <row r="144">
      <c r="A144" s="4" t="inlineStr">
        <is>
          <t>Financing receivable</t>
        </is>
      </c>
      <c r="B144" s="5" t="n">
        <v>958054</v>
      </c>
      <c r="C144" s="5" t="n">
        <v>984807</v>
      </c>
    </row>
    <row r="145">
      <c r="A145" s="3" t="inlineStr">
        <is>
          <t>Current period gross charge-offs</t>
        </is>
      </c>
      <c r="B145" s="4" t="inlineStr">
        <is>
          <t xml:space="preserve"> </t>
        </is>
      </c>
      <c r="C145" s="4" t="inlineStr">
        <is>
          <t xml:space="preserve"> </t>
        </is>
      </c>
    </row>
    <row r="146">
      <c r="A146" s="4" t="inlineStr">
        <is>
          <t>Current fiscal year</t>
        </is>
      </c>
      <c r="B146" s="5" t="n">
        <v>0</v>
      </c>
      <c r="C146" s="4" t="inlineStr">
        <is>
          <t xml:space="preserve"> </t>
        </is>
      </c>
    </row>
    <row r="147">
      <c r="A147" s="4" t="inlineStr">
        <is>
          <t>Fiscal year before latest fiscal year</t>
        </is>
      </c>
      <c r="B147" s="5" t="n">
        <v>0</v>
      </c>
      <c r="C147" s="4" t="inlineStr">
        <is>
          <t xml:space="preserve"> </t>
        </is>
      </c>
    </row>
    <row r="148">
      <c r="A148" s="4" t="inlineStr">
        <is>
          <t>Two years before latest fiscal year</t>
        </is>
      </c>
      <c r="B148" s="5" t="n">
        <v>0</v>
      </c>
      <c r="C148" s="4" t="inlineStr">
        <is>
          <t xml:space="preserve"> </t>
        </is>
      </c>
    </row>
    <row r="149">
      <c r="A149" s="4" t="inlineStr">
        <is>
          <t>Three years before latest fiscal year</t>
        </is>
      </c>
      <c r="B149" s="5" t="n">
        <v>1380</v>
      </c>
      <c r="C149" s="4" t="inlineStr">
        <is>
          <t xml:space="preserve"> </t>
        </is>
      </c>
    </row>
    <row r="150">
      <c r="A150" s="4" t="inlineStr">
        <is>
          <t>Four years before latest fiscal year</t>
        </is>
      </c>
      <c r="B150" s="5" t="n">
        <v>0</v>
      </c>
      <c r="C150" s="4" t="inlineStr">
        <is>
          <t xml:space="preserve"> </t>
        </is>
      </c>
    </row>
    <row r="151">
      <c r="A151" s="4" t="inlineStr">
        <is>
          <t>Prior</t>
        </is>
      </c>
      <c r="B151" s="5" t="n">
        <v>2228</v>
      </c>
      <c r="C151" s="4" t="inlineStr">
        <is>
          <t xml:space="preserve"> </t>
        </is>
      </c>
    </row>
    <row r="152">
      <c r="A152" s="4" t="inlineStr">
        <is>
          <t>Revolving Loans Amortized Cost Basis</t>
        </is>
      </c>
      <c r="B152" s="5" t="n">
        <v>0</v>
      </c>
      <c r="C152" s="4" t="inlineStr">
        <is>
          <t xml:space="preserve"> </t>
        </is>
      </c>
    </row>
    <row r="153">
      <c r="A153" s="4" t="inlineStr">
        <is>
          <t>Revolving Loans Converted to Term</t>
        </is>
      </c>
      <c r="B153" s="5" t="n">
        <v>0</v>
      </c>
      <c r="C153" s="4" t="inlineStr">
        <is>
          <t xml:space="preserve"> </t>
        </is>
      </c>
    </row>
    <row r="154">
      <c r="A154" s="4" t="inlineStr">
        <is>
          <t>Total</t>
        </is>
      </c>
      <c r="B154" s="5" t="n">
        <v>3608</v>
      </c>
      <c r="C154" s="4" t="inlineStr">
        <is>
          <t xml:space="preserve"> </t>
        </is>
      </c>
    </row>
    <row r="155">
      <c r="A155" s="4" t="inlineStr">
        <is>
          <t>Multifamily | Commercial Real Estate</t>
        </is>
      </c>
      <c r="B155" s="4" t="inlineStr">
        <is>
          <t xml:space="preserve"> </t>
        </is>
      </c>
      <c r="C155" s="4" t="inlineStr">
        <is>
          <t xml:space="preserve"> </t>
        </is>
      </c>
    </row>
    <row r="156">
      <c r="A156" s="3" t="inlineStr">
        <is>
          <t>Financing Receivable, Excluding Accrued Interest, before Allowance for Credit Loss, by Origination Year [Abstract]</t>
        </is>
      </c>
      <c r="B156" s="4" t="inlineStr">
        <is>
          <t xml:space="preserve"> </t>
        </is>
      </c>
      <c r="C156" s="4" t="inlineStr">
        <is>
          <t xml:space="preserve"> </t>
        </is>
      </c>
    </row>
    <row r="157">
      <c r="A157" s="4" t="inlineStr">
        <is>
          <t>Current fiscal year</t>
        </is>
      </c>
      <c r="B157" s="5" t="n">
        <v>21860</v>
      </c>
      <c r="C157" s="5" t="n">
        <v>159318</v>
      </c>
    </row>
    <row r="158">
      <c r="A158" s="4" t="inlineStr">
        <is>
          <t>Fiscal year before latest fiscal year</t>
        </is>
      </c>
      <c r="B158" s="5" t="n">
        <v>178946</v>
      </c>
      <c r="C158" s="5" t="n">
        <v>290170</v>
      </c>
    </row>
    <row r="159">
      <c r="A159" s="4" t="inlineStr">
        <is>
          <t>Two years before latest fiscal year</t>
        </is>
      </c>
      <c r="B159" s="5" t="n">
        <v>291872</v>
      </c>
      <c r="C159" s="5" t="n">
        <v>96937</v>
      </c>
    </row>
    <row r="160">
      <c r="A160" s="4" t="inlineStr">
        <is>
          <t>Three years before latest fiscal year</t>
        </is>
      </c>
      <c r="B160" s="5" t="n">
        <v>89658</v>
      </c>
      <c r="C160" s="5" t="n">
        <v>108586</v>
      </c>
    </row>
    <row r="161">
      <c r="A161" s="4" t="inlineStr">
        <is>
          <t>Four years before latest fiscal year</t>
        </is>
      </c>
      <c r="B161" s="5" t="n">
        <v>106982</v>
      </c>
      <c r="C161" s="5" t="n">
        <v>106287</v>
      </c>
    </row>
    <row r="162">
      <c r="A162" s="4" t="inlineStr">
        <is>
          <t>Prior</t>
        </is>
      </c>
      <c r="B162" s="5" t="n">
        <v>232474</v>
      </c>
      <c r="C162" s="5" t="n">
        <v>154250</v>
      </c>
    </row>
    <row r="163">
      <c r="A163" s="4" t="inlineStr">
        <is>
          <t>Revolving Loans Amortized Cost Basis</t>
        </is>
      </c>
      <c r="B163" s="5" t="n">
        <v>37569</v>
      </c>
      <c r="C163" s="5" t="n">
        <v>28989</v>
      </c>
    </row>
    <row r="164">
      <c r="A164" s="4" t="inlineStr">
        <is>
          <t>Revolving Loans Converted to Term</t>
        </is>
      </c>
      <c r="B164" s="5" t="n">
        <v>0</v>
      </c>
      <c r="C164" s="5" t="n">
        <v>0</v>
      </c>
    </row>
    <row r="165">
      <c r="A165" s="4" t="inlineStr">
        <is>
          <t>Financing receivable</t>
        </is>
      </c>
      <c r="B165" s="5" t="n">
        <v>959361</v>
      </c>
      <c r="C165" s="5" t="n">
        <v>944537</v>
      </c>
    </row>
    <row r="166">
      <c r="A166" s="3" t="inlineStr">
        <is>
          <t>Current period gross charge-offs</t>
        </is>
      </c>
      <c r="B166" s="4" t="inlineStr">
        <is>
          <t xml:space="preserve"> </t>
        </is>
      </c>
      <c r="C166" s="4" t="inlineStr">
        <is>
          <t xml:space="preserve"> </t>
        </is>
      </c>
    </row>
    <row r="167">
      <c r="A167" s="4" t="inlineStr">
        <is>
          <t>Current fiscal year</t>
        </is>
      </c>
      <c r="B167" s="5" t="n">
        <v>0</v>
      </c>
      <c r="C167" s="4" t="inlineStr">
        <is>
          <t xml:space="preserve"> </t>
        </is>
      </c>
    </row>
    <row r="168">
      <c r="A168" s="4" t="inlineStr">
        <is>
          <t>Fiscal year before latest fiscal year</t>
        </is>
      </c>
      <c r="B168" s="5" t="n">
        <v>0</v>
      </c>
      <c r="C168" s="4" t="inlineStr">
        <is>
          <t xml:space="preserve"> </t>
        </is>
      </c>
    </row>
    <row r="169">
      <c r="A169" s="4" t="inlineStr">
        <is>
          <t>Two years before latest fiscal year</t>
        </is>
      </c>
      <c r="B169" s="5" t="n">
        <v>0</v>
      </c>
      <c r="C169" s="4" t="inlineStr">
        <is>
          <t xml:space="preserve"> </t>
        </is>
      </c>
    </row>
    <row r="170">
      <c r="A170" s="4" t="inlineStr">
        <is>
          <t>Three years before latest fiscal year</t>
        </is>
      </c>
      <c r="B170" s="5" t="n">
        <v>0</v>
      </c>
      <c r="C170" s="4" t="inlineStr">
        <is>
          <t xml:space="preserve"> </t>
        </is>
      </c>
    </row>
    <row r="171">
      <c r="A171" s="4" t="inlineStr">
        <is>
          <t>Four years before latest fiscal year</t>
        </is>
      </c>
      <c r="B171" s="5" t="n">
        <v>0</v>
      </c>
      <c r="C171" s="4" t="inlineStr">
        <is>
          <t xml:space="preserve"> </t>
        </is>
      </c>
    </row>
    <row r="172">
      <c r="A172" s="4" t="inlineStr">
        <is>
          <t>Prior</t>
        </is>
      </c>
      <c r="B172" s="5" t="n">
        <v>0</v>
      </c>
      <c r="C172" s="4" t="inlineStr">
        <is>
          <t xml:space="preserve"> </t>
        </is>
      </c>
    </row>
    <row r="173">
      <c r="A173" s="4" t="inlineStr">
        <is>
          <t>Revolving Loans Amortized Cost Basis</t>
        </is>
      </c>
      <c r="B173" s="5" t="n">
        <v>0</v>
      </c>
      <c r="C173" s="4" t="inlineStr">
        <is>
          <t xml:space="preserve"> </t>
        </is>
      </c>
    </row>
    <row r="174">
      <c r="A174" s="4" t="inlineStr">
        <is>
          <t>Revolving Loans Converted to Term</t>
        </is>
      </c>
      <c r="B174" s="5" t="n">
        <v>0</v>
      </c>
      <c r="C174" s="4" t="inlineStr">
        <is>
          <t xml:space="preserve"> </t>
        </is>
      </c>
    </row>
    <row r="175">
      <c r="A175" s="4" t="inlineStr">
        <is>
          <t>Total</t>
        </is>
      </c>
      <c r="B175" s="5" t="n">
        <v>0</v>
      </c>
      <c r="C175" s="4" t="inlineStr">
        <is>
          <t xml:space="preserve"> </t>
        </is>
      </c>
    </row>
    <row r="176">
      <c r="A176" s="4" t="inlineStr">
        <is>
          <t>Farmland | Commercial Real Estate</t>
        </is>
      </c>
      <c r="B176" s="4" t="inlineStr">
        <is>
          <t xml:space="preserve"> </t>
        </is>
      </c>
      <c r="C176" s="4" t="inlineStr">
        <is>
          <t xml:space="preserve"> </t>
        </is>
      </c>
    </row>
    <row r="177">
      <c r="A177" s="3" t="inlineStr">
        <is>
          <t>Financing Receivable, Excluding Accrued Interest, before Allowance for Credit Loss, by Origination Year [Abstract]</t>
        </is>
      </c>
      <c r="B177" s="4" t="inlineStr">
        <is>
          <t xml:space="preserve"> </t>
        </is>
      </c>
      <c r="C177" s="4" t="inlineStr">
        <is>
          <t xml:space="preserve"> </t>
        </is>
      </c>
    </row>
    <row r="178">
      <c r="A178" s="4" t="inlineStr">
        <is>
          <t>Current fiscal year</t>
        </is>
      </c>
      <c r="B178" s="5" t="n">
        <v>18099</v>
      </c>
      <c r="C178" s="5" t="n">
        <v>50206</v>
      </c>
    </row>
    <row r="179">
      <c r="A179" s="4" t="inlineStr">
        <is>
          <t>Fiscal year before latest fiscal year</t>
        </is>
      </c>
      <c r="B179" s="5" t="n">
        <v>49522</v>
      </c>
      <c r="C179" s="5" t="n">
        <v>54058</v>
      </c>
    </row>
    <row r="180">
      <c r="A180" s="4" t="inlineStr">
        <is>
          <t>Two years before latest fiscal year</t>
        </is>
      </c>
      <c r="B180" s="5" t="n">
        <v>52492</v>
      </c>
      <c r="C180" s="5" t="n">
        <v>18757</v>
      </c>
    </row>
    <row r="181">
      <c r="A181" s="4" t="inlineStr">
        <is>
          <t>Three years before latest fiscal year</t>
        </is>
      </c>
      <c r="B181" s="5" t="n">
        <v>16530</v>
      </c>
      <c r="C181" s="5" t="n">
        <v>24354</v>
      </c>
    </row>
    <row r="182">
      <c r="A182" s="4" t="inlineStr">
        <is>
          <t>Four years before latest fiscal year</t>
        </is>
      </c>
      <c r="B182" s="5" t="n">
        <v>22196</v>
      </c>
      <c r="C182" s="5" t="n">
        <v>15544</v>
      </c>
    </row>
    <row r="183">
      <c r="A183" s="4" t="inlineStr">
        <is>
          <t>Prior</t>
        </is>
      </c>
      <c r="B183" s="5" t="n">
        <v>59414</v>
      </c>
      <c r="C183" s="5" t="n">
        <v>45613</v>
      </c>
    </row>
    <row r="184">
      <c r="A184" s="4" t="inlineStr">
        <is>
          <t>Revolving Loans Amortized Cost Basis</t>
        </is>
      </c>
      <c r="B184" s="5" t="n">
        <v>60355</v>
      </c>
      <c r="C184" s="5" t="n">
        <v>71482</v>
      </c>
    </row>
    <row r="185">
      <c r="A185" s="4" t="inlineStr">
        <is>
          <t>Revolving Loans Converted to Term</t>
        </is>
      </c>
      <c r="B185" s="5" t="n">
        <v>0</v>
      </c>
      <c r="C185" s="5" t="n">
        <v>0</v>
      </c>
    </row>
    <row r="186">
      <c r="A186" s="4" t="inlineStr">
        <is>
          <t>Financing receivable</t>
        </is>
      </c>
      <c r="B186" s="5" t="n">
        <v>278608</v>
      </c>
      <c r="C186" s="5" t="n">
        <v>280014</v>
      </c>
    </row>
    <row r="187">
      <c r="A187" s="3" t="inlineStr">
        <is>
          <t>Current period gross charge-offs</t>
        </is>
      </c>
      <c r="B187" s="4" t="inlineStr">
        <is>
          <t xml:space="preserve"> </t>
        </is>
      </c>
      <c r="C187" s="4" t="inlineStr">
        <is>
          <t xml:space="preserve"> </t>
        </is>
      </c>
    </row>
    <row r="188">
      <c r="A188" s="4" t="inlineStr">
        <is>
          <t>Current fiscal year</t>
        </is>
      </c>
      <c r="B188" s="5" t="n">
        <v>0</v>
      </c>
      <c r="C188" s="4" t="inlineStr">
        <is>
          <t xml:space="preserve"> </t>
        </is>
      </c>
    </row>
    <row r="189">
      <c r="A189" s="4" t="inlineStr">
        <is>
          <t>Fiscal year before latest fiscal year</t>
        </is>
      </c>
      <c r="B189" s="5" t="n">
        <v>0</v>
      </c>
      <c r="C189" s="4" t="inlineStr">
        <is>
          <t xml:space="preserve"> </t>
        </is>
      </c>
    </row>
    <row r="190">
      <c r="A190" s="4" t="inlineStr">
        <is>
          <t>Two years before latest fiscal year</t>
        </is>
      </c>
      <c r="B190" s="5" t="n">
        <v>0</v>
      </c>
      <c r="C190" s="4" t="inlineStr">
        <is>
          <t xml:space="preserve"> </t>
        </is>
      </c>
    </row>
    <row r="191">
      <c r="A191" s="4" t="inlineStr">
        <is>
          <t>Three years before latest fiscal year</t>
        </is>
      </c>
      <c r="B191" s="5" t="n">
        <v>0</v>
      </c>
      <c r="C191" s="4" t="inlineStr">
        <is>
          <t xml:space="preserve"> </t>
        </is>
      </c>
    </row>
    <row r="192">
      <c r="A192" s="4" t="inlineStr">
        <is>
          <t>Four years before latest fiscal year</t>
        </is>
      </c>
      <c r="B192" s="5" t="n">
        <v>0</v>
      </c>
      <c r="C192" s="4" t="inlineStr">
        <is>
          <t xml:space="preserve"> </t>
        </is>
      </c>
    </row>
    <row r="193">
      <c r="A193" s="4" t="inlineStr">
        <is>
          <t>Prior</t>
        </is>
      </c>
      <c r="B193" s="5" t="n">
        <v>0</v>
      </c>
      <c r="C193" s="4" t="inlineStr">
        <is>
          <t xml:space="preserve"> </t>
        </is>
      </c>
    </row>
    <row r="194">
      <c r="A194" s="4" t="inlineStr">
        <is>
          <t>Revolving Loans Amortized Cost Basis</t>
        </is>
      </c>
      <c r="B194" s="5" t="n">
        <v>0</v>
      </c>
      <c r="C194" s="4" t="inlineStr">
        <is>
          <t xml:space="preserve"> </t>
        </is>
      </c>
    </row>
    <row r="195">
      <c r="A195" s="4" t="inlineStr">
        <is>
          <t>Revolving Loans Converted to Term</t>
        </is>
      </c>
      <c r="B195" s="5" t="n">
        <v>0</v>
      </c>
      <c r="C195" s="4" t="inlineStr">
        <is>
          <t xml:space="preserve"> </t>
        </is>
      </c>
    </row>
    <row r="196">
      <c r="A196" s="4" t="inlineStr">
        <is>
          <t>Total</t>
        </is>
      </c>
      <c r="B196" s="5" t="n">
        <v>0</v>
      </c>
      <c r="C196" s="4" t="inlineStr">
        <is>
          <t xml:space="preserve"> </t>
        </is>
      </c>
    </row>
    <row r="197">
      <c r="A197" s="4" t="inlineStr">
        <is>
          <t>SFR 1-4 1st DT liens | Consumer</t>
        </is>
      </c>
      <c r="B197" s="4" t="inlineStr">
        <is>
          <t xml:space="preserve"> </t>
        </is>
      </c>
      <c r="C197" s="4" t="inlineStr">
        <is>
          <t xml:space="preserve"> </t>
        </is>
      </c>
    </row>
    <row r="198">
      <c r="A198" s="3" t="inlineStr">
        <is>
          <t>Financing Receivable, Excluding Accrued Interest, before Allowance for Credit Loss, by Origination Year [Abstract]</t>
        </is>
      </c>
      <c r="B198" s="4" t="inlineStr">
        <is>
          <t xml:space="preserve"> </t>
        </is>
      </c>
      <c r="C198" s="4" t="inlineStr">
        <is>
          <t xml:space="preserve"> </t>
        </is>
      </c>
    </row>
    <row r="199">
      <c r="A199" s="4" t="inlineStr">
        <is>
          <t>Current fiscal year</t>
        </is>
      </c>
      <c r="B199" s="5" t="n">
        <v>108133</v>
      </c>
      <c r="C199" s="5" t="n">
        <v>194933</v>
      </c>
    </row>
    <row r="200">
      <c r="A200" s="4" t="inlineStr">
        <is>
          <t>Fiscal year before latest fiscal year</t>
        </is>
      </c>
      <c r="B200" s="5" t="n">
        <v>191504</v>
      </c>
      <c r="C200" s="5" t="n">
        <v>266574</v>
      </c>
    </row>
    <row r="201">
      <c r="A201" s="4" t="inlineStr">
        <is>
          <t>Two years before latest fiscal year</t>
        </is>
      </c>
      <c r="B201" s="5" t="n">
        <v>264916</v>
      </c>
      <c r="C201" s="5" t="n">
        <v>133453</v>
      </c>
    </row>
    <row r="202">
      <c r="A202" s="4" t="inlineStr">
        <is>
          <t>Three years before latest fiscal year</t>
        </is>
      </c>
      <c r="B202" s="5" t="n">
        <v>128199</v>
      </c>
      <c r="C202" s="5" t="n">
        <v>33677</v>
      </c>
    </row>
    <row r="203">
      <c r="A203" s="4" t="inlineStr">
        <is>
          <t>Four years before latest fiscal year</t>
        </is>
      </c>
      <c r="B203" s="5" t="n">
        <v>31788</v>
      </c>
      <c r="C203" s="5" t="n">
        <v>32826</v>
      </c>
    </row>
    <row r="204">
      <c r="A204" s="4" t="inlineStr">
        <is>
          <t>Prior</t>
        </is>
      </c>
      <c r="B204" s="5" t="n">
        <v>141138</v>
      </c>
      <c r="C204" s="5" t="n">
        <v>124844</v>
      </c>
    </row>
    <row r="205">
      <c r="A205" s="4" t="inlineStr">
        <is>
          <t>Revolving Loans Amortized Cost Basis</t>
        </is>
      </c>
      <c r="B205" s="5" t="n">
        <v>0</v>
      </c>
      <c r="C205" s="5" t="n">
        <v>8</v>
      </c>
    </row>
    <row r="206">
      <c r="A206" s="4" t="inlineStr">
        <is>
          <t>Revolving Loans Converted to Term</t>
        </is>
      </c>
      <c r="B206" s="5" t="n">
        <v>4531</v>
      </c>
      <c r="C206" s="5" t="n">
        <v>4034</v>
      </c>
    </row>
    <row r="207">
      <c r="A207" s="4" t="inlineStr">
        <is>
          <t>Financing receivable</t>
        </is>
      </c>
      <c r="B207" s="5" t="n">
        <v>870209</v>
      </c>
      <c r="C207" s="5" t="n">
        <v>790349</v>
      </c>
    </row>
    <row r="208">
      <c r="A208" s="3" t="inlineStr">
        <is>
          <t>Current period gross charge-offs</t>
        </is>
      </c>
      <c r="B208" s="4" t="inlineStr">
        <is>
          <t xml:space="preserve"> </t>
        </is>
      </c>
      <c r="C208" s="4" t="inlineStr">
        <is>
          <t xml:space="preserve"> </t>
        </is>
      </c>
    </row>
    <row r="209">
      <c r="A209" s="4" t="inlineStr">
        <is>
          <t>Current fiscal year</t>
        </is>
      </c>
      <c r="B209" s="5" t="n">
        <v>0</v>
      </c>
      <c r="C209" s="4" t="inlineStr">
        <is>
          <t xml:space="preserve"> </t>
        </is>
      </c>
    </row>
    <row r="210">
      <c r="A210" s="4" t="inlineStr">
        <is>
          <t>Fiscal year before latest fiscal year</t>
        </is>
      </c>
      <c r="B210" s="5" t="n">
        <v>0</v>
      </c>
      <c r="C210" s="4" t="inlineStr">
        <is>
          <t xml:space="preserve"> </t>
        </is>
      </c>
    </row>
    <row r="211">
      <c r="A211" s="4" t="inlineStr">
        <is>
          <t>Two years before latest fiscal year</t>
        </is>
      </c>
      <c r="B211" s="5" t="n">
        <v>0</v>
      </c>
      <c r="C211" s="4" t="inlineStr">
        <is>
          <t xml:space="preserve"> </t>
        </is>
      </c>
    </row>
    <row r="212">
      <c r="A212" s="4" t="inlineStr">
        <is>
          <t>Three years before latest fiscal year</t>
        </is>
      </c>
      <c r="B212" s="5" t="n">
        <v>0</v>
      </c>
      <c r="C212" s="4" t="inlineStr">
        <is>
          <t xml:space="preserve"> </t>
        </is>
      </c>
    </row>
    <row r="213">
      <c r="A213" s="4" t="inlineStr">
        <is>
          <t>Four years before latest fiscal year</t>
        </is>
      </c>
      <c r="B213" s="5" t="n">
        <v>0</v>
      </c>
      <c r="C213" s="4" t="inlineStr">
        <is>
          <t xml:space="preserve"> </t>
        </is>
      </c>
    </row>
    <row r="214">
      <c r="A214" s="4" t="inlineStr">
        <is>
          <t>Prior</t>
        </is>
      </c>
      <c r="B214" s="5" t="n">
        <v>0</v>
      </c>
      <c r="C214" s="4" t="inlineStr">
        <is>
          <t xml:space="preserve"> </t>
        </is>
      </c>
    </row>
    <row r="215">
      <c r="A215" s="4" t="inlineStr">
        <is>
          <t>Revolving Loans Amortized Cost Basis</t>
        </is>
      </c>
      <c r="B215" s="5" t="n">
        <v>0</v>
      </c>
      <c r="C215" s="4" t="inlineStr">
        <is>
          <t xml:space="preserve"> </t>
        </is>
      </c>
    </row>
    <row r="216">
      <c r="A216" s="4" t="inlineStr">
        <is>
          <t>Revolving Loans Converted to Term</t>
        </is>
      </c>
      <c r="B216" s="5" t="n">
        <v>0</v>
      </c>
      <c r="C216" s="4" t="inlineStr">
        <is>
          <t xml:space="preserve"> </t>
        </is>
      </c>
    </row>
    <row r="217">
      <c r="A217" s="4" t="inlineStr">
        <is>
          <t>Total</t>
        </is>
      </c>
      <c r="B217" s="5" t="n">
        <v>0</v>
      </c>
      <c r="C217" s="4" t="inlineStr">
        <is>
          <t xml:space="preserve"> </t>
        </is>
      </c>
    </row>
    <row r="218">
      <c r="A218" s="4" t="inlineStr">
        <is>
          <t>SFR HELOCs and junior liens risk ratings | Consumer</t>
        </is>
      </c>
      <c r="B218" s="4" t="inlineStr">
        <is>
          <t xml:space="preserve"> </t>
        </is>
      </c>
      <c r="C218" s="4" t="inlineStr">
        <is>
          <t xml:space="preserve"> </t>
        </is>
      </c>
    </row>
    <row r="219">
      <c r="A219" s="3" t="inlineStr">
        <is>
          <t>Financing Receivable, Excluding Accrued Interest, before Allowance for Credit Loss, by Origination Year [Abstract]</t>
        </is>
      </c>
      <c r="B219" s="4" t="inlineStr">
        <is>
          <t xml:space="preserve"> </t>
        </is>
      </c>
      <c r="C219" s="4" t="inlineStr">
        <is>
          <t xml:space="preserve"> </t>
        </is>
      </c>
    </row>
    <row r="220">
      <c r="A220" s="4" t="inlineStr">
        <is>
          <t>Current fiscal year</t>
        </is>
      </c>
      <c r="B220" s="5" t="n">
        <v>297</v>
      </c>
      <c r="C220" s="5" t="n">
        <v>505</v>
      </c>
    </row>
    <row r="221">
      <c r="A221" s="4" t="inlineStr">
        <is>
          <t>Fiscal year before latest fiscal year</t>
        </is>
      </c>
      <c r="B221" s="5" t="n">
        <v>0</v>
      </c>
      <c r="C221" s="5" t="n">
        <v>0</v>
      </c>
    </row>
    <row r="222">
      <c r="A222" s="4" t="inlineStr">
        <is>
          <t>Two years before latest fiscal year</t>
        </is>
      </c>
      <c r="B222" s="5" t="n">
        <v>0</v>
      </c>
      <c r="C222" s="5" t="n">
        <v>0</v>
      </c>
    </row>
    <row r="223">
      <c r="A223" s="4" t="inlineStr">
        <is>
          <t>Three years before latest fiscal year</t>
        </is>
      </c>
      <c r="B223" s="5" t="n">
        <v>0</v>
      </c>
      <c r="C223" s="5" t="n">
        <v>0</v>
      </c>
    </row>
    <row r="224">
      <c r="A224" s="4" t="inlineStr">
        <is>
          <t>Four years before latest fiscal year</t>
        </is>
      </c>
      <c r="B224" s="5" t="n">
        <v>0</v>
      </c>
      <c r="C224" s="5" t="n">
        <v>0</v>
      </c>
    </row>
    <row r="225">
      <c r="A225" s="4" t="inlineStr">
        <is>
          <t>Prior</t>
        </is>
      </c>
      <c r="B225" s="5" t="n">
        <v>102</v>
      </c>
      <c r="C225" s="5" t="n">
        <v>127</v>
      </c>
    </row>
    <row r="226">
      <c r="A226" s="4" t="inlineStr">
        <is>
          <t>Revolving Loans Amortized Cost Basis</t>
        </is>
      </c>
      <c r="B226" s="5" t="n">
        <v>344897</v>
      </c>
      <c r="C226" s="5" t="n">
        <v>383853</v>
      </c>
    </row>
    <row r="227">
      <c r="A227" s="4" t="inlineStr">
        <is>
          <t>Revolving Loans Converted to Term</t>
        </is>
      </c>
      <c r="B227" s="5" t="n">
        <v>7502</v>
      </c>
      <c r="C227" s="5" t="n">
        <v>9181</v>
      </c>
    </row>
    <row r="228">
      <c r="A228" s="4" t="inlineStr">
        <is>
          <t>Financing receivable</t>
        </is>
      </c>
      <c r="B228" s="5" t="n">
        <v>352798</v>
      </c>
      <c r="C228" s="5" t="n">
        <v>393666</v>
      </c>
    </row>
    <row r="229">
      <c r="A229" s="3" t="inlineStr">
        <is>
          <t>Current period gross charge-offs</t>
        </is>
      </c>
      <c r="B229" s="4" t="inlineStr">
        <is>
          <t xml:space="preserve"> </t>
        </is>
      </c>
      <c r="C229" s="4" t="inlineStr">
        <is>
          <t xml:space="preserve"> </t>
        </is>
      </c>
    </row>
    <row r="230">
      <c r="A230" s="4" t="inlineStr">
        <is>
          <t>Current fiscal year</t>
        </is>
      </c>
      <c r="B230" s="5" t="n">
        <v>0</v>
      </c>
      <c r="C230" s="4" t="inlineStr">
        <is>
          <t xml:space="preserve"> </t>
        </is>
      </c>
    </row>
    <row r="231">
      <c r="A231" s="4" t="inlineStr">
        <is>
          <t>Fiscal year before latest fiscal year</t>
        </is>
      </c>
      <c r="B231" s="5" t="n">
        <v>0</v>
      </c>
      <c r="C231" s="4" t="inlineStr">
        <is>
          <t xml:space="preserve"> </t>
        </is>
      </c>
    </row>
    <row r="232">
      <c r="A232" s="4" t="inlineStr">
        <is>
          <t>Two years before latest fiscal year</t>
        </is>
      </c>
      <c r="B232" s="5" t="n">
        <v>0</v>
      </c>
      <c r="C232" s="4" t="inlineStr">
        <is>
          <t xml:space="preserve"> </t>
        </is>
      </c>
    </row>
    <row r="233">
      <c r="A233" s="4" t="inlineStr">
        <is>
          <t>Three years before latest fiscal year</t>
        </is>
      </c>
      <c r="B233" s="5" t="n">
        <v>0</v>
      </c>
      <c r="C233" s="4" t="inlineStr">
        <is>
          <t xml:space="preserve"> </t>
        </is>
      </c>
    </row>
    <row r="234">
      <c r="A234" s="4" t="inlineStr">
        <is>
          <t>Four years before latest fiscal year</t>
        </is>
      </c>
      <c r="B234" s="5" t="n">
        <v>0</v>
      </c>
      <c r="C234" s="4" t="inlineStr">
        <is>
          <t xml:space="preserve"> </t>
        </is>
      </c>
    </row>
    <row r="235">
      <c r="A235" s="4" t="inlineStr">
        <is>
          <t>Prior</t>
        </is>
      </c>
      <c r="B235" s="5" t="n">
        <v>0</v>
      </c>
      <c r="C235" s="4" t="inlineStr">
        <is>
          <t xml:space="preserve"> </t>
        </is>
      </c>
    </row>
    <row r="236">
      <c r="A236" s="4" t="inlineStr">
        <is>
          <t>Revolving Loans Amortized Cost Basis</t>
        </is>
      </c>
      <c r="B236" s="5" t="n">
        <v>0</v>
      </c>
      <c r="C236" s="4" t="inlineStr">
        <is>
          <t xml:space="preserve"> </t>
        </is>
      </c>
    </row>
    <row r="237">
      <c r="A237" s="4" t="inlineStr">
        <is>
          <t>Revolving Loans Converted to Term</t>
        </is>
      </c>
      <c r="B237" s="5" t="n">
        <v>0</v>
      </c>
      <c r="C237" s="4" t="inlineStr">
        <is>
          <t xml:space="preserve"> </t>
        </is>
      </c>
    </row>
    <row r="238">
      <c r="A238" s="4" t="inlineStr">
        <is>
          <t>Total</t>
        </is>
      </c>
      <c r="B238" s="5" t="n">
        <v>0</v>
      </c>
      <c r="C238" s="4" t="inlineStr">
        <is>
          <t xml:space="preserve"> </t>
        </is>
      </c>
    </row>
    <row r="239">
      <c r="A239" s="4" t="inlineStr">
        <is>
          <t>Other | Consumer</t>
        </is>
      </c>
      <c r="B239" s="4" t="inlineStr">
        <is>
          <t xml:space="preserve"> </t>
        </is>
      </c>
      <c r="C239" s="4" t="inlineStr">
        <is>
          <t xml:space="preserve"> </t>
        </is>
      </c>
    </row>
    <row r="240">
      <c r="A240" s="3" t="inlineStr">
        <is>
          <t>Financing Receivable, Excluding Accrued Interest, before Allowance for Credit Loss, by Origination Year [Abstract]</t>
        </is>
      </c>
      <c r="B240" s="4" t="inlineStr">
        <is>
          <t xml:space="preserve"> </t>
        </is>
      </c>
      <c r="C240" s="4" t="inlineStr">
        <is>
          <t xml:space="preserve"> </t>
        </is>
      </c>
    </row>
    <row r="241">
      <c r="A241" s="4" t="inlineStr">
        <is>
          <t>Current fiscal year</t>
        </is>
      </c>
      <c r="B241" s="5" t="n">
        <v>23441</v>
      </c>
      <c r="C241" s="5" t="n">
        <v>14070</v>
      </c>
    </row>
    <row r="242">
      <c r="A242" s="4" t="inlineStr">
        <is>
          <t>Fiscal year before latest fiscal year</t>
        </is>
      </c>
      <c r="B242" s="5" t="n">
        <v>10044</v>
      </c>
      <c r="C242" s="5" t="n">
        <v>13008</v>
      </c>
    </row>
    <row r="243">
      <c r="A243" s="4" t="inlineStr">
        <is>
          <t>Two years before latest fiscal year</t>
        </is>
      </c>
      <c r="B243" s="5" t="n">
        <v>10218</v>
      </c>
      <c r="C243" s="5" t="n">
        <v>10330</v>
      </c>
    </row>
    <row r="244">
      <c r="A244" s="4" t="inlineStr">
        <is>
          <t>Three years before latest fiscal year</t>
        </is>
      </c>
      <c r="B244" s="5" t="n">
        <v>8162</v>
      </c>
      <c r="C244" s="5" t="n">
        <v>10877</v>
      </c>
    </row>
    <row r="245">
      <c r="A245" s="4" t="inlineStr">
        <is>
          <t>Four years before latest fiscal year</t>
        </is>
      </c>
      <c r="B245" s="5" t="n">
        <v>7925</v>
      </c>
      <c r="C245" s="5" t="n">
        <v>5401</v>
      </c>
    </row>
    <row r="246">
      <c r="A246" s="4" t="inlineStr">
        <is>
          <t>Prior</t>
        </is>
      </c>
      <c r="B246" s="5" t="n">
        <v>5349</v>
      </c>
      <c r="C246" s="5" t="n">
        <v>2073</v>
      </c>
    </row>
    <row r="247">
      <c r="A247" s="4" t="inlineStr">
        <is>
          <t>Revolving Loans Amortized Cost Basis</t>
        </is>
      </c>
      <c r="B247" s="5" t="n">
        <v>664</v>
      </c>
      <c r="C247" s="5" t="n">
        <v>969</v>
      </c>
    </row>
    <row r="248">
      <c r="A248" s="4" t="inlineStr">
        <is>
          <t>Revolving Loans Converted to Term</t>
        </is>
      </c>
      <c r="B248" s="5" t="n">
        <v>0</v>
      </c>
      <c r="C248" s="5" t="n">
        <v>0</v>
      </c>
    </row>
    <row r="249">
      <c r="A249" s="4" t="inlineStr">
        <is>
          <t>Financing receivable</t>
        </is>
      </c>
      <c r="B249" s="5" t="n">
        <v>65803</v>
      </c>
      <c r="C249" s="5" t="n">
        <v>56728</v>
      </c>
    </row>
    <row r="250">
      <c r="A250" s="3" t="inlineStr">
        <is>
          <t>Current period gross charge-offs</t>
        </is>
      </c>
      <c r="B250" s="4" t="inlineStr">
        <is>
          <t xml:space="preserve"> </t>
        </is>
      </c>
      <c r="C250" s="4" t="inlineStr">
        <is>
          <t xml:space="preserve"> </t>
        </is>
      </c>
    </row>
    <row r="251">
      <c r="A251" s="4" t="inlineStr">
        <is>
          <t>Current fiscal year</t>
        </is>
      </c>
      <c r="B251" s="5" t="n">
        <v>103</v>
      </c>
      <c r="C251" s="4" t="inlineStr">
        <is>
          <t xml:space="preserve"> </t>
        </is>
      </c>
    </row>
    <row r="252">
      <c r="A252" s="4" t="inlineStr">
        <is>
          <t>Fiscal year before latest fiscal year</t>
        </is>
      </c>
      <c r="B252" s="5" t="n">
        <v>28</v>
      </c>
      <c r="C252" s="4" t="inlineStr">
        <is>
          <t xml:space="preserve"> </t>
        </is>
      </c>
    </row>
    <row r="253">
      <c r="A253" s="4" t="inlineStr">
        <is>
          <t>Two years before latest fiscal year</t>
        </is>
      </c>
      <c r="B253" s="5" t="n">
        <v>0</v>
      </c>
      <c r="C253" s="4" t="inlineStr">
        <is>
          <t xml:space="preserve"> </t>
        </is>
      </c>
    </row>
    <row r="254">
      <c r="A254" s="4" t="inlineStr">
        <is>
          <t>Three years before latest fiscal year</t>
        </is>
      </c>
      <c r="B254" s="5" t="n">
        <v>0</v>
      </c>
      <c r="C254" s="4" t="inlineStr">
        <is>
          <t xml:space="preserve"> </t>
        </is>
      </c>
    </row>
    <row r="255">
      <c r="A255" s="4" t="inlineStr">
        <is>
          <t>Four years before latest fiscal year</t>
        </is>
      </c>
      <c r="B255" s="5" t="n">
        <v>0</v>
      </c>
      <c r="C255" s="4" t="inlineStr">
        <is>
          <t xml:space="preserve"> </t>
        </is>
      </c>
    </row>
    <row r="256">
      <c r="A256" s="4" t="inlineStr">
        <is>
          <t>Prior</t>
        </is>
      </c>
      <c r="B256" s="5" t="n">
        <v>0</v>
      </c>
      <c r="C256" s="4" t="inlineStr">
        <is>
          <t xml:space="preserve"> </t>
        </is>
      </c>
    </row>
    <row r="257">
      <c r="A257" s="4" t="inlineStr">
        <is>
          <t>Revolving Loans Amortized Cost Basis</t>
        </is>
      </c>
      <c r="B257" s="5" t="n">
        <v>2</v>
      </c>
      <c r="C257" s="4" t="inlineStr">
        <is>
          <t xml:space="preserve"> </t>
        </is>
      </c>
    </row>
    <row r="258">
      <c r="A258" s="4" t="inlineStr">
        <is>
          <t>Revolving Loans Converted to Term</t>
        </is>
      </c>
      <c r="B258" s="5" t="n">
        <v>0</v>
      </c>
      <c r="C258" s="4" t="inlineStr">
        <is>
          <t xml:space="preserve"> </t>
        </is>
      </c>
    </row>
    <row r="259">
      <c r="A259" s="4" t="inlineStr">
        <is>
          <t>Total</t>
        </is>
      </c>
      <c r="B259" s="5" t="n">
        <v>133</v>
      </c>
      <c r="C259" s="4" t="inlineStr">
        <is>
          <t xml:space="preserve"> </t>
        </is>
      </c>
    </row>
    <row r="260">
      <c r="A260" s="4" t="inlineStr">
        <is>
          <t>Pass</t>
        </is>
      </c>
      <c r="B260" s="4" t="inlineStr">
        <is>
          <t xml:space="preserve"> </t>
        </is>
      </c>
      <c r="C260" s="4" t="inlineStr">
        <is>
          <t xml:space="preserve"> </t>
        </is>
      </c>
    </row>
    <row r="261">
      <c r="A261" s="3" t="inlineStr">
        <is>
          <t>Financing Receivable, Excluding Accrued Interest, before Allowance for Credit Loss, by Origination Year [Abstract]</t>
        </is>
      </c>
      <c r="B261" s="4" t="inlineStr">
        <is>
          <t xml:space="preserve"> </t>
        </is>
      </c>
      <c r="C261" s="4" t="inlineStr">
        <is>
          <t xml:space="preserve"> </t>
        </is>
      </c>
    </row>
    <row r="262">
      <c r="A262" s="4" t="inlineStr">
        <is>
          <t>Current fiscal year</t>
        </is>
      </c>
      <c r="B262" s="5" t="n">
        <v>452625</v>
      </c>
      <c r="C262" s="5" t="n">
        <v>1235594</v>
      </c>
    </row>
    <row r="263">
      <c r="A263" s="4" t="inlineStr">
        <is>
          <t>Fiscal year before latest fiscal year</t>
        </is>
      </c>
      <c r="B263" s="5" t="n">
        <v>1267241</v>
      </c>
      <c r="C263" s="5" t="n">
        <v>1264279</v>
      </c>
    </row>
    <row r="264">
      <c r="A264" s="4" t="inlineStr">
        <is>
          <t>Two years before latest fiscal year</t>
        </is>
      </c>
      <c r="B264" s="5" t="n">
        <v>1211681</v>
      </c>
      <c r="C264" s="5" t="n">
        <v>592002</v>
      </c>
    </row>
    <row r="265">
      <c r="A265" s="4" t="inlineStr">
        <is>
          <t>Three years before latest fiscal year</t>
        </is>
      </c>
      <c r="B265" s="5" t="n">
        <v>557722</v>
      </c>
      <c r="C265" s="5" t="n">
        <v>496716</v>
      </c>
    </row>
    <row r="266">
      <c r="A266" s="4" t="inlineStr">
        <is>
          <t>Four years before latest fiscal year</t>
        </is>
      </c>
      <c r="B266" s="5" t="n">
        <v>464079</v>
      </c>
      <c r="C266" s="5" t="n">
        <v>368729</v>
      </c>
    </row>
    <row r="267">
      <c r="A267" s="4" t="inlineStr">
        <is>
          <t>Prior</t>
        </is>
      </c>
      <c r="B267" s="5" t="n">
        <v>1542248</v>
      </c>
      <c r="C267" s="5" t="n">
        <v>1317334</v>
      </c>
    </row>
    <row r="268">
      <c r="A268" s="4" t="inlineStr">
        <is>
          <t>Revolving Loans Amortized Cost Basis</t>
        </is>
      </c>
      <c r="B268" s="5" t="n">
        <v>1025441</v>
      </c>
      <c r="C268" s="5" t="n">
        <v>965422</v>
      </c>
    </row>
    <row r="269">
      <c r="A269" s="4" t="inlineStr">
        <is>
          <t>Revolving Loans Converted to Term</t>
        </is>
      </c>
      <c r="B269" s="5" t="n">
        <v>11387</v>
      </c>
      <c r="C269" s="5" t="n">
        <v>11869</v>
      </c>
    </row>
    <row r="270">
      <c r="A270" s="4" t="inlineStr">
        <is>
          <t>Financing receivable</t>
        </is>
      </c>
      <c r="B270" s="5" t="n">
        <v>6532424</v>
      </c>
      <c r="C270" s="5" t="n">
        <v>6251945</v>
      </c>
    </row>
    <row r="271">
      <c r="A271" s="4" t="inlineStr">
        <is>
          <t>Pass | Commercial and industrial</t>
        </is>
      </c>
      <c r="B271" s="4" t="inlineStr">
        <is>
          <t xml:space="preserve"> </t>
        </is>
      </c>
      <c r="C271" s="4" t="inlineStr">
        <is>
          <t xml:space="preserve"> </t>
        </is>
      </c>
    </row>
    <row r="272">
      <c r="A272" s="3" t="inlineStr">
        <is>
          <t>Financing Receivable, Excluding Accrued Interest, before Allowance for Credit Loss, by Origination Year [Abstract]</t>
        </is>
      </c>
      <c r="B272" s="4" t="inlineStr">
        <is>
          <t xml:space="preserve"> </t>
        </is>
      </c>
      <c r="C272" s="4" t="inlineStr">
        <is>
          <t xml:space="preserve"> </t>
        </is>
      </c>
    </row>
    <row r="273">
      <c r="A273" s="4" t="inlineStr">
        <is>
          <t>Current fiscal year</t>
        </is>
      </c>
      <c r="B273" s="5" t="n">
        <v>59305</v>
      </c>
      <c r="C273" s="5" t="n">
        <v>125710</v>
      </c>
    </row>
    <row r="274">
      <c r="A274" s="4" t="inlineStr">
        <is>
          <t>Fiscal year before latest fiscal year</t>
        </is>
      </c>
      <c r="B274" s="5" t="n">
        <v>87646</v>
      </c>
      <c r="C274" s="5" t="n">
        <v>64966</v>
      </c>
    </row>
    <row r="275">
      <c r="A275" s="4" t="inlineStr">
        <is>
          <t>Two years before latest fiscal year</t>
        </is>
      </c>
      <c r="B275" s="5" t="n">
        <v>55348</v>
      </c>
      <c r="C275" s="5" t="n">
        <v>17746</v>
      </c>
    </row>
    <row r="276">
      <c r="A276" s="4" t="inlineStr">
        <is>
          <t>Three years before latest fiscal year</t>
        </is>
      </c>
      <c r="B276" s="5" t="n">
        <v>11173</v>
      </c>
      <c r="C276" s="5" t="n">
        <v>23131</v>
      </c>
    </row>
    <row r="277">
      <c r="A277" s="4" t="inlineStr">
        <is>
          <t>Four years before latest fiscal year</t>
        </is>
      </c>
      <c r="B277" s="5" t="n">
        <v>13469</v>
      </c>
      <c r="C277" s="5" t="n">
        <v>7628</v>
      </c>
    </row>
    <row r="278">
      <c r="A278" s="4" t="inlineStr">
        <is>
          <t>Prior</t>
        </is>
      </c>
      <c r="B278" s="5" t="n">
        <v>8473</v>
      </c>
      <c r="C278" s="5" t="n">
        <v>5051</v>
      </c>
    </row>
    <row r="279">
      <c r="A279" s="4" t="inlineStr">
        <is>
          <t>Revolving Loans Amortized Cost Basis</t>
        </is>
      </c>
      <c r="B279" s="5" t="n">
        <v>352476</v>
      </c>
      <c r="C279" s="5" t="n">
        <v>297341</v>
      </c>
    </row>
    <row r="280">
      <c r="A280" s="4" t="inlineStr">
        <is>
          <t>Revolving Loans Converted to Term</t>
        </is>
      </c>
      <c r="B280" s="5" t="n">
        <v>276</v>
      </c>
      <c r="C280" s="5" t="n">
        <v>483</v>
      </c>
    </row>
    <row r="281">
      <c r="A281" s="4" t="inlineStr">
        <is>
          <t>Financing receivable</t>
        </is>
      </c>
      <c r="B281" s="5" t="n">
        <v>588166</v>
      </c>
      <c r="C281" s="5" t="n">
        <v>542056</v>
      </c>
    </row>
    <row r="282">
      <c r="A282" s="4" t="inlineStr">
        <is>
          <t>Pass | Construction</t>
        </is>
      </c>
      <c r="B282" s="4" t="inlineStr">
        <is>
          <t xml:space="preserve"> </t>
        </is>
      </c>
      <c r="C282" s="4" t="inlineStr">
        <is>
          <t xml:space="preserve"> </t>
        </is>
      </c>
    </row>
    <row r="283">
      <c r="A283" s="3" t="inlineStr">
        <is>
          <t>Financing Receivable, Excluding Accrued Interest, before Allowance for Credit Loss, by Origination Year [Abstract]</t>
        </is>
      </c>
      <c r="B283" s="4" t="inlineStr">
        <is>
          <t xml:space="preserve"> </t>
        </is>
      </c>
      <c r="C283" s="4" t="inlineStr">
        <is>
          <t xml:space="preserve"> </t>
        </is>
      </c>
    </row>
    <row r="284">
      <c r="A284" s="4" t="inlineStr">
        <is>
          <t>Current fiscal year</t>
        </is>
      </c>
      <c r="B284" s="5" t="n">
        <v>32433</v>
      </c>
      <c r="C284" s="5" t="n">
        <v>72840</v>
      </c>
    </row>
    <row r="285">
      <c r="A285" s="4" t="inlineStr">
        <is>
          <t>Fiscal year before latest fiscal year</t>
        </is>
      </c>
      <c r="B285" s="5" t="n">
        <v>144274</v>
      </c>
      <c r="C285" s="5" t="n">
        <v>72308</v>
      </c>
    </row>
    <row r="286">
      <c r="A286" s="4" t="inlineStr">
        <is>
          <t>Two years before latest fiscal year</t>
        </is>
      </c>
      <c r="B286" s="5" t="n">
        <v>77013</v>
      </c>
      <c r="C286" s="5" t="n">
        <v>43409</v>
      </c>
    </row>
    <row r="287">
      <c r="A287" s="4" t="inlineStr">
        <is>
          <t>Three years before latest fiscal year</t>
        </is>
      </c>
      <c r="B287" s="5" t="n">
        <v>47525</v>
      </c>
      <c r="C287" s="5" t="n">
        <v>15358</v>
      </c>
    </row>
    <row r="288">
      <c r="A288" s="4" t="inlineStr">
        <is>
          <t>Four years before latest fiscal year</t>
        </is>
      </c>
      <c r="B288" s="5" t="n">
        <v>4661</v>
      </c>
      <c r="C288" s="5" t="n">
        <v>2159</v>
      </c>
    </row>
    <row r="289">
      <c r="A289" s="4" t="inlineStr">
        <is>
          <t>Prior</t>
        </is>
      </c>
      <c r="B289" s="5" t="n">
        <v>6330</v>
      </c>
      <c r="C289" s="5" t="n">
        <v>4900</v>
      </c>
    </row>
    <row r="290">
      <c r="A290" s="4" t="inlineStr">
        <is>
          <t>Revolving Loans Amortized Cost Basis</t>
        </is>
      </c>
      <c r="B290" s="5" t="n">
        <v>0</v>
      </c>
      <c r="C290" s="5" t="n">
        <v>0</v>
      </c>
    </row>
    <row r="291">
      <c r="A291" s="4" t="inlineStr">
        <is>
          <t>Revolving Loans Converted to Term</t>
        </is>
      </c>
      <c r="B291" s="5" t="n">
        <v>0</v>
      </c>
      <c r="C291" s="5" t="n">
        <v>0</v>
      </c>
    </row>
    <row r="292">
      <c r="A292" s="4" t="inlineStr">
        <is>
          <t>Financing receivable</t>
        </is>
      </c>
      <c r="B292" s="5" t="n">
        <v>312236</v>
      </c>
      <c r="C292" s="5" t="n">
        <v>210974</v>
      </c>
    </row>
    <row r="293">
      <c r="A293" s="4" t="inlineStr">
        <is>
          <t>Pass | Agriculture production</t>
        </is>
      </c>
      <c r="B293" s="4" t="inlineStr">
        <is>
          <t xml:space="preserve"> </t>
        </is>
      </c>
      <c r="C293" s="4" t="inlineStr">
        <is>
          <t xml:space="preserve"> </t>
        </is>
      </c>
    </row>
    <row r="294">
      <c r="A294" s="3" t="inlineStr">
        <is>
          <t>Financing Receivable, Excluding Accrued Interest, before Allowance for Credit Loss, by Origination Year [Abstract]</t>
        </is>
      </c>
      <c r="B294" s="4" t="inlineStr">
        <is>
          <t xml:space="preserve"> </t>
        </is>
      </c>
      <c r="C294" s="4" t="inlineStr">
        <is>
          <t xml:space="preserve"> </t>
        </is>
      </c>
    </row>
    <row r="295">
      <c r="A295" s="4" t="inlineStr">
        <is>
          <t>Current fiscal year</t>
        </is>
      </c>
      <c r="B295" s="5" t="n">
        <v>457</v>
      </c>
      <c r="C295" s="5" t="n">
        <v>3414</v>
      </c>
    </row>
    <row r="296">
      <c r="A296" s="4" t="inlineStr">
        <is>
          <t>Fiscal year before latest fiscal year</t>
        </is>
      </c>
      <c r="B296" s="5" t="n">
        <v>2984</v>
      </c>
      <c r="C296" s="5" t="n">
        <v>2777</v>
      </c>
    </row>
    <row r="297">
      <c r="A297" s="4" t="inlineStr">
        <is>
          <t>Two years before latest fiscal year</t>
        </is>
      </c>
      <c r="B297" s="5" t="n">
        <v>2260</v>
      </c>
      <c r="C297" s="5" t="n">
        <v>1149</v>
      </c>
    </row>
    <row r="298">
      <c r="A298" s="4" t="inlineStr">
        <is>
          <t>Three years before latest fiscal year</t>
        </is>
      </c>
      <c r="B298" s="5" t="n">
        <v>716</v>
      </c>
      <c r="C298" s="5" t="n">
        <v>1104</v>
      </c>
    </row>
    <row r="299">
      <c r="A299" s="4" t="inlineStr">
        <is>
          <t>Four years before latest fiscal year</t>
        </is>
      </c>
      <c r="B299" s="5" t="n">
        <v>684</v>
      </c>
      <c r="C299" s="5" t="n">
        <v>8902</v>
      </c>
    </row>
    <row r="300">
      <c r="A300" s="4" t="inlineStr">
        <is>
          <t>Prior</t>
        </is>
      </c>
      <c r="B300" s="5" t="n">
        <v>8562</v>
      </c>
      <c r="C300" s="5" t="n">
        <v>1058</v>
      </c>
    </row>
    <row r="301">
      <c r="A301" s="4" t="inlineStr">
        <is>
          <t>Revolving Loans Amortized Cost Basis</t>
        </is>
      </c>
      <c r="B301" s="5" t="n">
        <v>95011</v>
      </c>
      <c r="C301" s="5" t="n">
        <v>38425</v>
      </c>
    </row>
    <row r="302">
      <c r="A302" s="4" t="inlineStr">
        <is>
          <t>Revolving Loans Converted to Term</t>
        </is>
      </c>
      <c r="B302" s="5" t="n">
        <v>0</v>
      </c>
      <c r="C302" s="5" t="n">
        <v>0</v>
      </c>
    </row>
    <row r="303">
      <c r="A303" s="4" t="inlineStr">
        <is>
          <t>Financing receivable</t>
        </is>
      </c>
      <c r="B303" s="5" t="n">
        <v>110674</v>
      </c>
      <c r="C303" s="5" t="n">
        <v>56829</v>
      </c>
    </row>
    <row r="304">
      <c r="A304" s="4" t="inlineStr">
        <is>
          <t>Pass | Leases</t>
        </is>
      </c>
      <c r="B304" s="4" t="inlineStr">
        <is>
          <t xml:space="preserve"> </t>
        </is>
      </c>
      <c r="C304" s="4" t="inlineStr">
        <is>
          <t xml:space="preserve"> </t>
        </is>
      </c>
    </row>
    <row r="305">
      <c r="A305" s="3" t="inlineStr">
        <is>
          <t>Financing Receivable, Excluding Accrued Interest, before Allowance for Credit Loss, by Origination Year [Abstract]</t>
        </is>
      </c>
      <c r="B305" s="4" t="inlineStr">
        <is>
          <t xml:space="preserve"> </t>
        </is>
      </c>
      <c r="C305" s="4" t="inlineStr">
        <is>
          <t xml:space="preserve"> </t>
        </is>
      </c>
    </row>
    <row r="306">
      <c r="A306" s="4" t="inlineStr">
        <is>
          <t>Current fiscal year</t>
        </is>
      </c>
      <c r="B306" s="5" t="n">
        <v>8219</v>
      </c>
      <c r="C306" s="5" t="n">
        <v>7726</v>
      </c>
    </row>
    <row r="307">
      <c r="A307" s="4" t="inlineStr">
        <is>
          <t>Fiscal year before latest fiscal year</t>
        </is>
      </c>
      <c r="B307" s="5" t="n">
        <v>0</v>
      </c>
      <c r="C307" s="5" t="n">
        <v>0</v>
      </c>
    </row>
    <row r="308">
      <c r="A308" s="4" t="inlineStr">
        <is>
          <t>Two years before latest fiscal year</t>
        </is>
      </c>
      <c r="B308" s="5" t="n">
        <v>0</v>
      </c>
      <c r="C308" s="5" t="n">
        <v>0</v>
      </c>
    </row>
    <row r="309">
      <c r="A309" s="4" t="inlineStr">
        <is>
          <t>Three years before latest fiscal year</t>
        </is>
      </c>
      <c r="B309" s="5" t="n">
        <v>0</v>
      </c>
      <c r="C309" s="5" t="n">
        <v>0</v>
      </c>
    </row>
    <row r="310">
      <c r="A310" s="4" t="inlineStr">
        <is>
          <t>Four years before latest fiscal year</t>
        </is>
      </c>
      <c r="B310" s="5" t="n">
        <v>0</v>
      </c>
      <c r="C310" s="5" t="n">
        <v>0</v>
      </c>
    </row>
    <row r="311">
      <c r="A311" s="4" t="inlineStr">
        <is>
          <t>Prior</t>
        </is>
      </c>
      <c r="B311" s="5" t="n">
        <v>0</v>
      </c>
      <c r="C311" s="5" t="n">
        <v>0</v>
      </c>
    </row>
    <row r="312">
      <c r="A312" s="4" t="inlineStr">
        <is>
          <t>Revolving Loans Amortized Cost Basis</t>
        </is>
      </c>
      <c r="B312" s="5" t="n">
        <v>0</v>
      </c>
      <c r="C312" s="5" t="n">
        <v>0</v>
      </c>
    </row>
    <row r="313">
      <c r="A313" s="4" t="inlineStr">
        <is>
          <t>Revolving Loans Converted to Term</t>
        </is>
      </c>
      <c r="B313" s="5" t="n">
        <v>0</v>
      </c>
      <c r="C313" s="5" t="n">
        <v>0</v>
      </c>
    </row>
    <row r="314">
      <c r="A314" s="4" t="inlineStr">
        <is>
          <t>Financing receivable</t>
        </is>
      </c>
      <c r="B314" s="5" t="n">
        <v>8219</v>
      </c>
      <c r="C314" s="5" t="n">
        <v>7726</v>
      </c>
    </row>
    <row r="315">
      <c r="A315" s="4" t="inlineStr">
        <is>
          <t>Pass | CRE non-owner occupied | Commercial Real Estate</t>
        </is>
      </c>
      <c r="B315" s="4" t="inlineStr">
        <is>
          <t xml:space="preserve"> </t>
        </is>
      </c>
      <c r="C315" s="4" t="inlineStr">
        <is>
          <t xml:space="preserve"> </t>
        </is>
      </c>
    </row>
    <row r="316">
      <c r="A316" s="3" t="inlineStr">
        <is>
          <t>Financing Receivable, Excluding Accrued Interest, before Allowance for Credit Loss, by Origination Year [Abstract]</t>
        </is>
      </c>
      <c r="B316" s="4" t="inlineStr">
        <is>
          <t xml:space="preserve"> </t>
        </is>
      </c>
      <c r="C316" s="4" t="inlineStr">
        <is>
          <t xml:space="preserve"> </t>
        </is>
      </c>
    </row>
    <row r="317">
      <c r="A317" s="4" t="inlineStr">
        <is>
          <t>Current fiscal year</t>
        </is>
      </c>
      <c r="B317" s="5" t="n">
        <v>115862</v>
      </c>
      <c r="C317" s="5" t="n">
        <v>399910</v>
      </c>
    </row>
    <row r="318">
      <c r="A318" s="4" t="inlineStr">
        <is>
          <t>Fiscal year before latest fiscal year</t>
        </is>
      </c>
      <c r="B318" s="5" t="n">
        <v>416733</v>
      </c>
      <c r="C318" s="5" t="n">
        <v>304636</v>
      </c>
    </row>
    <row r="319">
      <c r="A319" s="4" t="inlineStr">
        <is>
          <t>Two years before latest fiscal year</t>
        </is>
      </c>
      <c r="B319" s="5" t="n">
        <v>285875</v>
      </c>
      <c r="C319" s="5" t="n">
        <v>152960</v>
      </c>
    </row>
    <row r="320">
      <c r="A320" s="4" t="inlineStr">
        <is>
          <t>Three years before latest fiscal year</t>
        </is>
      </c>
      <c r="B320" s="5" t="n">
        <v>138751</v>
      </c>
      <c r="C320" s="5" t="n">
        <v>221659</v>
      </c>
    </row>
    <row r="321">
      <c r="A321" s="4" t="inlineStr">
        <is>
          <t>Four years before latest fiscal year</t>
        </is>
      </c>
      <c r="B321" s="5" t="n">
        <v>221819</v>
      </c>
      <c r="C321" s="5" t="n">
        <v>147842</v>
      </c>
    </row>
    <row r="322">
      <c r="A322" s="4" t="inlineStr">
        <is>
          <t>Prior</t>
        </is>
      </c>
      <c r="B322" s="5" t="n">
        <v>820605</v>
      </c>
      <c r="C322" s="5" t="n">
        <v>748994</v>
      </c>
    </row>
    <row r="323">
      <c r="A323" s="4" t="inlineStr">
        <is>
          <t>Revolving Loans Amortized Cost Basis</t>
        </is>
      </c>
      <c r="B323" s="5" t="n">
        <v>118512</v>
      </c>
      <c r="C323" s="5" t="n">
        <v>123794</v>
      </c>
    </row>
    <row r="324">
      <c r="A324" s="4" t="inlineStr">
        <is>
          <t>Revolving Loans Converted to Term</t>
        </is>
      </c>
      <c r="B324" s="5" t="n">
        <v>0</v>
      </c>
      <c r="C324" s="5" t="n">
        <v>0</v>
      </c>
    </row>
    <row r="325">
      <c r="A325" s="4" t="inlineStr">
        <is>
          <t>Financing receivable</t>
        </is>
      </c>
      <c r="B325" s="5" t="n">
        <v>2118157</v>
      </c>
      <c r="C325" s="5" t="n">
        <v>2099795</v>
      </c>
    </row>
    <row r="326">
      <c r="A326" s="4" t="inlineStr">
        <is>
          <t>Pass | CRE owner occupied | Commercial Real Estate</t>
        </is>
      </c>
      <c r="B326" s="4" t="inlineStr">
        <is>
          <t xml:space="preserve"> </t>
        </is>
      </c>
      <c r="C326" s="4" t="inlineStr">
        <is>
          <t xml:space="preserve"> </t>
        </is>
      </c>
    </row>
    <row r="327">
      <c r="A327" s="3" t="inlineStr">
        <is>
          <t>Financing Receivable, Excluding Accrued Interest, before Allowance for Credit Loss, by Origination Year [Abstract]</t>
        </is>
      </c>
      <c r="B327" s="4" t="inlineStr">
        <is>
          <t xml:space="preserve"> </t>
        </is>
      </c>
      <c r="C327" s="4" t="inlineStr">
        <is>
          <t xml:space="preserve"> </t>
        </is>
      </c>
    </row>
    <row r="328">
      <c r="A328" s="4" t="inlineStr">
        <is>
          <t>Current fiscal year</t>
        </is>
      </c>
      <c r="B328" s="5" t="n">
        <v>64781</v>
      </c>
      <c r="C328" s="5" t="n">
        <v>210101</v>
      </c>
    </row>
    <row r="329">
      <c r="A329" s="4" t="inlineStr">
        <is>
          <t>Fiscal year before latest fiscal year</t>
        </is>
      </c>
      <c r="B329" s="5" t="n">
        <v>189041</v>
      </c>
      <c r="C329" s="5" t="n">
        <v>197787</v>
      </c>
    </row>
    <row r="330">
      <c r="A330" s="4" t="inlineStr">
        <is>
          <t>Two years before latest fiscal year</t>
        </is>
      </c>
      <c r="B330" s="5" t="n">
        <v>194280</v>
      </c>
      <c r="C330" s="5" t="n">
        <v>120929</v>
      </c>
    </row>
    <row r="331">
      <c r="A331" s="4" t="inlineStr">
        <is>
          <t>Three years before latest fiscal year</t>
        </is>
      </c>
      <c r="B331" s="5" t="n">
        <v>120636</v>
      </c>
      <c r="C331" s="5" t="n">
        <v>64244</v>
      </c>
    </row>
    <row r="332">
      <c r="A332" s="4" t="inlineStr">
        <is>
          <t>Four years before latest fiscal year</t>
        </is>
      </c>
      <c r="B332" s="5" t="n">
        <v>60562</v>
      </c>
      <c r="C332" s="5" t="n">
        <v>49755</v>
      </c>
    </row>
    <row r="333">
      <c r="A333" s="4" t="inlineStr">
        <is>
          <t>Prior</t>
        </is>
      </c>
      <c r="B333" s="5" t="n">
        <v>282391</v>
      </c>
      <c r="C333" s="5" t="n">
        <v>251137</v>
      </c>
    </row>
    <row r="334">
      <c r="A334" s="4" t="inlineStr">
        <is>
          <t>Revolving Loans Amortized Cost Basis</t>
        </is>
      </c>
      <c r="B334" s="5" t="n">
        <v>27536</v>
      </c>
      <c r="C334" s="5" t="n">
        <v>43343</v>
      </c>
    </row>
    <row r="335">
      <c r="A335" s="4" t="inlineStr">
        <is>
          <t>Revolving Loans Converted to Term</t>
        </is>
      </c>
      <c r="B335" s="5" t="n">
        <v>0</v>
      </c>
      <c r="C335" s="5" t="n">
        <v>0</v>
      </c>
    </row>
    <row r="336">
      <c r="A336" s="4" t="inlineStr">
        <is>
          <t>Financing receivable</t>
        </is>
      </c>
      <c r="B336" s="5" t="n">
        <v>939227</v>
      </c>
      <c r="C336" s="5" t="n">
        <v>937296</v>
      </c>
    </row>
    <row r="337">
      <c r="A337" s="4" t="inlineStr">
        <is>
          <t>Pass | Multifamily | Commercial Real Estate</t>
        </is>
      </c>
      <c r="B337" s="4" t="inlineStr">
        <is>
          <t xml:space="preserve"> </t>
        </is>
      </c>
      <c r="C337" s="4" t="inlineStr">
        <is>
          <t xml:space="preserve"> </t>
        </is>
      </c>
    </row>
    <row r="338">
      <c r="A338" s="3" t="inlineStr">
        <is>
          <t>Financing Receivable, Excluding Accrued Interest, before Allowance for Credit Loss, by Origination Year [Abstract]</t>
        </is>
      </c>
      <c r="B338" s="4" t="inlineStr">
        <is>
          <t xml:space="preserve"> </t>
        </is>
      </c>
      <c r="C338" s="4" t="inlineStr">
        <is>
          <t xml:space="preserve"> </t>
        </is>
      </c>
    </row>
    <row r="339">
      <c r="A339" s="4" t="inlineStr">
        <is>
          <t>Current fiscal year</t>
        </is>
      </c>
      <c r="B339" s="5" t="n">
        <v>21860</v>
      </c>
      <c r="C339" s="5" t="n">
        <v>159318</v>
      </c>
    </row>
    <row r="340">
      <c r="A340" s="4" t="inlineStr">
        <is>
          <t>Fiscal year before latest fiscal year</t>
        </is>
      </c>
      <c r="B340" s="5" t="n">
        <v>178946</v>
      </c>
      <c r="C340" s="5" t="n">
        <v>290170</v>
      </c>
    </row>
    <row r="341">
      <c r="A341" s="4" t="inlineStr">
        <is>
          <t>Two years before latest fiscal year</t>
        </is>
      </c>
      <c r="B341" s="5" t="n">
        <v>279961</v>
      </c>
      <c r="C341" s="5" t="n">
        <v>96937</v>
      </c>
    </row>
    <row r="342">
      <c r="A342" s="4" t="inlineStr">
        <is>
          <t>Three years before latest fiscal year</t>
        </is>
      </c>
      <c r="B342" s="5" t="n">
        <v>89658</v>
      </c>
      <c r="C342" s="5" t="n">
        <v>108586</v>
      </c>
    </row>
    <row r="343">
      <c r="A343" s="4" t="inlineStr">
        <is>
          <t>Four years before latest fiscal year</t>
        </is>
      </c>
      <c r="B343" s="5" t="n">
        <v>106982</v>
      </c>
      <c r="C343" s="5" t="n">
        <v>106287</v>
      </c>
    </row>
    <row r="344">
      <c r="A344" s="4" t="inlineStr">
        <is>
          <t>Prior</t>
        </is>
      </c>
      <c r="B344" s="5" t="n">
        <v>232474</v>
      </c>
      <c r="C344" s="5" t="n">
        <v>154125</v>
      </c>
    </row>
    <row r="345">
      <c r="A345" s="4" t="inlineStr">
        <is>
          <t>Revolving Loans Amortized Cost Basis</t>
        </is>
      </c>
      <c r="B345" s="5" t="n">
        <v>37569</v>
      </c>
      <c r="C345" s="5" t="n">
        <v>28989</v>
      </c>
    </row>
    <row r="346">
      <c r="A346" s="4" t="inlineStr">
        <is>
          <t>Revolving Loans Converted to Term</t>
        </is>
      </c>
      <c r="B346" s="5" t="n">
        <v>0</v>
      </c>
      <c r="C346" s="5" t="n">
        <v>0</v>
      </c>
    </row>
    <row r="347">
      <c r="A347" s="4" t="inlineStr">
        <is>
          <t>Financing receivable</t>
        </is>
      </c>
      <c r="B347" s="5" t="n">
        <v>947450</v>
      </c>
      <c r="C347" s="5" t="n">
        <v>944412</v>
      </c>
    </row>
    <row r="348">
      <c r="A348" s="4" t="inlineStr">
        <is>
          <t>Pass | Farmland | Commercial Real Estate</t>
        </is>
      </c>
      <c r="B348" s="4" t="inlineStr">
        <is>
          <t xml:space="preserve"> </t>
        </is>
      </c>
      <c r="C348" s="4" t="inlineStr">
        <is>
          <t xml:space="preserve"> </t>
        </is>
      </c>
    </row>
    <row r="349">
      <c r="A349" s="3" t="inlineStr">
        <is>
          <t>Financing Receivable, Excluding Accrued Interest, before Allowance for Credit Loss, by Origination Year [Abstract]</t>
        </is>
      </c>
      <c r="B349" s="4" t="inlineStr">
        <is>
          <t xml:space="preserve"> </t>
        </is>
      </c>
      <c r="C349" s="4" t="inlineStr">
        <is>
          <t xml:space="preserve"> </t>
        </is>
      </c>
    </row>
    <row r="350">
      <c r="A350" s="4" t="inlineStr">
        <is>
          <t>Current fiscal year</t>
        </is>
      </c>
      <c r="B350" s="5" t="n">
        <v>17998</v>
      </c>
      <c r="C350" s="5" t="n">
        <v>47067</v>
      </c>
    </row>
    <row r="351">
      <c r="A351" s="4" t="inlineStr">
        <is>
          <t>Fiscal year before latest fiscal year</t>
        </is>
      </c>
      <c r="B351" s="5" t="n">
        <v>46403</v>
      </c>
      <c r="C351" s="5" t="n">
        <v>53275</v>
      </c>
    </row>
    <row r="352">
      <c r="A352" s="4" t="inlineStr">
        <is>
          <t>Two years before latest fiscal year</t>
        </is>
      </c>
      <c r="B352" s="5" t="n">
        <v>43434</v>
      </c>
      <c r="C352" s="5" t="n">
        <v>16739</v>
      </c>
    </row>
    <row r="353">
      <c r="A353" s="4" t="inlineStr">
        <is>
          <t>Three years before latest fiscal year</t>
        </is>
      </c>
      <c r="B353" s="5" t="n">
        <v>16139</v>
      </c>
      <c r="C353" s="5" t="n">
        <v>18589</v>
      </c>
    </row>
    <row r="354">
      <c r="A354" s="4" t="inlineStr">
        <is>
          <t>Four years before latest fiscal year</t>
        </is>
      </c>
      <c r="B354" s="5" t="n">
        <v>17007</v>
      </c>
      <c r="C354" s="5" t="n">
        <v>12386</v>
      </c>
    </row>
    <row r="355">
      <c r="A355" s="4" t="inlineStr">
        <is>
          <t>Prior</t>
        </is>
      </c>
      <c r="B355" s="5" t="n">
        <v>44792</v>
      </c>
      <c r="C355" s="5" t="n">
        <v>34528</v>
      </c>
    </row>
    <row r="356">
      <c r="A356" s="4" t="inlineStr">
        <is>
          <t>Revolving Loans Amortized Cost Basis</t>
        </is>
      </c>
      <c r="B356" s="5" t="n">
        <v>53072</v>
      </c>
      <c r="C356" s="5" t="n">
        <v>53684</v>
      </c>
    </row>
    <row r="357">
      <c r="A357" s="4" t="inlineStr">
        <is>
          <t>Revolving Loans Converted to Term</t>
        </is>
      </c>
      <c r="B357" s="5" t="n">
        <v>0</v>
      </c>
      <c r="C357" s="5" t="n">
        <v>0</v>
      </c>
    </row>
    <row r="358">
      <c r="A358" s="4" t="inlineStr">
        <is>
          <t>Financing receivable</t>
        </is>
      </c>
      <c r="B358" s="5" t="n">
        <v>238845</v>
      </c>
      <c r="C358" s="5" t="n">
        <v>236268</v>
      </c>
    </row>
    <row r="359">
      <c r="A359" s="4" t="inlineStr">
        <is>
          <t>Pass | SFR 1-4 1st DT liens | Consumer</t>
        </is>
      </c>
      <c r="B359" s="4" t="inlineStr">
        <is>
          <t xml:space="preserve"> </t>
        </is>
      </c>
      <c r="C359" s="4" t="inlineStr">
        <is>
          <t xml:space="preserve"> </t>
        </is>
      </c>
    </row>
    <row r="360">
      <c r="A360" s="3" t="inlineStr">
        <is>
          <t>Financing Receivable, Excluding Accrued Interest, before Allowance for Credit Loss, by Origination Year [Abstract]</t>
        </is>
      </c>
      <c r="B360" s="4" t="inlineStr">
        <is>
          <t xml:space="preserve"> </t>
        </is>
      </c>
      <c r="C360" s="4" t="inlineStr">
        <is>
          <t xml:space="preserve"> </t>
        </is>
      </c>
    </row>
    <row r="361">
      <c r="A361" s="4" t="inlineStr">
        <is>
          <t>Current fiscal year</t>
        </is>
      </c>
      <c r="B361" s="5" t="n">
        <v>108061</v>
      </c>
      <c r="C361" s="5" t="n">
        <v>194933</v>
      </c>
    </row>
    <row r="362">
      <c r="A362" s="4" t="inlineStr">
        <is>
          <t>Fiscal year before latest fiscal year</t>
        </is>
      </c>
      <c r="B362" s="5" t="n">
        <v>191360</v>
      </c>
      <c r="C362" s="5" t="n">
        <v>265370</v>
      </c>
    </row>
    <row r="363">
      <c r="A363" s="4" t="inlineStr">
        <is>
          <t>Two years before latest fiscal year</t>
        </is>
      </c>
      <c r="B363" s="5" t="n">
        <v>263602</v>
      </c>
      <c r="C363" s="5" t="n">
        <v>131922</v>
      </c>
    </row>
    <row r="364">
      <c r="A364" s="4" t="inlineStr">
        <is>
          <t>Three years before latest fiscal year</t>
        </is>
      </c>
      <c r="B364" s="5" t="n">
        <v>125005</v>
      </c>
      <c r="C364" s="5" t="n">
        <v>33395</v>
      </c>
    </row>
    <row r="365">
      <c r="A365" s="4" t="inlineStr">
        <is>
          <t>Four years before latest fiscal year</t>
        </is>
      </c>
      <c r="B365" s="5" t="n">
        <v>31255</v>
      </c>
      <c r="C365" s="5" t="n">
        <v>28545</v>
      </c>
    </row>
    <row r="366">
      <c r="A366" s="4" t="inlineStr">
        <is>
          <t>Prior</t>
        </is>
      </c>
      <c r="B366" s="5" t="n">
        <v>133233</v>
      </c>
      <c r="C366" s="5" t="n">
        <v>115469</v>
      </c>
    </row>
    <row r="367">
      <c r="A367" s="4" t="inlineStr">
        <is>
          <t>Revolving Loans Amortized Cost Basis</t>
        </is>
      </c>
      <c r="B367" s="5" t="n">
        <v>0</v>
      </c>
      <c r="C367" s="5" t="n">
        <v>8</v>
      </c>
    </row>
    <row r="368">
      <c r="A368" s="4" t="inlineStr">
        <is>
          <t>Revolving Loans Converted to Term</t>
        </is>
      </c>
      <c r="B368" s="5" t="n">
        <v>4164</v>
      </c>
      <c r="C368" s="5" t="n">
        <v>2924</v>
      </c>
    </row>
    <row r="369">
      <c r="A369" s="4" t="inlineStr">
        <is>
          <t>Financing receivable</t>
        </is>
      </c>
      <c r="B369" s="5" t="n">
        <v>856680</v>
      </c>
      <c r="C369" s="5" t="n">
        <v>772566</v>
      </c>
    </row>
    <row r="370">
      <c r="A370" s="4" t="inlineStr">
        <is>
          <t>Pass | SFR HELOCs and junior liens risk ratings | Consumer</t>
        </is>
      </c>
      <c r="B370" s="4" t="inlineStr">
        <is>
          <t xml:space="preserve"> </t>
        </is>
      </c>
      <c r="C370" s="4" t="inlineStr">
        <is>
          <t xml:space="preserve"> </t>
        </is>
      </c>
    </row>
    <row r="371">
      <c r="A371" s="3" t="inlineStr">
        <is>
          <t>Financing Receivable, Excluding Accrued Interest, before Allowance for Credit Loss, by Origination Year [Abstract]</t>
        </is>
      </c>
      <c r="B371" s="4" t="inlineStr">
        <is>
          <t xml:space="preserve"> </t>
        </is>
      </c>
      <c r="C371" s="4" t="inlineStr">
        <is>
          <t xml:space="preserve"> </t>
        </is>
      </c>
    </row>
    <row r="372">
      <c r="A372" s="4" t="inlineStr">
        <is>
          <t>Current fiscal year</t>
        </is>
      </c>
      <c r="B372" s="5" t="n">
        <v>297</v>
      </c>
      <c r="C372" s="5" t="n">
        <v>505</v>
      </c>
    </row>
    <row r="373">
      <c r="A373" s="4" t="inlineStr">
        <is>
          <t>Fiscal year before latest fiscal year</t>
        </is>
      </c>
      <c r="B373" s="5" t="n">
        <v>0</v>
      </c>
      <c r="C373" s="5" t="n">
        <v>0</v>
      </c>
    </row>
    <row r="374">
      <c r="A374" s="4" t="inlineStr">
        <is>
          <t>Two years before latest fiscal year</t>
        </is>
      </c>
      <c r="B374" s="5" t="n">
        <v>0</v>
      </c>
      <c r="C374" s="5" t="n">
        <v>0</v>
      </c>
    </row>
    <row r="375">
      <c r="A375" s="4" t="inlineStr">
        <is>
          <t>Three years before latest fiscal year</t>
        </is>
      </c>
      <c r="B375" s="5" t="n">
        <v>0</v>
      </c>
      <c r="C375" s="5" t="n">
        <v>0</v>
      </c>
    </row>
    <row r="376">
      <c r="A376" s="4" t="inlineStr">
        <is>
          <t>Four years before latest fiscal year</t>
        </is>
      </c>
      <c r="B376" s="5" t="n">
        <v>0</v>
      </c>
      <c r="C376" s="5" t="n">
        <v>0</v>
      </c>
    </row>
    <row r="377">
      <c r="A377" s="4" t="inlineStr">
        <is>
          <t>Prior</t>
        </is>
      </c>
      <c r="B377" s="5" t="n">
        <v>102</v>
      </c>
      <c r="C377" s="5" t="n">
        <v>127</v>
      </c>
    </row>
    <row r="378">
      <c r="A378" s="4" t="inlineStr">
        <is>
          <t>Revolving Loans Amortized Cost Basis</t>
        </is>
      </c>
      <c r="B378" s="5" t="n">
        <v>340616</v>
      </c>
      <c r="C378" s="5" t="n">
        <v>378939</v>
      </c>
    </row>
    <row r="379">
      <c r="A379" s="4" t="inlineStr">
        <is>
          <t>Revolving Loans Converted to Term</t>
        </is>
      </c>
      <c r="B379" s="5" t="n">
        <v>6947</v>
      </c>
      <c r="C379" s="5" t="n">
        <v>8462</v>
      </c>
    </row>
    <row r="380">
      <c r="A380" s="4" t="inlineStr">
        <is>
          <t>Financing receivable</t>
        </is>
      </c>
      <c r="B380" s="5" t="n">
        <v>347962</v>
      </c>
      <c r="C380" s="5" t="n">
        <v>388033</v>
      </c>
    </row>
    <row r="381">
      <c r="A381" s="4" t="inlineStr">
        <is>
          <t>Pass | Other | Consumer</t>
        </is>
      </c>
      <c r="B381" s="4" t="inlineStr">
        <is>
          <t xml:space="preserve"> </t>
        </is>
      </c>
      <c r="C381" s="4" t="inlineStr">
        <is>
          <t xml:space="preserve"> </t>
        </is>
      </c>
    </row>
    <row r="382">
      <c r="A382" s="3" t="inlineStr">
        <is>
          <t>Financing Receivable, Excluding Accrued Interest, before Allowance for Credit Loss, by Origination Year [Abstract]</t>
        </is>
      </c>
      <c r="B382" s="4" t="inlineStr">
        <is>
          <t xml:space="preserve"> </t>
        </is>
      </c>
      <c r="C382" s="4" t="inlineStr">
        <is>
          <t xml:space="preserve"> </t>
        </is>
      </c>
    </row>
    <row r="383">
      <c r="A383" s="4" t="inlineStr">
        <is>
          <t>Current fiscal year</t>
        </is>
      </c>
      <c r="B383" s="5" t="n">
        <v>23352</v>
      </c>
      <c r="C383" s="5" t="n">
        <v>14070</v>
      </c>
    </row>
    <row r="384">
      <c r="A384" s="4" t="inlineStr">
        <is>
          <t>Fiscal year before latest fiscal year</t>
        </is>
      </c>
      <c r="B384" s="5" t="n">
        <v>9854</v>
      </c>
      <c r="C384" s="5" t="n">
        <v>12990</v>
      </c>
    </row>
    <row r="385">
      <c r="A385" s="4" t="inlineStr">
        <is>
          <t>Two years before latest fiscal year</t>
        </is>
      </c>
      <c r="B385" s="5" t="n">
        <v>9908</v>
      </c>
      <c r="C385" s="5" t="n">
        <v>10211</v>
      </c>
    </row>
    <row r="386">
      <c r="A386" s="4" t="inlineStr">
        <is>
          <t>Three years before latest fiscal year</t>
        </is>
      </c>
      <c r="B386" s="5" t="n">
        <v>8119</v>
      </c>
      <c r="C386" s="5" t="n">
        <v>10650</v>
      </c>
    </row>
    <row r="387">
      <c r="A387" s="4" t="inlineStr">
        <is>
          <t>Four years before latest fiscal year</t>
        </is>
      </c>
      <c r="B387" s="5" t="n">
        <v>7640</v>
      </c>
      <c r="C387" s="5" t="n">
        <v>5225</v>
      </c>
    </row>
    <row r="388">
      <c r="A388" s="4" t="inlineStr">
        <is>
          <t>Prior</t>
        </is>
      </c>
      <c r="B388" s="5" t="n">
        <v>5286</v>
      </c>
      <c r="C388" s="5" t="n">
        <v>1945</v>
      </c>
    </row>
    <row r="389">
      <c r="A389" s="4" t="inlineStr">
        <is>
          <t>Revolving Loans Amortized Cost Basis</t>
        </is>
      </c>
      <c r="B389" s="5" t="n">
        <v>649</v>
      </c>
      <c r="C389" s="5" t="n">
        <v>899</v>
      </c>
    </row>
    <row r="390">
      <c r="A390" s="4" t="inlineStr">
        <is>
          <t>Revolving Loans Converted to Term</t>
        </is>
      </c>
      <c r="B390" s="5" t="n">
        <v>0</v>
      </c>
      <c r="C390" s="5" t="n">
        <v>0</v>
      </c>
    </row>
    <row r="391">
      <c r="A391" s="4" t="inlineStr">
        <is>
          <t>Financing receivable</t>
        </is>
      </c>
      <c r="B391" s="5" t="n">
        <v>64808</v>
      </c>
      <c r="C391" s="5" t="n">
        <v>55990</v>
      </c>
    </row>
    <row r="392">
      <c r="A392" s="4" t="inlineStr">
        <is>
          <t>Special Mention</t>
        </is>
      </c>
      <c r="B392" s="4" t="inlineStr">
        <is>
          <t xml:space="preserve"> </t>
        </is>
      </c>
      <c r="C392" s="4" t="inlineStr">
        <is>
          <t xml:space="preserve"> </t>
        </is>
      </c>
    </row>
    <row r="393">
      <c r="A393" s="3" t="inlineStr">
        <is>
          <t>Financing Receivable, Excluding Accrued Interest, before Allowance for Credit Loss, by Origination Year [Abstract]</t>
        </is>
      </c>
      <c r="B393" s="4" t="inlineStr">
        <is>
          <t xml:space="preserve"> </t>
        </is>
      </c>
      <c r="C393" s="4" t="inlineStr">
        <is>
          <t xml:space="preserve"> </t>
        </is>
      </c>
    </row>
    <row r="394">
      <c r="A394" s="4" t="inlineStr">
        <is>
          <t>Current fiscal year</t>
        </is>
      </c>
      <c r="B394" s="5" t="n">
        <v>116</v>
      </c>
      <c r="C394" s="5" t="n">
        <v>6302</v>
      </c>
    </row>
    <row r="395">
      <c r="A395" s="4" t="inlineStr">
        <is>
          <t>Fiscal year before latest fiscal year</t>
        </is>
      </c>
      <c r="B395" s="5" t="n">
        <v>15278</v>
      </c>
      <c r="C395" s="5" t="n">
        <v>17236</v>
      </c>
    </row>
    <row r="396">
      <c r="A396" s="4" t="inlineStr">
        <is>
          <t>Two years before latest fiscal year</t>
        </is>
      </c>
      <c r="B396" s="5" t="n">
        <v>24038</v>
      </c>
      <c r="C396" s="5" t="n">
        <v>2109</v>
      </c>
    </row>
    <row r="397">
      <c r="A397" s="4" t="inlineStr">
        <is>
          <t>Three years before latest fiscal year</t>
        </is>
      </c>
      <c r="B397" s="5" t="n">
        <v>10287</v>
      </c>
      <c r="C397" s="5" t="n">
        <v>26230</v>
      </c>
    </row>
    <row r="398">
      <c r="A398" s="4" t="inlineStr">
        <is>
          <t>Four years before latest fiscal year</t>
        </is>
      </c>
      <c r="B398" s="5" t="n">
        <v>18390</v>
      </c>
      <c r="C398" s="5" t="n">
        <v>3681</v>
      </c>
    </row>
    <row r="399">
      <c r="A399" s="4" t="inlineStr">
        <is>
          <t>Prior</t>
        </is>
      </c>
      <c r="B399" s="5" t="n">
        <v>10222</v>
      </c>
      <c r="C399" s="5" t="n">
        <v>39328</v>
      </c>
    </row>
    <row r="400">
      <c r="A400" s="4" t="inlineStr">
        <is>
          <t>Revolving Loans Amortized Cost Basis</t>
        </is>
      </c>
      <c r="B400" s="5" t="n">
        <v>16109</v>
      </c>
      <c r="C400" s="5" t="n">
        <v>31568</v>
      </c>
    </row>
    <row r="401">
      <c r="A401" s="4" t="inlineStr">
        <is>
          <t>Revolving Loans Converted to Term</t>
        </is>
      </c>
      <c r="B401" s="5" t="n">
        <v>174</v>
      </c>
      <c r="C401" s="5" t="n">
        <v>546</v>
      </c>
    </row>
    <row r="402">
      <c r="A402" s="4" t="inlineStr">
        <is>
          <t>Financing receivable</t>
        </is>
      </c>
      <c r="B402" s="5" t="n">
        <v>94614</v>
      </c>
      <c r="C402" s="5" t="n">
        <v>127000</v>
      </c>
    </row>
    <row r="403">
      <c r="A403" s="4" t="inlineStr">
        <is>
          <t>Special Mention | Commercial and industrial</t>
        </is>
      </c>
      <c r="B403" s="4" t="inlineStr">
        <is>
          <t xml:space="preserve"> </t>
        </is>
      </c>
      <c r="C403" s="4" t="inlineStr">
        <is>
          <t xml:space="preserve"> </t>
        </is>
      </c>
    </row>
    <row r="404">
      <c r="A404" s="3" t="inlineStr">
        <is>
          <t>Financing Receivable, Excluding Accrued Interest, before Allowance for Credit Loss, by Origination Year [Abstract]</t>
        </is>
      </c>
      <c r="B404" s="4" t="inlineStr">
        <is>
          <t xml:space="preserve"> </t>
        </is>
      </c>
      <c r="C404" s="4" t="inlineStr">
        <is>
          <t xml:space="preserve"> </t>
        </is>
      </c>
    </row>
    <row r="405">
      <c r="A405" s="4" t="inlineStr">
        <is>
          <t>Current fiscal year</t>
        </is>
      </c>
      <c r="B405" s="5" t="n">
        <v>44</v>
      </c>
      <c r="C405" s="5" t="n">
        <v>3032</v>
      </c>
    </row>
    <row r="406">
      <c r="A406" s="4" t="inlineStr">
        <is>
          <t>Fiscal year before latest fiscal year</t>
        </is>
      </c>
      <c r="B406" s="5" t="n">
        <v>2665</v>
      </c>
      <c r="C406" s="5" t="n">
        <v>139</v>
      </c>
    </row>
    <row r="407">
      <c r="A407" s="4" t="inlineStr">
        <is>
          <t>Two years before latest fiscal year</t>
        </is>
      </c>
      <c r="B407" s="5" t="n">
        <v>205</v>
      </c>
      <c r="C407" s="5" t="n">
        <v>21</v>
      </c>
    </row>
    <row r="408">
      <c r="A408" s="4" t="inlineStr">
        <is>
          <t>Three years before latest fiscal year</t>
        </is>
      </c>
      <c r="B408" s="5" t="n">
        <v>40</v>
      </c>
      <c r="C408" s="5" t="n">
        <v>49</v>
      </c>
    </row>
    <row r="409">
      <c r="A409" s="4" t="inlineStr">
        <is>
          <t>Four years before latest fiscal year</t>
        </is>
      </c>
      <c r="B409" s="5" t="n">
        <v>0</v>
      </c>
      <c r="C409" s="5" t="n">
        <v>138</v>
      </c>
    </row>
    <row r="410">
      <c r="A410" s="4" t="inlineStr">
        <is>
          <t>Prior</t>
        </is>
      </c>
      <c r="B410" s="5" t="n">
        <v>217</v>
      </c>
      <c r="C410" s="5" t="n">
        <v>768</v>
      </c>
    </row>
    <row r="411">
      <c r="A411" s="4" t="inlineStr">
        <is>
          <t>Revolving Loans Amortized Cost Basis</t>
        </is>
      </c>
      <c r="B411" s="5" t="n">
        <v>4135</v>
      </c>
      <c r="C411" s="5" t="n">
        <v>11547</v>
      </c>
    </row>
    <row r="412">
      <c r="A412" s="4" t="inlineStr">
        <is>
          <t>Revolving Loans Converted to Term</t>
        </is>
      </c>
      <c r="B412" s="5" t="n">
        <v>0</v>
      </c>
      <c r="C412" s="5" t="n">
        <v>0</v>
      </c>
    </row>
    <row r="413">
      <c r="A413" s="4" t="inlineStr">
        <is>
          <t>Financing receivable</t>
        </is>
      </c>
      <c r="B413" s="5" t="n">
        <v>7306</v>
      </c>
      <c r="C413" s="5" t="n">
        <v>15694</v>
      </c>
    </row>
    <row r="414">
      <c r="A414" s="4" t="inlineStr">
        <is>
          <t>Special Mention | Construction</t>
        </is>
      </c>
      <c r="B414" s="4" t="inlineStr">
        <is>
          <t xml:space="preserve"> </t>
        </is>
      </c>
      <c r="C414" s="4" t="inlineStr">
        <is>
          <t xml:space="preserve"> </t>
        </is>
      </c>
    </row>
    <row r="415">
      <c r="A415" s="3" t="inlineStr">
        <is>
          <t>Financing Receivable, Excluding Accrued Interest, before Allowance for Credit Loss, by Origination Year [Abstract]</t>
        </is>
      </c>
      <c r="B415" s="4" t="inlineStr">
        <is>
          <t xml:space="preserve"> </t>
        </is>
      </c>
      <c r="C415" s="4" t="inlineStr">
        <is>
          <t xml:space="preserve"> </t>
        </is>
      </c>
    </row>
    <row r="416">
      <c r="A416" s="4" t="inlineStr">
        <is>
          <t>Current fiscal year</t>
        </is>
      </c>
      <c r="B416" s="5" t="n">
        <v>0</v>
      </c>
      <c r="C416" s="5" t="n">
        <v>0</v>
      </c>
    </row>
    <row r="417">
      <c r="A417" s="4" t="inlineStr">
        <is>
          <t>Fiscal year before latest fiscal year</t>
        </is>
      </c>
      <c r="B417" s="5" t="n">
        <v>8656</v>
      </c>
      <c r="C417" s="5" t="n">
        <v>0</v>
      </c>
    </row>
    <row r="418">
      <c r="A418" s="4" t="inlineStr">
        <is>
          <t>Two years before latest fiscal year</t>
        </is>
      </c>
      <c r="B418" s="5" t="n">
        <v>0</v>
      </c>
      <c r="C418" s="5" t="n">
        <v>0</v>
      </c>
    </row>
    <row r="419">
      <c r="A419" s="4" t="inlineStr">
        <is>
          <t>Three years before latest fiscal year</t>
        </is>
      </c>
      <c r="B419" s="5" t="n">
        <v>0</v>
      </c>
      <c r="C419" s="5" t="n">
        <v>0</v>
      </c>
    </row>
    <row r="420">
      <c r="A420" s="4" t="inlineStr">
        <is>
          <t>Four years before latest fiscal year</t>
        </is>
      </c>
      <c r="B420" s="5" t="n">
        <v>0</v>
      </c>
      <c r="C420" s="5" t="n">
        <v>0</v>
      </c>
    </row>
    <row r="421">
      <c r="A421" s="4" t="inlineStr">
        <is>
          <t>Prior</t>
        </is>
      </c>
      <c r="B421" s="5" t="n">
        <v>0</v>
      </c>
      <c r="C421" s="5" t="n">
        <v>0</v>
      </c>
    </row>
    <row r="422">
      <c r="A422" s="4" t="inlineStr">
        <is>
          <t>Revolving Loans Amortized Cost Basis</t>
        </is>
      </c>
      <c r="B422" s="5" t="n">
        <v>0</v>
      </c>
      <c r="C422" s="5" t="n">
        <v>0</v>
      </c>
    </row>
    <row r="423">
      <c r="A423" s="4" t="inlineStr">
        <is>
          <t>Revolving Loans Converted to Term</t>
        </is>
      </c>
      <c r="B423" s="5" t="n">
        <v>0</v>
      </c>
      <c r="C423" s="5" t="n">
        <v>0</v>
      </c>
    </row>
    <row r="424">
      <c r="A424" s="4" t="inlineStr">
        <is>
          <t>Financing receivable</t>
        </is>
      </c>
      <c r="B424" s="5" t="n">
        <v>8656</v>
      </c>
      <c r="C424" s="5" t="n">
        <v>0</v>
      </c>
    </row>
    <row r="425">
      <c r="A425" s="4" t="inlineStr">
        <is>
          <t>Special Mention | Agriculture production</t>
        </is>
      </c>
      <c r="B425" s="4" t="inlineStr">
        <is>
          <t xml:space="preserve"> </t>
        </is>
      </c>
      <c r="C425" s="4" t="inlineStr">
        <is>
          <t xml:space="preserve"> </t>
        </is>
      </c>
    </row>
    <row r="426">
      <c r="A426" s="3" t="inlineStr">
        <is>
          <t>Financing Receivable, Excluding Accrued Interest, before Allowance for Credit Loss, by Origination Year [Abstract]</t>
        </is>
      </c>
      <c r="B426" s="4" t="inlineStr">
        <is>
          <t xml:space="preserve"> </t>
        </is>
      </c>
      <c r="C426" s="4" t="inlineStr">
        <is>
          <t xml:space="preserve"> </t>
        </is>
      </c>
    </row>
    <row r="427">
      <c r="A427" s="4" t="inlineStr">
        <is>
          <t>Current fiscal year</t>
        </is>
      </c>
      <c r="B427" s="5" t="n">
        <v>0</v>
      </c>
      <c r="C427" s="5" t="n">
        <v>0</v>
      </c>
    </row>
    <row r="428">
      <c r="A428" s="4" t="inlineStr">
        <is>
          <t>Fiscal year before latest fiscal year</t>
        </is>
      </c>
      <c r="B428" s="5" t="n">
        <v>0</v>
      </c>
      <c r="C428" s="5" t="n">
        <v>0</v>
      </c>
    </row>
    <row r="429">
      <c r="A429" s="4" t="inlineStr">
        <is>
          <t>Two years before latest fiscal year</t>
        </is>
      </c>
      <c r="B429" s="5" t="n">
        <v>0</v>
      </c>
      <c r="C429" s="5" t="n">
        <v>0</v>
      </c>
    </row>
    <row r="430">
      <c r="A430" s="4" t="inlineStr">
        <is>
          <t>Three years before latest fiscal year</t>
        </is>
      </c>
      <c r="B430" s="5" t="n">
        <v>0</v>
      </c>
      <c r="C430" s="5" t="n">
        <v>0</v>
      </c>
    </row>
    <row r="431">
      <c r="A431" s="4" t="inlineStr">
        <is>
          <t>Four years before latest fiscal year</t>
        </is>
      </c>
      <c r="B431" s="5" t="n">
        <v>0</v>
      </c>
      <c r="C431" s="5" t="n">
        <v>90</v>
      </c>
    </row>
    <row r="432">
      <c r="A432" s="4" t="inlineStr">
        <is>
          <t>Prior</t>
        </is>
      </c>
      <c r="B432" s="5" t="n">
        <v>0</v>
      </c>
      <c r="C432" s="5" t="n">
        <v>31</v>
      </c>
    </row>
    <row r="433">
      <c r="A433" s="4" t="inlineStr">
        <is>
          <t>Revolving Loans Amortized Cost Basis</t>
        </is>
      </c>
      <c r="B433" s="5" t="n">
        <v>8928</v>
      </c>
      <c r="C433" s="5" t="n">
        <v>1632</v>
      </c>
    </row>
    <row r="434">
      <c r="A434" s="4" t="inlineStr">
        <is>
          <t>Revolving Loans Converted to Term</t>
        </is>
      </c>
      <c r="B434" s="5" t="n">
        <v>0</v>
      </c>
      <c r="C434" s="5" t="n">
        <v>0</v>
      </c>
    </row>
    <row r="435">
      <c r="A435" s="4" t="inlineStr">
        <is>
          <t>Financing receivable</t>
        </is>
      </c>
      <c r="B435" s="5" t="n">
        <v>8928</v>
      </c>
      <c r="C435" s="5" t="n">
        <v>1753</v>
      </c>
    </row>
    <row r="436">
      <c r="A436" s="4" t="inlineStr">
        <is>
          <t>Special Mention | Leases</t>
        </is>
      </c>
      <c r="B436" s="4" t="inlineStr">
        <is>
          <t xml:space="preserve"> </t>
        </is>
      </c>
      <c r="C436" s="4" t="inlineStr">
        <is>
          <t xml:space="preserve"> </t>
        </is>
      </c>
    </row>
    <row r="437">
      <c r="A437" s="3" t="inlineStr">
        <is>
          <t>Financing Receivable, Excluding Accrued Interest, before Allowance for Credit Loss, by Origination Year [Abstract]</t>
        </is>
      </c>
      <c r="B437" s="4" t="inlineStr">
        <is>
          <t xml:space="preserve"> </t>
        </is>
      </c>
      <c r="C437" s="4" t="inlineStr">
        <is>
          <t xml:space="preserve"> </t>
        </is>
      </c>
    </row>
    <row r="438">
      <c r="A438" s="4" t="inlineStr">
        <is>
          <t>Current fiscal year</t>
        </is>
      </c>
      <c r="B438" s="5" t="n">
        <v>0</v>
      </c>
      <c r="C438" s="5" t="n">
        <v>0</v>
      </c>
    </row>
    <row r="439">
      <c r="A439" s="4" t="inlineStr">
        <is>
          <t>Fiscal year before latest fiscal year</t>
        </is>
      </c>
      <c r="B439" s="5" t="n">
        <v>0</v>
      </c>
      <c r="C439" s="5" t="n">
        <v>0</v>
      </c>
    </row>
    <row r="440">
      <c r="A440" s="4" t="inlineStr">
        <is>
          <t>Two years before latest fiscal year</t>
        </is>
      </c>
      <c r="B440" s="5" t="n">
        <v>0</v>
      </c>
      <c r="C440" s="5" t="n">
        <v>0</v>
      </c>
    </row>
    <row r="441">
      <c r="A441" s="4" t="inlineStr">
        <is>
          <t>Three years before latest fiscal year</t>
        </is>
      </c>
      <c r="B441" s="5" t="n">
        <v>0</v>
      </c>
      <c r="C441" s="5" t="n">
        <v>0</v>
      </c>
    </row>
    <row r="442">
      <c r="A442" s="4" t="inlineStr">
        <is>
          <t>Four years before latest fiscal year</t>
        </is>
      </c>
      <c r="B442" s="5" t="n">
        <v>0</v>
      </c>
      <c r="C442" s="5" t="n">
        <v>0</v>
      </c>
    </row>
    <row r="443">
      <c r="A443" s="4" t="inlineStr">
        <is>
          <t>Prior</t>
        </is>
      </c>
      <c r="B443" s="5" t="n">
        <v>0</v>
      </c>
      <c r="C443" s="5" t="n">
        <v>0</v>
      </c>
    </row>
    <row r="444">
      <c r="A444" s="4" t="inlineStr">
        <is>
          <t>Revolving Loans Amortized Cost Basis</t>
        </is>
      </c>
      <c r="B444" s="5" t="n">
        <v>0</v>
      </c>
      <c r="C444" s="5" t="n">
        <v>0</v>
      </c>
    </row>
    <row r="445">
      <c r="A445" s="4" t="inlineStr">
        <is>
          <t>Revolving Loans Converted to Term</t>
        </is>
      </c>
      <c r="B445" s="5" t="n">
        <v>0</v>
      </c>
      <c r="C445" s="5" t="n">
        <v>0</v>
      </c>
    </row>
    <row r="446">
      <c r="A446" s="4" t="inlineStr">
        <is>
          <t>Financing receivable</t>
        </is>
      </c>
      <c r="B446" s="5" t="n">
        <v>0</v>
      </c>
      <c r="C446" s="5" t="n">
        <v>0</v>
      </c>
    </row>
    <row r="447">
      <c r="A447" s="4" t="inlineStr">
        <is>
          <t>Special Mention | CRE non-owner occupied | Commercial Real Estate</t>
        </is>
      </c>
      <c r="B447" s="4" t="inlineStr">
        <is>
          <t xml:space="preserve"> </t>
        </is>
      </c>
      <c r="C447" s="4" t="inlineStr">
        <is>
          <t xml:space="preserve"> </t>
        </is>
      </c>
    </row>
    <row r="448">
      <c r="A448" s="3" t="inlineStr">
        <is>
          <t>Financing Receivable, Excluding Accrued Interest, before Allowance for Credit Loss, by Origination Year [Abstract]</t>
        </is>
      </c>
      <c r="B448" s="4" t="inlineStr">
        <is>
          <t xml:space="preserve"> </t>
        </is>
      </c>
      <c r="C448" s="4" t="inlineStr">
        <is>
          <t xml:space="preserve"> </t>
        </is>
      </c>
    </row>
    <row r="449">
      <c r="A449" s="4" t="inlineStr">
        <is>
          <t>Current fiscal year</t>
        </is>
      </c>
      <c r="B449" s="5" t="n">
        <v>0</v>
      </c>
      <c r="C449" s="5" t="n">
        <v>0</v>
      </c>
    </row>
    <row r="450">
      <c r="A450" s="4" t="inlineStr">
        <is>
          <t>Fiscal year before latest fiscal year</t>
        </is>
      </c>
      <c r="B450" s="5" t="n">
        <v>0</v>
      </c>
      <c r="C450" s="5" t="n">
        <v>0</v>
      </c>
    </row>
    <row r="451">
      <c r="A451" s="4" t="inlineStr">
        <is>
          <t>Two years before latest fiscal year</t>
        </is>
      </c>
      <c r="B451" s="5" t="n">
        <v>7412</v>
      </c>
      <c r="C451" s="5" t="n">
        <v>0</v>
      </c>
    </row>
    <row r="452">
      <c r="A452" s="4" t="inlineStr">
        <is>
          <t>Three years before latest fiscal year</t>
        </is>
      </c>
      <c r="B452" s="5" t="n">
        <v>5366</v>
      </c>
      <c r="C452" s="5" t="n">
        <v>20033</v>
      </c>
    </row>
    <row r="453">
      <c r="A453" s="4" t="inlineStr">
        <is>
          <t>Four years before latest fiscal year</t>
        </is>
      </c>
      <c r="B453" s="5" t="n">
        <v>17329</v>
      </c>
      <c r="C453" s="5" t="n">
        <v>0</v>
      </c>
    </row>
    <row r="454">
      <c r="A454" s="4" t="inlineStr">
        <is>
          <t>Prior</t>
        </is>
      </c>
      <c r="B454" s="5" t="n">
        <v>4460</v>
      </c>
      <c r="C454" s="5" t="n">
        <v>21681</v>
      </c>
    </row>
    <row r="455">
      <c r="A455" s="4" t="inlineStr">
        <is>
          <t>Revolving Loans Amortized Cost Basis</t>
        </is>
      </c>
      <c r="B455" s="5" t="n">
        <v>1348</v>
      </c>
      <c r="C455" s="5" t="n">
        <v>1346</v>
      </c>
    </row>
    <row r="456">
      <c r="A456" s="4" t="inlineStr">
        <is>
          <t>Revolving Loans Converted to Term</t>
        </is>
      </c>
      <c r="B456" s="5" t="n">
        <v>0</v>
      </c>
      <c r="C456" s="5" t="n">
        <v>0</v>
      </c>
    </row>
    <row r="457">
      <c r="A457" s="4" t="inlineStr">
        <is>
          <t>Financing receivable</t>
        </is>
      </c>
      <c r="B457" s="5" t="n">
        <v>35915</v>
      </c>
      <c r="C457" s="5" t="n">
        <v>43060</v>
      </c>
    </row>
    <row r="458">
      <c r="A458" s="4" t="inlineStr">
        <is>
          <t>Special Mention | CRE owner occupied | Commercial Real Estate</t>
        </is>
      </c>
      <c r="B458" s="4" t="inlineStr">
        <is>
          <t xml:space="preserve"> </t>
        </is>
      </c>
      <c r="C458" s="4" t="inlineStr">
        <is>
          <t xml:space="preserve"> </t>
        </is>
      </c>
    </row>
    <row r="459">
      <c r="A459" s="3" t="inlineStr">
        <is>
          <t>Financing Receivable, Excluding Accrued Interest, before Allowance for Credit Loss, by Origination Year [Abstract]</t>
        </is>
      </c>
      <c r="B459" s="4" t="inlineStr">
        <is>
          <t xml:space="preserve"> </t>
        </is>
      </c>
      <c r="C459" s="4" t="inlineStr">
        <is>
          <t xml:space="preserve"> </t>
        </is>
      </c>
    </row>
    <row r="460">
      <c r="A460" s="4" t="inlineStr">
        <is>
          <t>Current fiscal year</t>
        </is>
      </c>
      <c r="B460" s="5" t="n">
        <v>0</v>
      </c>
      <c r="C460" s="5" t="n">
        <v>131</v>
      </c>
    </row>
    <row r="461">
      <c r="A461" s="4" t="inlineStr">
        <is>
          <t>Fiscal year before latest fiscal year</t>
        </is>
      </c>
      <c r="B461" s="5" t="n">
        <v>838</v>
      </c>
      <c r="C461" s="5" t="n">
        <v>16296</v>
      </c>
    </row>
    <row r="462">
      <c r="A462" s="4" t="inlineStr">
        <is>
          <t>Two years before latest fiscal year</t>
        </is>
      </c>
      <c r="B462" s="5" t="n">
        <v>4417</v>
      </c>
      <c r="C462" s="5" t="n">
        <v>234</v>
      </c>
    </row>
    <row r="463">
      <c r="A463" s="4" t="inlineStr">
        <is>
          <t>Three years before latest fiscal year</t>
        </is>
      </c>
      <c r="B463" s="5" t="n">
        <v>2783</v>
      </c>
      <c r="C463" s="5" t="n">
        <v>731</v>
      </c>
    </row>
    <row r="464">
      <c r="A464" s="4" t="inlineStr">
        <is>
          <t>Four years before latest fiscal year</t>
        </is>
      </c>
      <c r="B464" s="5" t="n">
        <v>710</v>
      </c>
      <c r="C464" s="5" t="n">
        <v>0</v>
      </c>
    </row>
    <row r="465">
      <c r="A465" s="4" t="inlineStr">
        <is>
          <t>Prior</t>
        </is>
      </c>
      <c r="B465" s="5" t="n">
        <v>2486</v>
      </c>
      <c r="C465" s="5" t="n">
        <v>6971</v>
      </c>
    </row>
    <row r="466">
      <c r="A466" s="4" t="inlineStr">
        <is>
          <t>Revolving Loans Amortized Cost Basis</t>
        </is>
      </c>
      <c r="B466" s="5" t="n">
        <v>0</v>
      </c>
      <c r="C466" s="5" t="n">
        <v>879</v>
      </c>
    </row>
    <row r="467">
      <c r="A467" s="4" t="inlineStr">
        <is>
          <t>Revolving Loans Converted to Term</t>
        </is>
      </c>
      <c r="B467" s="5" t="n">
        <v>0</v>
      </c>
      <c r="C467" s="5" t="n">
        <v>0</v>
      </c>
    </row>
    <row r="468">
      <c r="A468" s="4" t="inlineStr">
        <is>
          <t>Financing receivable</t>
        </is>
      </c>
      <c r="B468" s="5" t="n">
        <v>11234</v>
      </c>
      <c r="C468" s="5" t="n">
        <v>25242</v>
      </c>
    </row>
    <row r="469">
      <c r="A469" s="4" t="inlineStr">
        <is>
          <t>Special Mention | Multifamily | Commercial Real Estate</t>
        </is>
      </c>
      <c r="B469" s="4" t="inlineStr">
        <is>
          <t xml:space="preserve"> </t>
        </is>
      </c>
      <c r="C469" s="4" t="inlineStr">
        <is>
          <t xml:space="preserve"> </t>
        </is>
      </c>
    </row>
    <row r="470">
      <c r="A470" s="3" t="inlineStr">
        <is>
          <t>Financing Receivable, Excluding Accrued Interest, before Allowance for Credit Loss, by Origination Year [Abstract]</t>
        </is>
      </c>
      <c r="B470" s="4" t="inlineStr">
        <is>
          <t xml:space="preserve"> </t>
        </is>
      </c>
      <c r="C470" s="4" t="inlineStr">
        <is>
          <t xml:space="preserve"> </t>
        </is>
      </c>
    </row>
    <row r="471">
      <c r="A471" s="4" t="inlineStr">
        <is>
          <t>Current fiscal year</t>
        </is>
      </c>
      <c r="B471" s="5" t="n">
        <v>0</v>
      </c>
      <c r="C471" s="5" t="n">
        <v>0</v>
      </c>
    </row>
    <row r="472">
      <c r="A472" s="4" t="inlineStr">
        <is>
          <t>Fiscal year before latest fiscal year</t>
        </is>
      </c>
      <c r="B472" s="5" t="n">
        <v>0</v>
      </c>
      <c r="C472" s="5" t="n">
        <v>0</v>
      </c>
    </row>
    <row r="473">
      <c r="A473" s="4" t="inlineStr">
        <is>
          <t>Two years before latest fiscal year</t>
        </is>
      </c>
      <c r="B473" s="5" t="n">
        <v>11911</v>
      </c>
      <c r="C473" s="5" t="n">
        <v>0</v>
      </c>
    </row>
    <row r="474">
      <c r="A474" s="4" t="inlineStr">
        <is>
          <t>Three years before latest fiscal year</t>
        </is>
      </c>
      <c r="B474" s="5" t="n">
        <v>0</v>
      </c>
      <c r="C474" s="5" t="n">
        <v>0</v>
      </c>
    </row>
    <row r="475">
      <c r="A475" s="4" t="inlineStr">
        <is>
          <t>Four years before latest fiscal year</t>
        </is>
      </c>
      <c r="B475" s="5" t="n">
        <v>0</v>
      </c>
      <c r="C475" s="5" t="n">
        <v>0</v>
      </c>
    </row>
    <row r="476">
      <c r="A476" s="4" t="inlineStr">
        <is>
          <t>Prior</t>
        </is>
      </c>
      <c r="B476" s="5" t="n">
        <v>0</v>
      </c>
      <c r="C476" s="5" t="n">
        <v>0</v>
      </c>
    </row>
    <row r="477">
      <c r="A477" s="4" t="inlineStr">
        <is>
          <t>Revolving Loans Amortized Cost Basis</t>
        </is>
      </c>
      <c r="B477" s="5" t="n">
        <v>0</v>
      </c>
      <c r="C477" s="5" t="n">
        <v>0</v>
      </c>
    </row>
    <row r="478">
      <c r="A478" s="4" t="inlineStr">
        <is>
          <t>Revolving Loans Converted to Term</t>
        </is>
      </c>
      <c r="B478" s="5" t="n">
        <v>0</v>
      </c>
      <c r="C478" s="5" t="n">
        <v>0</v>
      </c>
    </row>
    <row r="479">
      <c r="A479" s="4" t="inlineStr">
        <is>
          <t>Financing receivable</t>
        </is>
      </c>
      <c r="B479" s="5" t="n">
        <v>11911</v>
      </c>
      <c r="C479" s="5" t="n">
        <v>0</v>
      </c>
    </row>
    <row r="480">
      <c r="A480" s="4" t="inlineStr">
        <is>
          <t>Special Mention | Farmland | Commercial Real Estate</t>
        </is>
      </c>
      <c r="B480" s="4" t="inlineStr">
        <is>
          <t xml:space="preserve"> </t>
        </is>
      </c>
      <c r="C480" s="4" t="inlineStr">
        <is>
          <t xml:space="preserve"> </t>
        </is>
      </c>
    </row>
    <row r="481">
      <c r="A481" s="3" t="inlineStr">
        <is>
          <t>Financing Receivable, Excluding Accrued Interest, before Allowance for Credit Loss, by Origination Year [Abstract]</t>
        </is>
      </c>
      <c r="B481" s="4" t="inlineStr">
        <is>
          <t xml:space="preserve"> </t>
        </is>
      </c>
      <c r="C481" s="4" t="inlineStr">
        <is>
          <t xml:space="preserve"> </t>
        </is>
      </c>
    </row>
    <row r="482">
      <c r="A482" s="4" t="inlineStr">
        <is>
          <t>Current fiscal year</t>
        </is>
      </c>
      <c r="B482" s="5" t="n">
        <v>0</v>
      </c>
      <c r="C482" s="5" t="n">
        <v>3139</v>
      </c>
    </row>
    <row r="483">
      <c r="A483" s="4" t="inlineStr">
        <is>
          <t>Fiscal year before latest fiscal year</t>
        </is>
      </c>
      <c r="B483" s="5" t="n">
        <v>3119</v>
      </c>
      <c r="C483" s="5" t="n">
        <v>783</v>
      </c>
    </row>
    <row r="484">
      <c r="A484" s="4" t="inlineStr">
        <is>
          <t>Two years before latest fiscal year</t>
        </is>
      </c>
      <c r="B484" s="5" t="n">
        <v>0</v>
      </c>
      <c r="C484" s="5" t="n">
        <v>246</v>
      </c>
    </row>
    <row r="485">
      <c r="A485" s="4" t="inlineStr">
        <is>
          <t>Three years before latest fiscal year</t>
        </is>
      </c>
      <c r="B485" s="5" t="n">
        <v>391</v>
      </c>
      <c r="C485" s="5" t="n">
        <v>5000</v>
      </c>
    </row>
    <row r="486">
      <c r="A486" s="4" t="inlineStr">
        <is>
          <t>Four years before latest fiscal year</t>
        </is>
      </c>
      <c r="B486" s="5" t="n">
        <v>261</v>
      </c>
      <c r="C486" s="5" t="n">
        <v>0</v>
      </c>
    </row>
    <row r="487">
      <c r="A487" s="4" t="inlineStr">
        <is>
          <t>Prior</t>
        </is>
      </c>
      <c r="B487" s="5" t="n">
        <v>759</v>
      </c>
      <c r="C487" s="5" t="n">
        <v>3991</v>
      </c>
    </row>
    <row r="488">
      <c r="A488" s="4" t="inlineStr">
        <is>
          <t>Revolving Loans Amortized Cost Basis</t>
        </is>
      </c>
      <c r="B488" s="5" t="n">
        <v>163</v>
      </c>
      <c r="C488" s="5" t="n">
        <v>14275</v>
      </c>
    </row>
    <row r="489">
      <c r="A489" s="4" t="inlineStr">
        <is>
          <t>Revolving Loans Converted to Term</t>
        </is>
      </c>
      <c r="B489" s="5" t="n">
        <v>0</v>
      </c>
      <c r="C489" s="5" t="n">
        <v>0</v>
      </c>
    </row>
    <row r="490">
      <c r="A490" s="4" t="inlineStr">
        <is>
          <t>Financing receivable</t>
        </is>
      </c>
      <c r="B490" s="5" t="n">
        <v>4693</v>
      </c>
      <c r="C490" s="5" t="n">
        <v>27434</v>
      </c>
    </row>
    <row r="491">
      <c r="A491" s="4" t="inlineStr">
        <is>
          <t>Special Mention | SFR 1-4 1st DT liens | Consumer</t>
        </is>
      </c>
      <c r="B491" s="4" t="inlineStr">
        <is>
          <t xml:space="preserve"> </t>
        </is>
      </c>
      <c r="C491" s="4" t="inlineStr">
        <is>
          <t xml:space="preserve"> </t>
        </is>
      </c>
    </row>
    <row r="492">
      <c r="A492" s="3" t="inlineStr">
        <is>
          <t>Financing Receivable, Excluding Accrued Interest, before Allowance for Credit Loss, by Origination Year [Abstract]</t>
        </is>
      </c>
      <c r="B492" s="4" t="inlineStr">
        <is>
          <t xml:space="preserve"> </t>
        </is>
      </c>
      <c r="C492" s="4" t="inlineStr">
        <is>
          <t xml:space="preserve"> </t>
        </is>
      </c>
    </row>
    <row r="493">
      <c r="A493" s="4" t="inlineStr">
        <is>
          <t>Current fiscal year</t>
        </is>
      </c>
      <c r="B493" s="5" t="n">
        <v>72</v>
      </c>
      <c r="C493" s="5" t="n">
        <v>0</v>
      </c>
    </row>
    <row r="494">
      <c r="A494" s="4" t="inlineStr">
        <is>
          <t>Fiscal year before latest fiscal year</t>
        </is>
      </c>
      <c r="B494" s="5" t="n">
        <v>0</v>
      </c>
      <c r="C494" s="5" t="n">
        <v>0</v>
      </c>
    </row>
    <row r="495">
      <c r="A495" s="4" t="inlineStr">
        <is>
          <t>Two years before latest fiscal year</t>
        </is>
      </c>
      <c r="B495" s="5" t="n">
        <v>0</v>
      </c>
      <c r="C495" s="5" t="n">
        <v>1531</v>
      </c>
    </row>
    <row r="496">
      <c r="A496" s="4" t="inlineStr">
        <is>
          <t>Three years before latest fiscal year</t>
        </is>
      </c>
      <c r="B496" s="5" t="n">
        <v>1694</v>
      </c>
      <c r="C496" s="5" t="n">
        <v>282</v>
      </c>
    </row>
    <row r="497">
      <c r="A497" s="4" t="inlineStr">
        <is>
          <t>Four years before latest fiscal year</t>
        </is>
      </c>
      <c r="B497" s="5" t="n">
        <v>0</v>
      </c>
      <c r="C497" s="5" t="n">
        <v>3277</v>
      </c>
    </row>
    <row r="498">
      <c r="A498" s="4" t="inlineStr">
        <is>
          <t>Prior</t>
        </is>
      </c>
      <c r="B498" s="5" t="n">
        <v>2296</v>
      </c>
      <c r="C498" s="5" t="n">
        <v>5854</v>
      </c>
    </row>
    <row r="499">
      <c r="A499" s="4" t="inlineStr">
        <is>
          <t>Revolving Loans Amortized Cost Basis</t>
        </is>
      </c>
      <c r="B499" s="5" t="n">
        <v>0</v>
      </c>
      <c r="C499" s="5" t="n">
        <v>0</v>
      </c>
    </row>
    <row r="500">
      <c r="A500" s="4" t="inlineStr">
        <is>
          <t>Revolving Loans Converted to Term</t>
        </is>
      </c>
      <c r="B500" s="5" t="n">
        <v>4</v>
      </c>
      <c r="C500" s="5" t="n">
        <v>465</v>
      </c>
    </row>
    <row r="501">
      <c r="A501" s="4" t="inlineStr">
        <is>
          <t>Financing receivable</t>
        </is>
      </c>
      <c r="B501" s="5" t="n">
        <v>4066</v>
      </c>
      <c r="C501" s="5" t="n">
        <v>11409</v>
      </c>
    </row>
    <row r="502">
      <c r="A502" s="4" t="inlineStr">
        <is>
          <t>Special Mention | SFR HELOCs and junior liens risk ratings | Consumer</t>
        </is>
      </c>
      <c r="B502" s="4" t="inlineStr">
        <is>
          <t xml:space="preserve"> </t>
        </is>
      </c>
      <c r="C502" s="4" t="inlineStr">
        <is>
          <t xml:space="preserve"> </t>
        </is>
      </c>
    </row>
    <row r="503">
      <c r="A503" s="3" t="inlineStr">
        <is>
          <t>Financing Receivable, Excluding Accrued Interest, before Allowance for Credit Loss, by Origination Year [Abstract]</t>
        </is>
      </c>
      <c r="B503" s="4" t="inlineStr">
        <is>
          <t xml:space="preserve"> </t>
        </is>
      </c>
      <c r="C503" s="4" t="inlineStr">
        <is>
          <t xml:space="preserve"> </t>
        </is>
      </c>
    </row>
    <row r="504">
      <c r="A504" s="4" t="inlineStr">
        <is>
          <t>Current fiscal year</t>
        </is>
      </c>
      <c r="B504" s="5" t="n">
        <v>0</v>
      </c>
      <c r="C504" s="5" t="n">
        <v>0</v>
      </c>
    </row>
    <row r="505">
      <c r="A505" s="4" t="inlineStr">
        <is>
          <t>Fiscal year before latest fiscal year</t>
        </is>
      </c>
      <c r="B505" s="5" t="n">
        <v>0</v>
      </c>
      <c r="C505" s="5" t="n">
        <v>0</v>
      </c>
    </row>
    <row r="506">
      <c r="A506" s="4" t="inlineStr">
        <is>
          <t>Two years before latest fiscal year</t>
        </is>
      </c>
      <c r="B506" s="5" t="n">
        <v>0</v>
      </c>
      <c r="C506" s="5" t="n">
        <v>0</v>
      </c>
    </row>
    <row r="507">
      <c r="A507" s="4" t="inlineStr">
        <is>
          <t>Three years before latest fiscal year</t>
        </is>
      </c>
      <c r="B507" s="5" t="n">
        <v>0</v>
      </c>
      <c r="C507" s="5" t="n">
        <v>0</v>
      </c>
    </row>
    <row r="508">
      <c r="A508" s="4" t="inlineStr">
        <is>
          <t>Four years before latest fiscal year</t>
        </is>
      </c>
      <c r="B508" s="5" t="n">
        <v>0</v>
      </c>
      <c r="C508" s="5" t="n">
        <v>0</v>
      </c>
    </row>
    <row r="509">
      <c r="A509" s="4" t="inlineStr">
        <is>
          <t>Prior</t>
        </is>
      </c>
      <c r="B509" s="5" t="n">
        <v>0</v>
      </c>
      <c r="C509" s="5" t="n">
        <v>0</v>
      </c>
    </row>
    <row r="510">
      <c r="A510" s="4" t="inlineStr">
        <is>
          <t>Revolving Loans Amortized Cost Basis</t>
        </is>
      </c>
      <c r="B510" s="5" t="n">
        <v>1522</v>
      </c>
      <c r="C510" s="5" t="n">
        <v>1842</v>
      </c>
    </row>
    <row r="511">
      <c r="A511" s="4" t="inlineStr">
        <is>
          <t>Revolving Loans Converted to Term</t>
        </is>
      </c>
      <c r="B511" s="5" t="n">
        <v>170</v>
      </c>
      <c r="C511" s="5" t="n">
        <v>81</v>
      </c>
    </row>
    <row r="512">
      <c r="A512" s="4" t="inlineStr">
        <is>
          <t>Financing receivable</t>
        </is>
      </c>
      <c r="B512" s="5" t="n">
        <v>1692</v>
      </c>
      <c r="C512" s="5" t="n">
        <v>1923</v>
      </c>
    </row>
    <row r="513">
      <c r="A513" s="4" t="inlineStr">
        <is>
          <t>Special Mention | Other | Consumer</t>
        </is>
      </c>
      <c r="B513" s="4" t="inlineStr">
        <is>
          <t xml:space="preserve"> </t>
        </is>
      </c>
      <c r="C513" s="4" t="inlineStr">
        <is>
          <t xml:space="preserve"> </t>
        </is>
      </c>
    </row>
    <row r="514">
      <c r="A514" s="3" t="inlineStr">
        <is>
          <t>Financing Receivable, Excluding Accrued Interest, before Allowance for Credit Loss, by Origination Year [Abstract]</t>
        </is>
      </c>
      <c r="B514" s="4" t="inlineStr">
        <is>
          <t xml:space="preserve"> </t>
        </is>
      </c>
      <c r="C514" s="4" t="inlineStr">
        <is>
          <t xml:space="preserve"> </t>
        </is>
      </c>
    </row>
    <row r="515">
      <c r="A515" s="4" t="inlineStr">
        <is>
          <t>Current fiscal year</t>
        </is>
      </c>
      <c r="B515" s="5" t="n">
        <v>0</v>
      </c>
      <c r="C515" s="5" t="n">
        <v>0</v>
      </c>
    </row>
    <row r="516">
      <c r="A516" s="4" t="inlineStr">
        <is>
          <t>Fiscal year before latest fiscal year</t>
        </is>
      </c>
      <c r="B516" s="5" t="n">
        <v>0</v>
      </c>
      <c r="C516" s="5" t="n">
        <v>18</v>
      </c>
    </row>
    <row r="517">
      <c r="A517" s="4" t="inlineStr">
        <is>
          <t>Two years before latest fiscal year</t>
        </is>
      </c>
      <c r="B517" s="5" t="n">
        <v>93</v>
      </c>
      <c r="C517" s="5" t="n">
        <v>77</v>
      </c>
    </row>
    <row r="518">
      <c r="A518" s="4" t="inlineStr">
        <is>
          <t>Three years before latest fiscal year</t>
        </is>
      </c>
      <c r="B518" s="5" t="n">
        <v>13</v>
      </c>
      <c r="C518" s="5" t="n">
        <v>135</v>
      </c>
    </row>
    <row r="519">
      <c r="A519" s="4" t="inlineStr">
        <is>
          <t>Four years before latest fiscal year</t>
        </is>
      </c>
      <c r="B519" s="5" t="n">
        <v>90</v>
      </c>
      <c r="C519" s="5" t="n">
        <v>176</v>
      </c>
    </row>
    <row r="520">
      <c r="A520" s="4" t="inlineStr">
        <is>
          <t>Prior</t>
        </is>
      </c>
      <c r="B520" s="5" t="n">
        <v>4</v>
      </c>
      <c r="C520" s="5" t="n">
        <v>32</v>
      </c>
    </row>
    <row r="521">
      <c r="A521" s="4" t="inlineStr">
        <is>
          <t>Revolving Loans Amortized Cost Basis</t>
        </is>
      </c>
      <c r="B521" s="5" t="n">
        <v>13</v>
      </c>
      <c r="C521" s="5" t="n">
        <v>47</v>
      </c>
    </row>
    <row r="522">
      <c r="A522" s="4" t="inlineStr">
        <is>
          <t>Revolving Loans Converted to Term</t>
        </is>
      </c>
      <c r="B522" s="5" t="n">
        <v>0</v>
      </c>
      <c r="C522" s="5" t="n">
        <v>0</v>
      </c>
    </row>
    <row r="523">
      <c r="A523" s="4" t="inlineStr">
        <is>
          <t>Financing receivable</t>
        </is>
      </c>
      <c r="B523" s="5" t="n">
        <v>213</v>
      </c>
      <c r="C523" s="5" t="n">
        <v>485</v>
      </c>
    </row>
    <row r="524">
      <c r="A524" s="4" t="inlineStr">
        <is>
          <t>Substandard</t>
        </is>
      </c>
      <c r="B524" s="4" t="inlineStr">
        <is>
          <t xml:space="preserve"> </t>
        </is>
      </c>
      <c r="C524" s="4" t="inlineStr">
        <is>
          <t xml:space="preserve"> </t>
        </is>
      </c>
    </row>
    <row r="525">
      <c r="A525" s="3" t="inlineStr">
        <is>
          <t>Financing Receivable, Excluding Accrued Interest, before Allowance for Credit Loss, by Origination Year [Abstract]</t>
        </is>
      </c>
      <c r="B525" s="4" t="inlineStr">
        <is>
          <t xml:space="preserve"> </t>
        </is>
      </c>
      <c r="C525" s="4" t="inlineStr">
        <is>
          <t xml:space="preserve"> </t>
        </is>
      </c>
    </row>
    <row r="526">
      <c r="A526" s="4" t="inlineStr">
        <is>
          <t>Current fiscal year</t>
        </is>
      </c>
      <c r="B526" s="5" t="n">
        <v>190</v>
      </c>
      <c r="C526" s="5" t="n">
        <v>4506</v>
      </c>
    </row>
    <row r="527">
      <c r="A527" s="4" t="inlineStr">
        <is>
          <t>Fiscal year before latest fiscal year</t>
        </is>
      </c>
      <c r="B527" s="5" t="n">
        <v>3720</v>
      </c>
      <c r="C527" s="5" t="n">
        <v>3210</v>
      </c>
    </row>
    <row r="528">
      <c r="A528" s="4" t="inlineStr">
        <is>
          <t>Two years before latest fiscal year</t>
        </is>
      </c>
      <c r="B528" s="5" t="n">
        <v>15670</v>
      </c>
      <c r="C528" s="5" t="n">
        <v>13010</v>
      </c>
    </row>
    <row r="529">
      <c r="A529" s="4" t="inlineStr">
        <is>
          <t>Three years before latest fiscal year</t>
        </is>
      </c>
      <c r="B529" s="5" t="n">
        <v>1656</v>
      </c>
      <c r="C529" s="5" t="n">
        <v>3221</v>
      </c>
    </row>
    <row r="530">
      <c r="A530" s="4" t="inlineStr">
        <is>
          <t>Four years before latest fiscal year</t>
        </is>
      </c>
      <c r="B530" s="5" t="n">
        <v>8221</v>
      </c>
      <c r="C530" s="5" t="n">
        <v>6357</v>
      </c>
    </row>
    <row r="531">
      <c r="A531" s="4" t="inlineStr">
        <is>
          <t>Prior</t>
        </is>
      </c>
      <c r="B531" s="5" t="n">
        <v>35209</v>
      </c>
      <c r="C531" s="5" t="n">
        <v>26409</v>
      </c>
    </row>
    <row r="532">
      <c r="A532" s="4" t="inlineStr">
        <is>
          <t>Revolving Loans Amortized Cost Basis</t>
        </is>
      </c>
      <c r="B532" s="5" t="n">
        <v>16116</v>
      </c>
      <c r="C532" s="5" t="n">
        <v>13405</v>
      </c>
    </row>
    <row r="533">
      <c r="A533" s="4" t="inlineStr">
        <is>
          <t>Revolving Loans Converted to Term</t>
        </is>
      </c>
      <c r="B533" s="5" t="n">
        <v>846</v>
      </c>
      <c r="C533" s="5" t="n">
        <v>1384</v>
      </c>
    </row>
    <row r="534">
      <c r="A534" s="4" t="inlineStr">
        <is>
          <t>Financing receivable</t>
        </is>
      </c>
      <c r="B534" s="5" t="n">
        <v>81628</v>
      </c>
      <c r="C534" s="5" t="n">
        <v>71502</v>
      </c>
    </row>
    <row r="535">
      <c r="A535" s="4" t="inlineStr">
        <is>
          <t>Substandard | Commercial and industrial</t>
        </is>
      </c>
      <c r="B535" s="4" t="inlineStr">
        <is>
          <t xml:space="preserve"> </t>
        </is>
      </c>
      <c r="C535" s="4" t="inlineStr">
        <is>
          <t xml:space="preserve"> </t>
        </is>
      </c>
    </row>
    <row r="536">
      <c r="A536" s="3" t="inlineStr">
        <is>
          <t>Financing Receivable, Excluding Accrued Interest, before Allowance for Credit Loss, by Origination Year [Abstract]</t>
        </is>
      </c>
      <c r="B536" s="4" t="inlineStr">
        <is>
          <t xml:space="preserve"> </t>
        </is>
      </c>
      <c r="C536" s="4" t="inlineStr">
        <is>
          <t xml:space="preserve"> </t>
        </is>
      </c>
    </row>
    <row r="537">
      <c r="A537" s="4" t="inlineStr">
        <is>
          <t>Current fiscal year</t>
        </is>
      </c>
      <c r="B537" s="5" t="n">
        <v>0</v>
      </c>
      <c r="C537" s="5" t="n">
        <v>1293</v>
      </c>
    </row>
    <row r="538">
      <c r="A538" s="4" t="inlineStr">
        <is>
          <t>Fiscal year before latest fiscal year</t>
        </is>
      </c>
      <c r="B538" s="5" t="n">
        <v>374</v>
      </c>
      <c r="C538" s="5" t="n">
        <v>1142</v>
      </c>
    </row>
    <row r="539">
      <c r="A539" s="4" t="inlineStr">
        <is>
          <t>Two years before latest fiscal year</t>
        </is>
      </c>
      <c r="B539" s="5" t="n">
        <v>768</v>
      </c>
      <c r="C539" s="5" t="n">
        <v>5179</v>
      </c>
    </row>
    <row r="540">
      <c r="A540" s="4" t="inlineStr">
        <is>
          <t>Three years before latest fiscal year</t>
        </is>
      </c>
      <c r="B540" s="5" t="n">
        <v>126</v>
      </c>
      <c r="C540" s="5" t="n">
        <v>14</v>
      </c>
    </row>
    <row r="541">
      <c r="A541" s="4" t="inlineStr">
        <is>
          <t>Four years before latest fiscal year</t>
        </is>
      </c>
      <c r="B541" s="5" t="n">
        <v>11</v>
      </c>
      <c r="C541" s="5" t="n">
        <v>33</v>
      </c>
    </row>
    <row r="542">
      <c r="A542" s="4" t="inlineStr">
        <is>
          <t>Prior</t>
        </is>
      </c>
      <c r="B542" s="5" t="n">
        <v>835</v>
      </c>
      <c r="C542" s="5" t="n">
        <v>611</v>
      </c>
    </row>
    <row r="543">
      <c r="A543" s="4" t="inlineStr">
        <is>
          <t>Revolving Loans Amortized Cost Basis</t>
        </is>
      </c>
      <c r="B543" s="5" t="n">
        <v>2073</v>
      </c>
      <c r="C543" s="5" t="n">
        <v>3798</v>
      </c>
    </row>
    <row r="544">
      <c r="A544" s="4" t="inlineStr">
        <is>
          <t>Revolving Loans Converted to Term</t>
        </is>
      </c>
      <c r="B544" s="5" t="n">
        <v>98</v>
      </c>
      <c r="C544" s="5" t="n">
        <v>101</v>
      </c>
    </row>
    <row r="545">
      <c r="A545" s="4" t="inlineStr">
        <is>
          <t>Financing receivable</t>
        </is>
      </c>
      <c r="B545" s="5" t="n">
        <v>4285</v>
      </c>
      <c r="C545" s="5" t="n">
        <v>12171</v>
      </c>
    </row>
    <row r="546">
      <c r="A546" s="4" t="inlineStr">
        <is>
          <t>Substandard | Construction</t>
        </is>
      </c>
      <c r="B546" s="4" t="inlineStr">
        <is>
          <t xml:space="preserve"> </t>
        </is>
      </c>
      <c r="C546" s="4" t="inlineStr">
        <is>
          <t xml:space="preserve"> </t>
        </is>
      </c>
    </row>
    <row r="547">
      <c r="A547" s="3" t="inlineStr">
        <is>
          <t>Financing Receivable, Excluding Accrued Interest, before Allowance for Credit Loss, by Origination Year [Abstract]</t>
        </is>
      </c>
      <c r="B547" s="4" t="inlineStr">
        <is>
          <t xml:space="preserve"> </t>
        </is>
      </c>
      <c r="C547" s="4" t="inlineStr">
        <is>
          <t xml:space="preserve"> </t>
        </is>
      </c>
    </row>
    <row r="548">
      <c r="A548" s="4" t="inlineStr">
        <is>
          <t>Current fiscal year</t>
        </is>
      </c>
      <c r="B548" s="5" t="n">
        <v>0</v>
      </c>
      <c r="C548" s="5" t="n">
        <v>0</v>
      </c>
    </row>
    <row r="549">
      <c r="A549" s="4" t="inlineStr">
        <is>
          <t>Fiscal year before latest fiscal year</t>
        </is>
      </c>
      <c r="B549" s="5" t="n">
        <v>0</v>
      </c>
      <c r="C549" s="5" t="n">
        <v>0</v>
      </c>
    </row>
    <row r="550">
      <c r="A550" s="4" t="inlineStr">
        <is>
          <t>Two years before latest fiscal year</t>
        </is>
      </c>
      <c r="B550" s="5" t="n">
        <v>0</v>
      </c>
      <c r="C550" s="5" t="n">
        <v>0</v>
      </c>
    </row>
    <row r="551">
      <c r="A551" s="4" t="inlineStr">
        <is>
          <t>Three years before latest fiscal year</t>
        </is>
      </c>
      <c r="B551" s="5" t="n">
        <v>0</v>
      </c>
      <c r="C551" s="5" t="n">
        <v>457</v>
      </c>
    </row>
    <row r="552">
      <c r="A552" s="4" t="inlineStr">
        <is>
          <t>Four years before latest fiscal year</t>
        </is>
      </c>
      <c r="B552" s="5" t="n">
        <v>71</v>
      </c>
      <c r="C552" s="5" t="n">
        <v>0</v>
      </c>
    </row>
    <row r="553">
      <c r="A553" s="4" t="inlineStr">
        <is>
          <t>Prior</t>
        </is>
      </c>
      <c r="B553" s="5" t="n">
        <v>0</v>
      </c>
      <c r="C553" s="5" t="n">
        <v>129</v>
      </c>
    </row>
    <row r="554">
      <c r="A554" s="4" t="inlineStr">
        <is>
          <t>Revolving Loans Amortized Cost Basis</t>
        </is>
      </c>
      <c r="B554" s="5" t="n">
        <v>0</v>
      </c>
      <c r="C554" s="5" t="n">
        <v>0</v>
      </c>
    </row>
    <row r="555">
      <c r="A555" s="4" t="inlineStr">
        <is>
          <t>Revolving Loans Converted to Term</t>
        </is>
      </c>
      <c r="B555" s="5" t="n">
        <v>0</v>
      </c>
      <c r="C555" s="5" t="n">
        <v>0</v>
      </c>
    </row>
    <row r="556">
      <c r="A556" s="4" t="inlineStr">
        <is>
          <t>Financing receivable</t>
        </is>
      </c>
      <c r="B556" s="5" t="n">
        <v>71</v>
      </c>
      <c r="C556" s="5" t="n">
        <v>586</v>
      </c>
    </row>
    <row r="557">
      <c r="A557" s="4" t="inlineStr">
        <is>
          <t>Substandard | Agriculture production</t>
        </is>
      </c>
      <c r="B557" s="4" t="inlineStr">
        <is>
          <t xml:space="preserve"> </t>
        </is>
      </c>
      <c r="C557" s="4" t="inlineStr">
        <is>
          <t xml:space="preserve"> </t>
        </is>
      </c>
    </row>
    <row r="558">
      <c r="A558" s="3" t="inlineStr">
        <is>
          <t>Financing Receivable, Excluding Accrued Interest, before Allowance for Credit Loss, by Origination Year [Abstract]</t>
        </is>
      </c>
      <c r="B558" s="4" t="inlineStr">
        <is>
          <t xml:space="preserve"> </t>
        </is>
      </c>
      <c r="C558" s="4" t="inlineStr">
        <is>
          <t xml:space="preserve"> </t>
        </is>
      </c>
    </row>
    <row r="559">
      <c r="A559" s="4" t="inlineStr">
        <is>
          <t>Current fiscal year</t>
        </is>
      </c>
      <c r="B559" s="5" t="n">
        <v>0</v>
      </c>
      <c r="C559" s="5" t="n">
        <v>0</v>
      </c>
    </row>
    <row r="560">
      <c r="A560" s="4" t="inlineStr">
        <is>
          <t>Fiscal year before latest fiscal year</t>
        </is>
      </c>
      <c r="B560" s="5" t="n">
        <v>0</v>
      </c>
      <c r="C560" s="5" t="n">
        <v>0</v>
      </c>
    </row>
    <row r="561">
      <c r="A561" s="4" t="inlineStr">
        <is>
          <t>Two years before latest fiscal year</t>
        </is>
      </c>
      <c r="B561" s="5" t="n">
        <v>0</v>
      </c>
      <c r="C561" s="5" t="n">
        <v>0</v>
      </c>
    </row>
    <row r="562">
      <c r="A562" s="4" t="inlineStr">
        <is>
          <t>Three years before latest fiscal year</t>
        </is>
      </c>
      <c r="B562" s="5" t="n">
        <v>0</v>
      </c>
      <c r="C562" s="5" t="n">
        <v>0</v>
      </c>
    </row>
    <row r="563">
      <c r="A563" s="4" t="inlineStr">
        <is>
          <t>Four years before latest fiscal year</t>
        </is>
      </c>
      <c r="B563" s="5" t="n">
        <v>0</v>
      </c>
      <c r="C563" s="5" t="n">
        <v>0</v>
      </c>
    </row>
    <row r="564">
      <c r="A564" s="4" t="inlineStr">
        <is>
          <t>Prior</t>
        </is>
      </c>
      <c r="B564" s="5" t="n">
        <v>0</v>
      </c>
      <c r="C564" s="5" t="n">
        <v>0</v>
      </c>
    </row>
    <row r="565">
      <c r="A565" s="4" t="inlineStr">
        <is>
          <t>Revolving Loans Amortized Cost Basis</t>
        </is>
      </c>
      <c r="B565" s="5" t="n">
        <v>3870</v>
      </c>
      <c r="C565" s="5" t="n">
        <v>2832</v>
      </c>
    </row>
    <row r="566">
      <c r="A566" s="4" t="inlineStr">
        <is>
          <t>Revolving Loans Converted to Term</t>
        </is>
      </c>
      <c r="B566" s="5" t="n">
        <v>0</v>
      </c>
      <c r="C566" s="5" t="n">
        <v>0</v>
      </c>
    </row>
    <row r="567">
      <c r="A567" s="4" t="inlineStr">
        <is>
          <t>Financing receivable</t>
        </is>
      </c>
      <c r="B567" s="5" t="n">
        <v>3870</v>
      </c>
      <c r="C567" s="5" t="n">
        <v>2832</v>
      </c>
    </row>
    <row r="568">
      <c r="A568" s="4" t="inlineStr">
        <is>
          <t>Substandard | Leases</t>
        </is>
      </c>
      <c r="B568" s="4" t="inlineStr">
        <is>
          <t xml:space="preserve"> </t>
        </is>
      </c>
      <c r="C568" s="4" t="inlineStr">
        <is>
          <t xml:space="preserve"> </t>
        </is>
      </c>
    </row>
    <row r="569">
      <c r="A569" s="3" t="inlineStr">
        <is>
          <t>Financing Receivable, Excluding Accrued Interest, before Allowance for Credit Loss, by Origination Year [Abstract]</t>
        </is>
      </c>
      <c r="B569" s="4" t="inlineStr">
        <is>
          <t xml:space="preserve"> </t>
        </is>
      </c>
      <c r="C569" s="4" t="inlineStr">
        <is>
          <t xml:space="preserve"> </t>
        </is>
      </c>
    </row>
    <row r="570">
      <c r="A570" s="4" t="inlineStr">
        <is>
          <t>Current fiscal year</t>
        </is>
      </c>
      <c r="B570" s="5" t="n">
        <v>0</v>
      </c>
      <c r="C570" s="5" t="n">
        <v>0</v>
      </c>
    </row>
    <row r="571">
      <c r="A571" s="4" t="inlineStr">
        <is>
          <t>Fiscal year before latest fiscal year</t>
        </is>
      </c>
      <c r="B571" s="5" t="n">
        <v>0</v>
      </c>
      <c r="C571" s="5" t="n">
        <v>0</v>
      </c>
    </row>
    <row r="572">
      <c r="A572" s="4" t="inlineStr">
        <is>
          <t>Two years before latest fiscal year</t>
        </is>
      </c>
      <c r="B572" s="5" t="n">
        <v>0</v>
      </c>
      <c r="C572" s="5" t="n">
        <v>0</v>
      </c>
    </row>
    <row r="573">
      <c r="A573" s="4" t="inlineStr">
        <is>
          <t>Three years before latest fiscal year</t>
        </is>
      </c>
      <c r="B573" s="5" t="n">
        <v>0</v>
      </c>
      <c r="C573" s="5" t="n">
        <v>0</v>
      </c>
    </row>
    <row r="574">
      <c r="A574" s="4" t="inlineStr">
        <is>
          <t>Four years before latest fiscal year</t>
        </is>
      </c>
      <c r="B574" s="5" t="n">
        <v>0</v>
      </c>
      <c r="C574" s="5" t="n">
        <v>0</v>
      </c>
    </row>
    <row r="575">
      <c r="A575" s="4" t="inlineStr">
        <is>
          <t>Prior</t>
        </is>
      </c>
      <c r="B575" s="5" t="n">
        <v>0</v>
      </c>
      <c r="C575" s="5" t="n">
        <v>0</v>
      </c>
    </row>
    <row r="576">
      <c r="A576" s="4" t="inlineStr">
        <is>
          <t>Revolving Loans Amortized Cost Basis</t>
        </is>
      </c>
      <c r="B576" s="5" t="n">
        <v>0</v>
      </c>
      <c r="C576" s="5" t="n">
        <v>0</v>
      </c>
    </row>
    <row r="577">
      <c r="A577" s="4" t="inlineStr">
        <is>
          <t>Revolving Loans Converted to Term</t>
        </is>
      </c>
      <c r="B577" s="5" t="n">
        <v>0</v>
      </c>
      <c r="C577" s="5" t="n">
        <v>0</v>
      </c>
    </row>
    <row r="578">
      <c r="A578" s="4" t="inlineStr">
        <is>
          <t>Financing receivable</t>
        </is>
      </c>
      <c r="B578" s="5" t="n">
        <v>0</v>
      </c>
      <c r="C578" s="5" t="n">
        <v>0</v>
      </c>
    </row>
    <row r="579">
      <c r="A579" s="4" t="inlineStr">
        <is>
          <t>Substandard | CRE non-owner occupied | Commercial Real Estate</t>
        </is>
      </c>
      <c r="B579" s="4" t="inlineStr">
        <is>
          <t xml:space="preserve"> </t>
        </is>
      </c>
      <c r="C579" s="4" t="inlineStr">
        <is>
          <t xml:space="preserve"> </t>
        </is>
      </c>
    </row>
    <row r="580">
      <c r="A580" s="3" t="inlineStr">
        <is>
          <t>Financing Receivable, Excluding Accrued Interest, before Allowance for Credit Loss, by Origination Year [Abstract]</t>
        </is>
      </c>
      <c r="B580" s="4" t="inlineStr">
        <is>
          <t xml:space="preserve"> </t>
        </is>
      </c>
      <c r="C580" s="4" t="inlineStr">
        <is>
          <t xml:space="preserve"> </t>
        </is>
      </c>
    </row>
    <row r="581">
      <c r="A581" s="4" t="inlineStr">
        <is>
          <t>Current fiscal year</t>
        </is>
      </c>
      <c r="B581" s="5" t="n">
        <v>0</v>
      </c>
      <c r="C581" s="5" t="n">
        <v>0</v>
      </c>
    </row>
    <row r="582">
      <c r="A582" s="4" t="inlineStr">
        <is>
          <t>Fiscal year before latest fiscal year</t>
        </is>
      </c>
      <c r="B582" s="5" t="n">
        <v>0</v>
      </c>
      <c r="C582" s="5" t="n">
        <v>864</v>
      </c>
    </row>
    <row r="583">
      <c r="A583" s="4" t="inlineStr">
        <is>
          <t>Two years before latest fiscal year</t>
        </is>
      </c>
      <c r="B583" s="5" t="n">
        <v>767</v>
      </c>
      <c r="C583" s="5" t="n">
        <v>768</v>
      </c>
    </row>
    <row r="584">
      <c r="A584" s="4" t="inlineStr">
        <is>
          <t>Three years before latest fiscal year</t>
        </is>
      </c>
      <c r="B584" s="5" t="n">
        <v>0</v>
      </c>
      <c r="C584" s="5" t="n">
        <v>0</v>
      </c>
    </row>
    <row r="585">
      <c r="A585" s="4" t="inlineStr">
        <is>
          <t>Four years before latest fiscal year</t>
        </is>
      </c>
      <c r="B585" s="5" t="n">
        <v>2371</v>
      </c>
      <c r="C585" s="5" t="n">
        <v>1059</v>
      </c>
    </row>
    <row r="586">
      <c r="A586" s="4" t="inlineStr">
        <is>
          <t>Prior</t>
        </is>
      </c>
      <c r="B586" s="5" t="n">
        <v>14000</v>
      </c>
      <c r="C586" s="5" t="n">
        <v>4179</v>
      </c>
    </row>
    <row r="587">
      <c r="A587" s="4" t="inlineStr">
        <is>
          <t>Revolving Loans Amortized Cost Basis</t>
        </is>
      </c>
      <c r="B587" s="5" t="n">
        <v>212</v>
      </c>
      <c r="C587" s="5" t="n">
        <v>0</v>
      </c>
    </row>
    <row r="588">
      <c r="A588" s="4" t="inlineStr">
        <is>
          <t>Revolving Loans Converted to Term</t>
        </is>
      </c>
      <c r="B588" s="5" t="n">
        <v>0</v>
      </c>
      <c r="C588" s="5" t="n">
        <v>0</v>
      </c>
    </row>
    <row r="589">
      <c r="A589" s="4" t="inlineStr">
        <is>
          <t>Financing receivable</t>
        </is>
      </c>
      <c r="B589" s="5" t="n">
        <v>17350</v>
      </c>
      <c r="C589" s="5" t="n">
        <v>6870</v>
      </c>
    </row>
    <row r="590">
      <c r="A590" s="4" t="inlineStr">
        <is>
          <t>Substandard | CRE owner occupied | Commercial Real Estate</t>
        </is>
      </c>
      <c r="B590" s="4" t="inlineStr">
        <is>
          <t xml:space="preserve"> </t>
        </is>
      </c>
      <c r="C590" s="4" t="inlineStr">
        <is>
          <t xml:space="preserve"> </t>
        </is>
      </c>
    </row>
    <row r="591">
      <c r="A591" s="3" t="inlineStr">
        <is>
          <t>Financing Receivable, Excluding Accrued Interest, before Allowance for Credit Loss, by Origination Year [Abstract]</t>
        </is>
      </c>
      <c r="B591" s="4" t="inlineStr">
        <is>
          <t xml:space="preserve"> </t>
        </is>
      </c>
      <c r="C591" s="4" t="inlineStr">
        <is>
          <t xml:space="preserve"> </t>
        </is>
      </c>
    </row>
    <row r="592">
      <c r="A592" s="4" t="inlineStr">
        <is>
          <t>Current fiscal year</t>
        </is>
      </c>
      <c r="B592" s="5" t="n">
        <v>0</v>
      </c>
      <c r="C592" s="5" t="n">
        <v>3213</v>
      </c>
    </row>
    <row r="593">
      <c r="A593" s="4" t="inlineStr">
        <is>
          <t>Fiscal year before latest fiscal year</t>
        </is>
      </c>
      <c r="B593" s="5" t="n">
        <v>3012</v>
      </c>
      <c r="C593" s="5" t="n">
        <v>0</v>
      </c>
    </row>
    <row r="594">
      <c r="A594" s="4" t="inlineStr">
        <is>
          <t>Two years before latest fiscal year</t>
        </is>
      </c>
      <c r="B594" s="5" t="n">
        <v>3546</v>
      </c>
      <c r="C594" s="5" t="n">
        <v>5249</v>
      </c>
    </row>
    <row r="595">
      <c r="A595" s="4" t="inlineStr">
        <is>
          <t>Three years before latest fiscal year</t>
        </is>
      </c>
      <c r="B595" s="5" t="n">
        <v>0</v>
      </c>
      <c r="C595" s="5" t="n">
        <v>1893</v>
      </c>
    </row>
    <row r="596">
      <c r="A596" s="4" t="inlineStr">
        <is>
          <t>Four years before latest fiscal year</t>
        </is>
      </c>
      <c r="B596" s="5" t="n">
        <v>112</v>
      </c>
      <c r="C596" s="5" t="n">
        <v>1103</v>
      </c>
    </row>
    <row r="597">
      <c r="A597" s="4" t="inlineStr">
        <is>
          <t>Prior</t>
        </is>
      </c>
      <c r="B597" s="5" t="n">
        <v>843</v>
      </c>
      <c r="C597" s="5" t="n">
        <v>10654</v>
      </c>
    </row>
    <row r="598">
      <c r="A598" s="4" t="inlineStr">
        <is>
          <t>Revolving Loans Amortized Cost Basis</t>
        </is>
      </c>
      <c r="B598" s="5" t="n">
        <v>80</v>
      </c>
      <c r="C598" s="5" t="n">
        <v>157</v>
      </c>
    </row>
    <row r="599">
      <c r="A599" s="4" t="inlineStr">
        <is>
          <t>Revolving Loans Converted to Term</t>
        </is>
      </c>
      <c r="B599" s="5" t="n">
        <v>0</v>
      </c>
      <c r="C599" s="5" t="n">
        <v>0</v>
      </c>
    </row>
    <row r="600">
      <c r="A600" s="4" t="inlineStr">
        <is>
          <t>Financing receivable</t>
        </is>
      </c>
      <c r="B600" s="5" t="n">
        <v>7593</v>
      </c>
      <c r="C600" s="5" t="n">
        <v>22269</v>
      </c>
    </row>
    <row r="601">
      <c r="A601" s="4" t="inlineStr">
        <is>
          <t>Substandard | Multifamily | Commercial Real Estate</t>
        </is>
      </c>
      <c r="B601" s="4" t="inlineStr">
        <is>
          <t xml:space="preserve"> </t>
        </is>
      </c>
      <c r="C601" s="4" t="inlineStr">
        <is>
          <t xml:space="preserve"> </t>
        </is>
      </c>
    </row>
    <row r="602">
      <c r="A602" s="3" t="inlineStr">
        <is>
          <t>Financing Receivable, Excluding Accrued Interest, before Allowance for Credit Loss, by Origination Year [Abstract]</t>
        </is>
      </c>
      <c r="B602" s="4" t="inlineStr">
        <is>
          <t xml:space="preserve"> </t>
        </is>
      </c>
      <c r="C602" s="4" t="inlineStr">
        <is>
          <t xml:space="preserve"> </t>
        </is>
      </c>
    </row>
    <row r="603">
      <c r="A603" s="4" t="inlineStr">
        <is>
          <t>Current fiscal year</t>
        </is>
      </c>
      <c r="B603" s="5" t="n">
        <v>0</v>
      </c>
      <c r="C603" s="5" t="n">
        <v>0</v>
      </c>
    </row>
    <row r="604">
      <c r="A604" s="4" t="inlineStr">
        <is>
          <t>Fiscal year before latest fiscal year</t>
        </is>
      </c>
      <c r="B604" s="5" t="n">
        <v>0</v>
      </c>
      <c r="C604" s="5" t="n">
        <v>0</v>
      </c>
    </row>
    <row r="605">
      <c r="A605" s="4" t="inlineStr">
        <is>
          <t>Two years before latest fiscal year</t>
        </is>
      </c>
      <c r="B605" s="5" t="n">
        <v>0</v>
      </c>
      <c r="C605" s="5" t="n">
        <v>0</v>
      </c>
    </row>
    <row r="606">
      <c r="A606" s="4" t="inlineStr">
        <is>
          <t>Three years before latest fiscal year</t>
        </is>
      </c>
      <c r="B606" s="5" t="n">
        <v>0</v>
      </c>
      <c r="C606" s="5" t="n">
        <v>0</v>
      </c>
    </row>
    <row r="607">
      <c r="A607" s="4" t="inlineStr">
        <is>
          <t>Four years before latest fiscal year</t>
        </is>
      </c>
      <c r="B607" s="5" t="n">
        <v>0</v>
      </c>
      <c r="C607" s="5" t="n">
        <v>0</v>
      </c>
    </row>
    <row r="608">
      <c r="A608" s="4" t="inlineStr">
        <is>
          <t>Prior</t>
        </is>
      </c>
      <c r="B608" s="5" t="n">
        <v>0</v>
      </c>
      <c r="C608" s="5" t="n">
        <v>125</v>
      </c>
    </row>
    <row r="609">
      <c r="A609" s="4" t="inlineStr">
        <is>
          <t>Revolving Loans Amortized Cost Basis</t>
        </is>
      </c>
      <c r="B609" s="5" t="n">
        <v>0</v>
      </c>
      <c r="C609" s="5" t="n">
        <v>0</v>
      </c>
    </row>
    <row r="610">
      <c r="A610" s="4" t="inlineStr">
        <is>
          <t>Revolving Loans Converted to Term</t>
        </is>
      </c>
      <c r="B610" s="5" t="n">
        <v>0</v>
      </c>
      <c r="C610" s="5" t="n">
        <v>0</v>
      </c>
    </row>
    <row r="611">
      <c r="A611" s="4" t="inlineStr">
        <is>
          <t>Financing receivable</t>
        </is>
      </c>
      <c r="B611" s="5" t="n">
        <v>0</v>
      </c>
      <c r="C611" s="5" t="n">
        <v>125</v>
      </c>
    </row>
    <row r="612">
      <c r="A612" s="4" t="inlineStr">
        <is>
          <t>Substandard | Farmland | Commercial Real Estate</t>
        </is>
      </c>
      <c r="B612" s="4" t="inlineStr">
        <is>
          <t xml:space="preserve"> </t>
        </is>
      </c>
      <c r="C612" s="4" t="inlineStr">
        <is>
          <t xml:space="preserve"> </t>
        </is>
      </c>
    </row>
    <row r="613">
      <c r="A613" s="3" t="inlineStr">
        <is>
          <t>Financing Receivable, Excluding Accrued Interest, before Allowance for Credit Loss, by Origination Year [Abstract]</t>
        </is>
      </c>
      <c r="B613" s="4" t="inlineStr">
        <is>
          <t xml:space="preserve"> </t>
        </is>
      </c>
      <c r="C613" s="4" t="inlineStr">
        <is>
          <t xml:space="preserve"> </t>
        </is>
      </c>
    </row>
    <row r="614">
      <c r="A614" s="4" t="inlineStr">
        <is>
          <t>Current fiscal year</t>
        </is>
      </c>
      <c r="B614" s="5" t="n">
        <v>101</v>
      </c>
      <c r="C614" s="5" t="n">
        <v>0</v>
      </c>
    </row>
    <row r="615">
      <c r="A615" s="4" t="inlineStr">
        <is>
          <t>Fiscal year before latest fiscal year</t>
        </is>
      </c>
      <c r="B615" s="5" t="n">
        <v>0</v>
      </c>
      <c r="C615" s="5" t="n">
        <v>0</v>
      </c>
    </row>
    <row r="616">
      <c r="A616" s="4" t="inlineStr">
        <is>
          <t>Two years before latest fiscal year</t>
        </is>
      </c>
      <c r="B616" s="5" t="n">
        <v>9058</v>
      </c>
      <c r="C616" s="5" t="n">
        <v>1772</v>
      </c>
    </row>
    <row r="617">
      <c r="A617" s="4" t="inlineStr">
        <is>
          <t>Three years before latest fiscal year</t>
        </is>
      </c>
      <c r="B617" s="5" t="n">
        <v>0</v>
      </c>
      <c r="C617" s="5" t="n">
        <v>765</v>
      </c>
    </row>
    <row r="618">
      <c r="A618" s="4" t="inlineStr">
        <is>
          <t>Four years before latest fiscal year</t>
        </is>
      </c>
      <c r="B618" s="5" t="n">
        <v>4928</v>
      </c>
      <c r="C618" s="5" t="n">
        <v>3158</v>
      </c>
    </row>
    <row r="619">
      <c r="A619" s="4" t="inlineStr">
        <is>
          <t>Prior</t>
        </is>
      </c>
      <c r="B619" s="5" t="n">
        <v>13863</v>
      </c>
      <c r="C619" s="5" t="n">
        <v>7094</v>
      </c>
    </row>
    <row r="620">
      <c r="A620" s="4" t="inlineStr">
        <is>
          <t>Revolving Loans Amortized Cost Basis</t>
        </is>
      </c>
      <c r="B620" s="5" t="n">
        <v>7120</v>
      </c>
      <c r="C620" s="5" t="n">
        <v>3523</v>
      </c>
    </row>
    <row r="621">
      <c r="A621" s="4" t="inlineStr">
        <is>
          <t>Revolving Loans Converted to Term</t>
        </is>
      </c>
      <c r="B621" s="5" t="n">
        <v>0</v>
      </c>
      <c r="C621" s="5" t="n">
        <v>0</v>
      </c>
    </row>
    <row r="622">
      <c r="A622" s="4" t="inlineStr">
        <is>
          <t>Financing receivable</t>
        </is>
      </c>
      <c r="B622" s="5" t="n">
        <v>35070</v>
      </c>
      <c r="C622" s="5" t="n">
        <v>16312</v>
      </c>
    </row>
    <row r="623">
      <c r="A623" s="4" t="inlineStr">
        <is>
          <t>Substandard | SFR 1-4 1st DT liens | Consumer</t>
        </is>
      </c>
      <c r="B623" s="4" t="inlineStr">
        <is>
          <t xml:space="preserve"> </t>
        </is>
      </c>
      <c r="C623" s="4" t="inlineStr">
        <is>
          <t xml:space="preserve"> </t>
        </is>
      </c>
    </row>
    <row r="624">
      <c r="A624" s="3" t="inlineStr">
        <is>
          <t>Financing Receivable, Excluding Accrued Interest, before Allowance for Credit Loss, by Origination Year [Abstract]</t>
        </is>
      </c>
      <c r="B624" s="4" t="inlineStr">
        <is>
          <t xml:space="preserve"> </t>
        </is>
      </c>
      <c r="C624" s="4" t="inlineStr">
        <is>
          <t xml:space="preserve"> </t>
        </is>
      </c>
    </row>
    <row r="625">
      <c r="A625" s="4" t="inlineStr">
        <is>
          <t>Current fiscal year</t>
        </is>
      </c>
      <c r="B625" s="5" t="n">
        <v>0</v>
      </c>
      <c r="C625" s="5" t="n">
        <v>0</v>
      </c>
    </row>
    <row r="626">
      <c r="A626" s="4" t="inlineStr">
        <is>
          <t>Fiscal year before latest fiscal year</t>
        </is>
      </c>
      <c r="B626" s="5" t="n">
        <v>144</v>
      </c>
      <c r="C626" s="5" t="n">
        <v>1204</v>
      </c>
    </row>
    <row r="627">
      <c r="A627" s="4" t="inlineStr">
        <is>
          <t>Two years before latest fiscal year</t>
        </is>
      </c>
      <c r="B627" s="5" t="n">
        <v>1314</v>
      </c>
      <c r="C627" s="5" t="n">
        <v>0</v>
      </c>
    </row>
    <row r="628">
      <c r="A628" s="4" t="inlineStr">
        <is>
          <t>Three years before latest fiscal year</t>
        </is>
      </c>
      <c r="B628" s="5" t="n">
        <v>1500</v>
      </c>
      <c r="C628" s="5" t="n">
        <v>0</v>
      </c>
    </row>
    <row r="629">
      <c r="A629" s="4" t="inlineStr">
        <is>
          <t>Four years before latest fiscal year</t>
        </is>
      </c>
      <c r="B629" s="5" t="n">
        <v>533</v>
      </c>
      <c r="C629" s="5" t="n">
        <v>1004</v>
      </c>
    </row>
    <row r="630">
      <c r="A630" s="4" t="inlineStr">
        <is>
          <t>Prior</t>
        </is>
      </c>
      <c r="B630" s="5" t="n">
        <v>5609</v>
      </c>
      <c r="C630" s="5" t="n">
        <v>3521</v>
      </c>
    </row>
    <row r="631">
      <c r="A631" s="4" t="inlineStr">
        <is>
          <t>Revolving Loans Amortized Cost Basis</t>
        </is>
      </c>
      <c r="B631" s="5" t="n">
        <v>0</v>
      </c>
      <c r="C631" s="5" t="n">
        <v>0</v>
      </c>
    </row>
    <row r="632">
      <c r="A632" s="4" t="inlineStr">
        <is>
          <t>Revolving Loans Converted to Term</t>
        </is>
      </c>
      <c r="B632" s="5" t="n">
        <v>363</v>
      </c>
      <c r="C632" s="5" t="n">
        <v>645</v>
      </c>
    </row>
    <row r="633">
      <c r="A633" s="4" t="inlineStr">
        <is>
          <t>Financing receivable</t>
        </is>
      </c>
      <c r="B633" s="5" t="n">
        <v>9463</v>
      </c>
      <c r="C633" s="5" t="n">
        <v>6374</v>
      </c>
    </row>
    <row r="634">
      <c r="A634" s="4" t="inlineStr">
        <is>
          <t>Substandard | SFR HELOCs and junior liens risk ratings | Consumer</t>
        </is>
      </c>
      <c r="B634" s="4" t="inlineStr">
        <is>
          <t xml:space="preserve"> </t>
        </is>
      </c>
      <c r="C634" s="4" t="inlineStr">
        <is>
          <t xml:space="preserve"> </t>
        </is>
      </c>
    </row>
    <row r="635">
      <c r="A635" s="3" t="inlineStr">
        <is>
          <t>Financing Receivable, Excluding Accrued Interest, before Allowance for Credit Loss, by Origination Year [Abstract]</t>
        </is>
      </c>
      <c r="B635" s="4" t="inlineStr">
        <is>
          <t xml:space="preserve"> </t>
        </is>
      </c>
      <c r="C635" s="4" t="inlineStr">
        <is>
          <t xml:space="preserve"> </t>
        </is>
      </c>
    </row>
    <row r="636">
      <c r="A636" s="4" t="inlineStr">
        <is>
          <t>Current fiscal year</t>
        </is>
      </c>
      <c r="B636" s="5" t="n">
        <v>0</v>
      </c>
      <c r="C636" s="5" t="n">
        <v>0</v>
      </c>
    </row>
    <row r="637">
      <c r="A637" s="4" t="inlineStr">
        <is>
          <t>Fiscal year before latest fiscal year</t>
        </is>
      </c>
      <c r="B637" s="5" t="n">
        <v>0</v>
      </c>
      <c r="C637" s="5" t="n">
        <v>0</v>
      </c>
    </row>
    <row r="638">
      <c r="A638" s="4" t="inlineStr">
        <is>
          <t>Two years before latest fiscal year</t>
        </is>
      </c>
      <c r="B638" s="5" t="n">
        <v>0</v>
      </c>
      <c r="C638" s="5" t="n">
        <v>0</v>
      </c>
    </row>
    <row r="639">
      <c r="A639" s="4" t="inlineStr">
        <is>
          <t>Three years before latest fiscal year</t>
        </is>
      </c>
      <c r="B639" s="5" t="n">
        <v>0</v>
      </c>
      <c r="C639" s="5" t="n">
        <v>0</v>
      </c>
    </row>
    <row r="640">
      <c r="A640" s="4" t="inlineStr">
        <is>
          <t>Four years before latest fiscal year</t>
        </is>
      </c>
      <c r="B640" s="5" t="n">
        <v>0</v>
      </c>
      <c r="C640" s="5" t="n">
        <v>0</v>
      </c>
    </row>
    <row r="641">
      <c r="A641" s="4" t="inlineStr">
        <is>
          <t>Prior</t>
        </is>
      </c>
      <c r="B641" s="5" t="n">
        <v>0</v>
      </c>
      <c r="C641" s="5" t="n">
        <v>0</v>
      </c>
    </row>
    <row r="642">
      <c r="A642" s="4" t="inlineStr">
        <is>
          <t>Revolving Loans Amortized Cost Basis</t>
        </is>
      </c>
      <c r="B642" s="5" t="n">
        <v>2759</v>
      </c>
      <c r="C642" s="5" t="n">
        <v>3072</v>
      </c>
    </row>
    <row r="643">
      <c r="A643" s="4" t="inlineStr">
        <is>
          <t>Revolving Loans Converted to Term</t>
        </is>
      </c>
      <c r="B643" s="5" t="n">
        <v>385</v>
      </c>
      <c r="C643" s="5" t="n">
        <v>638</v>
      </c>
    </row>
    <row r="644">
      <c r="A644" s="4" t="inlineStr">
        <is>
          <t>Financing receivable</t>
        </is>
      </c>
      <c r="B644" s="5" t="n">
        <v>3144</v>
      </c>
      <c r="C644" s="5" t="n">
        <v>3710</v>
      </c>
    </row>
    <row r="645">
      <c r="A645" s="4" t="inlineStr">
        <is>
          <t>Substandard | Other | Consumer</t>
        </is>
      </c>
      <c r="B645" s="4" t="inlineStr">
        <is>
          <t xml:space="preserve"> </t>
        </is>
      </c>
      <c r="C645" s="4" t="inlineStr">
        <is>
          <t xml:space="preserve"> </t>
        </is>
      </c>
    </row>
    <row r="646">
      <c r="A646" s="3" t="inlineStr">
        <is>
          <t>Financing Receivable, Excluding Accrued Interest, before Allowance for Credit Loss, by Origination Year [Abstract]</t>
        </is>
      </c>
      <c r="B646" s="4" t="inlineStr">
        <is>
          <t xml:space="preserve"> </t>
        </is>
      </c>
      <c r="C646" s="4" t="inlineStr">
        <is>
          <t xml:space="preserve"> </t>
        </is>
      </c>
    </row>
    <row r="647">
      <c r="A647" s="4" t="inlineStr">
        <is>
          <t>Current fiscal year</t>
        </is>
      </c>
      <c r="B647" s="5" t="n">
        <v>89</v>
      </c>
      <c r="C647" s="5" t="n">
        <v>0</v>
      </c>
    </row>
    <row r="648">
      <c r="A648" s="4" t="inlineStr">
        <is>
          <t>Fiscal year before latest fiscal year</t>
        </is>
      </c>
      <c r="B648" s="5" t="n">
        <v>190</v>
      </c>
      <c r="C648" s="5" t="n">
        <v>0</v>
      </c>
    </row>
    <row r="649">
      <c r="A649" s="4" t="inlineStr">
        <is>
          <t>Two years before latest fiscal year</t>
        </is>
      </c>
      <c r="B649" s="5" t="n">
        <v>217</v>
      </c>
      <c r="C649" s="5" t="n">
        <v>42</v>
      </c>
    </row>
    <row r="650">
      <c r="A650" s="4" t="inlineStr">
        <is>
          <t>Three years before latest fiscal year</t>
        </is>
      </c>
      <c r="B650" s="5" t="n">
        <v>30</v>
      </c>
      <c r="C650" s="5" t="n">
        <v>92</v>
      </c>
    </row>
    <row r="651">
      <c r="A651" s="4" t="inlineStr">
        <is>
          <t>Four years before latest fiscal year</t>
        </is>
      </c>
      <c r="B651" s="5" t="n">
        <v>195</v>
      </c>
      <c r="C651" s="5" t="n">
        <v>0</v>
      </c>
    </row>
    <row r="652">
      <c r="A652" s="4" t="inlineStr">
        <is>
          <t>Prior</t>
        </is>
      </c>
      <c r="B652" s="5" t="n">
        <v>59</v>
      </c>
      <c r="C652" s="5" t="n">
        <v>96</v>
      </c>
    </row>
    <row r="653">
      <c r="A653" s="4" t="inlineStr">
        <is>
          <t>Revolving Loans Amortized Cost Basis</t>
        </is>
      </c>
      <c r="B653" s="5" t="n">
        <v>2</v>
      </c>
      <c r="C653" s="5" t="n">
        <v>23</v>
      </c>
    </row>
    <row r="654">
      <c r="A654" s="4" t="inlineStr">
        <is>
          <t>Revolving Loans Converted to Term</t>
        </is>
      </c>
      <c r="B654" s="5" t="n">
        <v>0</v>
      </c>
      <c r="C654" s="5" t="n">
        <v>0</v>
      </c>
    </row>
    <row r="655">
      <c r="A655" s="4" t="inlineStr">
        <is>
          <t>Financing receivable</t>
        </is>
      </c>
      <c r="B655" s="5" t="n">
        <v>782</v>
      </c>
      <c r="C655" s="5" t="n">
        <v>253</v>
      </c>
    </row>
    <row r="656">
      <c r="A656" s="4" t="inlineStr">
        <is>
          <t>Doubtful/Loss</t>
        </is>
      </c>
      <c r="B656" s="4" t="inlineStr">
        <is>
          <t xml:space="preserve"> </t>
        </is>
      </c>
      <c r="C656" s="4" t="inlineStr">
        <is>
          <t xml:space="preserve"> </t>
        </is>
      </c>
    </row>
    <row r="657">
      <c r="A657" s="3" t="inlineStr">
        <is>
          <t>Financing Receivable, Excluding Accrued Interest, before Allowance for Credit Loss, by Origination Year [Abstract]</t>
        </is>
      </c>
      <c r="B657" s="4" t="inlineStr">
        <is>
          <t xml:space="preserve"> </t>
        </is>
      </c>
      <c r="C657" s="4" t="inlineStr">
        <is>
          <t xml:space="preserve"> </t>
        </is>
      </c>
    </row>
    <row r="658">
      <c r="A658" s="4" t="inlineStr">
        <is>
          <t>Current fiscal year</t>
        </is>
      </c>
      <c r="B658" s="5" t="n">
        <v>0</v>
      </c>
      <c r="C658" s="5" t="n">
        <v>0</v>
      </c>
    </row>
    <row r="659">
      <c r="A659" s="4" t="inlineStr">
        <is>
          <t>Fiscal year before latest fiscal year</t>
        </is>
      </c>
      <c r="B659" s="5" t="n">
        <v>0</v>
      </c>
      <c r="C659" s="5" t="n">
        <v>0</v>
      </c>
    </row>
    <row r="660">
      <c r="A660" s="4" t="inlineStr">
        <is>
          <t>Two years before latest fiscal year</t>
        </is>
      </c>
      <c r="B660" s="5" t="n">
        <v>0</v>
      </c>
      <c r="C660" s="5" t="n">
        <v>0</v>
      </c>
    </row>
    <row r="661">
      <c r="A661" s="4" t="inlineStr">
        <is>
          <t>Three years before latest fiscal year</t>
        </is>
      </c>
      <c r="B661" s="5" t="n">
        <v>0</v>
      </c>
      <c r="C661" s="5" t="n">
        <v>0</v>
      </c>
    </row>
    <row r="662">
      <c r="A662" s="4" t="inlineStr">
        <is>
          <t>Four years before latest fiscal year</t>
        </is>
      </c>
      <c r="B662" s="5" t="n">
        <v>0</v>
      </c>
      <c r="C662" s="5" t="n">
        <v>0</v>
      </c>
    </row>
    <row r="663">
      <c r="A663" s="4" t="inlineStr">
        <is>
          <t>Prior</t>
        </is>
      </c>
      <c r="B663" s="5" t="n">
        <v>0</v>
      </c>
      <c r="C663" s="5" t="n">
        <v>0</v>
      </c>
    </row>
    <row r="664">
      <c r="A664" s="4" t="inlineStr">
        <is>
          <t>Revolving Loans Amortized Cost Basis</t>
        </is>
      </c>
      <c r="B664" s="5" t="n">
        <v>0</v>
      </c>
      <c r="C664" s="5" t="n">
        <v>0</v>
      </c>
    </row>
    <row r="665">
      <c r="A665" s="4" t="inlineStr">
        <is>
          <t>Revolving Loans Converted to Term</t>
        </is>
      </c>
      <c r="B665" s="5" t="n">
        <v>0</v>
      </c>
      <c r="C665" s="5" t="n">
        <v>0</v>
      </c>
    </row>
    <row r="666">
      <c r="A666" s="4" t="inlineStr">
        <is>
          <t>Financing receivable</t>
        </is>
      </c>
      <c r="B666" s="5" t="n">
        <v>0</v>
      </c>
      <c r="C666" s="5" t="n">
        <v>0</v>
      </c>
    </row>
    <row r="667">
      <c r="A667" s="4" t="inlineStr">
        <is>
          <t>Doubtful/Loss | Commercial and industrial</t>
        </is>
      </c>
      <c r="B667" s="4" t="inlineStr">
        <is>
          <t xml:space="preserve"> </t>
        </is>
      </c>
      <c r="C667" s="4" t="inlineStr">
        <is>
          <t xml:space="preserve"> </t>
        </is>
      </c>
    </row>
    <row r="668">
      <c r="A668" s="3" t="inlineStr">
        <is>
          <t>Financing Receivable, Excluding Accrued Interest, before Allowance for Credit Loss, by Origination Year [Abstract]</t>
        </is>
      </c>
      <c r="B668" s="4" t="inlineStr">
        <is>
          <t xml:space="preserve"> </t>
        </is>
      </c>
      <c r="C668" s="4" t="inlineStr">
        <is>
          <t xml:space="preserve"> </t>
        </is>
      </c>
    </row>
    <row r="669">
      <c r="A669" s="4" t="inlineStr">
        <is>
          <t>Current fiscal year</t>
        </is>
      </c>
      <c r="B669" s="5" t="n">
        <v>0</v>
      </c>
      <c r="C669" s="5" t="n">
        <v>0</v>
      </c>
    </row>
    <row r="670">
      <c r="A670" s="4" t="inlineStr">
        <is>
          <t>Fiscal year before latest fiscal year</t>
        </is>
      </c>
      <c r="B670" s="5" t="n">
        <v>0</v>
      </c>
      <c r="C670" s="5" t="n">
        <v>0</v>
      </c>
    </row>
    <row r="671">
      <c r="A671" s="4" t="inlineStr">
        <is>
          <t>Two years before latest fiscal year</t>
        </is>
      </c>
      <c r="B671" s="5" t="n">
        <v>0</v>
      </c>
      <c r="C671" s="5" t="n">
        <v>0</v>
      </c>
    </row>
    <row r="672">
      <c r="A672" s="4" t="inlineStr">
        <is>
          <t>Three years before latest fiscal year</t>
        </is>
      </c>
      <c r="B672" s="5" t="n">
        <v>0</v>
      </c>
      <c r="C672" s="5" t="n">
        <v>0</v>
      </c>
    </row>
    <row r="673">
      <c r="A673" s="4" t="inlineStr">
        <is>
          <t>Four years before latest fiscal year</t>
        </is>
      </c>
      <c r="B673" s="5" t="n">
        <v>0</v>
      </c>
      <c r="C673" s="5" t="n">
        <v>0</v>
      </c>
    </row>
    <row r="674">
      <c r="A674" s="4" t="inlineStr">
        <is>
          <t>Prior</t>
        </is>
      </c>
      <c r="B674" s="5" t="n">
        <v>0</v>
      </c>
      <c r="C674" s="5" t="n">
        <v>0</v>
      </c>
    </row>
    <row r="675">
      <c r="A675" s="4" t="inlineStr">
        <is>
          <t>Revolving Loans Amortized Cost Basis</t>
        </is>
      </c>
      <c r="B675" s="5" t="n">
        <v>0</v>
      </c>
      <c r="C675" s="5" t="n">
        <v>0</v>
      </c>
    </row>
    <row r="676">
      <c r="A676" s="4" t="inlineStr">
        <is>
          <t>Revolving Loans Converted to Term</t>
        </is>
      </c>
      <c r="B676" s="5" t="n">
        <v>0</v>
      </c>
      <c r="C676" s="5" t="n">
        <v>0</v>
      </c>
    </row>
    <row r="677">
      <c r="A677" s="4" t="inlineStr">
        <is>
          <t>Financing receivable</t>
        </is>
      </c>
      <c r="B677" s="5" t="n">
        <v>0</v>
      </c>
      <c r="C677" s="5" t="n">
        <v>0</v>
      </c>
    </row>
    <row r="678">
      <c r="A678" s="4" t="inlineStr">
        <is>
          <t>Doubtful/Loss | Construction</t>
        </is>
      </c>
      <c r="B678" s="4" t="inlineStr">
        <is>
          <t xml:space="preserve"> </t>
        </is>
      </c>
      <c r="C678" s="4" t="inlineStr">
        <is>
          <t xml:space="preserve"> </t>
        </is>
      </c>
    </row>
    <row r="679">
      <c r="A679" s="3" t="inlineStr">
        <is>
          <t>Financing Receivable, Excluding Accrued Interest, before Allowance for Credit Loss, by Origination Year [Abstract]</t>
        </is>
      </c>
      <c r="B679" s="4" t="inlineStr">
        <is>
          <t xml:space="preserve"> </t>
        </is>
      </c>
      <c r="C679" s="4" t="inlineStr">
        <is>
          <t xml:space="preserve"> </t>
        </is>
      </c>
    </row>
    <row r="680">
      <c r="A680" s="4" t="inlineStr">
        <is>
          <t>Current fiscal year</t>
        </is>
      </c>
      <c r="B680" s="5" t="n">
        <v>0</v>
      </c>
      <c r="C680" s="5" t="n">
        <v>0</v>
      </c>
    </row>
    <row r="681">
      <c r="A681" s="4" t="inlineStr">
        <is>
          <t>Fiscal year before latest fiscal year</t>
        </is>
      </c>
      <c r="B681" s="5" t="n">
        <v>0</v>
      </c>
      <c r="C681" s="5" t="n">
        <v>0</v>
      </c>
    </row>
    <row r="682">
      <c r="A682" s="4" t="inlineStr">
        <is>
          <t>Two years before latest fiscal year</t>
        </is>
      </c>
      <c r="B682" s="5" t="n">
        <v>0</v>
      </c>
      <c r="C682" s="5" t="n">
        <v>0</v>
      </c>
    </row>
    <row r="683">
      <c r="A683" s="4" t="inlineStr">
        <is>
          <t>Three years before latest fiscal year</t>
        </is>
      </c>
      <c r="B683" s="5" t="n">
        <v>0</v>
      </c>
      <c r="C683" s="5" t="n">
        <v>0</v>
      </c>
    </row>
    <row r="684">
      <c r="A684" s="4" t="inlineStr">
        <is>
          <t>Four years before latest fiscal year</t>
        </is>
      </c>
      <c r="B684" s="5" t="n">
        <v>0</v>
      </c>
      <c r="C684" s="5" t="n">
        <v>0</v>
      </c>
    </row>
    <row r="685">
      <c r="A685" s="4" t="inlineStr">
        <is>
          <t>Prior</t>
        </is>
      </c>
      <c r="B685" s="5" t="n">
        <v>0</v>
      </c>
      <c r="C685" s="5" t="n">
        <v>0</v>
      </c>
    </row>
    <row r="686">
      <c r="A686" s="4" t="inlineStr">
        <is>
          <t>Revolving Loans Amortized Cost Basis</t>
        </is>
      </c>
      <c r="B686" s="5" t="n">
        <v>0</v>
      </c>
      <c r="C686" s="5" t="n">
        <v>0</v>
      </c>
    </row>
    <row r="687">
      <c r="A687" s="4" t="inlineStr">
        <is>
          <t>Revolving Loans Converted to Term</t>
        </is>
      </c>
      <c r="B687" s="5" t="n">
        <v>0</v>
      </c>
      <c r="C687" s="5" t="n">
        <v>0</v>
      </c>
    </row>
    <row r="688">
      <c r="A688" s="4" t="inlineStr">
        <is>
          <t>Financing receivable</t>
        </is>
      </c>
      <c r="B688" s="5" t="n">
        <v>0</v>
      </c>
      <c r="C688" s="5" t="n">
        <v>0</v>
      </c>
    </row>
    <row r="689">
      <c r="A689" s="4" t="inlineStr">
        <is>
          <t>Doubtful/Loss | Agriculture production</t>
        </is>
      </c>
      <c r="B689" s="4" t="inlineStr">
        <is>
          <t xml:space="preserve"> </t>
        </is>
      </c>
      <c r="C689" s="4" t="inlineStr">
        <is>
          <t xml:space="preserve"> </t>
        </is>
      </c>
    </row>
    <row r="690">
      <c r="A690" s="3" t="inlineStr">
        <is>
          <t>Financing Receivable, Excluding Accrued Interest, before Allowance for Credit Loss, by Origination Year [Abstract]</t>
        </is>
      </c>
      <c r="B690" s="4" t="inlineStr">
        <is>
          <t xml:space="preserve"> </t>
        </is>
      </c>
      <c r="C690" s="4" t="inlineStr">
        <is>
          <t xml:space="preserve"> </t>
        </is>
      </c>
    </row>
    <row r="691">
      <c r="A691" s="4" t="inlineStr">
        <is>
          <t>Current fiscal year</t>
        </is>
      </c>
      <c r="B691" s="5" t="n">
        <v>0</v>
      </c>
      <c r="C691" s="5" t="n">
        <v>0</v>
      </c>
    </row>
    <row r="692">
      <c r="A692" s="4" t="inlineStr">
        <is>
          <t>Fiscal year before latest fiscal year</t>
        </is>
      </c>
      <c r="B692" s="5" t="n">
        <v>0</v>
      </c>
      <c r="C692" s="5" t="n">
        <v>0</v>
      </c>
    </row>
    <row r="693">
      <c r="A693" s="4" t="inlineStr">
        <is>
          <t>Two years before latest fiscal year</t>
        </is>
      </c>
      <c r="B693" s="5" t="n">
        <v>0</v>
      </c>
      <c r="C693" s="5" t="n">
        <v>0</v>
      </c>
    </row>
    <row r="694">
      <c r="A694" s="4" t="inlineStr">
        <is>
          <t>Three years before latest fiscal year</t>
        </is>
      </c>
      <c r="B694" s="5" t="n">
        <v>0</v>
      </c>
      <c r="C694" s="5" t="n">
        <v>0</v>
      </c>
    </row>
    <row r="695">
      <c r="A695" s="4" t="inlineStr">
        <is>
          <t>Four years before latest fiscal year</t>
        </is>
      </c>
      <c r="B695" s="5" t="n">
        <v>0</v>
      </c>
      <c r="C695" s="5" t="n">
        <v>0</v>
      </c>
    </row>
    <row r="696">
      <c r="A696" s="4" t="inlineStr">
        <is>
          <t>Prior</t>
        </is>
      </c>
      <c r="B696" s="5" t="n">
        <v>0</v>
      </c>
      <c r="C696" s="5" t="n">
        <v>0</v>
      </c>
    </row>
    <row r="697">
      <c r="A697" s="4" t="inlineStr">
        <is>
          <t>Revolving Loans Amortized Cost Basis</t>
        </is>
      </c>
      <c r="B697" s="5" t="n">
        <v>0</v>
      </c>
      <c r="C697" s="5" t="n">
        <v>0</v>
      </c>
    </row>
    <row r="698">
      <c r="A698" s="4" t="inlineStr">
        <is>
          <t>Revolving Loans Converted to Term</t>
        </is>
      </c>
      <c r="B698" s="5" t="n">
        <v>0</v>
      </c>
      <c r="C698" s="5" t="n">
        <v>0</v>
      </c>
    </row>
    <row r="699">
      <c r="A699" s="4" t="inlineStr">
        <is>
          <t>Financing receivable</t>
        </is>
      </c>
      <c r="B699" s="5" t="n">
        <v>0</v>
      </c>
      <c r="C699" s="5" t="n">
        <v>0</v>
      </c>
    </row>
    <row r="700">
      <c r="A700" s="4" t="inlineStr">
        <is>
          <t>Doubtful/Loss | Leases</t>
        </is>
      </c>
      <c r="B700" s="4" t="inlineStr">
        <is>
          <t xml:space="preserve"> </t>
        </is>
      </c>
      <c r="C700" s="4" t="inlineStr">
        <is>
          <t xml:space="preserve"> </t>
        </is>
      </c>
    </row>
    <row r="701">
      <c r="A701" s="3" t="inlineStr">
        <is>
          <t>Financing Receivable, Excluding Accrued Interest, before Allowance for Credit Loss, by Origination Year [Abstract]</t>
        </is>
      </c>
      <c r="B701" s="4" t="inlineStr">
        <is>
          <t xml:space="preserve"> </t>
        </is>
      </c>
      <c r="C701" s="4" t="inlineStr">
        <is>
          <t xml:space="preserve"> </t>
        </is>
      </c>
    </row>
    <row r="702">
      <c r="A702" s="4" t="inlineStr">
        <is>
          <t>Current fiscal year</t>
        </is>
      </c>
      <c r="B702" s="5" t="n">
        <v>0</v>
      </c>
      <c r="C702" s="5" t="n">
        <v>0</v>
      </c>
    </row>
    <row r="703">
      <c r="A703" s="4" t="inlineStr">
        <is>
          <t>Fiscal year before latest fiscal year</t>
        </is>
      </c>
      <c r="B703" s="5" t="n">
        <v>0</v>
      </c>
      <c r="C703" s="5" t="n">
        <v>0</v>
      </c>
    </row>
    <row r="704">
      <c r="A704" s="4" t="inlineStr">
        <is>
          <t>Two years before latest fiscal year</t>
        </is>
      </c>
      <c r="B704" s="5" t="n">
        <v>0</v>
      </c>
      <c r="C704" s="5" t="n">
        <v>0</v>
      </c>
    </row>
    <row r="705">
      <c r="A705" s="4" t="inlineStr">
        <is>
          <t>Three years before latest fiscal year</t>
        </is>
      </c>
      <c r="B705" s="5" t="n">
        <v>0</v>
      </c>
      <c r="C705" s="5" t="n">
        <v>0</v>
      </c>
    </row>
    <row r="706">
      <c r="A706" s="4" t="inlineStr">
        <is>
          <t>Four years before latest fiscal year</t>
        </is>
      </c>
      <c r="B706" s="5" t="n">
        <v>0</v>
      </c>
      <c r="C706" s="5" t="n">
        <v>0</v>
      </c>
    </row>
    <row r="707">
      <c r="A707" s="4" t="inlineStr">
        <is>
          <t>Prior</t>
        </is>
      </c>
      <c r="B707" s="5" t="n">
        <v>0</v>
      </c>
      <c r="C707" s="5" t="n">
        <v>0</v>
      </c>
    </row>
    <row r="708">
      <c r="A708" s="4" t="inlineStr">
        <is>
          <t>Revolving Loans Amortized Cost Basis</t>
        </is>
      </c>
      <c r="B708" s="5" t="n">
        <v>0</v>
      </c>
      <c r="C708" s="5" t="n">
        <v>0</v>
      </c>
    </row>
    <row r="709">
      <c r="A709" s="4" t="inlineStr">
        <is>
          <t>Revolving Loans Converted to Term</t>
        </is>
      </c>
      <c r="B709" s="5" t="n">
        <v>0</v>
      </c>
      <c r="C709" s="5" t="n">
        <v>0</v>
      </c>
    </row>
    <row r="710">
      <c r="A710" s="4" t="inlineStr">
        <is>
          <t>Financing receivable</t>
        </is>
      </c>
      <c r="B710" s="5" t="n">
        <v>0</v>
      </c>
      <c r="C710" s="5" t="n">
        <v>0</v>
      </c>
    </row>
    <row r="711">
      <c r="A711" s="4" t="inlineStr">
        <is>
          <t>Doubtful/Loss | CRE non-owner occupied | Commercial Real Estate</t>
        </is>
      </c>
      <c r="B711" s="4" t="inlineStr">
        <is>
          <t xml:space="preserve"> </t>
        </is>
      </c>
      <c r="C711" s="4" t="inlineStr">
        <is>
          <t xml:space="preserve"> </t>
        </is>
      </c>
    </row>
    <row r="712">
      <c r="A712" s="3" t="inlineStr">
        <is>
          <t>Financing Receivable, Excluding Accrued Interest, before Allowance for Credit Loss, by Origination Year [Abstract]</t>
        </is>
      </c>
      <c r="B712" s="4" t="inlineStr">
        <is>
          <t xml:space="preserve"> </t>
        </is>
      </c>
      <c r="C712" s="4" t="inlineStr">
        <is>
          <t xml:space="preserve"> </t>
        </is>
      </c>
    </row>
    <row r="713">
      <c r="A713" s="4" t="inlineStr">
        <is>
          <t>Current fiscal year</t>
        </is>
      </c>
      <c r="B713" s="5" t="n">
        <v>0</v>
      </c>
      <c r="C713" s="5" t="n">
        <v>0</v>
      </c>
    </row>
    <row r="714">
      <c r="A714" s="4" t="inlineStr">
        <is>
          <t>Fiscal year before latest fiscal year</t>
        </is>
      </c>
      <c r="B714" s="5" t="n">
        <v>0</v>
      </c>
      <c r="C714" s="5" t="n">
        <v>0</v>
      </c>
    </row>
    <row r="715">
      <c r="A715" s="4" t="inlineStr">
        <is>
          <t>Two years before latest fiscal year</t>
        </is>
      </c>
      <c r="B715" s="5" t="n">
        <v>0</v>
      </c>
      <c r="C715" s="5" t="n">
        <v>0</v>
      </c>
    </row>
    <row r="716">
      <c r="A716" s="4" t="inlineStr">
        <is>
          <t>Three years before latest fiscal year</t>
        </is>
      </c>
      <c r="B716" s="5" t="n">
        <v>0</v>
      </c>
      <c r="C716" s="5" t="n">
        <v>0</v>
      </c>
    </row>
    <row r="717">
      <c r="A717" s="4" t="inlineStr">
        <is>
          <t>Four years before latest fiscal year</t>
        </is>
      </c>
      <c r="B717" s="5" t="n">
        <v>0</v>
      </c>
      <c r="C717" s="5" t="n">
        <v>0</v>
      </c>
    </row>
    <row r="718">
      <c r="A718" s="4" t="inlineStr">
        <is>
          <t>Prior</t>
        </is>
      </c>
      <c r="B718" s="5" t="n">
        <v>0</v>
      </c>
      <c r="C718" s="5" t="n">
        <v>0</v>
      </c>
    </row>
    <row r="719">
      <c r="A719" s="4" t="inlineStr">
        <is>
          <t>Revolving Loans Amortized Cost Basis</t>
        </is>
      </c>
      <c r="B719" s="5" t="n">
        <v>0</v>
      </c>
      <c r="C719" s="5" t="n">
        <v>0</v>
      </c>
    </row>
    <row r="720">
      <c r="A720" s="4" t="inlineStr">
        <is>
          <t>Revolving Loans Converted to Term</t>
        </is>
      </c>
      <c r="B720" s="5" t="n">
        <v>0</v>
      </c>
      <c r="C720" s="5" t="n">
        <v>0</v>
      </c>
    </row>
    <row r="721">
      <c r="A721" s="4" t="inlineStr">
        <is>
          <t>Financing receivable</t>
        </is>
      </c>
      <c r="B721" s="5" t="n">
        <v>0</v>
      </c>
      <c r="C721" s="5" t="n">
        <v>0</v>
      </c>
    </row>
    <row r="722">
      <c r="A722" s="4" t="inlineStr">
        <is>
          <t>Doubtful/Loss | CRE owner occupied | Commercial Real Estate</t>
        </is>
      </c>
      <c r="B722" s="4" t="inlineStr">
        <is>
          <t xml:space="preserve"> </t>
        </is>
      </c>
      <c r="C722" s="4" t="inlineStr">
        <is>
          <t xml:space="preserve"> </t>
        </is>
      </c>
    </row>
    <row r="723">
      <c r="A723" s="3" t="inlineStr">
        <is>
          <t>Financing Receivable, Excluding Accrued Interest, before Allowance for Credit Loss, by Origination Year [Abstract]</t>
        </is>
      </c>
      <c r="B723" s="4" t="inlineStr">
        <is>
          <t xml:space="preserve"> </t>
        </is>
      </c>
      <c r="C723" s="4" t="inlineStr">
        <is>
          <t xml:space="preserve"> </t>
        </is>
      </c>
    </row>
    <row r="724">
      <c r="A724" s="4" t="inlineStr">
        <is>
          <t>Current fiscal year</t>
        </is>
      </c>
      <c r="B724" s="5" t="n">
        <v>0</v>
      </c>
      <c r="C724" s="5" t="n">
        <v>0</v>
      </c>
    </row>
    <row r="725">
      <c r="A725" s="4" t="inlineStr">
        <is>
          <t>Fiscal year before latest fiscal year</t>
        </is>
      </c>
      <c r="B725" s="5" t="n">
        <v>0</v>
      </c>
      <c r="C725" s="5" t="n">
        <v>0</v>
      </c>
    </row>
    <row r="726">
      <c r="A726" s="4" t="inlineStr">
        <is>
          <t>Two years before latest fiscal year</t>
        </is>
      </c>
      <c r="B726" s="5" t="n">
        <v>0</v>
      </c>
      <c r="C726" s="5" t="n">
        <v>0</v>
      </c>
    </row>
    <row r="727">
      <c r="A727" s="4" t="inlineStr">
        <is>
          <t>Three years before latest fiscal year</t>
        </is>
      </c>
      <c r="B727" s="5" t="n">
        <v>0</v>
      </c>
      <c r="C727" s="5" t="n">
        <v>0</v>
      </c>
    </row>
    <row r="728">
      <c r="A728" s="4" t="inlineStr">
        <is>
          <t>Four years before latest fiscal year</t>
        </is>
      </c>
      <c r="B728" s="5" t="n">
        <v>0</v>
      </c>
      <c r="C728" s="5" t="n">
        <v>0</v>
      </c>
    </row>
    <row r="729">
      <c r="A729" s="4" t="inlineStr">
        <is>
          <t>Prior</t>
        </is>
      </c>
      <c r="B729" s="5" t="n">
        <v>0</v>
      </c>
      <c r="C729" s="5" t="n">
        <v>0</v>
      </c>
    </row>
    <row r="730">
      <c r="A730" s="4" t="inlineStr">
        <is>
          <t>Revolving Loans Amortized Cost Basis</t>
        </is>
      </c>
      <c r="B730" s="5" t="n">
        <v>0</v>
      </c>
      <c r="C730" s="5" t="n">
        <v>0</v>
      </c>
    </row>
    <row r="731">
      <c r="A731" s="4" t="inlineStr">
        <is>
          <t>Revolving Loans Converted to Term</t>
        </is>
      </c>
      <c r="B731" s="5" t="n">
        <v>0</v>
      </c>
      <c r="C731" s="5" t="n">
        <v>0</v>
      </c>
    </row>
    <row r="732">
      <c r="A732" s="4" t="inlineStr">
        <is>
          <t>Financing receivable</t>
        </is>
      </c>
      <c r="B732" s="5" t="n">
        <v>0</v>
      </c>
      <c r="C732" s="5" t="n">
        <v>0</v>
      </c>
    </row>
    <row r="733">
      <c r="A733" s="4" t="inlineStr">
        <is>
          <t>Doubtful/Loss | Multifamily | Commercial Real Estate</t>
        </is>
      </c>
      <c r="B733" s="4" t="inlineStr">
        <is>
          <t xml:space="preserve"> </t>
        </is>
      </c>
      <c r="C733" s="4" t="inlineStr">
        <is>
          <t xml:space="preserve"> </t>
        </is>
      </c>
    </row>
    <row r="734">
      <c r="A734" s="3" t="inlineStr">
        <is>
          <t>Financing Receivable, Excluding Accrued Interest, before Allowance for Credit Loss, by Origination Year [Abstract]</t>
        </is>
      </c>
      <c r="B734" s="4" t="inlineStr">
        <is>
          <t xml:space="preserve"> </t>
        </is>
      </c>
      <c r="C734" s="4" t="inlineStr">
        <is>
          <t xml:space="preserve"> </t>
        </is>
      </c>
    </row>
    <row r="735">
      <c r="A735" s="4" t="inlineStr">
        <is>
          <t>Current fiscal year</t>
        </is>
      </c>
      <c r="B735" s="5" t="n">
        <v>0</v>
      </c>
      <c r="C735" s="5" t="n">
        <v>0</v>
      </c>
    </row>
    <row r="736">
      <c r="A736" s="4" t="inlineStr">
        <is>
          <t>Fiscal year before latest fiscal year</t>
        </is>
      </c>
      <c r="B736" s="5" t="n">
        <v>0</v>
      </c>
      <c r="C736" s="5" t="n">
        <v>0</v>
      </c>
    </row>
    <row r="737">
      <c r="A737" s="4" t="inlineStr">
        <is>
          <t>Two years before latest fiscal year</t>
        </is>
      </c>
      <c r="B737" s="5" t="n">
        <v>0</v>
      </c>
      <c r="C737" s="5" t="n">
        <v>0</v>
      </c>
    </row>
    <row r="738">
      <c r="A738" s="4" t="inlineStr">
        <is>
          <t>Three years before latest fiscal year</t>
        </is>
      </c>
      <c r="B738" s="5" t="n">
        <v>0</v>
      </c>
      <c r="C738" s="5" t="n">
        <v>0</v>
      </c>
    </row>
    <row r="739">
      <c r="A739" s="4" t="inlineStr">
        <is>
          <t>Four years before latest fiscal year</t>
        </is>
      </c>
      <c r="B739" s="5" t="n">
        <v>0</v>
      </c>
      <c r="C739" s="5" t="n">
        <v>0</v>
      </c>
    </row>
    <row r="740">
      <c r="A740" s="4" t="inlineStr">
        <is>
          <t>Prior</t>
        </is>
      </c>
      <c r="B740" s="5" t="n">
        <v>0</v>
      </c>
      <c r="C740" s="5" t="n">
        <v>0</v>
      </c>
    </row>
    <row r="741">
      <c r="A741" s="4" t="inlineStr">
        <is>
          <t>Revolving Loans Amortized Cost Basis</t>
        </is>
      </c>
      <c r="B741" s="5" t="n">
        <v>0</v>
      </c>
      <c r="C741" s="5" t="n">
        <v>0</v>
      </c>
    </row>
    <row r="742">
      <c r="A742" s="4" t="inlineStr">
        <is>
          <t>Revolving Loans Converted to Term</t>
        </is>
      </c>
      <c r="B742" s="5" t="n">
        <v>0</v>
      </c>
      <c r="C742" s="5" t="n">
        <v>0</v>
      </c>
    </row>
    <row r="743">
      <c r="A743" s="4" t="inlineStr">
        <is>
          <t>Financing receivable</t>
        </is>
      </c>
      <c r="B743" s="5" t="n">
        <v>0</v>
      </c>
      <c r="C743" s="5" t="n">
        <v>0</v>
      </c>
    </row>
    <row r="744">
      <c r="A744" s="4" t="inlineStr">
        <is>
          <t>Doubtful/Loss | Farmland | Commercial Real Estate</t>
        </is>
      </c>
      <c r="B744" s="4" t="inlineStr">
        <is>
          <t xml:space="preserve"> </t>
        </is>
      </c>
      <c r="C744" s="4" t="inlineStr">
        <is>
          <t xml:space="preserve"> </t>
        </is>
      </c>
    </row>
    <row r="745">
      <c r="A745" s="3" t="inlineStr">
        <is>
          <t>Financing Receivable, Excluding Accrued Interest, before Allowance for Credit Loss, by Origination Year [Abstract]</t>
        </is>
      </c>
      <c r="B745" s="4" t="inlineStr">
        <is>
          <t xml:space="preserve"> </t>
        </is>
      </c>
      <c r="C745" s="4" t="inlineStr">
        <is>
          <t xml:space="preserve"> </t>
        </is>
      </c>
    </row>
    <row r="746">
      <c r="A746" s="4" t="inlineStr">
        <is>
          <t>Current fiscal year</t>
        </is>
      </c>
      <c r="B746" s="5" t="n">
        <v>0</v>
      </c>
      <c r="C746" s="5" t="n">
        <v>0</v>
      </c>
    </row>
    <row r="747">
      <c r="A747" s="4" t="inlineStr">
        <is>
          <t>Fiscal year before latest fiscal year</t>
        </is>
      </c>
      <c r="B747" s="5" t="n">
        <v>0</v>
      </c>
      <c r="C747" s="5" t="n">
        <v>0</v>
      </c>
    </row>
    <row r="748">
      <c r="A748" s="4" t="inlineStr">
        <is>
          <t>Two years before latest fiscal year</t>
        </is>
      </c>
      <c r="B748" s="5" t="n">
        <v>0</v>
      </c>
      <c r="C748" s="5" t="n">
        <v>0</v>
      </c>
    </row>
    <row r="749">
      <c r="A749" s="4" t="inlineStr">
        <is>
          <t>Three years before latest fiscal year</t>
        </is>
      </c>
      <c r="B749" s="5" t="n">
        <v>0</v>
      </c>
      <c r="C749" s="5" t="n">
        <v>0</v>
      </c>
    </row>
    <row r="750">
      <c r="A750" s="4" t="inlineStr">
        <is>
          <t>Four years before latest fiscal year</t>
        </is>
      </c>
      <c r="B750" s="5" t="n">
        <v>0</v>
      </c>
      <c r="C750" s="5" t="n">
        <v>0</v>
      </c>
    </row>
    <row r="751">
      <c r="A751" s="4" t="inlineStr">
        <is>
          <t>Prior</t>
        </is>
      </c>
      <c r="B751" s="5" t="n">
        <v>0</v>
      </c>
      <c r="C751" s="5" t="n">
        <v>0</v>
      </c>
    </row>
    <row r="752">
      <c r="A752" s="4" t="inlineStr">
        <is>
          <t>Revolving Loans Amortized Cost Basis</t>
        </is>
      </c>
      <c r="B752" s="5" t="n">
        <v>0</v>
      </c>
      <c r="C752" s="5" t="n">
        <v>0</v>
      </c>
    </row>
    <row r="753">
      <c r="A753" s="4" t="inlineStr">
        <is>
          <t>Revolving Loans Converted to Term</t>
        </is>
      </c>
      <c r="B753" s="5" t="n">
        <v>0</v>
      </c>
      <c r="C753" s="5" t="n">
        <v>0</v>
      </c>
    </row>
    <row r="754">
      <c r="A754" s="4" t="inlineStr">
        <is>
          <t>Financing receivable</t>
        </is>
      </c>
      <c r="B754" s="5" t="n">
        <v>0</v>
      </c>
      <c r="C754" s="5" t="n">
        <v>0</v>
      </c>
    </row>
    <row r="755">
      <c r="A755" s="4" t="inlineStr">
        <is>
          <t>Doubtful/Loss | SFR 1-4 1st DT liens | Consumer</t>
        </is>
      </c>
      <c r="B755" s="4" t="inlineStr">
        <is>
          <t xml:space="preserve"> </t>
        </is>
      </c>
      <c r="C755" s="4" t="inlineStr">
        <is>
          <t xml:space="preserve"> </t>
        </is>
      </c>
    </row>
    <row r="756">
      <c r="A756" s="3" t="inlineStr">
        <is>
          <t>Financing Receivable, Excluding Accrued Interest, before Allowance for Credit Loss, by Origination Year [Abstract]</t>
        </is>
      </c>
      <c r="B756" s="4" t="inlineStr">
        <is>
          <t xml:space="preserve"> </t>
        </is>
      </c>
      <c r="C756" s="4" t="inlineStr">
        <is>
          <t xml:space="preserve"> </t>
        </is>
      </c>
    </row>
    <row r="757">
      <c r="A757" s="4" t="inlineStr">
        <is>
          <t>Current fiscal year</t>
        </is>
      </c>
      <c r="B757" s="5" t="n">
        <v>0</v>
      </c>
      <c r="C757" s="5" t="n">
        <v>0</v>
      </c>
    </row>
    <row r="758">
      <c r="A758" s="4" t="inlineStr">
        <is>
          <t>Fiscal year before latest fiscal year</t>
        </is>
      </c>
      <c r="B758" s="5" t="n">
        <v>0</v>
      </c>
      <c r="C758" s="5" t="n">
        <v>0</v>
      </c>
    </row>
    <row r="759">
      <c r="A759" s="4" t="inlineStr">
        <is>
          <t>Two years before latest fiscal year</t>
        </is>
      </c>
      <c r="B759" s="5" t="n">
        <v>0</v>
      </c>
      <c r="C759" s="5" t="n">
        <v>0</v>
      </c>
    </row>
    <row r="760">
      <c r="A760" s="4" t="inlineStr">
        <is>
          <t>Three years before latest fiscal year</t>
        </is>
      </c>
      <c r="B760" s="5" t="n">
        <v>0</v>
      </c>
      <c r="C760" s="5" t="n">
        <v>0</v>
      </c>
    </row>
    <row r="761">
      <c r="A761" s="4" t="inlineStr">
        <is>
          <t>Four years before latest fiscal year</t>
        </is>
      </c>
      <c r="B761" s="5" t="n">
        <v>0</v>
      </c>
      <c r="C761" s="5" t="n">
        <v>0</v>
      </c>
    </row>
    <row r="762">
      <c r="A762" s="4" t="inlineStr">
        <is>
          <t>Prior</t>
        </is>
      </c>
      <c r="B762" s="5" t="n">
        <v>0</v>
      </c>
      <c r="C762" s="5" t="n">
        <v>0</v>
      </c>
    </row>
    <row r="763">
      <c r="A763" s="4" t="inlineStr">
        <is>
          <t>Revolving Loans Amortized Cost Basis</t>
        </is>
      </c>
      <c r="B763" s="5" t="n">
        <v>0</v>
      </c>
      <c r="C763" s="5" t="n">
        <v>0</v>
      </c>
    </row>
    <row r="764">
      <c r="A764" s="4" t="inlineStr">
        <is>
          <t>Revolving Loans Converted to Term</t>
        </is>
      </c>
      <c r="B764" s="5" t="n">
        <v>0</v>
      </c>
      <c r="C764" s="5" t="n">
        <v>0</v>
      </c>
    </row>
    <row r="765">
      <c r="A765" s="4" t="inlineStr">
        <is>
          <t>Financing receivable</t>
        </is>
      </c>
      <c r="B765" s="5" t="n">
        <v>0</v>
      </c>
      <c r="C765" s="5" t="n">
        <v>0</v>
      </c>
    </row>
    <row r="766">
      <c r="A766" s="4" t="inlineStr">
        <is>
          <t>Doubtful/Loss | SFR HELOCs and junior liens risk ratings | Consumer</t>
        </is>
      </c>
      <c r="B766" s="4" t="inlineStr">
        <is>
          <t xml:space="preserve"> </t>
        </is>
      </c>
      <c r="C766" s="4" t="inlineStr">
        <is>
          <t xml:space="preserve"> </t>
        </is>
      </c>
    </row>
    <row r="767">
      <c r="A767" s="3" t="inlineStr">
        <is>
          <t>Financing Receivable, Excluding Accrued Interest, before Allowance for Credit Loss, by Origination Year [Abstract]</t>
        </is>
      </c>
      <c r="B767" s="4" t="inlineStr">
        <is>
          <t xml:space="preserve"> </t>
        </is>
      </c>
      <c r="C767" s="4" t="inlineStr">
        <is>
          <t xml:space="preserve"> </t>
        </is>
      </c>
    </row>
    <row r="768">
      <c r="A768" s="4" t="inlineStr">
        <is>
          <t>Current fiscal year</t>
        </is>
      </c>
      <c r="B768" s="5" t="n">
        <v>0</v>
      </c>
      <c r="C768" s="5" t="n">
        <v>0</v>
      </c>
    </row>
    <row r="769">
      <c r="A769" s="4" t="inlineStr">
        <is>
          <t>Fiscal year before latest fiscal year</t>
        </is>
      </c>
      <c r="B769" s="5" t="n">
        <v>0</v>
      </c>
      <c r="C769" s="5" t="n">
        <v>0</v>
      </c>
    </row>
    <row r="770">
      <c r="A770" s="4" t="inlineStr">
        <is>
          <t>Two years before latest fiscal year</t>
        </is>
      </c>
      <c r="B770" s="5" t="n">
        <v>0</v>
      </c>
      <c r="C770" s="5" t="n">
        <v>0</v>
      </c>
    </row>
    <row r="771">
      <c r="A771" s="4" t="inlineStr">
        <is>
          <t>Three years before latest fiscal year</t>
        </is>
      </c>
      <c r="B771" s="5" t="n">
        <v>0</v>
      </c>
      <c r="C771" s="5" t="n">
        <v>0</v>
      </c>
    </row>
    <row r="772">
      <c r="A772" s="4" t="inlineStr">
        <is>
          <t>Four years before latest fiscal year</t>
        </is>
      </c>
      <c r="B772" s="5" t="n">
        <v>0</v>
      </c>
      <c r="C772" s="5" t="n">
        <v>0</v>
      </c>
    </row>
    <row r="773">
      <c r="A773" s="4" t="inlineStr">
        <is>
          <t>Prior</t>
        </is>
      </c>
      <c r="B773" s="5" t="n">
        <v>0</v>
      </c>
      <c r="C773" s="5" t="n">
        <v>0</v>
      </c>
    </row>
    <row r="774">
      <c r="A774" s="4" t="inlineStr">
        <is>
          <t>Revolving Loans Amortized Cost Basis</t>
        </is>
      </c>
      <c r="B774" s="5" t="n">
        <v>0</v>
      </c>
      <c r="C774" s="5" t="n">
        <v>0</v>
      </c>
    </row>
    <row r="775">
      <c r="A775" s="4" t="inlineStr">
        <is>
          <t>Revolving Loans Converted to Term</t>
        </is>
      </c>
      <c r="B775" s="5" t="n">
        <v>0</v>
      </c>
      <c r="C775" s="5" t="n">
        <v>0</v>
      </c>
    </row>
    <row r="776">
      <c r="A776" s="4" t="inlineStr">
        <is>
          <t>Financing receivable</t>
        </is>
      </c>
      <c r="B776" s="5" t="n">
        <v>0</v>
      </c>
      <c r="C776" s="5" t="n">
        <v>0</v>
      </c>
    </row>
    <row r="777">
      <c r="A777" s="4" t="inlineStr">
        <is>
          <t>Doubtful/Loss | Other | Consumer</t>
        </is>
      </c>
      <c r="B777" s="4" t="inlineStr">
        <is>
          <t xml:space="preserve"> </t>
        </is>
      </c>
      <c r="C777" s="4" t="inlineStr">
        <is>
          <t xml:space="preserve"> </t>
        </is>
      </c>
    </row>
    <row r="778">
      <c r="A778" s="3" t="inlineStr">
        <is>
          <t>Financing Receivable, Excluding Accrued Interest, before Allowance for Credit Loss, by Origination Year [Abstract]</t>
        </is>
      </c>
      <c r="B778" s="4" t="inlineStr">
        <is>
          <t xml:space="preserve"> </t>
        </is>
      </c>
      <c r="C778" s="4" t="inlineStr">
        <is>
          <t xml:space="preserve"> </t>
        </is>
      </c>
    </row>
    <row r="779">
      <c r="A779" s="4" t="inlineStr">
        <is>
          <t>Current fiscal year</t>
        </is>
      </c>
      <c r="B779" s="5" t="n">
        <v>0</v>
      </c>
      <c r="C779" s="5" t="n">
        <v>0</v>
      </c>
    </row>
    <row r="780">
      <c r="A780" s="4" t="inlineStr">
        <is>
          <t>Fiscal year before latest fiscal year</t>
        </is>
      </c>
      <c r="B780" s="5" t="n">
        <v>0</v>
      </c>
      <c r="C780" s="5" t="n">
        <v>0</v>
      </c>
    </row>
    <row r="781">
      <c r="A781" s="4" t="inlineStr">
        <is>
          <t>Two years before latest fiscal year</t>
        </is>
      </c>
      <c r="B781" s="5" t="n">
        <v>0</v>
      </c>
      <c r="C781" s="5" t="n">
        <v>0</v>
      </c>
    </row>
    <row r="782">
      <c r="A782" s="4" t="inlineStr">
        <is>
          <t>Three years before latest fiscal year</t>
        </is>
      </c>
      <c r="B782" s="5" t="n">
        <v>0</v>
      </c>
      <c r="C782" s="5" t="n">
        <v>0</v>
      </c>
    </row>
    <row r="783">
      <c r="A783" s="4" t="inlineStr">
        <is>
          <t>Four years before latest fiscal year</t>
        </is>
      </c>
      <c r="B783" s="5" t="n">
        <v>0</v>
      </c>
      <c r="C783" s="5" t="n">
        <v>0</v>
      </c>
    </row>
    <row r="784">
      <c r="A784" s="4" t="inlineStr">
        <is>
          <t>Prior</t>
        </is>
      </c>
      <c r="B784" s="5" t="n">
        <v>0</v>
      </c>
      <c r="C784" s="5" t="n">
        <v>0</v>
      </c>
    </row>
    <row r="785">
      <c r="A785" s="4" t="inlineStr">
        <is>
          <t>Revolving Loans Amortized Cost Basis</t>
        </is>
      </c>
      <c r="B785" s="5" t="n">
        <v>0</v>
      </c>
      <c r="C785" s="5" t="n">
        <v>0</v>
      </c>
    </row>
    <row r="786">
      <c r="A786" s="4" t="inlineStr">
        <is>
          <t>Revolving Loans Converted to Term</t>
        </is>
      </c>
      <c r="B786" s="5" t="n">
        <v>0</v>
      </c>
      <c r="C786" s="5" t="n">
        <v>0</v>
      </c>
    </row>
    <row r="787">
      <c r="A787" s="4" t="inlineStr">
        <is>
          <t>Financing receivable</t>
        </is>
      </c>
      <c r="B787" s="6" t="n">
        <v>0</v>
      </c>
      <c r="C787"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nalysis of Past Due and Nonaccrual Loans (Detail)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Financing receivable</t>
        </is>
      </c>
      <c r="B3" s="6" t="n">
        <v>6708666</v>
      </c>
      <c r="C3" s="6" t="n">
        <v>6450447</v>
      </c>
    </row>
    <row r="4">
      <c r="A4" s="4" t="inlineStr">
        <is>
          <t>Commercial 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t>
        </is>
      </c>
      <c r="B6" s="5" t="n">
        <v>4367445</v>
      </c>
      <c r="C6" s="5" t="n">
        <v>4359083</v>
      </c>
    </row>
    <row r="7">
      <c r="A7" s="4" t="inlineStr">
        <is>
          <t>Consum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t>
        </is>
      </c>
      <c r="B9" s="5" t="n">
        <v>1288810</v>
      </c>
      <c r="C9" s="5" t="n">
        <v>1240743</v>
      </c>
    </row>
    <row r="10">
      <c r="A10" s="4" t="inlineStr">
        <is>
          <t>Commercial and industr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t>
        </is>
      </c>
      <c r="B12" s="5" t="n">
        <v>599757</v>
      </c>
      <c r="C12" s="5" t="n">
        <v>569921</v>
      </c>
    </row>
    <row r="13">
      <c r="A13" s="4" t="inlineStr">
        <is>
          <t>Construction</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t>
        </is>
      </c>
      <c r="B15" s="5" t="n">
        <v>320963</v>
      </c>
      <c r="C15" s="5" t="n">
        <v>211560</v>
      </c>
    </row>
    <row r="16">
      <c r="A16" s="4" t="inlineStr">
        <is>
          <t>Agriculture production</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t>
        </is>
      </c>
      <c r="B18" s="5" t="n">
        <v>123472</v>
      </c>
      <c r="C18" s="5" t="n">
        <v>61414</v>
      </c>
    </row>
    <row r="19">
      <c r="A19" s="4" t="inlineStr">
        <is>
          <t>Leas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t>
        </is>
      </c>
      <c r="B21" s="5" t="n">
        <v>8219</v>
      </c>
      <c r="C21" s="5" t="n">
        <v>7726</v>
      </c>
    </row>
    <row r="22">
      <c r="A22" s="4" t="inlineStr">
        <is>
          <t>CRE non-owner occupied | Commerc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t>
        </is>
      </c>
      <c r="B24" s="5" t="n">
        <v>2171422</v>
      </c>
      <c r="C24" s="5" t="n">
        <v>2149725</v>
      </c>
    </row>
    <row r="25">
      <c r="A25" s="4" t="inlineStr">
        <is>
          <t>CRE owner occupied | Commercial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t>
        </is>
      </c>
      <c r="B27" s="5" t="n">
        <v>958054</v>
      </c>
      <c r="C27" s="5" t="n">
        <v>984807</v>
      </c>
    </row>
    <row r="28">
      <c r="A28" s="4" t="inlineStr">
        <is>
          <t>Multifamily | Commercial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t>
        </is>
      </c>
      <c r="B30" s="5" t="n">
        <v>959361</v>
      </c>
      <c r="C30" s="5" t="n">
        <v>944537</v>
      </c>
    </row>
    <row r="31">
      <c r="A31" s="4" t="inlineStr">
        <is>
          <t>Farmland | Commercial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t>
        </is>
      </c>
      <c r="B33" s="5" t="n">
        <v>278608</v>
      </c>
      <c r="C33" s="5" t="n">
        <v>280014</v>
      </c>
    </row>
    <row r="34">
      <c r="A34" s="4" t="inlineStr">
        <is>
          <t>SFR 1-4 1st DT liens | Consum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t>
        </is>
      </c>
      <c r="B36" s="5" t="n">
        <v>870209</v>
      </c>
      <c r="C36" s="5" t="n">
        <v>790349</v>
      </c>
    </row>
    <row r="37">
      <c r="A37" s="4" t="inlineStr">
        <is>
          <t>SFR HELOCs and junior liens | Consum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t>
        </is>
      </c>
      <c r="B39" s="5" t="n">
        <v>352798</v>
      </c>
      <c r="C39" s="5" t="n">
        <v>393666</v>
      </c>
    </row>
    <row r="40">
      <c r="A40" s="4" t="inlineStr">
        <is>
          <t>Other | Consum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t>
        </is>
      </c>
      <c r="B42" s="5" t="n">
        <v>65803</v>
      </c>
      <c r="C42" s="5" t="n">
        <v>56728</v>
      </c>
    </row>
    <row r="43">
      <c r="A43" s="4" t="inlineStr">
        <is>
          <t>Financial Asset Originated</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t>
        </is>
      </c>
      <c r="B45" s="5" t="n">
        <v>6708666</v>
      </c>
      <c r="C45" s="5" t="n">
        <v>6450447</v>
      </c>
    </row>
    <row r="46">
      <c r="A46" s="4" t="inlineStr">
        <is>
          <t>Financial Asset Originated | Commercial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t>
        </is>
      </c>
      <c r="B48" s="5" t="n">
        <v>4367445</v>
      </c>
      <c r="C48" s="5" t="n">
        <v>4359083</v>
      </c>
    </row>
    <row r="49">
      <c r="A49" s="4" t="inlineStr">
        <is>
          <t>Financial Asset Originated | Consum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t>
        </is>
      </c>
      <c r="B51" s="5" t="n">
        <v>1288810</v>
      </c>
      <c r="C51" s="5" t="n">
        <v>1240743</v>
      </c>
    </row>
    <row r="52">
      <c r="A52" s="4" t="inlineStr">
        <is>
          <t>Financial Asset Originated | Commercial and industrial</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t>
        </is>
      </c>
      <c r="B54" s="5" t="n">
        <v>599757</v>
      </c>
      <c r="C54" s="5" t="n">
        <v>569921</v>
      </c>
    </row>
    <row r="55">
      <c r="A55" s="4" t="inlineStr">
        <is>
          <t>Financial Asset Originated | Construction</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t>
        </is>
      </c>
      <c r="B57" s="5" t="n">
        <v>320963</v>
      </c>
      <c r="C57" s="5" t="n">
        <v>211560</v>
      </c>
    </row>
    <row r="58">
      <c r="A58" s="4" t="inlineStr">
        <is>
          <t>Financial Asset Originated | Agriculture production</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t>
        </is>
      </c>
      <c r="B60" s="5" t="n">
        <v>123472</v>
      </c>
      <c r="C60" s="5" t="n">
        <v>61414</v>
      </c>
    </row>
    <row r="61">
      <c r="A61" s="4" t="inlineStr">
        <is>
          <t>Financial Asset Originated | Lease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t>
        </is>
      </c>
      <c r="B63" s="5" t="n">
        <v>8219</v>
      </c>
      <c r="C63" s="5" t="n">
        <v>7726</v>
      </c>
    </row>
    <row r="64">
      <c r="A64" s="4" t="inlineStr">
        <is>
          <t>Financial Asset Originated | CRE non-owner occupied | Commercial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Financing receivable</t>
        </is>
      </c>
      <c r="B66" s="5" t="n">
        <v>2171422</v>
      </c>
      <c r="C66" s="5" t="n">
        <v>2149725</v>
      </c>
    </row>
    <row r="67">
      <c r="A67" s="4" t="inlineStr">
        <is>
          <t>Financial Asset Originated | CRE owner occupied | Commercial Real Estat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ing receivable</t>
        </is>
      </c>
      <c r="B69" s="5" t="n">
        <v>958054</v>
      </c>
      <c r="C69" s="5" t="n">
        <v>984807</v>
      </c>
    </row>
    <row r="70">
      <c r="A70" s="4" t="inlineStr">
        <is>
          <t>Financial Asset Originated | Multifamily | Commercial Real Estat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t>
        </is>
      </c>
      <c r="B72" s="5" t="n">
        <v>959361</v>
      </c>
      <c r="C72" s="5" t="n">
        <v>944537</v>
      </c>
    </row>
    <row r="73">
      <c r="A73" s="4" t="inlineStr">
        <is>
          <t>Financial Asset Originated | Farmland | Commercial Real Estat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t>
        </is>
      </c>
      <c r="B75" s="5" t="n">
        <v>278608</v>
      </c>
      <c r="C75" s="5" t="n">
        <v>280014</v>
      </c>
    </row>
    <row r="76">
      <c r="A76" s="4" t="inlineStr">
        <is>
          <t>Financial Asset Originated | SFR 1-4 1st DT liens | Consum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ing receivable</t>
        </is>
      </c>
      <c r="B78" s="5" t="n">
        <v>870209</v>
      </c>
      <c r="C78" s="5" t="n">
        <v>790349</v>
      </c>
    </row>
    <row r="79">
      <c r="A79" s="4" t="inlineStr">
        <is>
          <t>Financial Asset Originated | SFR HELOCs and junior liens | Consum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t>
        </is>
      </c>
      <c r="B81" s="5" t="n">
        <v>352798</v>
      </c>
      <c r="C81" s="5" t="n">
        <v>393666</v>
      </c>
    </row>
    <row r="82">
      <c r="A82" s="4" t="inlineStr">
        <is>
          <t>Financial Asset Originated | Other | Consum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t>
        </is>
      </c>
      <c r="B84" s="5" t="n">
        <v>65803</v>
      </c>
      <c r="C84" s="5" t="n">
        <v>56728</v>
      </c>
    </row>
    <row r="85">
      <c r="A85" s="4" t="inlineStr">
        <is>
          <t>Total Past Due Loans | Financial Asset Originated</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ing receivable</t>
        </is>
      </c>
      <c r="B87" s="5" t="n">
        <v>8072</v>
      </c>
      <c r="C87" s="5" t="n">
        <v>4947</v>
      </c>
    </row>
    <row r="88">
      <c r="A88" s="4" t="inlineStr">
        <is>
          <t>Total Past Due Loans | Financial Asset Originated | Commercial Real Estat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ing receivable</t>
        </is>
      </c>
      <c r="B90" s="5" t="n">
        <v>1364</v>
      </c>
      <c r="C90" s="5" t="n">
        <v>332</v>
      </c>
    </row>
    <row r="91">
      <c r="A91" s="4" t="inlineStr">
        <is>
          <t>Total Past Due Loans | Financial Asset Originated | Consum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Financing receivable</t>
        </is>
      </c>
      <c r="B93" s="5" t="n">
        <v>5000</v>
      </c>
      <c r="C93" s="5" t="n">
        <v>1463</v>
      </c>
    </row>
    <row r="94">
      <c r="A94" s="4" t="inlineStr">
        <is>
          <t>Total Past Due Loans | Financial Asset Originated | Commercial and industrial</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ing receivable</t>
        </is>
      </c>
      <c r="B96" s="5" t="n">
        <v>1675</v>
      </c>
      <c r="C96" s="5" t="n">
        <v>2773</v>
      </c>
    </row>
    <row r="97">
      <c r="A97" s="4" t="inlineStr">
        <is>
          <t>Total Past Due Loans | Financial Asset Originated | Construction</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t>
        </is>
      </c>
      <c r="B99" s="5" t="n">
        <v>0</v>
      </c>
      <c r="C99" s="5" t="n">
        <v>379</v>
      </c>
    </row>
    <row r="100">
      <c r="A100" s="4" t="inlineStr">
        <is>
          <t>Total Past Due Loans | Financial Asset Originated | Agriculture production</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t>
        </is>
      </c>
      <c r="B102" s="5" t="n">
        <v>33</v>
      </c>
      <c r="C102" s="5" t="n">
        <v>0</v>
      </c>
    </row>
    <row r="103">
      <c r="A103" s="4" t="inlineStr">
        <is>
          <t>Total Past Due Loans | Financial Asset Originated | Lease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t>
        </is>
      </c>
      <c r="B105" s="5" t="n">
        <v>0</v>
      </c>
      <c r="C105" s="5" t="n">
        <v>0</v>
      </c>
    </row>
    <row r="106">
      <c r="A106" s="4" t="inlineStr">
        <is>
          <t>Total Past Due Loans | Financial Asset Originated | CRE non-owner occupied | Commercial 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t>
        </is>
      </c>
      <c r="B108" s="5" t="n">
        <v>615</v>
      </c>
      <c r="C108" s="5" t="n">
        <v>0</v>
      </c>
    </row>
    <row r="109">
      <c r="A109" s="4" t="inlineStr">
        <is>
          <t>Total Past Due Loans | Financial Asset Originated | CRE owner occupied | Commercial Real Estat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t>
        </is>
      </c>
      <c r="B111" s="5" t="n">
        <v>485</v>
      </c>
      <c r="C111" s="5" t="n">
        <v>173</v>
      </c>
    </row>
    <row r="112">
      <c r="A112" s="4" t="inlineStr">
        <is>
          <t>Total Past Due Loans | Financial Asset Originated | Multifamily | Commercial Real Estat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Financing receivable</t>
        </is>
      </c>
      <c r="B114" s="5" t="n">
        <v>0</v>
      </c>
      <c r="C114" s="5" t="n">
        <v>159</v>
      </c>
    </row>
    <row r="115">
      <c r="A115" s="4" t="inlineStr">
        <is>
          <t>Total Past Due Loans | Financial Asset Originated | Farmland | Commercial Real Estat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Financing receivable</t>
        </is>
      </c>
      <c r="B117" s="5" t="n">
        <v>264</v>
      </c>
      <c r="C117" s="5" t="n">
        <v>0</v>
      </c>
    </row>
    <row r="118">
      <c r="A118" s="4" t="inlineStr">
        <is>
          <t>Total Past Due Loans | Financial Asset Originated | SFR 1-4 1st DT liens | Consum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Financing receivable</t>
        </is>
      </c>
      <c r="B120" s="5" t="n">
        <v>1530</v>
      </c>
      <c r="C120" s="5" t="n">
        <v>303</v>
      </c>
    </row>
    <row r="121">
      <c r="A121" s="4" t="inlineStr">
        <is>
          <t>Total Past Due Loans | Financial Asset Originated | SFR HELOCs and junior liens | Consum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Financing receivable</t>
        </is>
      </c>
      <c r="B123" s="5" t="n">
        <v>3255</v>
      </c>
      <c r="C123" s="5" t="n">
        <v>1045</v>
      </c>
    </row>
    <row r="124">
      <c r="A124" s="4" t="inlineStr">
        <is>
          <t>Total Past Due Loans | Financial Asset Originated | Other | Consum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Financing receivable</t>
        </is>
      </c>
      <c r="B126" s="5" t="n">
        <v>215</v>
      </c>
      <c r="C126" s="5" t="n">
        <v>115</v>
      </c>
    </row>
    <row r="127">
      <c r="A127" s="4" t="inlineStr">
        <is>
          <t>30-59 days | Financial Asset Originated</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Financing receivable</t>
        </is>
      </c>
      <c r="B129" s="5" t="n">
        <v>2681</v>
      </c>
      <c r="C129" s="5" t="n">
        <v>2681</v>
      </c>
    </row>
    <row r="130">
      <c r="A130" s="4" t="inlineStr">
        <is>
          <t>30-59 days | Financial Asset Originated | Commercial Real Estat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Financing receivable</t>
        </is>
      </c>
      <c r="B132" s="5" t="n">
        <v>541</v>
      </c>
      <c r="C132" s="5" t="n">
        <v>159</v>
      </c>
    </row>
    <row r="133">
      <c r="A133" s="4" t="inlineStr">
        <is>
          <t>30-59 days | Financial Asset Originated | Consum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Financing receivable</t>
        </is>
      </c>
      <c r="B135" s="5" t="n">
        <v>2087</v>
      </c>
      <c r="C135" s="5" t="n">
        <v>222</v>
      </c>
    </row>
    <row r="136">
      <c r="A136" s="4" t="inlineStr">
        <is>
          <t>30-59 days | Financial Asset Originated | Commercial and industrial</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Financing receivable</t>
        </is>
      </c>
      <c r="B138" s="5" t="n">
        <v>53</v>
      </c>
      <c r="C138" s="5" t="n">
        <v>2300</v>
      </c>
    </row>
    <row r="139">
      <c r="A139" s="4" t="inlineStr">
        <is>
          <t>30-59 days | Financial Asset Originated | Construction</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Financing receivable</t>
        </is>
      </c>
      <c r="B141" s="5" t="n">
        <v>0</v>
      </c>
      <c r="C141" s="5" t="n">
        <v>0</v>
      </c>
    </row>
    <row r="142">
      <c r="A142" s="4" t="inlineStr">
        <is>
          <t>30-59 days | Financial Asset Originated | Agriculture production</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Financing receivable</t>
        </is>
      </c>
      <c r="B144" s="5" t="n">
        <v>0</v>
      </c>
      <c r="C144" s="5" t="n">
        <v>0</v>
      </c>
    </row>
    <row r="145">
      <c r="A145" s="4" t="inlineStr">
        <is>
          <t>30-59 days | Financial Asset Originated | Lease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Financing receivable</t>
        </is>
      </c>
      <c r="B147" s="5" t="n">
        <v>0</v>
      </c>
      <c r="C147" s="5" t="n">
        <v>0</v>
      </c>
    </row>
    <row r="148">
      <c r="A148" s="4" t="inlineStr">
        <is>
          <t>30-59 days | Financial Asset Originated | CRE non-owner occupied | Commercial Real Estat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Financing receivable</t>
        </is>
      </c>
      <c r="B150" s="5" t="n">
        <v>403</v>
      </c>
      <c r="C150" s="5" t="n">
        <v>0</v>
      </c>
    </row>
    <row r="151">
      <c r="A151" s="4" t="inlineStr">
        <is>
          <t>30-59 days | Financial Asset Originated | CRE owner occupied | Commercial Real Estat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Financing receivable</t>
        </is>
      </c>
      <c r="B153" s="5" t="n">
        <v>138</v>
      </c>
      <c r="C153" s="5" t="n">
        <v>0</v>
      </c>
    </row>
    <row r="154">
      <c r="A154" s="4" t="inlineStr">
        <is>
          <t>30-59 days | Financial Asset Originated | Multifamily | Commercial Real Estat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Financing receivable</t>
        </is>
      </c>
      <c r="B156" s="5" t="n">
        <v>0</v>
      </c>
      <c r="C156" s="5" t="n">
        <v>159</v>
      </c>
    </row>
    <row r="157">
      <c r="A157" s="4" t="inlineStr">
        <is>
          <t>30-59 days | Financial Asset Originated | Farmland | Commercial Real Estat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Financing receivable</t>
        </is>
      </c>
      <c r="B159" s="5" t="n">
        <v>0</v>
      </c>
      <c r="C159" s="5" t="n">
        <v>0</v>
      </c>
    </row>
    <row r="160">
      <c r="A160" s="4" t="inlineStr">
        <is>
          <t>30-59 days | Financial Asset Originated | SFR 1-4 1st DT liens | Consumer</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Financing receivable</t>
        </is>
      </c>
      <c r="B162" s="5" t="n">
        <v>398</v>
      </c>
      <c r="C162" s="5" t="n">
        <v>24</v>
      </c>
    </row>
    <row r="163">
      <c r="A163" s="4" t="inlineStr">
        <is>
          <t>30-59 days | Financial Asset Originated | SFR HELOCs and junior liens | Consum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Financing receivable</t>
        </is>
      </c>
      <c r="B165" s="5" t="n">
        <v>1570</v>
      </c>
      <c r="C165" s="5" t="n">
        <v>172</v>
      </c>
    </row>
    <row r="166">
      <c r="A166" s="4" t="inlineStr">
        <is>
          <t>30-59 days | Financial Asset Originated | Other | Consum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Financing receivable</t>
        </is>
      </c>
      <c r="B168" s="5" t="n">
        <v>119</v>
      </c>
      <c r="C168" s="5" t="n">
        <v>26</v>
      </c>
    </row>
    <row r="169">
      <c r="A169" s="4" t="inlineStr">
        <is>
          <t>60-89 days | Financial Asset Originated</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Financing receivable</t>
        </is>
      </c>
      <c r="B171" s="5" t="n">
        <v>2197</v>
      </c>
      <c r="C171" s="5" t="n">
        <v>488</v>
      </c>
    </row>
    <row r="172">
      <c r="A172" s="4" t="inlineStr">
        <is>
          <t>60-89 days | Financial Asset Originated | Commercial Real Estat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Financing receivable</t>
        </is>
      </c>
      <c r="B174" s="5" t="n">
        <v>117</v>
      </c>
      <c r="C174" s="5" t="n">
        <v>98</v>
      </c>
    </row>
    <row r="175">
      <c r="A175" s="4" t="inlineStr">
        <is>
          <t>60-89 days | Financial Asset Originated | Consumer</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Financing receivable</t>
        </is>
      </c>
      <c r="B177" s="5" t="n">
        <v>1972</v>
      </c>
      <c r="C177" s="5" t="n">
        <v>200</v>
      </c>
    </row>
    <row r="178">
      <c r="A178" s="4" t="inlineStr">
        <is>
          <t>60-89 days | Financial Asset Originated | Commercial and industrial</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Financing receivable</t>
        </is>
      </c>
      <c r="B180" s="5" t="n">
        <v>108</v>
      </c>
      <c r="C180" s="5" t="n">
        <v>190</v>
      </c>
    </row>
    <row r="181">
      <c r="A181" s="4" t="inlineStr">
        <is>
          <t>60-89 days | Financial Asset Originated | Construction</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Financing receivable</t>
        </is>
      </c>
      <c r="B183" s="5" t="n">
        <v>0</v>
      </c>
      <c r="C183" s="5" t="n">
        <v>0</v>
      </c>
    </row>
    <row r="184">
      <c r="A184" s="4" t="inlineStr">
        <is>
          <t>60-89 days | Financial Asset Originated | Agriculture production</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Financing receivable</t>
        </is>
      </c>
      <c r="B186" s="5" t="n">
        <v>0</v>
      </c>
      <c r="C186" s="5" t="n">
        <v>0</v>
      </c>
    </row>
    <row r="187">
      <c r="A187" s="4" t="inlineStr">
        <is>
          <t>60-89 days | Financial Asset Originated | Lease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Financing receivable</t>
        </is>
      </c>
      <c r="B189" s="5" t="n">
        <v>0</v>
      </c>
      <c r="C189" s="5" t="n">
        <v>0</v>
      </c>
    </row>
    <row r="190">
      <c r="A190" s="4" t="inlineStr">
        <is>
          <t>60-89 days | Financial Asset Originated | CRE non-owner occupied | Commercial Real Estat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Financing receivable</t>
        </is>
      </c>
      <c r="B192" s="5" t="n">
        <v>0</v>
      </c>
      <c r="C192" s="5" t="n">
        <v>0</v>
      </c>
    </row>
    <row r="193">
      <c r="A193" s="4" t="inlineStr">
        <is>
          <t>60-89 days | Financial Asset Originated | CRE owner occupied | Commercial Real Estat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Financing receivable</t>
        </is>
      </c>
      <c r="B195" s="5" t="n">
        <v>117</v>
      </c>
      <c r="C195" s="5" t="n">
        <v>98</v>
      </c>
    </row>
    <row r="196">
      <c r="A196" s="4" t="inlineStr">
        <is>
          <t>60-89 days | Financial Asset Originated | Multifamily | Commercial Real Estate</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Financing receivable</t>
        </is>
      </c>
      <c r="B198" s="5" t="n">
        <v>0</v>
      </c>
      <c r="C198" s="5" t="n">
        <v>0</v>
      </c>
    </row>
    <row r="199">
      <c r="A199" s="4" t="inlineStr">
        <is>
          <t>60-89 days | Financial Asset Originated | Farmland | Commercial Real Estate</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Financing receivable</t>
        </is>
      </c>
      <c r="B201" s="5" t="n">
        <v>0</v>
      </c>
      <c r="C201" s="5" t="n">
        <v>0</v>
      </c>
    </row>
    <row r="202">
      <c r="A202" s="4" t="inlineStr">
        <is>
          <t>60-89 days | Financial Asset Originated | SFR 1-4 1st DT liens | Consumer</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Financing receivable</t>
        </is>
      </c>
      <c r="B204" s="5" t="n">
        <v>560</v>
      </c>
      <c r="C204" s="5" t="n">
        <v>0</v>
      </c>
    </row>
    <row r="205">
      <c r="A205" s="4" t="inlineStr">
        <is>
          <t>60-89 days | Financial Asset Originated | SFR HELOCs and junior liens | Consumer</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Financing receivable</t>
        </is>
      </c>
      <c r="B207" s="5" t="n">
        <v>1391</v>
      </c>
      <c r="C207" s="5" t="n">
        <v>166</v>
      </c>
    </row>
    <row r="208">
      <c r="A208" s="4" t="inlineStr">
        <is>
          <t>60-89 days | Financial Asset Originated | Other | Consumer</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Financing receivable</t>
        </is>
      </c>
      <c r="B210" s="5" t="n">
        <v>21</v>
      </c>
      <c r="C210" s="5" t="n">
        <v>34</v>
      </c>
    </row>
    <row r="211">
      <c r="A211" s="4" t="inlineStr">
        <is>
          <t>&gt; 90 days | Financial Asset Originated</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Financing receivable</t>
        </is>
      </c>
      <c r="B213" s="5" t="n">
        <v>3194</v>
      </c>
      <c r="C213" s="5" t="n">
        <v>1778</v>
      </c>
    </row>
    <row r="214">
      <c r="A214" s="4" t="inlineStr">
        <is>
          <t>&gt; 90 days | Financial Asset Originated | Commercial Real Estat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Financing receivable</t>
        </is>
      </c>
      <c r="B216" s="5" t="n">
        <v>706</v>
      </c>
      <c r="C216" s="5" t="n">
        <v>75</v>
      </c>
    </row>
    <row r="217">
      <c r="A217" s="4" t="inlineStr">
        <is>
          <t>&gt; 90 days | Financial Asset Originated | Consumer</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Financing receivable</t>
        </is>
      </c>
      <c r="B219" s="5" t="n">
        <v>941</v>
      </c>
      <c r="C219" s="5" t="n">
        <v>1041</v>
      </c>
    </row>
    <row r="220">
      <c r="A220" s="4" t="inlineStr">
        <is>
          <t>&gt; 90 days | Financial Asset Originated | Commercial and industrial</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Financing receivable</t>
        </is>
      </c>
      <c r="B222" s="5" t="n">
        <v>1514</v>
      </c>
      <c r="C222" s="5" t="n">
        <v>283</v>
      </c>
    </row>
    <row r="223">
      <c r="A223" s="4" t="inlineStr">
        <is>
          <t>&gt; 90 days | Financial Asset Originated | Construction</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Financing receivable</t>
        </is>
      </c>
      <c r="B225" s="5" t="n">
        <v>0</v>
      </c>
      <c r="C225" s="5" t="n">
        <v>379</v>
      </c>
    </row>
    <row r="226">
      <c r="A226" s="4" t="inlineStr">
        <is>
          <t>&gt; 90 days | Financial Asset Originated | Agriculture production</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Financing receivable</t>
        </is>
      </c>
      <c r="B228" s="5" t="n">
        <v>33</v>
      </c>
      <c r="C228" s="5" t="n">
        <v>0</v>
      </c>
    </row>
    <row r="229">
      <c r="A229" s="4" t="inlineStr">
        <is>
          <t>&gt; 90 days | Financial Asset Originated | Lease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Financing receivable</t>
        </is>
      </c>
      <c r="B231" s="5" t="n">
        <v>0</v>
      </c>
      <c r="C231" s="5" t="n">
        <v>0</v>
      </c>
    </row>
    <row r="232">
      <c r="A232" s="4" t="inlineStr">
        <is>
          <t>&gt; 90 days | Financial Asset Originated | CRE non-owner occupied | Commercial Real Estate</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Financing receivable</t>
        </is>
      </c>
      <c r="B234" s="5" t="n">
        <v>212</v>
      </c>
      <c r="C234" s="5" t="n">
        <v>0</v>
      </c>
    </row>
    <row r="235">
      <c r="A235" s="4" t="inlineStr">
        <is>
          <t>&gt; 90 days | Financial Asset Originated | CRE owner occupied | Commercial Real Estate</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Financing receivable</t>
        </is>
      </c>
      <c r="B237" s="5" t="n">
        <v>230</v>
      </c>
      <c r="C237" s="5" t="n">
        <v>75</v>
      </c>
    </row>
    <row r="238">
      <c r="A238" s="4" t="inlineStr">
        <is>
          <t>&gt; 90 days | Financial Asset Originated | Multifamily | Commercial Real Estate</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Financing receivable</t>
        </is>
      </c>
      <c r="B240" s="5" t="n">
        <v>0</v>
      </c>
      <c r="C240" s="5" t="n">
        <v>0</v>
      </c>
    </row>
    <row r="241">
      <c r="A241" s="4" t="inlineStr">
        <is>
          <t>&gt; 90 days | Financial Asset Originated | Farmland | Commercial Real Estate</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Financing receivable</t>
        </is>
      </c>
      <c r="B243" s="5" t="n">
        <v>264</v>
      </c>
      <c r="C243" s="5" t="n">
        <v>0</v>
      </c>
    </row>
    <row r="244">
      <c r="A244" s="4" t="inlineStr">
        <is>
          <t>&gt; 90 days | Financial Asset Originated | SFR 1-4 1st DT liens | Consumer</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Financing receivable</t>
        </is>
      </c>
      <c r="B246" s="5" t="n">
        <v>572</v>
      </c>
      <c r="C246" s="5" t="n">
        <v>279</v>
      </c>
    </row>
    <row r="247">
      <c r="A247" s="4" t="inlineStr">
        <is>
          <t>&gt; 90 days | Financial Asset Originated | SFR HELOCs and junior liens | Consumer</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Financing receivable</t>
        </is>
      </c>
      <c r="B249" s="5" t="n">
        <v>294</v>
      </c>
      <c r="C249" s="5" t="n">
        <v>707</v>
      </c>
    </row>
    <row r="250">
      <c r="A250" s="4" t="inlineStr">
        <is>
          <t>&gt; 90 days | Financial Asset Originated | Other | Consumer</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Financing receivable</t>
        </is>
      </c>
      <c r="B252" s="5" t="n">
        <v>75</v>
      </c>
      <c r="C252" s="5" t="n">
        <v>55</v>
      </c>
    </row>
    <row r="253">
      <c r="A253" s="4" t="inlineStr">
        <is>
          <t>Current | Financial Asset Originated</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Financing receivable</t>
        </is>
      </c>
      <c r="B255" s="5" t="n">
        <v>6700594</v>
      </c>
      <c r="C255" s="5" t="n">
        <v>6445500</v>
      </c>
    </row>
    <row r="256">
      <c r="A256" s="4" t="inlineStr">
        <is>
          <t>Current | Financial Asset Originated | Commercial Real Estate</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Financing receivable</t>
        </is>
      </c>
      <c r="B258" s="5" t="n">
        <v>4366081</v>
      </c>
      <c r="C258" s="5" t="n">
        <v>4358751</v>
      </c>
    </row>
    <row r="259">
      <c r="A259" s="4" t="inlineStr">
        <is>
          <t>Current | Financial Asset Originated | Consumer</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Financing receivable</t>
        </is>
      </c>
      <c r="B261" s="5" t="n">
        <v>1283810</v>
      </c>
      <c r="C261" s="5" t="n">
        <v>1239280</v>
      </c>
    </row>
    <row r="262">
      <c r="A262" s="4" t="inlineStr">
        <is>
          <t>Current | Financial Asset Originated | Commercial and industrial</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Financing receivable</t>
        </is>
      </c>
      <c r="B264" s="5" t="n">
        <v>598082</v>
      </c>
      <c r="C264" s="5" t="n">
        <v>567148</v>
      </c>
    </row>
    <row r="265">
      <c r="A265" s="4" t="inlineStr">
        <is>
          <t>Current | Financial Asset Originated | Construction</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Financing receivable</t>
        </is>
      </c>
      <c r="B267" s="5" t="n">
        <v>320963</v>
      </c>
      <c r="C267" s="5" t="n">
        <v>211181</v>
      </c>
    </row>
    <row r="268">
      <c r="A268" s="4" t="inlineStr">
        <is>
          <t>Current | Financial Asset Originated | Agriculture production</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Financing receivable</t>
        </is>
      </c>
      <c r="B270" s="5" t="n">
        <v>123439</v>
      </c>
      <c r="C270" s="5" t="n">
        <v>61414</v>
      </c>
    </row>
    <row r="271">
      <c r="A271" s="4" t="inlineStr">
        <is>
          <t>Current | Financial Asset Originated | Leases</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Financing receivable</t>
        </is>
      </c>
      <c r="B273" s="5" t="n">
        <v>8219</v>
      </c>
      <c r="C273" s="5" t="n">
        <v>7726</v>
      </c>
    </row>
    <row r="274">
      <c r="A274" s="4" t="inlineStr">
        <is>
          <t>Current | Financial Asset Originated | CRE non-owner occupied | Commercial Real Estate</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Financing receivable</t>
        </is>
      </c>
      <c r="B276" s="5" t="n">
        <v>2170807</v>
      </c>
      <c r="C276" s="5" t="n">
        <v>2149725</v>
      </c>
    </row>
    <row r="277">
      <c r="A277" s="4" t="inlineStr">
        <is>
          <t>Current | Financial Asset Originated | CRE owner occupied | Commercial Real Estate</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Financing receivable</t>
        </is>
      </c>
      <c r="B279" s="5" t="n">
        <v>957569</v>
      </c>
      <c r="C279" s="5" t="n">
        <v>984634</v>
      </c>
    </row>
    <row r="280">
      <c r="A280" s="4" t="inlineStr">
        <is>
          <t>Current | Financial Asset Originated | Multifamily | Commercial Real Estate</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Financing receivable</t>
        </is>
      </c>
      <c r="B282" s="5" t="n">
        <v>959361</v>
      </c>
      <c r="C282" s="5" t="n">
        <v>944378</v>
      </c>
    </row>
    <row r="283">
      <c r="A283" s="4" t="inlineStr">
        <is>
          <t>Current | Financial Asset Originated | Farmland | Commercial Real Estate</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Financing receivable</t>
        </is>
      </c>
      <c r="B285" s="5" t="n">
        <v>278344</v>
      </c>
      <c r="C285" s="5" t="n">
        <v>280014</v>
      </c>
    </row>
    <row r="286">
      <c r="A286" s="4" t="inlineStr">
        <is>
          <t>Current | Financial Asset Originated | SFR 1-4 1st DT liens | Consumer</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Financing receivable</t>
        </is>
      </c>
      <c r="B288" s="5" t="n">
        <v>868679</v>
      </c>
      <c r="C288" s="5" t="n">
        <v>790046</v>
      </c>
    </row>
    <row r="289">
      <c r="A289" s="4" t="inlineStr">
        <is>
          <t>Current | Financial Asset Originated | SFR HELOCs and junior liens | Consumer</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Financing receivable</t>
        </is>
      </c>
      <c r="B291" s="5" t="n">
        <v>349543</v>
      </c>
      <c r="C291" s="5" t="n">
        <v>392621</v>
      </c>
    </row>
    <row r="292">
      <c r="A292" s="4" t="inlineStr">
        <is>
          <t>Current | Financial Asset Originated | Other | Consumer</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Financing receivable</t>
        </is>
      </c>
      <c r="B294" s="6" t="n">
        <v>65588</v>
      </c>
      <c r="C294" s="6" t="n">
        <v>566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Non Accrual Loans (Detail)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Non accrual with no allowance for credit losses</t>
        </is>
      </c>
      <c r="B3" s="6" t="n">
        <v>20961</v>
      </c>
      <c r="C3" s="6" t="n">
        <v>18125</v>
      </c>
    </row>
    <row r="4">
      <c r="A4" s="4" t="inlineStr">
        <is>
          <t>Non accrual, no allowance including guaranteed loans</t>
        </is>
      </c>
      <c r="B4" s="5" t="n">
        <v>21758</v>
      </c>
      <c r="C4" s="5" t="n">
        <v>18230</v>
      </c>
    </row>
    <row r="5">
      <c r="A5" s="4" t="inlineStr">
        <is>
          <t>Non accrual including guaranteed loans</t>
        </is>
      </c>
      <c r="B5" s="5" t="n">
        <v>29756</v>
      </c>
      <c r="C5" s="5" t="n">
        <v>21321</v>
      </c>
    </row>
    <row r="6">
      <c r="A6" s="4" t="inlineStr">
        <is>
          <t>Total non accrual</t>
        </is>
      </c>
      <c r="B6" s="5" t="n">
        <v>28820</v>
      </c>
      <c r="C6" s="5" t="n">
        <v>21096</v>
      </c>
    </row>
    <row r="7">
      <c r="A7" s="4" t="inlineStr">
        <is>
          <t>Past due 90 days or more and still accruing</t>
        </is>
      </c>
      <c r="B7" s="5" t="n">
        <v>43</v>
      </c>
      <c r="C7" s="5" t="n">
        <v>0</v>
      </c>
    </row>
    <row r="8">
      <c r="A8" s="4" t="inlineStr">
        <is>
          <t>Loans Insured or Guaranteed by US Government Authoritie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 accrual with no allowance for credit losses</t>
        </is>
      </c>
      <c r="B10" s="5" t="n">
        <v>797</v>
      </c>
      <c r="C10" s="5" t="n">
        <v>105</v>
      </c>
    </row>
    <row r="11">
      <c r="A11" s="4" t="inlineStr">
        <is>
          <t>Total non accrual</t>
        </is>
      </c>
      <c r="B11" s="5" t="n">
        <v>936</v>
      </c>
      <c r="C11" s="5" t="n">
        <v>225</v>
      </c>
    </row>
    <row r="12">
      <c r="A12" s="4" t="inlineStr">
        <is>
          <t>Commercial Real Estat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on accrual with no allowance for credit losses</t>
        </is>
      </c>
      <c r="B14" s="5" t="n">
        <v>11135</v>
      </c>
      <c r="C14" s="5" t="n">
        <v>8574</v>
      </c>
    </row>
    <row r="15">
      <c r="A15" s="4" t="inlineStr">
        <is>
          <t>Total non accrual</t>
        </is>
      </c>
      <c r="B15" s="5" t="n">
        <v>16710</v>
      </c>
      <c r="C15" s="5" t="n">
        <v>8574</v>
      </c>
    </row>
    <row r="16">
      <c r="A16" s="4" t="inlineStr">
        <is>
          <t>Past due 90 days or more and still accruing</t>
        </is>
      </c>
      <c r="B16" s="5" t="n">
        <v>0</v>
      </c>
      <c r="C16" s="5" t="n">
        <v>0</v>
      </c>
    </row>
    <row r="17">
      <c r="A17" s="4" t="inlineStr">
        <is>
          <t>Consum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 accrual with no allowance for credit losses</t>
        </is>
      </c>
      <c r="B19" s="5" t="n">
        <v>5716</v>
      </c>
      <c r="C19" s="5" t="n">
        <v>6662</v>
      </c>
    </row>
    <row r="20">
      <c r="A20" s="4" t="inlineStr">
        <is>
          <t>Total non accrual</t>
        </is>
      </c>
      <c r="B20" s="5" t="n">
        <v>6198</v>
      </c>
      <c r="C20" s="5" t="n">
        <v>7459</v>
      </c>
    </row>
    <row r="21">
      <c r="A21" s="4" t="inlineStr">
        <is>
          <t>Past due 90 days or more and still accruing</t>
        </is>
      </c>
      <c r="B21" s="5" t="n">
        <v>0</v>
      </c>
      <c r="C21" s="5" t="n">
        <v>0</v>
      </c>
    </row>
    <row r="22">
      <c r="A22" s="4" t="inlineStr">
        <is>
          <t>Commercial and industr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 accrual with no allowance for credit losses</t>
        </is>
      </c>
      <c r="B24" s="5" t="n">
        <v>1479</v>
      </c>
      <c r="C24" s="5" t="n">
        <v>1224</v>
      </c>
    </row>
    <row r="25">
      <c r="A25" s="4" t="inlineStr">
        <is>
          <t>Total non accrual</t>
        </is>
      </c>
      <c r="B25" s="5" t="n">
        <v>2907</v>
      </c>
      <c r="C25" s="5" t="n">
        <v>3518</v>
      </c>
    </row>
    <row r="26">
      <c r="A26" s="4" t="inlineStr">
        <is>
          <t>Past due 90 days or more and still accruing</t>
        </is>
      </c>
      <c r="B26" s="5" t="n">
        <v>43</v>
      </c>
      <c r="C26" s="5" t="n">
        <v>0</v>
      </c>
    </row>
    <row r="27">
      <c r="A27" s="4" t="inlineStr">
        <is>
          <t>Construction</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on accrual with no allowance for credit losses</t>
        </is>
      </c>
      <c r="B29" s="5" t="n">
        <v>71</v>
      </c>
      <c r="C29" s="5" t="n">
        <v>491</v>
      </c>
    </row>
    <row r="30">
      <c r="A30" s="4" t="inlineStr">
        <is>
          <t>Total non accrual</t>
        </is>
      </c>
      <c r="B30" s="5" t="n">
        <v>71</v>
      </c>
      <c r="C30" s="5" t="n">
        <v>491</v>
      </c>
    </row>
    <row r="31">
      <c r="A31" s="4" t="inlineStr">
        <is>
          <t>Past due 90 days or more and still accruing</t>
        </is>
      </c>
      <c r="B31" s="5" t="n">
        <v>0</v>
      </c>
      <c r="C31" s="5" t="n">
        <v>0</v>
      </c>
    </row>
    <row r="32">
      <c r="A32" s="4" t="inlineStr">
        <is>
          <t>Agriculture production</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n accrual with no allowance for credit losses</t>
        </is>
      </c>
      <c r="B34" s="5" t="n">
        <v>3357</v>
      </c>
      <c r="C34" s="5" t="n">
        <v>1279</v>
      </c>
    </row>
    <row r="35">
      <c r="A35" s="4" t="inlineStr">
        <is>
          <t>Total non accrual</t>
        </is>
      </c>
      <c r="B35" s="5" t="n">
        <v>3870</v>
      </c>
      <c r="C35" s="5" t="n">
        <v>1279</v>
      </c>
    </row>
    <row r="36">
      <c r="A36" s="4" t="inlineStr">
        <is>
          <t>Past due 90 days or more and still accruing</t>
        </is>
      </c>
      <c r="B36" s="5" t="n">
        <v>0</v>
      </c>
      <c r="C36" s="5" t="n">
        <v>0</v>
      </c>
    </row>
    <row r="37">
      <c r="A37" s="4" t="inlineStr">
        <is>
          <t>Leas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 accrual with no allowance for credit losses</t>
        </is>
      </c>
      <c r="B39" s="5" t="n">
        <v>0</v>
      </c>
      <c r="C39" s="5" t="n">
        <v>0</v>
      </c>
    </row>
    <row r="40">
      <c r="A40" s="4" t="inlineStr">
        <is>
          <t>Total non accrual</t>
        </is>
      </c>
      <c r="B40" s="5" t="n">
        <v>0</v>
      </c>
      <c r="C40" s="5" t="n">
        <v>0</v>
      </c>
    </row>
    <row r="41">
      <c r="A41" s="4" t="inlineStr">
        <is>
          <t>Past due 90 days or more and still accruing</t>
        </is>
      </c>
      <c r="B41" s="5" t="n">
        <v>0</v>
      </c>
      <c r="C41" s="5" t="n">
        <v>0</v>
      </c>
    </row>
    <row r="42">
      <c r="A42" s="4" t="inlineStr">
        <is>
          <t>CRE non-owner occupied | Commercial Real Estat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Non accrual with no allowance for credit losses</t>
        </is>
      </c>
      <c r="B44" s="5" t="n">
        <v>1105</v>
      </c>
      <c r="C44" s="5" t="n">
        <v>1739</v>
      </c>
    </row>
    <row r="45">
      <c r="A45" s="4" t="inlineStr">
        <is>
          <t>Total non accrual</t>
        </is>
      </c>
      <c r="B45" s="5" t="n">
        <v>1105</v>
      </c>
      <c r="C45" s="5" t="n">
        <v>1739</v>
      </c>
    </row>
    <row r="46">
      <c r="A46" s="4" t="inlineStr">
        <is>
          <t>Past due 90 days or more and still accruing</t>
        </is>
      </c>
      <c r="B46" s="5" t="n">
        <v>0</v>
      </c>
      <c r="C46" s="5" t="n">
        <v>0</v>
      </c>
    </row>
    <row r="47">
      <c r="A47" s="4" t="inlineStr">
        <is>
          <t>CRE owner occupied | Commercial Real Estat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Non accrual with no allowance for credit losses</t>
        </is>
      </c>
      <c r="B49" s="5" t="n">
        <v>3898</v>
      </c>
      <c r="C49" s="5" t="n">
        <v>4938</v>
      </c>
    </row>
    <row r="50">
      <c r="A50" s="4" t="inlineStr">
        <is>
          <t>Total non accrual</t>
        </is>
      </c>
      <c r="B50" s="5" t="n">
        <v>3898</v>
      </c>
      <c r="C50" s="5" t="n">
        <v>4938</v>
      </c>
    </row>
    <row r="51">
      <c r="A51" s="4" t="inlineStr">
        <is>
          <t>Past due 90 days or more and still accruing</t>
        </is>
      </c>
      <c r="B51" s="5" t="n">
        <v>0</v>
      </c>
      <c r="C51" s="5" t="n">
        <v>0</v>
      </c>
    </row>
    <row r="52">
      <c r="A52" s="4" t="inlineStr">
        <is>
          <t>Multifamily | Commercial Real Estat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Non accrual with no allowance for credit losses</t>
        </is>
      </c>
      <c r="B54" s="5" t="n">
        <v>0</v>
      </c>
      <c r="C54" s="5" t="n">
        <v>125</v>
      </c>
    </row>
    <row r="55">
      <c r="A55" s="4" t="inlineStr">
        <is>
          <t>Total non accrual</t>
        </is>
      </c>
      <c r="B55" s="5" t="n">
        <v>0</v>
      </c>
      <c r="C55" s="5" t="n">
        <v>125</v>
      </c>
    </row>
    <row r="56">
      <c r="A56" s="4" t="inlineStr">
        <is>
          <t>Past due 90 days or more and still accruing</t>
        </is>
      </c>
      <c r="B56" s="5" t="n">
        <v>0</v>
      </c>
      <c r="C56" s="5" t="n">
        <v>0</v>
      </c>
    </row>
    <row r="57">
      <c r="A57" s="4" t="inlineStr">
        <is>
          <t>Farmland | Commercial Real Estat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Non accrual with no allowance for credit losses</t>
        </is>
      </c>
      <c r="B59" s="5" t="n">
        <v>6132</v>
      </c>
      <c r="C59" s="5" t="n">
        <v>1772</v>
      </c>
    </row>
    <row r="60">
      <c r="A60" s="4" t="inlineStr">
        <is>
          <t>Total non accrual</t>
        </is>
      </c>
      <c r="B60" s="5" t="n">
        <v>11707</v>
      </c>
      <c r="C60" s="5" t="n">
        <v>1772</v>
      </c>
    </row>
    <row r="61">
      <c r="A61" s="4" t="inlineStr">
        <is>
          <t>Past due 90 days or more and still accruing</t>
        </is>
      </c>
      <c r="B61" s="5" t="n">
        <v>0</v>
      </c>
      <c r="C61" s="5" t="n">
        <v>0</v>
      </c>
    </row>
    <row r="62">
      <c r="A62" s="4" t="inlineStr">
        <is>
          <t>SFR 1-4 1st DT liens | Consum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Non accrual with no allowance for credit losses</t>
        </is>
      </c>
      <c r="B64" s="5" t="n">
        <v>2883</v>
      </c>
      <c r="C64" s="5" t="n">
        <v>4117</v>
      </c>
    </row>
    <row r="65">
      <c r="A65" s="4" t="inlineStr">
        <is>
          <t>Total non accrual</t>
        </is>
      </c>
      <c r="B65" s="5" t="n">
        <v>2884</v>
      </c>
      <c r="C65" s="5" t="n">
        <v>4220</v>
      </c>
    </row>
    <row r="66">
      <c r="A66" s="4" t="inlineStr">
        <is>
          <t>Past due 90 days or more and still accruing</t>
        </is>
      </c>
      <c r="B66" s="5" t="n">
        <v>0</v>
      </c>
      <c r="C66" s="5" t="n">
        <v>0</v>
      </c>
    </row>
    <row r="67">
      <c r="A67" s="4" t="inlineStr">
        <is>
          <t>SFR HELOCs and junior liens | Consum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Non accrual with no allowance for credit losses</t>
        </is>
      </c>
      <c r="B69" s="5" t="n">
        <v>2751</v>
      </c>
      <c r="C69" s="5" t="n">
        <v>2498</v>
      </c>
    </row>
    <row r="70">
      <c r="A70" s="4" t="inlineStr">
        <is>
          <t>Total non accrual</t>
        </is>
      </c>
      <c r="B70" s="5" t="n">
        <v>3158</v>
      </c>
      <c r="C70" s="5" t="n">
        <v>3155</v>
      </c>
    </row>
    <row r="71">
      <c r="A71" s="4" t="inlineStr">
        <is>
          <t>Past due 90 days or more and still accruing</t>
        </is>
      </c>
      <c r="B71" s="5" t="n">
        <v>0</v>
      </c>
      <c r="C71" s="5" t="n">
        <v>0</v>
      </c>
    </row>
    <row r="72">
      <c r="A72" s="4" t="inlineStr">
        <is>
          <t>Other | Consum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Non accrual with no allowance for credit losses</t>
        </is>
      </c>
      <c r="B74" s="5" t="n">
        <v>82</v>
      </c>
      <c r="C74" s="5" t="n">
        <v>47</v>
      </c>
    </row>
    <row r="75">
      <c r="A75" s="4" t="inlineStr">
        <is>
          <t>Total non accrual</t>
        </is>
      </c>
      <c r="B75" s="5" t="n">
        <v>156</v>
      </c>
      <c r="C75" s="5" t="n">
        <v>84</v>
      </c>
    </row>
    <row r="76">
      <c r="A76" s="4" t="inlineStr">
        <is>
          <t>Past due 90 days or more and still accruing</t>
        </is>
      </c>
      <c r="B76" s="6" t="n">
        <v>0</v>
      </c>
      <c r="C7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mortized Cost Basis of Collateral Dependent Loans, By Class of Loan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inancing receivable</t>
        </is>
      </c>
      <c r="B3" s="6" t="n">
        <v>6708666</v>
      </c>
      <c r="C3" s="6" t="n">
        <v>6450447</v>
      </c>
    </row>
    <row r="4">
      <c r="A4" s="4" t="inlineStr">
        <is>
          <t>Retai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t>
        </is>
      </c>
      <c r="B6" s="5" t="n">
        <v>768</v>
      </c>
      <c r="C6" s="5" t="n">
        <v>1325</v>
      </c>
    </row>
    <row r="7">
      <c r="A7" s="4" t="inlineStr">
        <is>
          <t>Offic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t>
        </is>
      </c>
      <c r="B9" s="5" t="n">
        <v>287</v>
      </c>
      <c r="C9" s="5" t="n">
        <v>173</v>
      </c>
    </row>
    <row r="10">
      <c r="A10" s="4" t="inlineStr">
        <is>
          <t>Warehous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t>
        </is>
      </c>
      <c r="B12" s="5" t="n">
        <v>165</v>
      </c>
      <c r="C12" s="5" t="n">
        <v>1103</v>
      </c>
    </row>
    <row r="13">
      <c r="A13" s="4" t="inlineStr">
        <is>
          <t>Oth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t>
        </is>
      </c>
      <c r="B15" s="5" t="n">
        <v>5930</v>
      </c>
      <c r="C15" s="5" t="n">
        <v>6334</v>
      </c>
    </row>
    <row r="16">
      <c r="A16" s="4" t="inlineStr">
        <is>
          <t>Multifamil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t>
        </is>
      </c>
      <c r="B18" s="5" t="n">
        <v>0</v>
      </c>
      <c r="C18" s="5" t="n">
        <v>125</v>
      </c>
    </row>
    <row r="19">
      <c r="A19" s="4" t="inlineStr">
        <is>
          <t>Farmlan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t>
        </is>
      </c>
      <c r="B21" s="5" t="n">
        <v>10964</v>
      </c>
      <c r="C21" s="5" t="n">
        <v>1772</v>
      </c>
    </row>
    <row r="22">
      <c r="A22" s="4" t="inlineStr">
        <is>
          <t>SFR-1st Dee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t>
        </is>
      </c>
      <c r="B24" s="5" t="n">
        <v>4659</v>
      </c>
      <c r="C24" s="5" t="n">
        <v>5996</v>
      </c>
    </row>
    <row r="25">
      <c r="A25" s="4" t="inlineStr">
        <is>
          <t>SFR-2nd De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t>
        </is>
      </c>
      <c r="B27" s="5" t="n">
        <v>1011</v>
      </c>
      <c r="C27" s="5" t="n">
        <v>1121</v>
      </c>
    </row>
    <row r="28">
      <c r="A28" s="4" t="inlineStr">
        <is>
          <t>Automobile/Truck</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t>
        </is>
      </c>
      <c r="B30" s="5" t="n">
        <v>146</v>
      </c>
      <c r="C30" s="5" t="n">
        <v>61</v>
      </c>
    </row>
    <row r="31">
      <c r="A31" s="4" t="inlineStr">
        <is>
          <t>A/R and Inventory</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t>
        </is>
      </c>
      <c r="B33" s="5" t="n">
        <v>1828</v>
      </c>
      <c r="C33" s="5" t="n">
        <v>1596</v>
      </c>
    </row>
    <row r="34">
      <c r="A34" s="4" t="inlineStr">
        <is>
          <t>Equip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t>
        </is>
      </c>
      <c r="B36" s="5" t="n">
        <v>3545</v>
      </c>
      <c r="C36" s="5" t="n">
        <v>1329</v>
      </c>
    </row>
    <row r="37">
      <c r="A37" s="4" t="inlineStr">
        <is>
          <t>Total</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t>
        </is>
      </c>
      <c r="B39" s="5" t="n">
        <v>29303</v>
      </c>
      <c r="C39" s="5" t="n">
        <v>20935</v>
      </c>
    </row>
    <row r="40">
      <c r="A40" s="4" t="inlineStr">
        <is>
          <t>Commercial Real Estat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t>
        </is>
      </c>
      <c r="B42" s="5" t="n">
        <v>4367445</v>
      </c>
      <c r="C42" s="5" t="n">
        <v>4359083</v>
      </c>
    </row>
    <row r="43">
      <c r="A43" s="4" t="inlineStr">
        <is>
          <t>Commercial Real Estate | Retail</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t>
        </is>
      </c>
      <c r="B45" s="5" t="n">
        <v>768</v>
      </c>
      <c r="C45" s="5" t="n">
        <v>1325</v>
      </c>
    </row>
    <row r="46">
      <c r="A46" s="4" t="inlineStr">
        <is>
          <t>Commercial Real Estate | Offic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ng receivable</t>
        </is>
      </c>
      <c r="B48" s="5" t="n">
        <v>287</v>
      </c>
      <c r="C48" s="5" t="n">
        <v>173</v>
      </c>
    </row>
    <row r="49">
      <c r="A49" s="4" t="inlineStr">
        <is>
          <t>Commercial Real Estate | Warehous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t>
        </is>
      </c>
      <c r="B51" s="5" t="n">
        <v>165</v>
      </c>
      <c r="C51" s="5" t="n">
        <v>1103</v>
      </c>
    </row>
    <row r="52">
      <c r="A52" s="4" t="inlineStr">
        <is>
          <t>Commercial Real Estate | Oth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ng receivable</t>
        </is>
      </c>
      <c r="B54" s="5" t="n">
        <v>4526</v>
      </c>
      <c r="C54" s="5" t="n">
        <v>4076</v>
      </c>
    </row>
    <row r="55">
      <c r="A55" s="4" t="inlineStr">
        <is>
          <t>Commercial Real Estate | Multifamily</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t>
        </is>
      </c>
      <c r="B57" s="5" t="n">
        <v>0</v>
      </c>
      <c r="C57" s="5" t="n">
        <v>125</v>
      </c>
    </row>
    <row r="58">
      <c r="A58" s="4" t="inlineStr">
        <is>
          <t>Commercial Real Estate | Farmland</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ng receivable</t>
        </is>
      </c>
      <c r="B60" s="5" t="n">
        <v>10964</v>
      </c>
      <c r="C60" s="5" t="n">
        <v>1772</v>
      </c>
    </row>
    <row r="61">
      <c r="A61" s="4" t="inlineStr">
        <is>
          <t>Commercial Real Estate | SFR-1st Deed</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Financing receivable</t>
        </is>
      </c>
      <c r="B63" s="5" t="n">
        <v>0</v>
      </c>
      <c r="C63" s="5" t="n">
        <v>0</v>
      </c>
    </row>
    <row r="64">
      <c r="A64" s="4" t="inlineStr">
        <is>
          <t>Commercial Real Estate | SFR-2nd Deed</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Financing receivable</t>
        </is>
      </c>
      <c r="B66" s="5" t="n">
        <v>0</v>
      </c>
      <c r="C66" s="5" t="n">
        <v>0</v>
      </c>
    </row>
    <row r="67">
      <c r="A67" s="4" t="inlineStr">
        <is>
          <t>Commercial Real Estate | Automobile/Truck</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Financing receivable</t>
        </is>
      </c>
      <c r="B69" s="5" t="n">
        <v>0</v>
      </c>
      <c r="C69" s="5" t="n">
        <v>0</v>
      </c>
    </row>
    <row r="70">
      <c r="A70" s="4" t="inlineStr">
        <is>
          <t>Commercial Real Estate | A/R and Inventory</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Financing receivable</t>
        </is>
      </c>
      <c r="B72" s="5" t="n">
        <v>0</v>
      </c>
      <c r="C72" s="5" t="n">
        <v>0</v>
      </c>
    </row>
    <row r="73">
      <c r="A73" s="4" t="inlineStr">
        <is>
          <t>Commercial Real Estate | Equipment</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t>
        </is>
      </c>
      <c r="B75" s="5" t="n">
        <v>0</v>
      </c>
      <c r="C75" s="5" t="n">
        <v>0</v>
      </c>
    </row>
    <row r="76">
      <c r="A76" s="4" t="inlineStr">
        <is>
          <t>Commercial Real Estate | Total</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Financing receivable</t>
        </is>
      </c>
      <c r="B78" s="5" t="n">
        <v>16710</v>
      </c>
      <c r="C78" s="5" t="n">
        <v>8574</v>
      </c>
    </row>
    <row r="79">
      <c r="A79" s="4" t="inlineStr">
        <is>
          <t>Consum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Financing receivable</t>
        </is>
      </c>
      <c r="B81" s="5" t="n">
        <v>1288810</v>
      </c>
      <c r="C81" s="5" t="n">
        <v>1240743</v>
      </c>
    </row>
    <row r="82">
      <c r="A82" s="4" t="inlineStr">
        <is>
          <t>Consumer | Retail</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t>
        </is>
      </c>
      <c r="B84" s="5" t="n">
        <v>0</v>
      </c>
      <c r="C84" s="5" t="n">
        <v>0</v>
      </c>
    </row>
    <row r="85">
      <c r="A85" s="4" t="inlineStr">
        <is>
          <t>Consumer | Offic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t>
        </is>
      </c>
      <c r="B87" s="5" t="n">
        <v>0</v>
      </c>
      <c r="C87" s="5" t="n">
        <v>0</v>
      </c>
    </row>
    <row r="88">
      <c r="A88" s="4" t="inlineStr">
        <is>
          <t>Consumer | Warehous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t>
        </is>
      </c>
      <c r="B90" s="5" t="n">
        <v>0</v>
      </c>
      <c r="C90" s="5" t="n">
        <v>0</v>
      </c>
    </row>
    <row r="91">
      <c r="A91" s="4" t="inlineStr">
        <is>
          <t>Consumer | Oth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Financing receivable</t>
        </is>
      </c>
      <c r="B93" s="5" t="n">
        <v>0</v>
      </c>
      <c r="C93" s="5" t="n">
        <v>5</v>
      </c>
    </row>
    <row r="94">
      <c r="A94" s="4" t="inlineStr">
        <is>
          <t>Consumer | Multifamily</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Financing receivable</t>
        </is>
      </c>
      <c r="B96" s="5" t="n">
        <v>0</v>
      </c>
      <c r="C96" s="5" t="n">
        <v>0</v>
      </c>
    </row>
    <row r="97">
      <c r="A97" s="4" t="inlineStr">
        <is>
          <t>Consumer | Farmland</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Financing receivable</t>
        </is>
      </c>
      <c r="B99" s="5" t="n">
        <v>0</v>
      </c>
      <c r="C99" s="5" t="n">
        <v>0</v>
      </c>
    </row>
    <row r="100">
      <c r="A100" s="4" t="inlineStr">
        <is>
          <t>Consumer | SFR-1st Deed</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Financing receivable</t>
        </is>
      </c>
      <c r="B102" s="5" t="n">
        <v>4588</v>
      </c>
      <c r="C102" s="5" t="n">
        <v>5884</v>
      </c>
    </row>
    <row r="103">
      <c r="A103" s="4" t="inlineStr">
        <is>
          <t>Consumer | SFR-2nd Deed</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Financing receivable</t>
        </is>
      </c>
      <c r="B105" s="5" t="n">
        <v>1011</v>
      </c>
      <c r="C105" s="5" t="n">
        <v>1121</v>
      </c>
    </row>
    <row r="106">
      <c r="A106" s="4" t="inlineStr">
        <is>
          <t>Consumer | Automobile/Truck</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t>
        </is>
      </c>
      <c r="B108" s="5" t="n">
        <v>146</v>
      </c>
      <c r="C108" s="5" t="n">
        <v>61</v>
      </c>
    </row>
    <row r="109">
      <c r="A109" s="4" t="inlineStr">
        <is>
          <t>Consumer | A/R and Inventory</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ng receivable</t>
        </is>
      </c>
      <c r="B111" s="5" t="n">
        <v>0</v>
      </c>
      <c r="C111" s="5" t="n">
        <v>0</v>
      </c>
    </row>
    <row r="112">
      <c r="A112" s="4" t="inlineStr">
        <is>
          <t>Consumer | Equipment</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Financing receivable</t>
        </is>
      </c>
      <c r="B114" s="5" t="n">
        <v>0</v>
      </c>
      <c r="C114" s="5" t="n">
        <v>2</v>
      </c>
    </row>
    <row r="115">
      <c r="A115" s="4" t="inlineStr">
        <is>
          <t>Consumer | Total</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Financing receivable</t>
        </is>
      </c>
      <c r="B117" s="5" t="n">
        <v>5745</v>
      </c>
      <c r="C117" s="5" t="n">
        <v>7073</v>
      </c>
    </row>
    <row r="118">
      <c r="A118" s="4" t="inlineStr">
        <is>
          <t>Commercial and industrial</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ng receivable</t>
        </is>
      </c>
      <c r="B120" s="5" t="n">
        <v>599757</v>
      </c>
      <c r="C120" s="5" t="n">
        <v>569921</v>
      </c>
    </row>
    <row r="121">
      <c r="A121" s="4" t="inlineStr">
        <is>
          <t>Commercial and industrial | Retail</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Financing receivable</t>
        </is>
      </c>
      <c r="B123" s="5" t="n">
        <v>0</v>
      </c>
      <c r="C123" s="5" t="n">
        <v>0</v>
      </c>
    </row>
    <row r="124">
      <c r="A124" s="4" t="inlineStr">
        <is>
          <t>Commercial and industrial | Office</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Financing receivable</t>
        </is>
      </c>
      <c r="B126" s="5" t="n">
        <v>0</v>
      </c>
      <c r="C126" s="5" t="n">
        <v>0</v>
      </c>
    </row>
    <row r="127">
      <c r="A127" s="4" t="inlineStr">
        <is>
          <t>Commercial and industrial | Warehous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Financing receivable</t>
        </is>
      </c>
      <c r="B129" s="5" t="n">
        <v>0</v>
      </c>
      <c r="C129" s="5" t="n">
        <v>0</v>
      </c>
    </row>
    <row r="130">
      <c r="A130" s="4" t="inlineStr">
        <is>
          <t>Commercial and industrial | Oth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Financing receivable</t>
        </is>
      </c>
      <c r="B132" s="5" t="n">
        <v>0</v>
      </c>
      <c r="C132" s="5" t="n">
        <v>1874</v>
      </c>
    </row>
    <row r="133">
      <c r="A133" s="4" t="inlineStr">
        <is>
          <t>Commercial and industrial | Multifamily</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Financing receivable</t>
        </is>
      </c>
      <c r="B135" s="5" t="n">
        <v>0</v>
      </c>
      <c r="C135" s="5" t="n">
        <v>0</v>
      </c>
    </row>
    <row r="136">
      <c r="A136" s="4" t="inlineStr">
        <is>
          <t>Commercial and industrial | Farmland</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Financing receivable</t>
        </is>
      </c>
      <c r="B138" s="5" t="n">
        <v>0</v>
      </c>
      <c r="C138" s="5" t="n">
        <v>0</v>
      </c>
    </row>
    <row r="139">
      <c r="A139" s="4" t="inlineStr">
        <is>
          <t>Commercial and industrial | SFR-1st Deed</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Financing receivable</t>
        </is>
      </c>
      <c r="B141" s="5" t="n">
        <v>0</v>
      </c>
      <c r="C141" s="5" t="n">
        <v>0</v>
      </c>
    </row>
    <row r="142">
      <c r="A142" s="4" t="inlineStr">
        <is>
          <t>Commercial and industrial | SFR-2nd Deed</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Financing receivable</t>
        </is>
      </c>
      <c r="B144" s="5" t="n">
        <v>0</v>
      </c>
      <c r="C144" s="5" t="n">
        <v>0</v>
      </c>
    </row>
    <row r="145">
      <c r="A145" s="4" t="inlineStr">
        <is>
          <t>Commercial and industrial | Automobile/Truck</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Financing receivable</t>
        </is>
      </c>
      <c r="B147" s="5" t="n">
        <v>0</v>
      </c>
      <c r="C147" s="5" t="n">
        <v>0</v>
      </c>
    </row>
    <row r="148">
      <c r="A148" s="4" t="inlineStr">
        <is>
          <t>Commercial and industrial | A/R and Inventory</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Financing receivable</t>
        </is>
      </c>
      <c r="B150" s="5" t="n">
        <v>1828</v>
      </c>
      <c r="C150" s="5" t="n">
        <v>1596</v>
      </c>
    </row>
    <row r="151">
      <c r="A151" s="4" t="inlineStr">
        <is>
          <t>Commercial and industrial | Equipment</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Financing receivable</t>
        </is>
      </c>
      <c r="B153" s="5" t="n">
        <v>1079</v>
      </c>
      <c r="C153" s="5" t="n">
        <v>48</v>
      </c>
    </row>
    <row r="154">
      <c r="A154" s="4" t="inlineStr">
        <is>
          <t>Commercial and industrial | Total</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Financing receivable</t>
        </is>
      </c>
      <c r="B156" s="5" t="n">
        <v>2907</v>
      </c>
      <c r="C156" s="5" t="n">
        <v>3518</v>
      </c>
    </row>
    <row r="157">
      <c r="A157" s="4" t="inlineStr">
        <is>
          <t>Construction</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Financing receivable</t>
        </is>
      </c>
      <c r="B159" s="5" t="n">
        <v>320963</v>
      </c>
      <c r="C159" s="5" t="n">
        <v>211560</v>
      </c>
    </row>
    <row r="160">
      <c r="A160" s="4" t="inlineStr">
        <is>
          <t>Construction | Retail</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Financing receivable</t>
        </is>
      </c>
      <c r="B162" s="5" t="n">
        <v>0</v>
      </c>
      <c r="C162" s="5" t="n">
        <v>0</v>
      </c>
    </row>
    <row r="163">
      <c r="A163" s="4" t="inlineStr">
        <is>
          <t>Construction | Office</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Financing receivable</t>
        </is>
      </c>
      <c r="B165" s="5" t="n">
        <v>0</v>
      </c>
      <c r="C165" s="5" t="n">
        <v>0</v>
      </c>
    </row>
    <row r="166">
      <c r="A166" s="4" t="inlineStr">
        <is>
          <t>Construction | Warehouse</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Financing receivable</t>
        </is>
      </c>
      <c r="B168" s="5" t="n">
        <v>0</v>
      </c>
      <c r="C168" s="5" t="n">
        <v>0</v>
      </c>
    </row>
    <row r="169">
      <c r="A169" s="4" t="inlineStr">
        <is>
          <t>Construction | Oth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Financing receivable</t>
        </is>
      </c>
      <c r="B171" s="5" t="n">
        <v>0</v>
      </c>
      <c r="C171" s="5" t="n">
        <v>379</v>
      </c>
    </row>
    <row r="172">
      <c r="A172" s="4" t="inlineStr">
        <is>
          <t>Construction | Multifamily</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Financing receivable</t>
        </is>
      </c>
      <c r="B174" s="5" t="n">
        <v>0</v>
      </c>
      <c r="C174" s="5" t="n">
        <v>0</v>
      </c>
    </row>
    <row r="175">
      <c r="A175" s="4" t="inlineStr">
        <is>
          <t>Construction | Farmland</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Financing receivable</t>
        </is>
      </c>
      <c r="B177" s="5" t="n">
        <v>0</v>
      </c>
      <c r="C177" s="5" t="n">
        <v>0</v>
      </c>
    </row>
    <row r="178">
      <c r="A178" s="4" t="inlineStr">
        <is>
          <t>Construction | SFR-1st Deed</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Financing receivable</t>
        </is>
      </c>
      <c r="B180" s="5" t="n">
        <v>71</v>
      </c>
      <c r="C180" s="5" t="n">
        <v>112</v>
      </c>
    </row>
    <row r="181">
      <c r="A181" s="4" t="inlineStr">
        <is>
          <t>Construction | SFR-2nd Deed</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Financing receivable</t>
        </is>
      </c>
      <c r="B183" s="5" t="n">
        <v>0</v>
      </c>
      <c r="C183" s="5" t="n">
        <v>0</v>
      </c>
    </row>
    <row r="184">
      <c r="A184" s="4" t="inlineStr">
        <is>
          <t>Construction | Automobile/Truck</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Financing receivable</t>
        </is>
      </c>
      <c r="B186" s="5" t="n">
        <v>0</v>
      </c>
      <c r="C186" s="5" t="n">
        <v>0</v>
      </c>
    </row>
    <row r="187">
      <c r="A187" s="4" t="inlineStr">
        <is>
          <t>Construction | A/R and Inventory</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Financing receivable</t>
        </is>
      </c>
      <c r="B189" s="5" t="n">
        <v>0</v>
      </c>
      <c r="C189" s="5" t="n">
        <v>0</v>
      </c>
    </row>
    <row r="190">
      <c r="A190" s="4" t="inlineStr">
        <is>
          <t>Construction | Equipment</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Financing receivable</t>
        </is>
      </c>
      <c r="B192" s="5" t="n">
        <v>0</v>
      </c>
      <c r="C192" s="5" t="n">
        <v>0</v>
      </c>
    </row>
    <row r="193">
      <c r="A193" s="4" t="inlineStr">
        <is>
          <t>Construction | Total</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Financing receivable</t>
        </is>
      </c>
      <c r="B195" s="5" t="n">
        <v>71</v>
      </c>
      <c r="C195" s="5" t="n">
        <v>491</v>
      </c>
    </row>
    <row r="196">
      <c r="A196" s="4" t="inlineStr">
        <is>
          <t>Agriculture production</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Financing receivable</t>
        </is>
      </c>
      <c r="B198" s="5" t="n">
        <v>123472</v>
      </c>
      <c r="C198" s="5" t="n">
        <v>61414</v>
      </c>
    </row>
    <row r="199">
      <c r="A199" s="4" t="inlineStr">
        <is>
          <t>Agriculture production | Retail</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Financing receivable</t>
        </is>
      </c>
      <c r="B201" s="5" t="n">
        <v>0</v>
      </c>
      <c r="C201" s="5" t="n">
        <v>0</v>
      </c>
    </row>
    <row r="202">
      <c r="A202" s="4" t="inlineStr">
        <is>
          <t>Agriculture production | Office</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Financing receivable</t>
        </is>
      </c>
      <c r="B204" s="5" t="n">
        <v>0</v>
      </c>
      <c r="C204" s="5" t="n">
        <v>0</v>
      </c>
    </row>
    <row r="205">
      <c r="A205" s="4" t="inlineStr">
        <is>
          <t>Agriculture production | Warehouse</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Financing receivable</t>
        </is>
      </c>
      <c r="B207" s="5" t="n">
        <v>0</v>
      </c>
      <c r="C207" s="5" t="n">
        <v>0</v>
      </c>
    </row>
    <row r="208">
      <c r="A208" s="4" t="inlineStr">
        <is>
          <t>Agriculture production | Oth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Financing receivable</t>
        </is>
      </c>
      <c r="B210" s="5" t="n">
        <v>1404</v>
      </c>
      <c r="C210" s="5" t="n">
        <v>0</v>
      </c>
    </row>
    <row r="211">
      <c r="A211" s="4" t="inlineStr">
        <is>
          <t>Agriculture production | Multifamily</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Financing receivable</t>
        </is>
      </c>
      <c r="B213" s="5" t="n">
        <v>0</v>
      </c>
      <c r="C213" s="5" t="n">
        <v>0</v>
      </c>
    </row>
    <row r="214">
      <c r="A214" s="4" t="inlineStr">
        <is>
          <t>Agriculture production | Farmland</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Financing receivable</t>
        </is>
      </c>
      <c r="B216" s="5" t="n">
        <v>0</v>
      </c>
      <c r="C216" s="5" t="n">
        <v>0</v>
      </c>
    </row>
    <row r="217">
      <c r="A217" s="4" t="inlineStr">
        <is>
          <t>Agriculture production | SFR-1st Deed</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Financing receivable</t>
        </is>
      </c>
      <c r="B219" s="5" t="n">
        <v>0</v>
      </c>
      <c r="C219" s="5" t="n">
        <v>0</v>
      </c>
    </row>
    <row r="220">
      <c r="A220" s="4" t="inlineStr">
        <is>
          <t>Agriculture production | SFR-2nd Deed</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Financing receivable</t>
        </is>
      </c>
      <c r="B222" s="5" t="n">
        <v>0</v>
      </c>
      <c r="C222" s="5" t="n">
        <v>0</v>
      </c>
    </row>
    <row r="223">
      <c r="A223" s="4" t="inlineStr">
        <is>
          <t>Agriculture production | Automobile/Truck</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Financing receivable</t>
        </is>
      </c>
      <c r="B225" s="5" t="n">
        <v>0</v>
      </c>
      <c r="C225" s="5" t="n">
        <v>0</v>
      </c>
    </row>
    <row r="226">
      <c r="A226" s="4" t="inlineStr">
        <is>
          <t>Agriculture production | A/R and Inventory</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Financing receivable</t>
        </is>
      </c>
      <c r="B228" s="5" t="n">
        <v>0</v>
      </c>
      <c r="C228" s="5" t="n">
        <v>0</v>
      </c>
    </row>
    <row r="229">
      <c r="A229" s="4" t="inlineStr">
        <is>
          <t>Agriculture production | Equipment</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Financing receivable</t>
        </is>
      </c>
      <c r="B231" s="5" t="n">
        <v>2466</v>
      </c>
      <c r="C231" s="5" t="n">
        <v>1279</v>
      </c>
    </row>
    <row r="232">
      <c r="A232" s="4" t="inlineStr">
        <is>
          <t>Agriculture production | Total</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Financing receivable</t>
        </is>
      </c>
      <c r="B234" s="5" t="n">
        <v>3870</v>
      </c>
      <c r="C234" s="5" t="n">
        <v>1279</v>
      </c>
    </row>
    <row r="235">
      <c r="A235" s="4" t="inlineStr">
        <is>
          <t>Leases</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Financing receivable</t>
        </is>
      </c>
      <c r="B237" s="5" t="n">
        <v>8219</v>
      </c>
      <c r="C237" s="5" t="n">
        <v>7726</v>
      </c>
    </row>
    <row r="238">
      <c r="A238" s="4" t="inlineStr">
        <is>
          <t>Leases | Retail</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Financing receivable</t>
        </is>
      </c>
      <c r="B240" s="5" t="n">
        <v>0</v>
      </c>
      <c r="C240" s="5" t="n">
        <v>0</v>
      </c>
    </row>
    <row r="241">
      <c r="A241" s="4" t="inlineStr">
        <is>
          <t>Leases | Office</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Financing receivable</t>
        </is>
      </c>
      <c r="B243" s="5" t="n">
        <v>0</v>
      </c>
      <c r="C243" s="5" t="n">
        <v>0</v>
      </c>
    </row>
    <row r="244">
      <c r="A244" s="4" t="inlineStr">
        <is>
          <t>Leases | Warehouse</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Financing receivable</t>
        </is>
      </c>
      <c r="B246" s="5" t="n">
        <v>0</v>
      </c>
      <c r="C246" s="5" t="n">
        <v>0</v>
      </c>
    </row>
    <row r="247">
      <c r="A247" s="4" t="inlineStr">
        <is>
          <t>Leases | Oth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Financing receivable</t>
        </is>
      </c>
      <c r="B249" s="5" t="n">
        <v>0</v>
      </c>
      <c r="C249" s="5" t="n">
        <v>0</v>
      </c>
    </row>
    <row r="250">
      <c r="A250" s="4" t="inlineStr">
        <is>
          <t>Leases | Multifamily</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Financing receivable</t>
        </is>
      </c>
      <c r="B252" s="5" t="n">
        <v>0</v>
      </c>
      <c r="C252" s="5" t="n">
        <v>0</v>
      </c>
    </row>
    <row r="253">
      <c r="A253" s="4" t="inlineStr">
        <is>
          <t>Leases | Farmland</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Financing receivable</t>
        </is>
      </c>
      <c r="B255" s="5" t="n">
        <v>0</v>
      </c>
      <c r="C255" s="5" t="n">
        <v>0</v>
      </c>
    </row>
    <row r="256">
      <c r="A256" s="4" t="inlineStr">
        <is>
          <t>Leases | SFR-1st Deed</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Financing receivable</t>
        </is>
      </c>
      <c r="B258" s="5" t="n">
        <v>0</v>
      </c>
      <c r="C258" s="5" t="n">
        <v>0</v>
      </c>
    </row>
    <row r="259">
      <c r="A259" s="4" t="inlineStr">
        <is>
          <t>Leases | SFR-2nd Deed</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Financing receivable</t>
        </is>
      </c>
      <c r="B261" s="5" t="n">
        <v>0</v>
      </c>
      <c r="C261" s="5" t="n">
        <v>0</v>
      </c>
    </row>
    <row r="262">
      <c r="A262" s="4" t="inlineStr">
        <is>
          <t>Leases | Automobile/Truck</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Financing receivable</t>
        </is>
      </c>
      <c r="B264" s="5" t="n">
        <v>0</v>
      </c>
      <c r="C264" s="5" t="n">
        <v>0</v>
      </c>
    </row>
    <row r="265">
      <c r="A265" s="4" t="inlineStr">
        <is>
          <t>Leases | A/R and Inventory</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Financing receivable</t>
        </is>
      </c>
      <c r="B267" s="5" t="n">
        <v>0</v>
      </c>
      <c r="C267" s="5" t="n">
        <v>0</v>
      </c>
    </row>
    <row r="268">
      <c r="A268" s="4" t="inlineStr">
        <is>
          <t>Leases | Equipment</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Financing receivable</t>
        </is>
      </c>
      <c r="B270" s="5" t="n">
        <v>0</v>
      </c>
      <c r="C270" s="5" t="n">
        <v>0</v>
      </c>
    </row>
    <row r="271">
      <c r="A271" s="4" t="inlineStr">
        <is>
          <t>Leases | Total</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Financing receivable</t>
        </is>
      </c>
      <c r="B273" s="5" t="n">
        <v>0</v>
      </c>
      <c r="C273" s="5" t="n">
        <v>0</v>
      </c>
    </row>
    <row r="274">
      <c r="A274" s="4" t="inlineStr">
        <is>
          <t>CRE non-owner occupied | Commercial Real Estate</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Financing receivable</t>
        </is>
      </c>
      <c r="B276" s="5" t="n">
        <v>2171422</v>
      </c>
      <c r="C276" s="5" t="n">
        <v>2149725</v>
      </c>
    </row>
    <row r="277">
      <c r="A277" s="4" t="inlineStr">
        <is>
          <t>CRE non-owner occupied | Commercial Real Estate | Retail</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Financing receivable</t>
        </is>
      </c>
      <c r="B279" s="5" t="n">
        <v>127</v>
      </c>
      <c r="C279" s="5" t="n">
        <v>777</v>
      </c>
    </row>
    <row r="280">
      <c r="A280" s="4" t="inlineStr">
        <is>
          <t>CRE non-owner occupied | Commercial Real Estate | Office</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Financing receivable</t>
        </is>
      </c>
      <c r="B282" s="5" t="n">
        <v>212</v>
      </c>
      <c r="C282" s="5" t="n">
        <v>98</v>
      </c>
    </row>
    <row r="283">
      <c r="A283" s="4" t="inlineStr">
        <is>
          <t>CRE non-owner occupied | Commercial Real Estate | Warehouse</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Financing receivable</t>
        </is>
      </c>
      <c r="B285" s="5" t="n">
        <v>0</v>
      </c>
      <c r="C285" s="5" t="n">
        <v>0</v>
      </c>
    </row>
    <row r="286">
      <c r="A286" s="4" t="inlineStr">
        <is>
          <t>CRE non-owner occupied | Commercial Real Estate | Oth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Financing receivable</t>
        </is>
      </c>
      <c r="B288" s="5" t="n">
        <v>766</v>
      </c>
      <c r="C288" s="5" t="n">
        <v>864</v>
      </c>
    </row>
    <row r="289">
      <c r="A289" s="4" t="inlineStr">
        <is>
          <t>CRE non-owner occupied | Commercial Real Estate | Multifamily</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Financing receivable</t>
        </is>
      </c>
      <c r="B291" s="5" t="n">
        <v>0</v>
      </c>
      <c r="C291" s="5" t="n">
        <v>0</v>
      </c>
    </row>
    <row r="292">
      <c r="A292" s="4" t="inlineStr">
        <is>
          <t>CRE non-owner occupied | Commercial Real Estate | Farmland</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Financing receivable</t>
        </is>
      </c>
      <c r="B294" s="5" t="n">
        <v>0</v>
      </c>
      <c r="C294" s="5" t="n">
        <v>0</v>
      </c>
    </row>
    <row r="295">
      <c r="A295" s="4" t="inlineStr">
        <is>
          <t>CRE non-owner occupied | Commercial Real Estate | SFR-1st Deed</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Financing receivable</t>
        </is>
      </c>
      <c r="B297" s="5" t="n">
        <v>0</v>
      </c>
      <c r="C297" s="5" t="n">
        <v>0</v>
      </c>
    </row>
    <row r="298">
      <c r="A298" s="4" t="inlineStr">
        <is>
          <t>CRE non-owner occupied | Commercial Real Estate | SFR-2nd Deed</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Financing receivable</t>
        </is>
      </c>
      <c r="B300" s="5" t="n">
        <v>0</v>
      </c>
      <c r="C300" s="5" t="n">
        <v>0</v>
      </c>
    </row>
    <row r="301">
      <c r="A301" s="4" t="inlineStr">
        <is>
          <t>CRE non-owner occupied | Commercial Real Estate | Automobile/Truck</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Financing receivable</t>
        </is>
      </c>
      <c r="B303" s="5" t="n">
        <v>0</v>
      </c>
      <c r="C303" s="5" t="n">
        <v>0</v>
      </c>
    </row>
    <row r="304">
      <c r="A304" s="4" t="inlineStr">
        <is>
          <t>CRE non-owner occupied | Commercial Real Estate | A/R and Inventory</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Financing receivable</t>
        </is>
      </c>
      <c r="B306" s="5" t="n">
        <v>0</v>
      </c>
      <c r="C306" s="5" t="n">
        <v>0</v>
      </c>
    </row>
    <row r="307">
      <c r="A307" s="4" t="inlineStr">
        <is>
          <t>CRE non-owner occupied | Commercial Real Estate | Equipment</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Financing receivable</t>
        </is>
      </c>
      <c r="B309" s="5" t="n">
        <v>0</v>
      </c>
      <c r="C309" s="5" t="n">
        <v>0</v>
      </c>
    </row>
    <row r="310">
      <c r="A310" s="4" t="inlineStr">
        <is>
          <t>CRE non-owner occupied | Commercial Real Estate | Total</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Financing receivable</t>
        </is>
      </c>
      <c r="B312" s="5" t="n">
        <v>1105</v>
      </c>
      <c r="C312" s="5" t="n">
        <v>1739</v>
      </c>
    </row>
    <row r="313">
      <c r="A313" s="4" t="inlineStr">
        <is>
          <t>CRE owner occupied | Commercial Real Estate</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Financing receivable</t>
        </is>
      </c>
      <c r="B315" s="5" t="n">
        <v>958054</v>
      </c>
      <c r="C315" s="5" t="n">
        <v>984807</v>
      </c>
    </row>
    <row r="316">
      <c r="A316" s="4" t="inlineStr">
        <is>
          <t>CRE owner occupied | Commercial Real Estate | Retail</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Financing receivable</t>
        </is>
      </c>
      <c r="B318" s="5" t="n">
        <v>641</v>
      </c>
      <c r="C318" s="5" t="n">
        <v>548</v>
      </c>
    </row>
    <row r="319">
      <c r="A319" s="4" t="inlineStr">
        <is>
          <t>CRE owner occupied | Commercial Real Estate | Office</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Financing receivable</t>
        </is>
      </c>
      <c r="B321" s="5" t="n">
        <v>75</v>
      </c>
      <c r="C321" s="5" t="n">
        <v>75</v>
      </c>
    </row>
    <row r="322">
      <c r="A322" s="4" t="inlineStr">
        <is>
          <t>CRE owner occupied | Commercial Real Estate | Warehouse</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Financing receivable</t>
        </is>
      </c>
      <c r="B324" s="5" t="n">
        <v>165</v>
      </c>
      <c r="C324" s="5" t="n">
        <v>1103</v>
      </c>
    </row>
    <row r="325">
      <c r="A325" s="4" t="inlineStr">
        <is>
          <t>CRE owner occupied | Commercial Real Estate | Other</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Financing receivable</t>
        </is>
      </c>
      <c r="B327" s="5" t="n">
        <v>3017</v>
      </c>
      <c r="C327" s="5" t="n">
        <v>3212</v>
      </c>
    </row>
    <row r="328">
      <c r="A328" s="4" t="inlineStr">
        <is>
          <t>CRE owner occupied | Commercial Real Estate | Multifamily</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Financing receivable</t>
        </is>
      </c>
      <c r="B330" s="5" t="n">
        <v>0</v>
      </c>
      <c r="C330" s="5" t="n">
        <v>0</v>
      </c>
    </row>
    <row r="331">
      <c r="A331" s="4" t="inlineStr">
        <is>
          <t>CRE owner occupied | Commercial Real Estate | Farmland</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Financing receivable</t>
        </is>
      </c>
      <c r="B333" s="5" t="n">
        <v>0</v>
      </c>
      <c r="C333" s="5" t="n">
        <v>0</v>
      </c>
    </row>
    <row r="334">
      <c r="A334" s="4" t="inlineStr">
        <is>
          <t>CRE owner occupied | Commercial Real Estate | SFR-1st Deed</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Financing receivable</t>
        </is>
      </c>
      <c r="B336" s="5" t="n">
        <v>0</v>
      </c>
      <c r="C336" s="5" t="n">
        <v>0</v>
      </c>
    </row>
    <row r="337">
      <c r="A337" s="4" t="inlineStr">
        <is>
          <t>CRE owner occupied | Commercial Real Estate | SFR-2nd Deed</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Financing receivable</t>
        </is>
      </c>
      <c r="B339" s="5" t="n">
        <v>0</v>
      </c>
      <c r="C339" s="5" t="n">
        <v>0</v>
      </c>
    </row>
    <row r="340">
      <c r="A340" s="4" t="inlineStr">
        <is>
          <t>CRE owner occupied | Commercial Real Estate | Automobile/Truck</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Financing receivable</t>
        </is>
      </c>
      <c r="B342" s="5" t="n">
        <v>0</v>
      </c>
      <c r="C342" s="5" t="n">
        <v>0</v>
      </c>
    </row>
    <row r="343">
      <c r="A343" s="4" t="inlineStr">
        <is>
          <t>CRE owner occupied | Commercial Real Estate | A/R and Inventory</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Financing receivable</t>
        </is>
      </c>
      <c r="B345" s="5" t="n">
        <v>0</v>
      </c>
      <c r="C345" s="5" t="n">
        <v>0</v>
      </c>
    </row>
    <row r="346">
      <c r="A346" s="4" t="inlineStr">
        <is>
          <t>CRE owner occupied | Commercial Real Estate | Equipment</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Financing receivable</t>
        </is>
      </c>
      <c r="B348" s="5" t="n">
        <v>0</v>
      </c>
      <c r="C348" s="5" t="n">
        <v>0</v>
      </c>
    </row>
    <row r="349">
      <c r="A349" s="4" t="inlineStr">
        <is>
          <t>CRE owner occupied | Commercial Real Estate | Total</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Financing receivable</t>
        </is>
      </c>
      <c r="B351" s="5" t="n">
        <v>3898</v>
      </c>
      <c r="C351" s="5" t="n">
        <v>4938</v>
      </c>
    </row>
    <row r="352">
      <c r="A352" s="4" t="inlineStr">
        <is>
          <t>Multifamily | Commercial Real Estate</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Financing receivable</t>
        </is>
      </c>
      <c r="B354" s="5" t="n">
        <v>959361</v>
      </c>
      <c r="C354" s="5" t="n">
        <v>944537</v>
      </c>
    </row>
    <row r="355">
      <c r="A355" s="4" t="inlineStr">
        <is>
          <t>Multifamily | Commercial Real Estate | Retail</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Financing receivable</t>
        </is>
      </c>
      <c r="B357" s="5" t="n">
        <v>0</v>
      </c>
      <c r="C357" s="5" t="n">
        <v>0</v>
      </c>
    </row>
    <row r="358">
      <c r="A358" s="4" t="inlineStr">
        <is>
          <t>Multifamily | Commercial Real Estate | Office</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Financing receivable</t>
        </is>
      </c>
      <c r="B360" s="5" t="n">
        <v>0</v>
      </c>
      <c r="C360" s="5" t="n">
        <v>0</v>
      </c>
    </row>
    <row r="361">
      <c r="A361" s="4" t="inlineStr">
        <is>
          <t>Multifamily | Commercial Real Estate | Warehouse</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Financing receivable</t>
        </is>
      </c>
      <c r="B363" s="5" t="n">
        <v>0</v>
      </c>
      <c r="C363" s="5" t="n">
        <v>0</v>
      </c>
    </row>
    <row r="364">
      <c r="A364" s="4" t="inlineStr">
        <is>
          <t>Multifamily | Commercial Real Estate | Other</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Financing receivable</t>
        </is>
      </c>
      <c r="B366" s="5" t="n">
        <v>0</v>
      </c>
      <c r="C366" s="5" t="n">
        <v>0</v>
      </c>
    </row>
    <row r="367">
      <c r="A367" s="4" t="inlineStr">
        <is>
          <t>Multifamily | Commercial Real Estate | Multifamily</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Financing receivable</t>
        </is>
      </c>
      <c r="B369" s="5" t="n">
        <v>0</v>
      </c>
      <c r="C369" s="5" t="n">
        <v>125</v>
      </c>
    </row>
    <row r="370">
      <c r="A370" s="4" t="inlineStr">
        <is>
          <t>Multifamily | Commercial Real Estate | Farmland</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Financing receivable</t>
        </is>
      </c>
      <c r="B372" s="5" t="n">
        <v>0</v>
      </c>
      <c r="C372" s="5" t="n">
        <v>0</v>
      </c>
    </row>
    <row r="373">
      <c r="A373" s="4" t="inlineStr">
        <is>
          <t>Multifamily | Commercial Real Estate | SFR-1st Deed</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Financing receivable</t>
        </is>
      </c>
      <c r="B375" s="5" t="n">
        <v>0</v>
      </c>
      <c r="C375" s="5" t="n">
        <v>0</v>
      </c>
    </row>
    <row r="376">
      <c r="A376" s="4" t="inlineStr">
        <is>
          <t>Multifamily | Commercial Real Estate | SFR-2nd Deed</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Financing receivable</t>
        </is>
      </c>
      <c r="B378" s="5" t="n">
        <v>0</v>
      </c>
      <c r="C378" s="5" t="n">
        <v>0</v>
      </c>
    </row>
    <row r="379">
      <c r="A379" s="4" t="inlineStr">
        <is>
          <t>Multifamily | Commercial Real Estate | Automobile/Truck</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Financing receivable</t>
        </is>
      </c>
      <c r="B381" s="5" t="n">
        <v>0</v>
      </c>
      <c r="C381" s="5" t="n">
        <v>0</v>
      </c>
    </row>
    <row r="382">
      <c r="A382" s="4" t="inlineStr">
        <is>
          <t>Multifamily | Commercial Real Estate | A/R and Inventory</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Financing receivable</t>
        </is>
      </c>
      <c r="B384" s="5" t="n">
        <v>0</v>
      </c>
      <c r="C384" s="5" t="n">
        <v>0</v>
      </c>
    </row>
    <row r="385">
      <c r="A385" s="4" t="inlineStr">
        <is>
          <t>Multifamily | Commercial Real Estate | Equipment</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Financing receivable</t>
        </is>
      </c>
      <c r="B387" s="5" t="n">
        <v>0</v>
      </c>
      <c r="C387" s="5" t="n">
        <v>0</v>
      </c>
    </row>
    <row r="388">
      <c r="A388" s="4" t="inlineStr">
        <is>
          <t>Multifamily | Commercial Real Estate | Total</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Financing receivable</t>
        </is>
      </c>
      <c r="B390" s="5" t="n">
        <v>0</v>
      </c>
      <c r="C390" s="5" t="n">
        <v>125</v>
      </c>
    </row>
    <row r="391">
      <c r="A391" s="4" t="inlineStr">
        <is>
          <t>Farmland | Commercial Real Estate</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Financing receivable</t>
        </is>
      </c>
      <c r="B393" s="5" t="n">
        <v>278608</v>
      </c>
      <c r="C393" s="5" t="n">
        <v>280014</v>
      </c>
    </row>
    <row r="394">
      <c r="A394" s="4" t="inlineStr">
        <is>
          <t>Farmland | Commercial Real Estate | Retail</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Financing receivable</t>
        </is>
      </c>
      <c r="B396" s="5" t="n">
        <v>0</v>
      </c>
      <c r="C396" s="5" t="n">
        <v>0</v>
      </c>
    </row>
    <row r="397">
      <c r="A397" s="4" t="inlineStr">
        <is>
          <t>Farmland | Commercial Real Estate | Office</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Financing receivable</t>
        </is>
      </c>
      <c r="B399" s="5" t="n">
        <v>0</v>
      </c>
      <c r="C399" s="5" t="n">
        <v>0</v>
      </c>
    </row>
    <row r="400">
      <c r="A400" s="4" t="inlineStr">
        <is>
          <t>Farmland | Commercial Real Estate | Warehouse</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Financing receivable</t>
        </is>
      </c>
      <c r="B402" s="5" t="n">
        <v>0</v>
      </c>
      <c r="C402" s="5" t="n">
        <v>0</v>
      </c>
    </row>
    <row r="403">
      <c r="A403" s="4" t="inlineStr">
        <is>
          <t>Farmland | Commercial Real Estate | Other</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Financing receivable</t>
        </is>
      </c>
      <c r="B405" s="5" t="n">
        <v>743</v>
      </c>
      <c r="C405" s="5" t="n">
        <v>0</v>
      </c>
    </row>
    <row r="406">
      <c r="A406" s="4" t="inlineStr">
        <is>
          <t>Farmland | Commercial Real Estate | Multifamily</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Financing receivable</t>
        </is>
      </c>
      <c r="B408" s="5" t="n">
        <v>0</v>
      </c>
      <c r="C408" s="5" t="n">
        <v>0</v>
      </c>
    </row>
    <row r="409">
      <c r="A409" s="4" t="inlineStr">
        <is>
          <t>Farmland | Commercial Real Estate | Farmland</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Financing receivable</t>
        </is>
      </c>
      <c r="B411" s="5" t="n">
        <v>10964</v>
      </c>
      <c r="C411" s="5" t="n">
        <v>1772</v>
      </c>
    </row>
    <row r="412">
      <c r="A412" s="4" t="inlineStr">
        <is>
          <t>Farmland | Commercial Real Estate | SFR-1st Deed</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Financing receivable</t>
        </is>
      </c>
      <c r="B414" s="5" t="n">
        <v>0</v>
      </c>
      <c r="C414" s="5" t="n">
        <v>0</v>
      </c>
    </row>
    <row r="415">
      <c r="A415" s="4" t="inlineStr">
        <is>
          <t>Farmland | Commercial Real Estate | SFR-2nd Deed</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Financing receivable</t>
        </is>
      </c>
      <c r="B417" s="5" t="n">
        <v>0</v>
      </c>
      <c r="C417" s="5" t="n">
        <v>0</v>
      </c>
    </row>
    <row r="418">
      <c r="A418" s="4" t="inlineStr">
        <is>
          <t>Farmland | Commercial Real Estate | Automobile/Truck</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Financing receivable</t>
        </is>
      </c>
      <c r="B420" s="5" t="n">
        <v>0</v>
      </c>
      <c r="C420" s="5" t="n">
        <v>0</v>
      </c>
    </row>
    <row r="421">
      <c r="A421" s="4" t="inlineStr">
        <is>
          <t>Farmland | Commercial Real Estate | A/R and Inventory</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Financing receivable</t>
        </is>
      </c>
      <c r="B423" s="5" t="n">
        <v>0</v>
      </c>
      <c r="C423" s="5" t="n">
        <v>0</v>
      </c>
    </row>
    <row r="424">
      <c r="A424" s="4" t="inlineStr">
        <is>
          <t>Farmland | Commercial Real Estate | Equipment</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Financing receivable</t>
        </is>
      </c>
      <c r="B426" s="5" t="n">
        <v>0</v>
      </c>
      <c r="C426" s="5" t="n">
        <v>0</v>
      </c>
    </row>
    <row r="427">
      <c r="A427" s="4" t="inlineStr">
        <is>
          <t>Farmland | Commercial Real Estate | Total</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Financing receivable</t>
        </is>
      </c>
      <c r="B429" s="5" t="n">
        <v>11707</v>
      </c>
      <c r="C429" s="5" t="n">
        <v>1772</v>
      </c>
    </row>
    <row r="430">
      <c r="A430" s="4" t="inlineStr">
        <is>
          <t>SFR 1-4 1st DT liens | Consumer</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Financing receivable</t>
        </is>
      </c>
      <c r="B432" s="5" t="n">
        <v>870209</v>
      </c>
      <c r="C432" s="5" t="n">
        <v>790349</v>
      </c>
    </row>
    <row r="433">
      <c r="A433" s="4" t="inlineStr">
        <is>
          <t>SFR 1-4 1st DT liens | Consumer | Retail</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Financing receivable</t>
        </is>
      </c>
      <c r="B435" s="5" t="n">
        <v>0</v>
      </c>
      <c r="C435" s="5" t="n">
        <v>0</v>
      </c>
    </row>
    <row r="436">
      <c r="A436" s="4" t="inlineStr">
        <is>
          <t>SFR 1-4 1st DT liens | Consumer | Office</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Financing receivable</t>
        </is>
      </c>
      <c r="B438" s="5" t="n">
        <v>0</v>
      </c>
      <c r="C438" s="5" t="n">
        <v>0</v>
      </c>
    </row>
    <row r="439">
      <c r="A439" s="4" t="inlineStr">
        <is>
          <t>SFR 1-4 1st DT liens | Consumer | Warehouse</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Financing receivable</t>
        </is>
      </c>
      <c r="B441" s="5" t="n">
        <v>0</v>
      </c>
      <c r="C441" s="5" t="n">
        <v>0</v>
      </c>
    </row>
    <row r="442">
      <c r="A442" s="4" t="inlineStr">
        <is>
          <t>SFR 1-4 1st DT liens | Consumer | Other</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Financing receivable</t>
        </is>
      </c>
      <c r="B444" s="5" t="n">
        <v>0</v>
      </c>
      <c r="C444" s="5" t="n">
        <v>0</v>
      </c>
    </row>
    <row r="445">
      <c r="A445" s="4" t="inlineStr">
        <is>
          <t>SFR 1-4 1st DT liens | Consumer | Multifamily</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Financing receivable</t>
        </is>
      </c>
      <c r="B447" s="5" t="n">
        <v>0</v>
      </c>
      <c r="C447" s="5" t="n">
        <v>0</v>
      </c>
    </row>
    <row r="448">
      <c r="A448" s="4" t="inlineStr">
        <is>
          <t>SFR 1-4 1st DT liens | Consumer | Farmland</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Financing receivable</t>
        </is>
      </c>
      <c r="B450" s="5" t="n">
        <v>0</v>
      </c>
      <c r="C450" s="5" t="n">
        <v>0</v>
      </c>
    </row>
    <row r="451">
      <c r="A451" s="4" t="inlineStr">
        <is>
          <t>SFR 1-4 1st DT liens | Consumer | SFR-1st Deed</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Financing receivable</t>
        </is>
      </c>
      <c r="B453" s="5" t="n">
        <v>2883</v>
      </c>
      <c r="C453" s="5" t="n">
        <v>4220</v>
      </c>
    </row>
    <row r="454">
      <c r="A454" s="4" t="inlineStr">
        <is>
          <t>SFR 1-4 1st DT liens | Consumer | SFR-2nd Deed</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Financing receivable</t>
        </is>
      </c>
      <c r="B456" s="5" t="n">
        <v>0</v>
      </c>
      <c r="C456" s="5" t="n">
        <v>0</v>
      </c>
    </row>
    <row r="457">
      <c r="A457" s="4" t="inlineStr">
        <is>
          <t>SFR 1-4 1st DT liens | Consumer | Automobile/Truck</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Financing receivable</t>
        </is>
      </c>
      <c r="B459" s="5" t="n">
        <v>0</v>
      </c>
      <c r="C459" s="5" t="n">
        <v>0</v>
      </c>
    </row>
    <row r="460">
      <c r="A460" s="4" t="inlineStr">
        <is>
          <t>SFR 1-4 1st DT liens | Consumer | A/R and Inventory</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Financing receivable</t>
        </is>
      </c>
      <c r="B462" s="5" t="n">
        <v>0</v>
      </c>
      <c r="C462" s="5" t="n">
        <v>0</v>
      </c>
    </row>
    <row r="463">
      <c r="A463" s="4" t="inlineStr">
        <is>
          <t>SFR 1-4 1st DT liens | Consumer | Equipment</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Financing receivable</t>
        </is>
      </c>
      <c r="B465" s="5" t="n">
        <v>0</v>
      </c>
      <c r="C465" s="5" t="n">
        <v>0</v>
      </c>
    </row>
    <row r="466">
      <c r="A466" s="4" t="inlineStr">
        <is>
          <t>SFR 1-4 1st DT liens | Consumer | Total</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Financing receivable</t>
        </is>
      </c>
      <c r="B468" s="5" t="n">
        <v>2883</v>
      </c>
      <c r="C468" s="5" t="n">
        <v>4220</v>
      </c>
    </row>
    <row r="469">
      <c r="A469" s="4" t="inlineStr">
        <is>
          <t>SFR HELOCs and junior liens | Consumer</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Financing receivable</t>
        </is>
      </c>
      <c r="B471" s="5" t="n">
        <v>352798</v>
      </c>
      <c r="C471" s="5" t="n">
        <v>393666</v>
      </c>
    </row>
    <row r="472">
      <c r="A472" s="4" t="inlineStr">
        <is>
          <t>SFR HELOCs and junior liens | Consumer | Retail</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Financing receivable</t>
        </is>
      </c>
      <c r="B474" s="5" t="n">
        <v>0</v>
      </c>
      <c r="C474" s="5" t="n">
        <v>0</v>
      </c>
    </row>
    <row r="475">
      <c r="A475" s="4" t="inlineStr">
        <is>
          <t>SFR HELOCs and junior liens | Consumer | Office</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Financing receivable</t>
        </is>
      </c>
      <c r="B477" s="5" t="n">
        <v>0</v>
      </c>
      <c r="C477" s="5" t="n">
        <v>0</v>
      </c>
    </row>
    <row r="478">
      <c r="A478" s="4" t="inlineStr">
        <is>
          <t>SFR HELOCs and junior liens | Consumer | Warehouse</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Financing receivable</t>
        </is>
      </c>
      <c r="B480" s="5" t="n">
        <v>0</v>
      </c>
      <c r="C480" s="5" t="n">
        <v>0</v>
      </c>
    </row>
    <row r="481">
      <c r="A481" s="4" t="inlineStr">
        <is>
          <t>SFR HELOCs and junior liens | Consumer | Other</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Financing receivable</t>
        </is>
      </c>
      <c r="B483" s="5" t="n">
        <v>0</v>
      </c>
      <c r="C483" s="5" t="n">
        <v>0</v>
      </c>
    </row>
    <row r="484">
      <c r="A484" s="4" t="inlineStr">
        <is>
          <t>SFR HELOCs and junior liens | Consumer | Multifamily</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Financing receivable</t>
        </is>
      </c>
      <c r="B486" s="5" t="n">
        <v>0</v>
      </c>
      <c r="C486" s="5" t="n">
        <v>0</v>
      </c>
    </row>
    <row r="487">
      <c r="A487" s="4" t="inlineStr">
        <is>
          <t>SFR HELOCs and junior liens | Consumer | Farmland</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Financing receivable</t>
        </is>
      </c>
      <c r="B489" s="5" t="n">
        <v>0</v>
      </c>
      <c r="C489" s="5" t="n">
        <v>0</v>
      </c>
    </row>
    <row r="490">
      <c r="A490" s="4" t="inlineStr">
        <is>
          <t>SFR HELOCs and junior liens | Consumer | SFR-1st Deed</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Financing receivable</t>
        </is>
      </c>
      <c r="B492" s="5" t="n">
        <v>1705</v>
      </c>
      <c r="C492" s="5" t="n">
        <v>1664</v>
      </c>
    </row>
    <row r="493">
      <c r="A493" s="4" t="inlineStr">
        <is>
          <t>SFR HELOCs and junior liens | Consumer | SFR-2nd Deed</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Financing receivable</t>
        </is>
      </c>
      <c r="B495" s="5" t="n">
        <v>1011</v>
      </c>
      <c r="C495" s="5" t="n">
        <v>1121</v>
      </c>
    </row>
    <row r="496">
      <c r="A496" s="4" t="inlineStr">
        <is>
          <t>SFR HELOCs and junior liens | Consumer | Automobile/Truck</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Financing receivable</t>
        </is>
      </c>
      <c r="B498" s="5" t="n">
        <v>0</v>
      </c>
      <c r="C498" s="5" t="n">
        <v>0</v>
      </c>
    </row>
    <row r="499">
      <c r="A499" s="4" t="inlineStr">
        <is>
          <t>SFR HELOCs and junior liens | Consumer | A/R and Inventory</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Financing receivable</t>
        </is>
      </c>
      <c r="B501" s="5" t="n">
        <v>0</v>
      </c>
      <c r="C501" s="5" t="n">
        <v>0</v>
      </c>
    </row>
    <row r="502">
      <c r="A502" s="4" t="inlineStr">
        <is>
          <t>SFR HELOCs and junior liens | Consumer | Equipment</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Financing receivable</t>
        </is>
      </c>
      <c r="B504" s="5" t="n">
        <v>0</v>
      </c>
      <c r="C504" s="5" t="n">
        <v>0</v>
      </c>
    </row>
    <row r="505">
      <c r="A505" s="4" t="inlineStr">
        <is>
          <t>SFR HELOCs and junior liens | Consumer | Total</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Financing receivable</t>
        </is>
      </c>
      <c r="B507" s="5" t="n">
        <v>2716</v>
      </c>
      <c r="C507" s="5" t="n">
        <v>2785</v>
      </c>
    </row>
    <row r="508">
      <c r="A508" s="4" t="inlineStr">
        <is>
          <t>Other | Consumer</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Financing receivable</t>
        </is>
      </c>
      <c r="B510" s="5" t="n">
        <v>65803</v>
      </c>
      <c r="C510" s="5" t="n">
        <v>56728</v>
      </c>
    </row>
    <row r="511">
      <c r="A511" s="4" t="inlineStr">
        <is>
          <t>Other | Consumer | Retail</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Financing receivable</t>
        </is>
      </c>
      <c r="B513" s="5" t="n">
        <v>0</v>
      </c>
      <c r="C513" s="5" t="n">
        <v>0</v>
      </c>
    </row>
    <row r="514">
      <c r="A514" s="4" t="inlineStr">
        <is>
          <t>Other | Consumer | Office</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Financing receivable</t>
        </is>
      </c>
      <c r="B516" s="5" t="n">
        <v>0</v>
      </c>
      <c r="C516" s="5" t="n">
        <v>0</v>
      </c>
    </row>
    <row r="517">
      <c r="A517" s="4" t="inlineStr">
        <is>
          <t>Other | Consumer | Warehouse</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Financing receivable</t>
        </is>
      </c>
      <c r="B519" s="5" t="n">
        <v>0</v>
      </c>
      <c r="C519" s="5" t="n">
        <v>0</v>
      </c>
    </row>
    <row r="520">
      <c r="A520" s="4" t="inlineStr">
        <is>
          <t>Other | Consumer | Other</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Financing receivable</t>
        </is>
      </c>
      <c r="B522" s="5" t="n">
        <v>0</v>
      </c>
      <c r="C522" s="5" t="n">
        <v>5</v>
      </c>
    </row>
    <row r="523">
      <c r="A523" s="4" t="inlineStr">
        <is>
          <t>Other | Consumer | Multifamily</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Financing receivable</t>
        </is>
      </c>
      <c r="B525" s="5" t="n">
        <v>0</v>
      </c>
      <c r="C525" s="5" t="n">
        <v>0</v>
      </c>
    </row>
    <row r="526">
      <c r="A526" s="4" t="inlineStr">
        <is>
          <t>Other | Consumer | Farmland</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Financing receivable</t>
        </is>
      </c>
      <c r="B528" s="5" t="n">
        <v>0</v>
      </c>
      <c r="C528" s="5" t="n">
        <v>0</v>
      </c>
    </row>
    <row r="529">
      <c r="A529" s="4" t="inlineStr">
        <is>
          <t>Other | Consumer | SFR-1st Deed</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Financing receivable</t>
        </is>
      </c>
      <c r="B531" s="5" t="n">
        <v>0</v>
      </c>
      <c r="C531" s="5" t="n">
        <v>0</v>
      </c>
    </row>
    <row r="532">
      <c r="A532" s="4" t="inlineStr">
        <is>
          <t>Other | Consumer | SFR-2nd Deed</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Financing receivable</t>
        </is>
      </c>
      <c r="B534" s="5" t="n">
        <v>0</v>
      </c>
      <c r="C534" s="5" t="n">
        <v>0</v>
      </c>
    </row>
    <row r="535">
      <c r="A535" s="4" t="inlineStr">
        <is>
          <t>Other | Consumer | Automobile/Truck</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Financing receivable</t>
        </is>
      </c>
      <c r="B537" s="5" t="n">
        <v>146</v>
      </c>
      <c r="C537" s="5" t="n">
        <v>61</v>
      </c>
    </row>
    <row r="538">
      <c r="A538" s="4" t="inlineStr">
        <is>
          <t>Other | Consumer | A/R and Inventory</t>
        </is>
      </c>
      <c r="B538" s="4" t="inlineStr">
        <is>
          <t xml:space="preserve"> </t>
        </is>
      </c>
      <c r="C538" s="4" t="inlineStr">
        <is>
          <t xml:space="preserve"> </t>
        </is>
      </c>
    </row>
    <row r="539">
      <c r="A539" s="3" t="inlineStr">
        <is>
          <t>Accounts, Notes, Loans and Financing Receivable [Line Items]</t>
        </is>
      </c>
      <c r="B539" s="4" t="inlineStr">
        <is>
          <t xml:space="preserve"> </t>
        </is>
      </c>
      <c r="C539" s="4" t="inlineStr">
        <is>
          <t xml:space="preserve"> </t>
        </is>
      </c>
    </row>
    <row r="540">
      <c r="A540" s="4" t="inlineStr">
        <is>
          <t>Financing receivable</t>
        </is>
      </c>
      <c r="B540" s="5" t="n">
        <v>0</v>
      </c>
      <c r="C540" s="5" t="n">
        <v>0</v>
      </c>
    </row>
    <row r="541">
      <c r="A541" s="4" t="inlineStr">
        <is>
          <t>Other | Consumer | Equipment</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Financing receivable</t>
        </is>
      </c>
      <c r="B543" s="5" t="n">
        <v>0</v>
      </c>
      <c r="C543" s="5" t="n">
        <v>2</v>
      </c>
    </row>
    <row r="544">
      <c r="A544" s="4" t="inlineStr">
        <is>
          <t>Other | Consumer | Total</t>
        </is>
      </c>
      <c r="B544" s="4" t="inlineStr">
        <is>
          <t xml:space="preserve"> </t>
        </is>
      </c>
      <c r="C544" s="4" t="inlineStr">
        <is>
          <t xml:space="preserve"> </t>
        </is>
      </c>
    </row>
    <row r="545">
      <c r="A545" s="3" t="inlineStr">
        <is>
          <t>Accounts, Notes, Loans and Financing Receivable [Line Items]</t>
        </is>
      </c>
      <c r="B545" s="4" t="inlineStr">
        <is>
          <t xml:space="preserve"> </t>
        </is>
      </c>
      <c r="C545" s="4" t="inlineStr">
        <is>
          <t xml:space="preserve"> </t>
        </is>
      </c>
    </row>
    <row r="546">
      <c r="A546" s="4" t="inlineStr">
        <is>
          <t>Financing receivable</t>
        </is>
      </c>
      <c r="B546" s="6" t="n">
        <v>146</v>
      </c>
      <c r="C546" s="6" t="n">
        <v>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 Amortized Cost Basis of Loans Experiencing Financial difficulty and Modified (Details) - USD ($) $ in Thousands</t>
        </is>
      </c>
      <c r="B1" s="2" t="inlineStr">
        <is>
          <t>3 Months Ended</t>
        </is>
      </c>
      <c r="C1" s="2" t="inlineStr">
        <is>
          <t>9 Months Ended</t>
        </is>
      </c>
    </row>
    <row r="2">
      <c r="B2" s="2" t="inlineStr">
        <is>
          <t>Sep. 30, 2023</t>
        </is>
      </c>
      <c r="C2" s="2" t="inlineStr">
        <is>
          <t>Sep. 30, 2023</t>
        </is>
      </c>
    </row>
    <row r="3">
      <c r="A3" s="3" t="inlineStr">
        <is>
          <t>Accounts, Notes, Loans and Financing Receivable [Line Items]</t>
        </is>
      </c>
      <c r="B3" s="4" t="inlineStr">
        <is>
          <t xml:space="preserve"> </t>
        </is>
      </c>
      <c r="C3" s="4" t="inlineStr">
        <is>
          <t xml:space="preserve"> </t>
        </is>
      </c>
    </row>
    <row r="4">
      <c r="A4" s="4" t="inlineStr">
        <is>
          <t>Principal Forgiveness</t>
        </is>
      </c>
      <c r="B4" s="6" t="n">
        <v>0</v>
      </c>
      <c r="C4" s="6" t="n">
        <v>0</v>
      </c>
    </row>
    <row r="5">
      <c r="A5" s="4" t="inlineStr">
        <is>
          <t>Payment Delay/Term Extension</t>
        </is>
      </c>
      <c r="B5" s="6" t="n">
        <v>45</v>
      </c>
      <c r="C5" s="6" t="n">
        <v>206</v>
      </c>
    </row>
    <row r="6">
      <c r="A6" s="4" t="inlineStr">
        <is>
          <t>Interest Rate Reduction</t>
        </is>
      </c>
      <c r="B6" s="12" t="n">
        <v>0</v>
      </c>
      <c r="C6" s="12" t="n">
        <v>0</v>
      </c>
    </row>
    <row r="7">
      <c r="A7" s="4" t="inlineStr">
        <is>
          <t>Combination - Payment Delay/Term Reduction</t>
        </is>
      </c>
      <c r="B7" s="6" t="n">
        <v>1043</v>
      </c>
      <c r="C7" s="6" t="n">
        <v>1043</v>
      </c>
    </row>
    <row r="8">
      <c r="A8" s="4" t="inlineStr">
        <is>
          <t>Total % of Loans Outstanding (Percentage)</t>
        </is>
      </c>
      <c r="B8" s="11" t="n">
        <v>0.0038</v>
      </c>
      <c r="C8" s="11" t="n">
        <v>0.004</v>
      </c>
    </row>
    <row r="9">
      <c r="A9" s="4" t="inlineStr">
        <is>
          <t>Term Change from Amortizing to I/O</t>
        </is>
      </c>
      <c r="B9" s="6" t="n">
        <v>1088</v>
      </c>
      <c r="C9" s="6" t="n">
        <v>1088</v>
      </c>
    </row>
    <row r="10">
      <c r="A10" s="4" t="inlineStr">
        <is>
          <t>12 Months Term Extension</t>
        </is>
      </c>
      <c r="B10" s="4" t="inlineStr">
        <is>
          <t xml:space="preserve"> </t>
        </is>
      </c>
      <c r="C10" s="5" t="n">
        <v>206</v>
      </c>
    </row>
    <row r="11">
      <c r="A11" s="4" t="inlineStr">
        <is>
          <t>Farmland</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erm Change from Amortizing to I/O</t>
        </is>
      </c>
      <c r="B13" s="5" t="n">
        <v>1043</v>
      </c>
      <c r="C13" s="5" t="n">
        <v>1043</v>
      </c>
    </row>
    <row r="14">
      <c r="A14" s="4" t="inlineStr">
        <is>
          <t>12 Months Term Extension</t>
        </is>
      </c>
      <c r="B14" s="5" t="n">
        <v>0</v>
      </c>
      <c r="C14" s="5" t="n">
        <v>0</v>
      </c>
    </row>
    <row r="15">
      <c r="A15" s="4" t="inlineStr">
        <is>
          <t>Commercial Real Estate | Farmland</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Principal Forgiveness</t>
        </is>
      </c>
      <c r="B17" s="5" t="n">
        <v>0</v>
      </c>
      <c r="C17" s="5" t="n">
        <v>0</v>
      </c>
    </row>
    <row r="18">
      <c r="A18" s="4" t="inlineStr">
        <is>
          <t>Payment Delay/Term Extension</t>
        </is>
      </c>
      <c r="B18" s="6" t="n">
        <v>0</v>
      </c>
      <c r="C18" s="6" t="n">
        <v>0</v>
      </c>
    </row>
    <row r="19">
      <c r="A19" s="4" t="inlineStr">
        <is>
          <t>Interest Rate Reduction</t>
        </is>
      </c>
      <c r="B19" s="12" t="n">
        <v>0</v>
      </c>
      <c r="C19" s="12" t="n">
        <v>0</v>
      </c>
    </row>
    <row r="20">
      <c r="A20" s="4" t="inlineStr">
        <is>
          <t>Combination - Payment Delay/Term Reduction</t>
        </is>
      </c>
      <c r="B20" s="6" t="n">
        <v>1043</v>
      </c>
      <c r="C20" s="6" t="n">
        <v>1043</v>
      </c>
    </row>
    <row r="21">
      <c r="A21" s="4" t="inlineStr">
        <is>
          <t>Total % of Loans Outstanding (Percentage)</t>
        </is>
      </c>
      <c r="B21" s="11" t="n">
        <v>0.0037</v>
      </c>
      <c r="C21" s="11" t="n">
        <v>0.0037</v>
      </c>
    </row>
    <row r="22">
      <c r="A22" s="4" t="inlineStr">
        <is>
          <t>Commercial and industri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Principal Forgiveness</t>
        </is>
      </c>
      <c r="B24" s="6" t="n">
        <v>0</v>
      </c>
      <c r="C24" s="6" t="n">
        <v>0</v>
      </c>
    </row>
    <row r="25">
      <c r="A25" s="4" t="inlineStr">
        <is>
          <t>Payment Delay/Term Extension</t>
        </is>
      </c>
      <c r="B25" s="6" t="n">
        <v>45</v>
      </c>
      <c r="C25" s="6" t="n">
        <v>206</v>
      </c>
    </row>
    <row r="26">
      <c r="A26" s="4" t="inlineStr">
        <is>
          <t>Interest Rate Reduction</t>
        </is>
      </c>
      <c r="B26" s="12" t="n">
        <v>0</v>
      </c>
      <c r="C26" s="12" t="n">
        <v>0</v>
      </c>
    </row>
    <row r="27">
      <c r="A27" s="4" t="inlineStr">
        <is>
          <t>Combination - Payment Delay/Term Reduction</t>
        </is>
      </c>
      <c r="B27" s="6" t="n">
        <v>0</v>
      </c>
      <c r="C27" s="6" t="n">
        <v>0</v>
      </c>
    </row>
    <row r="28">
      <c r="A28" s="4" t="inlineStr">
        <is>
          <t>Total % of Loans Outstanding (Percentage)</t>
        </is>
      </c>
      <c r="B28" s="11" t="n">
        <v>0.0001</v>
      </c>
      <c r="C28" s="11" t="n">
        <v>0.0003</v>
      </c>
    </row>
    <row r="29">
      <c r="A29" s="4" t="inlineStr">
        <is>
          <t>Term Change from Amortizing to I/O</t>
        </is>
      </c>
      <c r="B29" s="6" t="n">
        <v>45</v>
      </c>
      <c r="C29" s="6" t="n">
        <v>45</v>
      </c>
    </row>
    <row r="30">
      <c r="A30" s="4" t="inlineStr">
        <is>
          <t>12 Months Term Extension</t>
        </is>
      </c>
      <c r="B30" s="4" t="inlineStr">
        <is>
          <t xml:space="preserve"> </t>
        </is>
      </c>
      <c r="C30" s="6" t="n">
        <v>2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densed Consolidated Statements of Changes In Shareholders' Equity - USD ($) $ in Thousands</t>
        </is>
      </c>
      <c r="B1" s="2" t="inlineStr">
        <is>
          <t>Total</t>
        </is>
      </c>
      <c r="C1" s="2" t="inlineStr">
        <is>
          <t>Common Stock</t>
        </is>
      </c>
      <c r="D1" s="2" t="inlineStr">
        <is>
          <t>Retained Earnings</t>
        </is>
      </c>
      <c r="E1" s="2" t="inlineStr">
        <is>
          <t>Accumulated Other Comprehensive Loss</t>
        </is>
      </c>
    </row>
    <row r="2">
      <c r="A2" s="4" t="inlineStr">
        <is>
          <t>Beginning balance (in shares) at Dec. 31, 2021</t>
        </is>
      </c>
      <c r="B2" s="4" t="inlineStr">
        <is>
          <t xml:space="preserve"> </t>
        </is>
      </c>
      <c r="C2" s="5" t="n">
        <v>29730424</v>
      </c>
      <c r="D2" s="4" t="inlineStr">
        <is>
          <t xml:space="preserve"> </t>
        </is>
      </c>
      <c r="E2" s="4" t="inlineStr">
        <is>
          <t xml:space="preserve"> </t>
        </is>
      </c>
    </row>
    <row r="3">
      <c r="A3" s="4" t="inlineStr">
        <is>
          <t>Beginning balance at Dec. 31, 2021</t>
        </is>
      </c>
      <c r="B3" s="6" t="n">
        <v>1000184</v>
      </c>
      <c r="C3" s="6" t="n">
        <v>532244</v>
      </c>
      <c r="D3" s="6" t="n">
        <v>466959</v>
      </c>
      <c r="E3" s="6" t="n">
        <v>9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89076</v>
      </c>
      <c r="C5" s="4" t="inlineStr">
        <is>
          <t xml:space="preserve"> </t>
        </is>
      </c>
      <c r="D5" s="5" t="n">
        <v>89076</v>
      </c>
      <c r="E5" s="4" t="inlineStr">
        <is>
          <t xml:space="preserve"> </t>
        </is>
      </c>
    </row>
    <row r="6">
      <c r="A6" s="4" t="inlineStr">
        <is>
          <t>Other comprehensive loss</t>
        </is>
      </c>
      <c r="B6" s="5" t="n">
        <v>-223690</v>
      </c>
      <c r="C6" s="4" t="inlineStr">
        <is>
          <t xml:space="preserve"> </t>
        </is>
      </c>
      <c r="D6" s="4" t="inlineStr">
        <is>
          <t xml:space="preserve"> </t>
        </is>
      </c>
      <c r="E6" s="5" t="n">
        <v>-223690</v>
      </c>
    </row>
    <row r="7">
      <c r="A7" s="4" t="inlineStr">
        <is>
          <t>Stock options exercised (in shares)</t>
        </is>
      </c>
      <c r="B7" s="4" t="inlineStr">
        <is>
          <t xml:space="preserve"> </t>
        </is>
      </c>
      <c r="C7" s="5" t="n">
        <v>59325</v>
      </c>
      <c r="D7" s="4" t="inlineStr">
        <is>
          <t xml:space="preserve"> </t>
        </is>
      </c>
      <c r="E7" s="4" t="inlineStr">
        <is>
          <t xml:space="preserve"> </t>
        </is>
      </c>
    </row>
    <row r="8">
      <c r="A8" s="4" t="inlineStr">
        <is>
          <t>Stock options exercised</t>
        </is>
      </c>
      <c r="B8" s="5" t="n">
        <v>1112</v>
      </c>
      <c r="C8" s="6" t="n">
        <v>1112</v>
      </c>
      <c r="D8" s="4" t="inlineStr">
        <is>
          <t xml:space="preserve"> </t>
        </is>
      </c>
      <c r="E8" s="4" t="inlineStr">
        <is>
          <t xml:space="preserve"> </t>
        </is>
      </c>
    </row>
    <row r="9">
      <c r="A9" s="4" t="inlineStr">
        <is>
          <t>RSU vesting</t>
        </is>
      </c>
      <c r="B9" s="5" t="n">
        <v>2025</v>
      </c>
      <c r="C9" s="5" t="n">
        <v>2025</v>
      </c>
      <c r="D9" s="4" t="inlineStr">
        <is>
          <t xml:space="preserve"> </t>
        </is>
      </c>
      <c r="E9" s="4" t="inlineStr">
        <is>
          <t xml:space="preserve"> </t>
        </is>
      </c>
    </row>
    <row r="10">
      <c r="A10" s="4" t="inlineStr">
        <is>
          <t>PSU vesting</t>
        </is>
      </c>
      <c r="B10" s="5" t="n">
        <v>686</v>
      </c>
      <c r="C10" s="6" t="n">
        <v>686</v>
      </c>
      <c r="D10" s="4" t="inlineStr">
        <is>
          <t xml:space="preserve"> </t>
        </is>
      </c>
      <c r="E10" s="4" t="inlineStr">
        <is>
          <t xml:space="preserve"> </t>
        </is>
      </c>
    </row>
    <row r="11">
      <c r="A11" s="4" t="inlineStr">
        <is>
          <t>RSUs released (in shares)</t>
        </is>
      </c>
      <c r="B11" s="4" t="inlineStr">
        <is>
          <t xml:space="preserve"> </t>
        </is>
      </c>
      <c r="C11" s="5" t="n">
        <v>48234</v>
      </c>
      <c r="D11" s="4" t="inlineStr">
        <is>
          <t xml:space="preserve"> </t>
        </is>
      </c>
      <c r="E11" s="4" t="inlineStr">
        <is>
          <t xml:space="preserve"> </t>
        </is>
      </c>
    </row>
    <row r="12">
      <c r="A12" s="4" t="inlineStr">
        <is>
          <t>Issuance of common stock (in shares)</t>
        </is>
      </c>
      <c r="B12" s="4" t="inlineStr">
        <is>
          <t xml:space="preserve"> </t>
        </is>
      </c>
      <c r="C12" s="5" t="n">
        <v>4105518</v>
      </c>
      <c r="D12" s="4" t="inlineStr">
        <is>
          <t xml:space="preserve"> </t>
        </is>
      </c>
      <c r="E12" s="4" t="inlineStr">
        <is>
          <t xml:space="preserve"> </t>
        </is>
      </c>
    </row>
    <row r="13">
      <c r="A13" s="4" t="inlineStr">
        <is>
          <t>PSUs released (in shares)</t>
        </is>
      </c>
      <c r="B13" s="4" t="inlineStr">
        <is>
          <t xml:space="preserve"> </t>
        </is>
      </c>
      <c r="C13" s="5" t="n">
        <v>26338</v>
      </c>
      <c r="D13" s="4" t="inlineStr">
        <is>
          <t xml:space="preserve"> </t>
        </is>
      </c>
      <c r="E13" s="4" t="inlineStr">
        <is>
          <t xml:space="preserve"> </t>
        </is>
      </c>
    </row>
    <row r="14">
      <c r="A14" s="4" t="inlineStr">
        <is>
          <t>Issuance of common stock</t>
        </is>
      </c>
      <c r="B14" s="5" t="n">
        <v>173585</v>
      </c>
      <c r="C14" s="6" t="n">
        <v>173585</v>
      </c>
      <c r="D14" s="4" t="inlineStr">
        <is>
          <t xml:space="preserve"> </t>
        </is>
      </c>
      <c r="E14" s="4" t="inlineStr">
        <is>
          <t xml:space="preserve"> </t>
        </is>
      </c>
    </row>
    <row r="15">
      <c r="A15" s="4" t="inlineStr">
        <is>
          <t>Repurchase of common stock (in shares)</t>
        </is>
      </c>
      <c r="B15" s="4" t="inlineStr">
        <is>
          <t xml:space="preserve"> </t>
        </is>
      </c>
      <c r="C15" s="5" t="n">
        <v>-637650</v>
      </c>
      <c r="D15" s="4" t="inlineStr">
        <is>
          <t xml:space="preserve"> </t>
        </is>
      </c>
      <c r="E15" s="4" t="inlineStr">
        <is>
          <t xml:space="preserve"> </t>
        </is>
      </c>
    </row>
    <row r="16">
      <c r="A16" s="4" t="inlineStr">
        <is>
          <t>Repurchase of common stock</t>
        </is>
      </c>
      <c r="B16" s="5" t="n">
        <v>-26844</v>
      </c>
      <c r="C16" s="6" t="n">
        <v>-13304</v>
      </c>
      <c r="D16" s="5" t="n">
        <v>-13540</v>
      </c>
      <c r="E16" s="4" t="inlineStr">
        <is>
          <t xml:space="preserve"> </t>
        </is>
      </c>
    </row>
    <row r="17">
      <c r="A17" s="4" t="inlineStr">
        <is>
          <t>Dividends paid</t>
        </is>
      </c>
      <c r="B17" s="5" t="n">
        <v>-25796</v>
      </c>
      <c r="C17" s="4" t="inlineStr">
        <is>
          <t xml:space="preserve"> </t>
        </is>
      </c>
      <c r="D17" s="5" t="n">
        <v>-25796</v>
      </c>
      <c r="E17" s="4" t="inlineStr">
        <is>
          <t xml:space="preserve"> </t>
        </is>
      </c>
    </row>
    <row r="18">
      <c r="A18" s="4" t="inlineStr">
        <is>
          <t>Ending balance (in shares) at Sep. 30, 2022</t>
        </is>
      </c>
      <c r="B18" s="4" t="inlineStr">
        <is>
          <t xml:space="preserve"> </t>
        </is>
      </c>
      <c r="C18" s="5" t="n">
        <v>33332189</v>
      </c>
      <c r="D18" s="4" t="inlineStr">
        <is>
          <t xml:space="preserve"> </t>
        </is>
      </c>
      <c r="E18" s="4" t="inlineStr">
        <is>
          <t xml:space="preserve"> </t>
        </is>
      </c>
    </row>
    <row r="19">
      <c r="A19" s="4" t="inlineStr">
        <is>
          <t>Ending balance at Sep. 30, 2022</t>
        </is>
      </c>
      <c r="B19" s="5" t="n">
        <v>990338</v>
      </c>
      <c r="C19" s="6" t="n">
        <v>696348</v>
      </c>
      <c r="D19" s="5" t="n">
        <v>516699</v>
      </c>
      <c r="E19" s="5" t="n">
        <v>-222709</v>
      </c>
    </row>
    <row r="20">
      <c r="A20" s="4" t="inlineStr">
        <is>
          <t>Beginning balance (in shares) at Jun. 30, 2022</t>
        </is>
      </c>
      <c r="B20" s="4" t="inlineStr">
        <is>
          <t xml:space="preserve"> </t>
        </is>
      </c>
      <c r="C20" s="5" t="n">
        <v>33350974</v>
      </c>
      <c r="D20" s="4" t="inlineStr">
        <is>
          <t xml:space="preserve"> </t>
        </is>
      </c>
      <c r="E20" s="4" t="inlineStr">
        <is>
          <t xml:space="preserve"> </t>
        </is>
      </c>
    </row>
    <row r="21">
      <c r="A21" s="4" t="inlineStr">
        <is>
          <t>Beginning balance at Jun. 30, 2022</t>
        </is>
      </c>
      <c r="B21" s="5" t="n">
        <v>1042177</v>
      </c>
      <c r="C21" s="6" t="n">
        <v>696441</v>
      </c>
      <c r="D21" s="5" t="n">
        <v>491705</v>
      </c>
      <c r="E21" s="5" t="n">
        <v>-14596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Net income</t>
        </is>
      </c>
      <c r="B23" s="5" t="n">
        <v>37338</v>
      </c>
      <c r="C23" s="4" t="inlineStr">
        <is>
          <t xml:space="preserve"> </t>
        </is>
      </c>
      <c r="D23" s="5" t="n">
        <v>37338</v>
      </c>
      <c r="E23" s="4" t="inlineStr">
        <is>
          <t xml:space="preserve"> </t>
        </is>
      </c>
    </row>
    <row r="24">
      <c r="A24" s="4" t="inlineStr">
        <is>
          <t>Other comprehensive loss</t>
        </is>
      </c>
      <c r="B24" s="5" t="n">
        <v>-76740</v>
      </c>
      <c r="C24" s="4" t="inlineStr">
        <is>
          <t xml:space="preserve"> </t>
        </is>
      </c>
      <c r="D24" s="4" t="inlineStr">
        <is>
          <t xml:space="preserve"> </t>
        </is>
      </c>
      <c r="E24" s="5" t="n">
        <v>-76740</v>
      </c>
    </row>
    <row r="25">
      <c r="A25" s="4" t="inlineStr">
        <is>
          <t>Stock options exercised (in shares)</t>
        </is>
      </c>
      <c r="B25" s="4" t="inlineStr">
        <is>
          <t xml:space="preserve"> </t>
        </is>
      </c>
      <c r="C25" s="5" t="n">
        <v>44000</v>
      </c>
      <c r="D25" s="4" t="inlineStr">
        <is>
          <t xml:space="preserve"> </t>
        </is>
      </c>
      <c r="E25" s="4" t="inlineStr">
        <is>
          <t xml:space="preserve"> </t>
        </is>
      </c>
    </row>
    <row r="26">
      <c r="A26" s="4" t="inlineStr">
        <is>
          <t>Stock options exercised</t>
        </is>
      </c>
      <c r="B26" s="5" t="n">
        <v>856</v>
      </c>
      <c r="C26" s="6" t="n">
        <v>856</v>
      </c>
      <c r="D26" s="4" t="inlineStr">
        <is>
          <t xml:space="preserve"> </t>
        </is>
      </c>
      <c r="E26" s="4" t="inlineStr">
        <is>
          <t xml:space="preserve"> </t>
        </is>
      </c>
    </row>
    <row r="27">
      <c r="A27" s="4" t="inlineStr">
        <is>
          <t>RSU vesting</t>
        </is>
      </c>
      <c r="B27" s="5" t="n">
        <v>746</v>
      </c>
      <c r="C27" s="5" t="n">
        <v>746</v>
      </c>
      <c r="D27" s="4" t="inlineStr">
        <is>
          <t xml:space="preserve"> </t>
        </is>
      </c>
      <c r="E27" s="4" t="inlineStr">
        <is>
          <t xml:space="preserve"> </t>
        </is>
      </c>
    </row>
    <row r="28">
      <c r="A28" s="4" t="inlineStr">
        <is>
          <t>PSU vesting</t>
        </is>
      </c>
      <c r="B28" s="5" t="n">
        <v>223</v>
      </c>
      <c r="C28" s="6" t="n">
        <v>223</v>
      </c>
      <c r="D28" s="4" t="inlineStr">
        <is>
          <t xml:space="preserve"> </t>
        </is>
      </c>
      <c r="E28" s="4" t="inlineStr">
        <is>
          <t xml:space="preserve"> </t>
        </is>
      </c>
    </row>
    <row r="29">
      <c r="A29" s="4" t="inlineStr">
        <is>
          <t>RSUs released (in shares)</t>
        </is>
      </c>
      <c r="B29" s="4" t="inlineStr">
        <is>
          <t xml:space="preserve"> </t>
        </is>
      </c>
      <c r="C29" s="5" t="n">
        <v>2752</v>
      </c>
      <c r="D29" s="4" t="inlineStr">
        <is>
          <t xml:space="preserve"> </t>
        </is>
      </c>
      <c r="E29" s="4" t="inlineStr">
        <is>
          <t xml:space="preserve"> </t>
        </is>
      </c>
    </row>
    <row r="30">
      <c r="A30" s="4" t="inlineStr">
        <is>
          <t>PSUs released (in shares)</t>
        </is>
      </c>
      <c r="B30" s="4" t="inlineStr">
        <is>
          <t xml:space="preserve"> </t>
        </is>
      </c>
      <c r="C30" s="5" t="n">
        <v>26338</v>
      </c>
      <c r="D30" s="4" t="inlineStr">
        <is>
          <t xml:space="preserve"> </t>
        </is>
      </c>
      <c r="E30" s="4" t="inlineStr">
        <is>
          <t xml:space="preserve"> </t>
        </is>
      </c>
    </row>
    <row r="31">
      <c r="A31" s="4" t="inlineStr">
        <is>
          <t>Repurchase of common stock (in shares)</t>
        </is>
      </c>
      <c r="B31" s="4" t="inlineStr">
        <is>
          <t xml:space="preserve"> </t>
        </is>
      </c>
      <c r="C31" s="5" t="n">
        <v>-91875</v>
      </c>
      <c r="D31" s="4" t="inlineStr">
        <is>
          <t xml:space="preserve"> </t>
        </is>
      </c>
      <c r="E31" s="4" t="inlineStr">
        <is>
          <t xml:space="preserve"> </t>
        </is>
      </c>
    </row>
    <row r="32">
      <c r="A32" s="4" t="inlineStr">
        <is>
          <t>Repurchase of common stock</t>
        </is>
      </c>
      <c r="B32" s="5" t="n">
        <v>-4258</v>
      </c>
      <c r="C32" s="6" t="n">
        <v>-1918</v>
      </c>
      <c r="D32" s="5" t="n">
        <v>-2340</v>
      </c>
      <c r="E32" s="4" t="inlineStr">
        <is>
          <t xml:space="preserve"> </t>
        </is>
      </c>
    </row>
    <row r="33">
      <c r="A33" s="4" t="inlineStr">
        <is>
          <t>Dividends paid</t>
        </is>
      </c>
      <c r="B33" s="5" t="n">
        <v>-10004</v>
      </c>
      <c r="C33" s="4" t="inlineStr">
        <is>
          <t xml:space="preserve"> </t>
        </is>
      </c>
      <c r="D33" s="5" t="n">
        <v>-10004</v>
      </c>
      <c r="E33" s="4" t="inlineStr">
        <is>
          <t xml:space="preserve"> </t>
        </is>
      </c>
    </row>
    <row r="34">
      <c r="A34" s="4" t="inlineStr">
        <is>
          <t>Ending balance (in shares) at Sep. 30, 2022</t>
        </is>
      </c>
      <c r="B34" s="4" t="inlineStr">
        <is>
          <t xml:space="preserve"> </t>
        </is>
      </c>
      <c r="C34" s="5" t="n">
        <v>33332189</v>
      </c>
      <c r="D34" s="4" t="inlineStr">
        <is>
          <t xml:space="preserve"> </t>
        </is>
      </c>
      <c r="E34" s="4" t="inlineStr">
        <is>
          <t xml:space="preserve"> </t>
        </is>
      </c>
    </row>
    <row r="35">
      <c r="A35" s="4" t="inlineStr">
        <is>
          <t>Ending balance at Sep. 30, 2022</t>
        </is>
      </c>
      <c r="B35" s="6" t="n">
        <v>990338</v>
      </c>
      <c r="C35" s="6" t="n">
        <v>696348</v>
      </c>
      <c r="D35" s="5" t="n">
        <v>516699</v>
      </c>
      <c r="E35" s="5" t="n">
        <v>-222709</v>
      </c>
    </row>
    <row r="36">
      <c r="A36" s="4" t="inlineStr">
        <is>
          <t>Beginning balance (in shares) at Dec. 31, 2022</t>
        </is>
      </c>
      <c r="B36" s="5" t="n">
        <v>33331513</v>
      </c>
      <c r="C36" s="5" t="n">
        <v>33331513</v>
      </c>
      <c r="D36" s="4" t="inlineStr">
        <is>
          <t xml:space="preserve"> </t>
        </is>
      </c>
      <c r="E36" s="4" t="inlineStr">
        <is>
          <t xml:space="preserve"> </t>
        </is>
      </c>
    </row>
    <row r="37">
      <c r="A37" s="4" t="inlineStr">
        <is>
          <t>Beginning balance at Dec. 31, 2022</t>
        </is>
      </c>
      <c r="B37" s="6" t="n">
        <v>1046416</v>
      </c>
      <c r="C37" s="6" t="n">
        <v>697448</v>
      </c>
      <c r="D37" s="5" t="n">
        <v>542873</v>
      </c>
      <c r="E37" s="5" t="n">
        <v>-193905</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Net income</t>
        </is>
      </c>
      <c r="B39" s="5" t="n">
        <v>91315</v>
      </c>
      <c r="C39" s="4" t="inlineStr">
        <is>
          <t xml:space="preserve"> </t>
        </is>
      </c>
      <c r="D39" s="5" t="n">
        <v>91315</v>
      </c>
      <c r="E39" s="4" t="inlineStr">
        <is>
          <t xml:space="preserve"> </t>
        </is>
      </c>
    </row>
    <row r="40">
      <c r="A40" s="4" t="inlineStr">
        <is>
          <t>Other comprehensive loss</t>
        </is>
      </c>
      <c r="B40" s="6" t="n">
        <v>-31511</v>
      </c>
      <c r="C40" s="4" t="inlineStr">
        <is>
          <t xml:space="preserve"> </t>
        </is>
      </c>
      <c r="D40" s="4" t="inlineStr">
        <is>
          <t xml:space="preserve"> </t>
        </is>
      </c>
      <c r="E40" s="5" t="n">
        <v>-31511</v>
      </c>
    </row>
    <row r="41">
      <c r="A41" s="4" t="inlineStr">
        <is>
          <t>Stock options exercised (in shares)</t>
        </is>
      </c>
      <c r="B41" s="5" t="n">
        <v>8000</v>
      </c>
      <c r="C41" s="5" t="n">
        <v>8000</v>
      </c>
      <c r="D41" s="4" t="inlineStr">
        <is>
          <t xml:space="preserve"> </t>
        </is>
      </c>
      <c r="E41" s="4" t="inlineStr">
        <is>
          <t xml:space="preserve"> </t>
        </is>
      </c>
    </row>
    <row r="42">
      <c r="A42" s="4" t="inlineStr">
        <is>
          <t>Stock options exercised</t>
        </is>
      </c>
      <c r="B42" s="6" t="n">
        <v>156</v>
      </c>
      <c r="C42" s="6" t="n">
        <v>156</v>
      </c>
      <c r="D42" s="4" t="inlineStr">
        <is>
          <t xml:space="preserve"> </t>
        </is>
      </c>
      <c r="E42" s="4" t="inlineStr">
        <is>
          <t xml:space="preserve"> </t>
        </is>
      </c>
    </row>
    <row r="43">
      <c r="A43" s="4" t="inlineStr">
        <is>
          <t>RSU vesting</t>
        </is>
      </c>
      <c r="B43" s="5" t="n">
        <v>2082</v>
      </c>
      <c r="C43" s="5" t="n">
        <v>2082</v>
      </c>
      <c r="D43" s="4" t="inlineStr">
        <is>
          <t xml:space="preserve"> </t>
        </is>
      </c>
      <c r="E43" s="4" t="inlineStr">
        <is>
          <t xml:space="preserve"> </t>
        </is>
      </c>
    </row>
    <row r="44">
      <c r="A44" s="4" t="inlineStr">
        <is>
          <t>PSU vesting</t>
        </is>
      </c>
      <c r="B44" s="5" t="n">
        <v>972</v>
      </c>
      <c r="C44" s="6" t="n">
        <v>972</v>
      </c>
      <c r="D44" s="4" t="inlineStr">
        <is>
          <t xml:space="preserve"> </t>
        </is>
      </c>
      <c r="E44" s="4" t="inlineStr">
        <is>
          <t xml:space="preserve"> </t>
        </is>
      </c>
    </row>
    <row r="45">
      <c r="A45" s="4" t="inlineStr">
        <is>
          <t>RSUs released (in shares)</t>
        </is>
      </c>
      <c r="B45" s="4" t="inlineStr">
        <is>
          <t xml:space="preserve"> </t>
        </is>
      </c>
      <c r="C45" s="5" t="n">
        <v>72847</v>
      </c>
      <c r="D45" s="4" t="inlineStr">
        <is>
          <t xml:space="preserve"> </t>
        </is>
      </c>
      <c r="E45" s="4" t="inlineStr">
        <is>
          <t xml:space="preserve"> </t>
        </is>
      </c>
    </row>
    <row r="46">
      <c r="A46" s="4" t="inlineStr">
        <is>
          <t>PSUs released (in shares)</t>
        </is>
      </c>
      <c r="B46" s="4" t="inlineStr">
        <is>
          <t xml:space="preserve"> </t>
        </is>
      </c>
      <c r="C46" s="5" t="n">
        <v>55928</v>
      </c>
      <c r="D46" s="4" t="inlineStr">
        <is>
          <t xml:space="preserve"> </t>
        </is>
      </c>
      <c r="E46" s="4" t="inlineStr">
        <is>
          <t xml:space="preserve"> </t>
        </is>
      </c>
    </row>
    <row r="47">
      <c r="A47" s="4" t="inlineStr">
        <is>
          <t>Repurchase of common stock (in shares)</t>
        </is>
      </c>
      <c r="B47" s="4" t="inlineStr">
        <is>
          <t xml:space="preserve"> </t>
        </is>
      </c>
      <c r="C47" s="5" t="n">
        <v>-204964</v>
      </c>
      <c r="D47" s="4" t="inlineStr">
        <is>
          <t xml:space="preserve"> </t>
        </is>
      </c>
      <c r="E47" s="4" t="inlineStr">
        <is>
          <t xml:space="preserve"> </t>
        </is>
      </c>
    </row>
    <row r="48">
      <c r="A48" s="4" t="inlineStr">
        <is>
          <t>Repurchase of common stock</t>
        </is>
      </c>
      <c r="B48" s="5" t="n">
        <v>-9108</v>
      </c>
      <c r="C48" s="6" t="n">
        <v>-4289</v>
      </c>
      <c r="D48" s="5" t="n">
        <v>-4819</v>
      </c>
      <c r="E48" s="4" t="inlineStr">
        <is>
          <t xml:space="preserve"> </t>
        </is>
      </c>
    </row>
    <row r="49">
      <c r="A49" s="4" t="inlineStr">
        <is>
          <t>Dividends paid</t>
        </is>
      </c>
      <c r="B49" s="6" t="n">
        <v>-29921</v>
      </c>
      <c r="C49" s="4" t="inlineStr">
        <is>
          <t xml:space="preserve"> </t>
        </is>
      </c>
      <c r="D49" s="5" t="n">
        <v>-29921</v>
      </c>
      <c r="E49" s="4" t="inlineStr">
        <is>
          <t xml:space="preserve"> </t>
        </is>
      </c>
    </row>
    <row r="50">
      <c r="A50" s="4" t="inlineStr">
        <is>
          <t>Ending balance (in shares) at Sep. 30, 2023</t>
        </is>
      </c>
      <c r="B50" s="5" t="n">
        <v>33263324</v>
      </c>
      <c r="C50" s="5" t="n">
        <v>33263324</v>
      </c>
      <c r="D50" s="4" t="inlineStr">
        <is>
          <t xml:space="preserve"> </t>
        </is>
      </c>
      <c r="E50" s="4" t="inlineStr">
        <is>
          <t xml:space="preserve"> </t>
        </is>
      </c>
    </row>
    <row r="51">
      <c r="A51" s="4" t="inlineStr">
        <is>
          <t>Ending balance at Sep. 30, 2023</t>
        </is>
      </c>
      <c r="B51" s="6" t="n">
        <v>1070401</v>
      </c>
      <c r="C51" s="6" t="n">
        <v>696369</v>
      </c>
      <c r="D51" s="5" t="n">
        <v>599448</v>
      </c>
      <c r="E51" s="5" t="n">
        <v>-225416</v>
      </c>
    </row>
    <row r="52">
      <c r="A52" s="4" t="inlineStr">
        <is>
          <t>Beginning balance (in shares) at Jun. 30, 2023</t>
        </is>
      </c>
      <c r="B52" s="4" t="inlineStr">
        <is>
          <t xml:space="preserve"> </t>
        </is>
      </c>
      <c r="C52" s="5" t="n">
        <v>33259260</v>
      </c>
      <c r="D52" s="4" t="inlineStr">
        <is>
          <t xml:space="preserve"> </t>
        </is>
      </c>
      <c r="E52" s="4" t="inlineStr">
        <is>
          <t xml:space="preserve"> </t>
        </is>
      </c>
    </row>
    <row r="53">
      <c r="A53" s="4" t="inlineStr">
        <is>
          <t>Beginning balance at Jun. 30, 2023</t>
        </is>
      </c>
      <c r="B53" s="5" t="n">
        <v>1092781</v>
      </c>
      <c r="C53" s="6" t="n">
        <v>695305</v>
      </c>
      <c r="D53" s="5" t="n">
        <v>578852</v>
      </c>
      <c r="E53" s="5" t="n">
        <v>-181376</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row>
    <row r="55">
      <c r="A55" s="4" t="inlineStr">
        <is>
          <t>Net income</t>
        </is>
      </c>
      <c r="B55" s="5" t="n">
        <v>30590</v>
      </c>
      <c r="C55" s="4" t="inlineStr">
        <is>
          <t xml:space="preserve"> </t>
        </is>
      </c>
      <c r="D55" s="5" t="n">
        <v>30590</v>
      </c>
      <c r="E55" s="4" t="inlineStr">
        <is>
          <t xml:space="preserve"> </t>
        </is>
      </c>
    </row>
    <row r="56">
      <c r="A56" s="4" t="inlineStr">
        <is>
          <t>Other comprehensive loss</t>
        </is>
      </c>
      <c r="B56" s="5" t="n">
        <v>-44040</v>
      </c>
      <c r="C56" s="4" t="inlineStr">
        <is>
          <t xml:space="preserve"> </t>
        </is>
      </c>
      <c r="D56" s="4" t="inlineStr">
        <is>
          <t xml:space="preserve"> </t>
        </is>
      </c>
      <c r="E56" s="5" t="n">
        <v>-44040</v>
      </c>
    </row>
    <row r="57">
      <c r="A57" s="4" t="inlineStr">
        <is>
          <t>RSU vesting</t>
        </is>
      </c>
      <c r="B57" s="5" t="n">
        <v>728</v>
      </c>
      <c r="C57" s="5" t="n">
        <v>728</v>
      </c>
      <c r="D57" s="4" t="inlineStr">
        <is>
          <t xml:space="preserve"> </t>
        </is>
      </c>
      <c r="E57" s="4" t="inlineStr">
        <is>
          <t xml:space="preserve"> </t>
        </is>
      </c>
    </row>
    <row r="58">
      <c r="A58" s="4" t="inlineStr">
        <is>
          <t>PSU vesting</t>
        </is>
      </c>
      <c r="B58" s="5" t="n">
        <v>355</v>
      </c>
      <c r="C58" s="6" t="n">
        <v>355</v>
      </c>
      <c r="D58" s="4" t="inlineStr">
        <is>
          <t xml:space="preserve"> </t>
        </is>
      </c>
      <c r="E58" s="4" t="inlineStr">
        <is>
          <t xml:space="preserve"> </t>
        </is>
      </c>
    </row>
    <row r="59">
      <c r="A59" s="4" t="inlineStr">
        <is>
          <t>RSUs released (in shares)</t>
        </is>
      </c>
      <c r="B59" s="4" t="inlineStr">
        <is>
          <t xml:space="preserve"> </t>
        </is>
      </c>
      <c r="C59" s="5" t="n">
        <v>5061</v>
      </c>
      <c r="D59" s="4" t="inlineStr">
        <is>
          <t xml:space="preserve"> </t>
        </is>
      </c>
      <c r="E59" s="4" t="inlineStr">
        <is>
          <t xml:space="preserve"> </t>
        </is>
      </c>
    </row>
    <row r="60">
      <c r="A60" s="4" t="inlineStr">
        <is>
          <t>Repurchase of common stock (in shares)</t>
        </is>
      </c>
      <c r="B60" s="4" t="inlineStr">
        <is>
          <t xml:space="preserve"> </t>
        </is>
      </c>
      <c r="C60" s="5" t="n">
        <v>-997</v>
      </c>
      <c r="D60" s="4" t="inlineStr">
        <is>
          <t xml:space="preserve"> </t>
        </is>
      </c>
      <c r="E60" s="4" t="inlineStr">
        <is>
          <t xml:space="preserve"> </t>
        </is>
      </c>
    </row>
    <row r="61">
      <c r="A61" s="4" t="inlineStr">
        <is>
          <t>Repurchase of common stock</t>
        </is>
      </c>
      <c r="B61" s="5" t="n">
        <v>-34</v>
      </c>
      <c r="C61" s="6" t="n">
        <v>-19</v>
      </c>
      <c r="D61" s="5" t="n">
        <v>-15</v>
      </c>
      <c r="E61" s="4" t="inlineStr">
        <is>
          <t xml:space="preserve"> </t>
        </is>
      </c>
    </row>
    <row r="62">
      <c r="A62" s="4" t="inlineStr">
        <is>
          <t>Dividends paid</t>
        </is>
      </c>
      <c r="B62" s="6" t="n">
        <v>-9979</v>
      </c>
      <c r="C62" s="4" t="inlineStr">
        <is>
          <t xml:space="preserve"> </t>
        </is>
      </c>
      <c r="D62" s="5" t="n">
        <v>-9979</v>
      </c>
      <c r="E62" s="4" t="inlineStr">
        <is>
          <t xml:space="preserve"> </t>
        </is>
      </c>
    </row>
    <row r="63">
      <c r="A63" s="4" t="inlineStr">
        <is>
          <t>Ending balance (in shares) at Sep. 30, 2023</t>
        </is>
      </c>
      <c r="B63" s="5" t="n">
        <v>33263324</v>
      </c>
      <c r="C63" s="5" t="n">
        <v>33263324</v>
      </c>
      <c r="D63" s="4" t="inlineStr">
        <is>
          <t xml:space="preserve"> </t>
        </is>
      </c>
      <c r="E63" s="4" t="inlineStr">
        <is>
          <t xml:space="preserve"> </t>
        </is>
      </c>
    </row>
    <row r="64">
      <c r="A64" s="4" t="inlineStr">
        <is>
          <t>Ending balance at Sep. 30, 2023</t>
        </is>
      </c>
      <c r="B64" s="6" t="n">
        <v>1070401</v>
      </c>
      <c r="C64" s="6" t="n">
        <v>696369</v>
      </c>
      <c r="D64" s="6" t="n">
        <v>599448</v>
      </c>
      <c r="E64" s="6" t="n">
        <v>-2254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8" customWidth="1" min="2" max="2"/>
  </cols>
  <sheetData>
    <row r="1">
      <c r="A1" s="1" t="inlineStr">
        <is>
          <t>Leases - Additional Information (Detail)</t>
        </is>
      </c>
      <c r="B1" s="2" t="inlineStr">
        <is>
          <t>9 Months Ended</t>
        </is>
      </c>
    </row>
    <row r="2">
      <c r="B2" s="2" t="inlineStr">
        <is>
          <t>Sep. 30, 2023 renewalOption</t>
        </is>
      </c>
    </row>
    <row r="3">
      <c r="A3" s="3" t="inlineStr">
        <is>
          <t>Leases [Abstract]</t>
        </is>
      </c>
      <c r="B3" s="4" t="inlineStr">
        <is>
          <t xml:space="preserve"> </t>
        </is>
      </c>
    </row>
    <row r="4">
      <c r="A4" s="4" t="inlineStr">
        <is>
          <t>Number of lease renewal options (in renewal options)</t>
        </is>
      </c>
      <c r="B4"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51</v>
      </c>
      <c r="C4" s="6" t="n">
        <v>1415</v>
      </c>
      <c r="D4" s="6" t="n">
        <v>4553</v>
      </c>
      <c r="E4" s="6" t="n">
        <v>4203</v>
      </c>
    </row>
    <row r="5">
      <c r="A5" s="4" t="inlineStr">
        <is>
          <t>Short-term lease cost</t>
        </is>
      </c>
      <c r="B5" s="5" t="n">
        <v>43</v>
      </c>
      <c r="C5" s="5" t="n">
        <v>76</v>
      </c>
      <c r="D5" s="5" t="n">
        <v>279</v>
      </c>
      <c r="E5" s="5" t="n">
        <v>210</v>
      </c>
    </row>
    <row r="6">
      <c r="A6" s="4" t="inlineStr">
        <is>
          <t>Variable lease cost</t>
        </is>
      </c>
      <c r="B6" s="5" t="n">
        <v>9</v>
      </c>
      <c r="C6" s="5" t="n">
        <v>9</v>
      </c>
      <c r="D6" s="5" t="n">
        <v>29</v>
      </c>
      <c r="E6" s="5" t="n">
        <v>18</v>
      </c>
    </row>
    <row r="7">
      <c r="A7" s="4" t="inlineStr">
        <is>
          <t>Sublease income</t>
        </is>
      </c>
      <c r="B7" s="5" t="n">
        <v>0</v>
      </c>
      <c r="C7" s="5" t="n">
        <v>0</v>
      </c>
      <c r="D7" s="5" t="n">
        <v>0</v>
      </c>
      <c r="E7" s="5" t="n">
        <v>0</v>
      </c>
    </row>
    <row r="8">
      <c r="A8" s="4" t="inlineStr">
        <is>
          <t>Total lease cost</t>
        </is>
      </c>
      <c r="B8" s="6" t="n">
        <v>1503</v>
      </c>
      <c r="C8" s="6" t="n">
        <v>1500</v>
      </c>
      <c r="D8" s="6" t="n">
        <v>4861</v>
      </c>
      <c r="E8" s="6" t="n">
        <v>443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1576</v>
      </c>
      <c r="C4" s="6" t="n">
        <v>1536</v>
      </c>
      <c r="D4" s="6" t="n">
        <v>4840</v>
      </c>
      <c r="E4" s="6" t="n">
        <v>4351</v>
      </c>
    </row>
    <row r="5">
      <c r="A5" s="4" t="inlineStr">
        <is>
          <t>ROUA obtained in exchange for operating lease liabilities</t>
        </is>
      </c>
      <c r="B5" s="6" t="n">
        <v>-544</v>
      </c>
      <c r="C5" s="6" t="n">
        <v>0</v>
      </c>
      <c r="D5" s="6" t="n">
        <v>4311</v>
      </c>
      <c r="E5" s="6" t="n">
        <v>460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3" customWidth="1" min="2" max="2"/>
    <col width="25" customWidth="1" min="3" max="3"/>
  </cols>
  <sheetData>
    <row r="1">
      <c r="A1" s="1" t="inlineStr">
        <is>
          <t>Leases - Weighted Average Operating Lease Term And Discount Rate (Detail)</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Weighted-average remaining lease term (years)</t>
        </is>
      </c>
      <c r="B3" s="4" t="inlineStr">
        <is>
          <t>8 years 1 month 6 days</t>
        </is>
      </c>
      <c r="C3" s="4" t="inlineStr">
        <is>
          <t>8 years 3 months 18 days</t>
        </is>
      </c>
    </row>
    <row r="4">
      <c r="A4" s="4" t="inlineStr">
        <is>
          <t>Weighted-average discount rate</t>
        </is>
      </c>
      <c r="B4" s="11" t="n">
        <v>0.0331</v>
      </c>
      <c r="C4" s="11" t="n">
        <v>0.02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Payments For Operating Leases (Detail)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1510</v>
      </c>
      <c r="C3" s="4" t="inlineStr">
        <is>
          <t xml:space="preserve"> </t>
        </is>
      </c>
    </row>
    <row r="4">
      <c r="A4" s="4" t="inlineStr">
        <is>
          <t>2024</t>
        </is>
      </c>
      <c r="B4" s="5" t="n">
        <v>5757</v>
      </c>
      <c r="C4" s="4" t="inlineStr">
        <is>
          <t xml:space="preserve"> </t>
        </is>
      </c>
    </row>
    <row r="5">
      <c r="A5" s="4" t="inlineStr">
        <is>
          <t>2025</t>
        </is>
      </c>
      <c r="B5" s="5" t="n">
        <v>5186</v>
      </c>
      <c r="C5" s="4" t="inlineStr">
        <is>
          <t xml:space="preserve"> </t>
        </is>
      </c>
    </row>
    <row r="6">
      <c r="A6" s="4" t="inlineStr">
        <is>
          <t>2026</t>
        </is>
      </c>
      <c r="B6" s="5" t="n">
        <v>4642</v>
      </c>
      <c r="C6" s="4" t="inlineStr">
        <is>
          <t xml:space="preserve"> </t>
        </is>
      </c>
    </row>
    <row r="7">
      <c r="A7" s="4" t="inlineStr">
        <is>
          <t>2027</t>
        </is>
      </c>
      <c r="B7" s="5" t="n">
        <v>3951</v>
      </c>
      <c r="C7" s="4" t="inlineStr">
        <is>
          <t xml:space="preserve"> </t>
        </is>
      </c>
    </row>
    <row r="8">
      <c r="A8" s="4" t="inlineStr">
        <is>
          <t>Thereafter</t>
        </is>
      </c>
      <c r="B8" s="5" t="n">
        <v>12995</v>
      </c>
      <c r="C8" s="4" t="inlineStr">
        <is>
          <t xml:space="preserve"> </t>
        </is>
      </c>
    </row>
    <row r="9">
      <c r="A9" s="4" t="inlineStr">
        <is>
          <t>Total</t>
        </is>
      </c>
      <c r="B9" s="5" t="n">
        <v>34041</v>
      </c>
      <c r="C9" s="4" t="inlineStr">
        <is>
          <t xml:space="preserve"> </t>
        </is>
      </c>
    </row>
    <row r="10">
      <c r="A10" s="4" t="inlineStr">
        <is>
          <t>Discount for present value of expected cash flows</t>
        </is>
      </c>
      <c r="B10" s="5" t="n">
        <v>-4514</v>
      </c>
      <c r="C10" s="4" t="inlineStr">
        <is>
          <t xml:space="preserve"> </t>
        </is>
      </c>
    </row>
    <row r="11">
      <c r="A11" s="4" t="inlineStr">
        <is>
          <t>Lease liability at june 30, 2023</t>
        </is>
      </c>
      <c r="B11" s="6" t="n">
        <v>29527</v>
      </c>
      <c r="C11" s="6" t="n">
        <v>290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Summary of Balances of Deposits (Detail) - USD ($) $ in Thousand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Noninterest-bearing demand</t>
        </is>
      </c>
      <c r="B3" s="6" t="n">
        <v>2857512</v>
      </c>
      <c r="C3" s="6" t="n">
        <v>3502095</v>
      </c>
    </row>
    <row r="4">
      <c r="A4" s="4" t="inlineStr">
        <is>
          <t>Interest-bearing demand</t>
        </is>
      </c>
      <c r="B4" s="5" t="n">
        <v>1746882</v>
      </c>
      <c r="C4" s="5" t="n">
        <v>1718541</v>
      </c>
    </row>
    <row r="5">
      <c r="A5" s="4" t="inlineStr">
        <is>
          <t>Savings</t>
        </is>
      </c>
      <c r="B5" s="5" t="n">
        <v>2816816</v>
      </c>
      <c r="C5" s="5" t="n">
        <v>2884378</v>
      </c>
    </row>
    <row r="6">
      <c r="A6" s="4" t="inlineStr">
        <is>
          <t>Time certificates, $250,000 or more</t>
        </is>
      </c>
      <c r="B6" s="5" t="n">
        <v>184981</v>
      </c>
      <c r="C6" s="5" t="n">
        <v>46350</v>
      </c>
    </row>
    <row r="7">
      <c r="A7" s="4" t="inlineStr">
        <is>
          <t>Other time certificates</t>
        </is>
      </c>
      <c r="B7" s="5" t="n">
        <v>403452</v>
      </c>
      <c r="C7" s="5" t="n">
        <v>177649</v>
      </c>
    </row>
    <row r="8">
      <c r="A8" s="4" t="inlineStr">
        <is>
          <t>Total deposits</t>
        </is>
      </c>
      <c r="B8" s="6" t="n">
        <v>8009643</v>
      </c>
      <c r="C8" s="6" t="n">
        <v>83290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Overdrawn deposit balances classified as consumer loans</t>
        </is>
      </c>
      <c r="B3" s="9" t="n">
        <v>1.2</v>
      </c>
      <c r="C3" s="9" t="n">
        <v>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22" customWidth="1" min="2" max="2"/>
  </cols>
  <sheetData>
    <row r="1">
      <c r="A1" s="1" t="inlineStr">
        <is>
          <t>Borrowings - Additional Information (Detail) $ in Millions</t>
        </is>
      </c>
      <c r="B1" s="2" t="inlineStr">
        <is>
          <t>9 Months Ended</t>
        </is>
      </c>
    </row>
    <row r="2">
      <c r="B2" s="2" t="inlineStr">
        <is>
          <t>Sep. 30, 2023 USD ($)</t>
        </is>
      </c>
    </row>
    <row r="3">
      <c r="A3" s="4" t="inlineStr">
        <is>
          <t>Borrowings Due October 2023.</t>
        </is>
      </c>
      <c r="B3" s="4" t="inlineStr">
        <is>
          <t xml:space="preserve"> </t>
        </is>
      </c>
    </row>
    <row r="4">
      <c r="A4" s="3" t="inlineStr">
        <is>
          <t>Class of Stock [Line Items]</t>
        </is>
      </c>
      <c r="B4" s="4" t="inlineStr">
        <is>
          <t xml:space="preserve"> </t>
        </is>
      </c>
    </row>
    <row r="5">
      <c r="A5" s="4" t="inlineStr">
        <is>
          <t>Long-Term Debt, Gross</t>
        </is>
      </c>
      <c r="B5" s="6" t="n">
        <v>150</v>
      </c>
    </row>
    <row r="6">
      <c r="A6" s="4" t="inlineStr">
        <is>
          <t>Interest rate</t>
        </is>
      </c>
      <c r="B6" s="11" t="n">
        <v>0.0511</v>
      </c>
    </row>
    <row r="7">
      <c r="A7" s="4" t="inlineStr">
        <is>
          <t>Other Borrowings Due December 2023</t>
        </is>
      </c>
      <c r="B7" s="4" t="inlineStr">
        <is>
          <t xml:space="preserve"> </t>
        </is>
      </c>
    </row>
    <row r="8">
      <c r="A8" s="3" t="inlineStr">
        <is>
          <t>Class of Stock [Line Items]</t>
        </is>
      </c>
      <c r="B8" s="4" t="inlineStr">
        <is>
          <t xml:space="preserve"> </t>
        </is>
      </c>
    </row>
    <row r="9">
      <c r="A9" s="4" t="inlineStr">
        <is>
          <t>Long-Term Debt, Gross</t>
        </is>
      </c>
      <c r="B9" s="6" t="n">
        <v>150</v>
      </c>
    </row>
    <row r="10">
      <c r="A10" s="4" t="inlineStr">
        <is>
          <t>Interest rate</t>
        </is>
      </c>
      <c r="B10" s="11" t="n">
        <v>0.0569</v>
      </c>
    </row>
    <row r="11">
      <c r="A11" s="4" t="inlineStr">
        <is>
          <t>Borrowings Due April 2024</t>
        </is>
      </c>
      <c r="B11" s="4" t="inlineStr">
        <is>
          <t xml:space="preserve"> </t>
        </is>
      </c>
    </row>
    <row r="12">
      <c r="A12" s="3" t="inlineStr">
        <is>
          <t>Class of Stock [Line Items]</t>
        </is>
      </c>
      <c r="B12" s="4" t="inlineStr">
        <is>
          <t xml:space="preserve"> </t>
        </is>
      </c>
    </row>
    <row r="13">
      <c r="A13" s="4" t="inlineStr">
        <is>
          <t>Long-Term Debt, Gross</t>
        </is>
      </c>
      <c r="B13" s="6" t="n">
        <v>200</v>
      </c>
    </row>
    <row r="14">
      <c r="A14" s="4" t="inlineStr">
        <is>
          <t>Interest rate</t>
        </is>
      </c>
      <c r="B14" s="11" t="n">
        <v>0.0475</v>
      </c>
    </row>
    <row r="15">
      <c r="A15" s="4" t="inlineStr">
        <is>
          <t>VRB Subordinated - 6% | Subordinated Debt</t>
        </is>
      </c>
      <c r="B15" s="4" t="inlineStr">
        <is>
          <t xml:space="preserve"> </t>
        </is>
      </c>
    </row>
    <row r="16">
      <c r="A16" s="3" t="inlineStr">
        <is>
          <t>Class of Stock [Line Items]</t>
        </is>
      </c>
      <c r="B16" s="4" t="inlineStr">
        <is>
          <t xml:space="preserve"> </t>
        </is>
      </c>
    </row>
    <row r="17">
      <c r="A17" s="4" t="inlineStr">
        <is>
          <t>Interest rate</t>
        </is>
      </c>
      <c r="B17" s="12" t="n">
        <v>0.06</v>
      </c>
    </row>
    <row r="18">
      <c r="A18" s="4" t="inlineStr">
        <is>
          <t>Current Coupon Rate</t>
        </is>
      </c>
      <c r="B18" s="12" t="n">
        <v>0.06</v>
      </c>
    </row>
    <row r="19">
      <c r="A19" s="4" t="inlineStr">
        <is>
          <t>VRB Subordinated - 6% | SOFR | Subordinated Debt</t>
        </is>
      </c>
      <c r="B19" s="4" t="inlineStr">
        <is>
          <t xml:space="preserve"> </t>
        </is>
      </c>
    </row>
    <row r="20">
      <c r="A20" s="3" t="inlineStr">
        <is>
          <t>Class of Stock [Line Items]</t>
        </is>
      </c>
      <c r="B20" s="4" t="inlineStr">
        <is>
          <t xml:space="preserve"> </t>
        </is>
      </c>
    </row>
    <row r="21">
      <c r="A21" s="4" t="inlineStr">
        <is>
          <t>Basis spread on variable rate</t>
        </is>
      </c>
      <c r="B21" s="11" t="n">
        <v>0.0378</v>
      </c>
    </row>
    <row r="22">
      <c r="A22" s="4" t="inlineStr">
        <is>
          <t>VRB Subordinated - 5% | Subordinated Debt</t>
        </is>
      </c>
      <c r="B22" s="4" t="inlineStr">
        <is>
          <t xml:space="preserve"> </t>
        </is>
      </c>
    </row>
    <row r="23">
      <c r="A23" s="3" t="inlineStr">
        <is>
          <t>Class of Stock [Line Items]</t>
        </is>
      </c>
      <c r="B23" s="4" t="inlineStr">
        <is>
          <t xml:space="preserve"> </t>
        </is>
      </c>
    </row>
    <row r="24">
      <c r="A24" s="4" t="inlineStr">
        <is>
          <t>Interest rate</t>
        </is>
      </c>
      <c r="B24" s="12" t="n">
        <v>0.05</v>
      </c>
    </row>
    <row r="25">
      <c r="A25" s="4" t="inlineStr">
        <is>
          <t>Current Coupon Rate</t>
        </is>
      </c>
      <c r="B25" s="12" t="n">
        <v>0.05</v>
      </c>
    </row>
    <row r="26">
      <c r="A26" s="4" t="inlineStr">
        <is>
          <t>VRB Subordinated - 5% | SOFR | Subordinated Debt</t>
        </is>
      </c>
      <c r="B26" s="4" t="inlineStr">
        <is>
          <t xml:space="preserve"> </t>
        </is>
      </c>
    </row>
    <row r="27">
      <c r="A27" s="3" t="inlineStr">
        <is>
          <t>Class of Stock [Line Items]</t>
        </is>
      </c>
      <c r="B27" s="4" t="inlineStr">
        <is>
          <t xml:space="preserve"> </t>
        </is>
      </c>
    </row>
    <row r="28">
      <c r="A28" s="4" t="inlineStr">
        <is>
          <t>Basis spread on variable rate</t>
        </is>
      </c>
      <c r="B28" s="11" t="n">
        <v>0.0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ummary of Terms and Recorded Balance of Subordinated Debenture (Detail) - USD ($) $ in Thousands</t>
        </is>
      </c>
      <c r="B1" s="2" t="inlineStr">
        <is>
          <t>9 Months Ended</t>
        </is>
      </c>
    </row>
    <row r="2">
      <c r="B2" s="2" t="inlineStr">
        <is>
          <t>Sep. 30, 2023</t>
        </is>
      </c>
      <c r="C2" s="2" t="inlineStr">
        <is>
          <t>Dec. 31, 2022</t>
        </is>
      </c>
    </row>
    <row r="3">
      <c r="A3" s="3" t="inlineStr">
        <is>
          <t>Subordinated Borrowing [Line Items]</t>
        </is>
      </c>
      <c r="B3" s="4" t="inlineStr">
        <is>
          <t xml:space="preserve"> </t>
        </is>
      </c>
      <c r="C3" s="4" t="inlineStr">
        <is>
          <t xml:space="preserve"> </t>
        </is>
      </c>
    </row>
    <row r="4">
      <c r="A4" s="4" t="inlineStr">
        <is>
          <t>Recorded Book Value</t>
        </is>
      </c>
      <c r="B4" s="6" t="n">
        <v>101080</v>
      </c>
      <c r="C4" s="6" t="n">
        <v>101040</v>
      </c>
    </row>
    <row r="5">
      <c r="A5" s="4" t="inlineStr">
        <is>
          <t>Subordinated Debt</t>
        </is>
      </c>
      <c r="B5" s="4" t="inlineStr">
        <is>
          <t xml:space="preserve"> </t>
        </is>
      </c>
      <c r="C5" s="4" t="inlineStr">
        <is>
          <t xml:space="preserve"> </t>
        </is>
      </c>
    </row>
    <row r="6">
      <c r="A6" s="3" t="inlineStr">
        <is>
          <t>Subordinated Borrowing [Line Items]</t>
        </is>
      </c>
      <c r="B6" s="4" t="inlineStr">
        <is>
          <t xml:space="preserve"> </t>
        </is>
      </c>
      <c r="C6" s="4" t="inlineStr">
        <is>
          <t xml:space="preserve"> </t>
        </is>
      </c>
    </row>
    <row r="7">
      <c r="A7" s="4" t="inlineStr">
        <is>
          <t>Face Value</t>
        </is>
      </c>
      <c r="B7" s="5" t="n">
        <v>98889</v>
      </c>
      <c r="C7" s="4" t="inlineStr">
        <is>
          <t xml:space="preserve"> </t>
        </is>
      </c>
    </row>
    <row r="8">
      <c r="A8" s="4" t="inlineStr">
        <is>
          <t>TriCo Cap Trust I</t>
        </is>
      </c>
      <c r="B8" s="4" t="inlineStr">
        <is>
          <t xml:space="preserve"> </t>
        </is>
      </c>
      <c r="C8" s="4" t="inlineStr">
        <is>
          <t xml:space="preserve"> </t>
        </is>
      </c>
    </row>
    <row r="9">
      <c r="A9" s="3" t="inlineStr">
        <is>
          <t>Subordinated Borrowing [Line Items]</t>
        </is>
      </c>
      <c r="B9" s="4" t="inlineStr">
        <is>
          <t xml:space="preserve"> </t>
        </is>
      </c>
      <c r="C9" s="4" t="inlineStr">
        <is>
          <t xml:space="preserve"> </t>
        </is>
      </c>
    </row>
    <row r="10">
      <c r="A10" s="4" t="inlineStr">
        <is>
          <t>Recorded Book Value</t>
        </is>
      </c>
      <c r="B10" s="5" t="n">
        <v>20619</v>
      </c>
      <c r="C10" s="5" t="n">
        <v>20619</v>
      </c>
    </row>
    <row r="11">
      <c r="A11" s="4" t="inlineStr">
        <is>
          <t>TriCo Cap Trust I | Subordinated Debt</t>
        </is>
      </c>
      <c r="B11" s="4" t="inlineStr">
        <is>
          <t xml:space="preserve"> </t>
        </is>
      </c>
      <c r="C11" s="4" t="inlineStr">
        <is>
          <t xml:space="preserve"> </t>
        </is>
      </c>
    </row>
    <row r="12">
      <c r="A12" s="3" t="inlineStr">
        <is>
          <t>Subordinated Borrowing [Line Items]</t>
        </is>
      </c>
      <c r="B12" s="4" t="inlineStr">
        <is>
          <t xml:space="preserve"> </t>
        </is>
      </c>
      <c r="C12" s="4" t="inlineStr">
        <is>
          <t xml:space="preserve"> </t>
        </is>
      </c>
    </row>
    <row r="13">
      <c r="A13" s="4" t="inlineStr">
        <is>
          <t>Face Value</t>
        </is>
      </c>
      <c r="B13" s="6" t="n">
        <v>20619</v>
      </c>
      <c r="C13" s="4" t="inlineStr">
        <is>
          <t xml:space="preserve"> </t>
        </is>
      </c>
    </row>
    <row r="14">
      <c r="A14" s="4" t="inlineStr">
        <is>
          <t>Current Coupon Rate</t>
        </is>
      </c>
      <c r="B14" s="11" t="n">
        <v>0.0862</v>
      </c>
      <c r="C14" s="4" t="inlineStr">
        <is>
          <t xml:space="preserve"> </t>
        </is>
      </c>
    </row>
    <row r="15">
      <c r="A15" s="4" t="inlineStr">
        <is>
          <t>TriCo Cap Trust II</t>
        </is>
      </c>
      <c r="B15" s="4" t="inlineStr">
        <is>
          <t xml:space="preserve"> </t>
        </is>
      </c>
      <c r="C15" s="4" t="inlineStr">
        <is>
          <t xml:space="preserve"> </t>
        </is>
      </c>
    </row>
    <row r="16">
      <c r="A16" s="3" t="inlineStr">
        <is>
          <t>Subordinated Borrowing [Line Items]</t>
        </is>
      </c>
      <c r="B16" s="4" t="inlineStr">
        <is>
          <t xml:space="preserve"> </t>
        </is>
      </c>
      <c r="C16" s="4" t="inlineStr">
        <is>
          <t xml:space="preserve"> </t>
        </is>
      </c>
    </row>
    <row r="17">
      <c r="A17" s="4" t="inlineStr">
        <is>
          <t>Recorded Book Value</t>
        </is>
      </c>
      <c r="B17" s="6" t="n">
        <v>20619</v>
      </c>
      <c r="C17" s="5" t="n">
        <v>20619</v>
      </c>
    </row>
    <row r="18">
      <c r="A18" s="4" t="inlineStr">
        <is>
          <t>TriCo Cap Trust II | Subordinated Debt</t>
        </is>
      </c>
      <c r="B18" s="4" t="inlineStr">
        <is>
          <t xml:space="preserve"> </t>
        </is>
      </c>
      <c r="C18" s="4" t="inlineStr">
        <is>
          <t xml:space="preserve"> </t>
        </is>
      </c>
    </row>
    <row r="19">
      <c r="A19" s="3" t="inlineStr">
        <is>
          <t>Subordinated Borrowing [Line Items]</t>
        </is>
      </c>
      <c r="B19" s="4" t="inlineStr">
        <is>
          <t xml:space="preserve"> </t>
        </is>
      </c>
      <c r="C19" s="4" t="inlineStr">
        <is>
          <t xml:space="preserve"> </t>
        </is>
      </c>
    </row>
    <row r="20">
      <c r="A20" s="4" t="inlineStr">
        <is>
          <t>Face Value</t>
        </is>
      </c>
      <c r="B20" s="6" t="n">
        <v>20619</v>
      </c>
      <c r="C20" s="4" t="inlineStr">
        <is>
          <t xml:space="preserve"> </t>
        </is>
      </c>
    </row>
    <row r="21">
      <c r="A21" s="4" t="inlineStr">
        <is>
          <t>Current Coupon Rate</t>
        </is>
      </c>
      <c r="B21" s="11" t="n">
        <v>0.08160000000000001</v>
      </c>
      <c r="C21" s="4" t="inlineStr">
        <is>
          <t xml:space="preserve"> </t>
        </is>
      </c>
    </row>
    <row r="22">
      <c r="A22" s="4" t="inlineStr">
        <is>
          <t>North Valley Trust II</t>
        </is>
      </c>
      <c r="B22" s="4" t="inlineStr">
        <is>
          <t xml:space="preserve"> </t>
        </is>
      </c>
      <c r="C22" s="4" t="inlineStr">
        <is>
          <t xml:space="preserve"> </t>
        </is>
      </c>
    </row>
    <row r="23">
      <c r="A23" s="3" t="inlineStr">
        <is>
          <t>Subordinated Borrowing [Line Items]</t>
        </is>
      </c>
      <c r="B23" s="4" t="inlineStr">
        <is>
          <t xml:space="preserve"> </t>
        </is>
      </c>
      <c r="C23" s="4" t="inlineStr">
        <is>
          <t xml:space="preserve"> </t>
        </is>
      </c>
    </row>
    <row r="24">
      <c r="A24" s="4" t="inlineStr">
        <is>
          <t>Recorded Book Value</t>
        </is>
      </c>
      <c r="B24" s="6" t="n">
        <v>5576</v>
      </c>
      <c r="C24" s="5" t="n">
        <v>5503</v>
      </c>
    </row>
    <row r="25">
      <c r="A25" s="4" t="inlineStr">
        <is>
          <t>North Valley Trust II | Subordinated Debt</t>
        </is>
      </c>
      <c r="B25" s="4" t="inlineStr">
        <is>
          <t xml:space="preserve"> </t>
        </is>
      </c>
      <c r="C25" s="4" t="inlineStr">
        <is>
          <t xml:space="preserve"> </t>
        </is>
      </c>
    </row>
    <row r="26">
      <c r="A26" s="3" t="inlineStr">
        <is>
          <t>Subordinated Borrowing [Line Items]</t>
        </is>
      </c>
      <c r="B26" s="4" t="inlineStr">
        <is>
          <t xml:space="preserve"> </t>
        </is>
      </c>
      <c r="C26" s="4" t="inlineStr">
        <is>
          <t xml:space="preserve"> </t>
        </is>
      </c>
    </row>
    <row r="27">
      <c r="A27" s="4" t="inlineStr">
        <is>
          <t>Face Value</t>
        </is>
      </c>
      <c r="B27" s="6" t="n">
        <v>6186</v>
      </c>
      <c r="C27" s="4" t="inlineStr">
        <is>
          <t xml:space="preserve"> </t>
        </is>
      </c>
    </row>
    <row r="28">
      <c r="A28" s="4" t="inlineStr">
        <is>
          <t>Current Coupon Rate</t>
        </is>
      </c>
      <c r="B28" s="11" t="n">
        <v>0.0888</v>
      </c>
      <c r="C28" s="4" t="inlineStr">
        <is>
          <t xml:space="preserve"> </t>
        </is>
      </c>
    </row>
    <row r="29">
      <c r="A29" s="4" t="inlineStr">
        <is>
          <t>North Valley Trust III</t>
        </is>
      </c>
      <c r="B29" s="4" t="inlineStr">
        <is>
          <t xml:space="preserve"> </t>
        </is>
      </c>
      <c r="C29" s="4" t="inlineStr">
        <is>
          <t xml:space="preserve"> </t>
        </is>
      </c>
    </row>
    <row r="30">
      <c r="A30" s="3" t="inlineStr">
        <is>
          <t>Subordinated Borrowing [Line Items]</t>
        </is>
      </c>
      <c r="B30" s="4" t="inlineStr">
        <is>
          <t xml:space="preserve"> </t>
        </is>
      </c>
      <c r="C30" s="4" t="inlineStr">
        <is>
          <t xml:space="preserve"> </t>
        </is>
      </c>
    </row>
    <row r="31">
      <c r="A31" s="4" t="inlineStr">
        <is>
          <t>Recorded Book Value</t>
        </is>
      </c>
      <c r="B31" s="6" t="n">
        <v>4449</v>
      </c>
      <c r="C31" s="5" t="n">
        <v>4383</v>
      </c>
    </row>
    <row r="32">
      <c r="A32" s="4" t="inlineStr">
        <is>
          <t>North Valley Trust III | Subordinated Debt</t>
        </is>
      </c>
      <c r="B32" s="4" t="inlineStr">
        <is>
          <t xml:space="preserve"> </t>
        </is>
      </c>
      <c r="C32" s="4" t="inlineStr">
        <is>
          <t xml:space="preserve"> </t>
        </is>
      </c>
    </row>
    <row r="33">
      <c r="A33" s="3" t="inlineStr">
        <is>
          <t>Subordinated Borrowing [Line Items]</t>
        </is>
      </c>
      <c r="B33" s="4" t="inlineStr">
        <is>
          <t xml:space="preserve"> </t>
        </is>
      </c>
      <c r="C33" s="4" t="inlineStr">
        <is>
          <t xml:space="preserve"> </t>
        </is>
      </c>
    </row>
    <row r="34">
      <c r="A34" s="4" t="inlineStr">
        <is>
          <t>Face Value</t>
        </is>
      </c>
      <c r="B34" s="6" t="n">
        <v>5155</v>
      </c>
      <c r="C34" s="4" t="inlineStr">
        <is>
          <t xml:space="preserve"> </t>
        </is>
      </c>
    </row>
    <row r="35">
      <c r="A35" s="4" t="inlineStr">
        <is>
          <t>Current Coupon Rate</t>
        </is>
      </c>
      <c r="B35" s="11" t="n">
        <v>0.08409999999999999</v>
      </c>
      <c r="C35" s="4" t="inlineStr">
        <is>
          <t xml:space="preserve"> </t>
        </is>
      </c>
    </row>
    <row r="36">
      <c r="A36" s="4" t="inlineStr">
        <is>
          <t>North Valley Trust IV</t>
        </is>
      </c>
      <c r="B36" s="4" t="inlineStr">
        <is>
          <t xml:space="preserve"> </t>
        </is>
      </c>
      <c r="C36" s="4" t="inlineStr">
        <is>
          <t xml:space="preserve"> </t>
        </is>
      </c>
    </row>
    <row r="37">
      <c r="A37" s="3" t="inlineStr">
        <is>
          <t>Subordinated Borrowing [Line Items]</t>
        </is>
      </c>
      <c r="B37" s="4" t="inlineStr">
        <is>
          <t xml:space="preserve"> </t>
        </is>
      </c>
      <c r="C37" s="4" t="inlineStr">
        <is>
          <t xml:space="preserve"> </t>
        </is>
      </c>
    </row>
    <row r="38">
      <c r="A38" s="4" t="inlineStr">
        <is>
          <t>Recorded Book Value</t>
        </is>
      </c>
      <c r="B38" s="6" t="n">
        <v>7557</v>
      </c>
      <c r="C38" s="5" t="n">
        <v>7393</v>
      </c>
    </row>
    <row r="39">
      <c r="A39" s="4" t="inlineStr">
        <is>
          <t>North Valley Trust IV | Subordinated Debt</t>
        </is>
      </c>
      <c r="B39" s="4" t="inlineStr">
        <is>
          <t xml:space="preserve"> </t>
        </is>
      </c>
      <c r="C39" s="4" t="inlineStr">
        <is>
          <t xml:space="preserve"> </t>
        </is>
      </c>
    </row>
    <row r="40">
      <c r="A40" s="3" t="inlineStr">
        <is>
          <t>Subordinated Borrowing [Line Items]</t>
        </is>
      </c>
      <c r="B40" s="4" t="inlineStr">
        <is>
          <t xml:space="preserve"> </t>
        </is>
      </c>
      <c r="C40" s="4" t="inlineStr">
        <is>
          <t xml:space="preserve"> </t>
        </is>
      </c>
    </row>
    <row r="41">
      <c r="A41" s="4" t="inlineStr">
        <is>
          <t>Face Value</t>
        </is>
      </c>
      <c r="B41" s="6" t="n">
        <v>10310</v>
      </c>
      <c r="C41" s="4" t="inlineStr">
        <is>
          <t xml:space="preserve"> </t>
        </is>
      </c>
    </row>
    <row r="42">
      <c r="A42" s="4" t="inlineStr">
        <is>
          <t>Current Coupon Rate</t>
        </is>
      </c>
      <c r="B42" s="12" t="n">
        <v>0.07000000000000001</v>
      </c>
      <c r="C42" s="4" t="inlineStr">
        <is>
          <t xml:space="preserve"> </t>
        </is>
      </c>
    </row>
    <row r="43">
      <c r="A43" s="4" t="inlineStr">
        <is>
          <t>VRB Subordinated - 6%</t>
        </is>
      </c>
      <c r="B43" s="4" t="inlineStr">
        <is>
          <t xml:space="preserve"> </t>
        </is>
      </c>
      <c r="C43" s="4" t="inlineStr">
        <is>
          <t xml:space="preserve"> </t>
        </is>
      </c>
    </row>
    <row r="44">
      <c r="A44" s="3" t="inlineStr">
        <is>
          <t>Subordinated Borrowing [Line Items]</t>
        </is>
      </c>
      <c r="B44" s="4" t="inlineStr">
        <is>
          <t xml:space="preserve"> </t>
        </is>
      </c>
      <c r="C44" s="4" t="inlineStr">
        <is>
          <t xml:space="preserve"> </t>
        </is>
      </c>
    </row>
    <row r="45">
      <c r="A45" s="4" t="inlineStr">
        <is>
          <t>Recorded Book Value</t>
        </is>
      </c>
      <c r="B45" s="6" t="n">
        <v>17046</v>
      </c>
      <c r="C45" s="5" t="n">
        <v>17187</v>
      </c>
    </row>
    <row r="46">
      <c r="A46" s="4" t="inlineStr">
        <is>
          <t>VRB Subordinated - 6% | Subordinated Debt</t>
        </is>
      </c>
      <c r="B46" s="4" t="inlineStr">
        <is>
          <t xml:space="preserve"> </t>
        </is>
      </c>
      <c r="C46" s="4" t="inlineStr">
        <is>
          <t xml:space="preserve"> </t>
        </is>
      </c>
    </row>
    <row r="47">
      <c r="A47" s="3" t="inlineStr">
        <is>
          <t>Subordinated Borrowing [Line Items]</t>
        </is>
      </c>
      <c r="B47" s="4" t="inlineStr">
        <is>
          <t xml:space="preserve"> </t>
        </is>
      </c>
      <c r="C47" s="4" t="inlineStr">
        <is>
          <t xml:space="preserve"> </t>
        </is>
      </c>
    </row>
    <row r="48">
      <c r="A48" s="4" t="inlineStr">
        <is>
          <t>Interest rate</t>
        </is>
      </c>
      <c r="B48" s="12" t="n">
        <v>0.06</v>
      </c>
      <c r="C48" s="4" t="inlineStr">
        <is>
          <t xml:space="preserve"> </t>
        </is>
      </c>
    </row>
    <row r="49">
      <c r="A49" s="4" t="inlineStr">
        <is>
          <t>Face Value</t>
        </is>
      </c>
      <c r="B49" s="6" t="n">
        <v>16000</v>
      </c>
      <c r="C49" s="4" t="inlineStr">
        <is>
          <t xml:space="preserve"> </t>
        </is>
      </c>
    </row>
    <row r="50">
      <c r="A50" s="4" t="inlineStr">
        <is>
          <t>Current Coupon Rate</t>
        </is>
      </c>
      <c r="B50" s="12" t="n">
        <v>0.06</v>
      </c>
      <c r="C50" s="4" t="inlineStr">
        <is>
          <t xml:space="preserve"> </t>
        </is>
      </c>
    </row>
    <row r="51">
      <c r="A51" s="4" t="inlineStr">
        <is>
          <t>VRB Subordinated - 5%</t>
        </is>
      </c>
      <c r="B51" s="4" t="inlineStr">
        <is>
          <t xml:space="preserve"> </t>
        </is>
      </c>
      <c r="C51" s="4" t="inlineStr">
        <is>
          <t xml:space="preserve"> </t>
        </is>
      </c>
    </row>
    <row r="52">
      <c r="A52" s="3" t="inlineStr">
        <is>
          <t>Subordinated Borrowing [Line Items]</t>
        </is>
      </c>
      <c r="B52" s="4" t="inlineStr">
        <is>
          <t xml:space="preserve"> </t>
        </is>
      </c>
      <c r="C52" s="4" t="inlineStr">
        <is>
          <t xml:space="preserve"> </t>
        </is>
      </c>
    </row>
    <row r="53">
      <c r="A53" s="4" t="inlineStr">
        <is>
          <t>Recorded Book Value</t>
        </is>
      </c>
      <c r="B53" s="6" t="n">
        <v>25214</v>
      </c>
      <c r="C53" s="6" t="n">
        <v>25336</v>
      </c>
    </row>
    <row r="54">
      <c r="A54" s="4" t="inlineStr">
        <is>
          <t>VRB Subordinated - 5% | Subordinated Debt</t>
        </is>
      </c>
      <c r="B54" s="4" t="inlineStr">
        <is>
          <t xml:space="preserve"> </t>
        </is>
      </c>
      <c r="C54" s="4" t="inlineStr">
        <is>
          <t xml:space="preserve"> </t>
        </is>
      </c>
    </row>
    <row r="55">
      <c r="A55" s="3" t="inlineStr">
        <is>
          <t>Subordinated Borrowing [Line Items]</t>
        </is>
      </c>
      <c r="B55" s="4" t="inlineStr">
        <is>
          <t xml:space="preserve"> </t>
        </is>
      </c>
      <c r="C55" s="4" t="inlineStr">
        <is>
          <t xml:space="preserve"> </t>
        </is>
      </c>
    </row>
    <row r="56">
      <c r="A56" s="4" t="inlineStr">
        <is>
          <t>Interest rate</t>
        </is>
      </c>
      <c r="B56" s="12" t="n">
        <v>0.05</v>
      </c>
      <c r="C56" s="4" t="inlineStr">
        <is>
          <t xml:space="preserve"> </t>
        </is>
      </c>
    </row>
    <row r="57">
      <c r="A57" s="4" t="inlineStr">
        <is>
          <t>Face Value</t>
        </is>
      </c>
      <c r="B57" s="6" t="n">
        <v>20000</v>
      </c>
      <c r="C57" s="4" t="inlineStr">
        <is>
          <t xml:space="preserve"> </t>
        </is>
      </c>
    </row>
    <row r="58">
      <c r="A58" s="4" t="inlineStr">
        <is>
          <t>Current Coupon Rate</t>
        </is>
      </c>
      <c r="B58" s="12" t="n">
        <v>0.05</v>
      </c>
      <c r="C58" s="4" t="inlineStr">
        <is>
          <t xml:space="preserve"> </t>
        </is>
      </c>
    </row>
    <row r="59">
      <c r="A59" s="4" t="inlineStr">
        <is>
          <t>LIBOR | TriCo Cap Trust I | Subordinated Debt</t>
        </is>
      </c>
      <c r="B59" s="4" t="inlineStr">
        <is>
          <t xml:space="preserve"> </t>
        </is>
      </c>
      <c r="C59" s="4" t="inlineStr">
        <is>
          <t xml:space="preserve"> </t>
        </is>
      </c>
    </row>
    <row r="60">
      <c r="A60" s="3" t="inlineStr">
        <is>
          <t>Subordinated Borrowing [Line Items]</t>
        </is>
      </c>
      <c r="B60" s="4" t="inlineStr">
        <is>
          <t xml:space="preserve"> </t>
        </is>
      </c>
      <c r="C60" s="4" t="inlineStr">
        <is>
          <t xml:space="preserve"> </t>
        </is>
      </c>
    </row>
    <row r="61">
      <c r="A61" s="4" t="inlineStr">
        <is>
          <t>Coupon Rate (Variable) 3 mo. LIBOR +</t>
        </is>
      </c>
      <c r="B61" s="11" t="n">
        <v>0.0305</v>
      </c>
      <c r="C61" s="4" t="inlineStr">
        <is>
          <t xml:space="preserve"> </t>
        </is>
      </c>
    </row>
    <row r="62">
      <c r="A62" s="4" t="inlineStr">
        <is>
          <t>LIBOR | TriCo Cap Trust II | Subordinated Debt</t>
        </is>
      </c>
      <c r="B62" s="4" t="inlineStr">
        <is>
          <t xml:space="preserve"> </t>
        </is>
      </c>
      <c r="C62" s="4" t="inlineStr">
        <is>
          <t xml:space="preserve"> </t>
        </is>
      </c>
    </row>
    <row r="63">
      <c r="A63" s="3" t="inlineStr">
        <is>
          <t>Subordinated Borrowing [Line Items]</t>
        </is>
      </c>
      <c r="B63" s="4" t="inlineStr">
        <is>
          <t xml:space="preserve"> </t>
        </is>
      </c>
      <c r="C63" s="4" t="inlineStr">
        <is>
          <t xml:space="preserve"> </t>
        </is>
      </c>
    </row>
    <row r="64">
      <c r="A64" s="4" t="inlineStr">
        <is>
          <t>Coupon Rate (Variable) 3 mo. LIBOR +</t>
        </is>
      </c>
      <c r="B64" s="11" t="n">
        <v>0.0255</v>
      </c>
      <c r="C64" s="4" t="inlineStr">
        <is>
          <t xml:space="preserve"> </t>
        </is>
      </c>
    </row>
    <row r="65">
      <c r="A65" s="4" t="inlineStr">
        <is>
          <t>LIBOR | North Valley Trust II | Subordinated Debt</t>
        </is>
      </c>
      <c r="B65" s="4" t="inlineStr">
        <is>
          <t xml:space="preserve"> </t>
        </is>
      </c>
      <c r="C65" s="4" t="inlineStr">
        <is>
          <t xml:space="preserve"> </t>
        </is>
      </c>
    </row>
    <row r="66">
      <c r="A66" s="3" t="inlineStr">
        <is>
          <t>Subordinated Borrowing [Line Items]</t>
        </is>
      </c>
      <c r="B66" s="4" t="inlineStr">
        <is>
          <t xml:space="preserve"> </t>
        </is>
      </c>
      <c r="C66" s="4" t="inlineStr">
        <is>
          <t xml:space="preserve"> </t>
        </is>
      </c>
    </row>
    <row r="67">
      <c r="A67" s="4" t="inlineStr">
        <is>
          <t>Coupon Rate (Variable) 3 mo. LIBOR +</t>
        </is>
      </c>
      <c r="B67" s="11" t="n">
        <v>0.0325</v>
      </c>
      <c r="C67" s="4" t="inlineStr">
        <is>
          <t xml:space="preserve"> </t>
        </is>
      </c>
    </row>
    <row r="68">
      <c r="A68" s="4" t="inlineStr">
        <is>
          <t>LIBOR | North Valley Trust III | Subordinated Debt</t>
        </is>
      </c>
      <c r="B68" s="4" t="inlineStr">
        <is>
          <t xml:space="preserve"> </t>
        </is>
      </c>
      <c r="C68" s="4" t="inlineStr">
        <is>
          <t xml:space="preserve"> </t>
        </is>
      </c>
    </row>
    <row r="69">
      <c r="A69" s="3" t="inlineStr">
        <is>
          <t>Subordinated Borrowing [Line Items]</t>
        </is>
      </c>
      <c r="B69" s="4" t="inlineStr">
        <is>
          <t xml:space="preserve"> </t>
        </is>
      </c>
      <c r="C69" s="4" t="inlineStr">
        <is>
          <t xml:space="preserve"> </t>
        </is>
      </c>
    </row>
    <row r="70">
      <c r="A70" s="4" t="inlineStr">
        <is>
          <t>Coupon Rate (Variable) 3 mo. LIBOR +</t>
        </is>
      </c>
      <c r="B70" s="11" t="n">
        <v>0.028</v>
      </c>
      <c r="C70" s="4" t="inlineStr">
        <is>
          <t xml:space="preserve"> </t>
        </is>
      </c>
    </row>
    <row r="71">
      <c r="A71" s="4" t="inlineStr">
        <is>
          <t>LIBOR | North Valley Trust IV | Subordinated Debt</t>
        </is>
      </c>
      <c r="B71" s="4" t="inlineStr">
        <is>
          <t xml:space="preserve"> </t>
        </is>
      </c>
      <c r="C71" s="4" t="inlineStr">
        <is>
          <t xml:space="preserve"> </t>
        </is>
      </c>
    </row>
    <row r="72">
      <c r="A72" s="3" t="inlineStr">
        <is>
          <t>Subordinated Borrowing [Line Items]</t>
        </is>
      </c>
      <c r="B72" s="4" t="inlineStr">
        <is>
          <t xml:space="preserve"> </t>
        </is>
      </c>
      <c r="C72" s="4" t="inlineStr">
        <is>
          <t xml:space="preserve"> </t>
        </is>
      </c>
    </row>
    <row r="73">
      <c r="A73" s="4" t="inlineStr">
        <is>
          <t>Coupon Rate (Variable) 3 mo. LIBOR +</t>
        </is>
      </c>
      <c r="B73" s="11" t="n">
        <v>0.0133</v>
      </c>
      <c r="C7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Bank's Commitments and Contingent Liabilities (Detail) - USD ($) $ in Thousands</t>
        </is>
      </c>
      <c r="B1" s="2" t="inlineStr">
        <is>
          <t>Sep. 30,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Commitments to extend credit</t>
        </is>
      </c>
      <c r="B3" s="4" t="inlineStr">
        <is>
          <t xml:space="preserve"> </t>
        </is>
      </c>
      <c r="C3" s="4" t="inlineStr">
        <is>
          <t xml:space="preserve"> </t>
        </is>
      </c>
    </row>
    <row r="4">
      <c r="A4" s="4" t="inlineStr">
        <is>
          <t>Real estate construction loan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Commitments to extend credit</t>
        </is>
      </c>
      <c r="B6" s="5" t="n">
        <v>367436</v>
      </c>
      <c r="C6" s="5" t="n">
        <v>312371</v>
      </c>
    </row>
    <row r="7">
      <c r="A7" s="4" t="inlineStr">
        <is>
          <t>Real estate mortgage loan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Commitments to extend credit</t>
        </is>
      </c>
      <c r="B9" s="5" t="n">
        <v>486853</v>
      </c>
      <c r="C9" s="5" t="n">
        <v>458896</v>
      </c>
    </row>
    <row r="10">
      <c r="A10" s="4" t="inlineStr">
        <is>
          <t>Standby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Commitments to extend credit</t>
        </is>
      </c>
      <c r="B12" s="5" t="n">
        <v>38730</v>
      </c>
      <c r="C12" s="5" t="n">
        <v>26599</v>
      </c>
    </row>
    <row r="13">
      <c r="A13" s="4" t="inlineStr">
        <is>
          <t>Commercial loan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Commitments to extend credit</t>
        </is>
      </c>
      <c r="B15" s="5" t="n">
        <v>735645</v>
      </c>
      <c r="C15" s="5" t="n">
        <v>656705</v>
      </c>
    </row>
    <row r="16">
      <c r="A16" s="4" t="inlineStr">
        <is>
          <t>Consumer loans</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Commitments to extend credit</t>
        </is>
      </c>
      <c r="B18" s="5" t="n">
        <v>678354</v>
      </c>
      <c r="C18" s="5" t="n">
        <v>760588</v>
      </c>
    </row>
    <row r="19">
      <c r="A19" s="4" t="inlineStr">
        <is>
          <t>Deposit account overdraft privilege</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Commitments to extend credit</t>
        </is>
      </c>
      <c r="B21" s="6" t="n">
        <v>124392</v>
      </c>
      <c r="C21" s="6" t="n">
        <v>1266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4" t="inlineStr">
        <is>
          <t>Dividends paid, per share (in USD per share)</t>
        </is>
      </c>
      <c r="B4" s="7" t="n">
        <v>0.3</v>
      </c>
      <c r="C4" s="7" t="n">
        <v>0.3</v>
      </c>
      <c r="D4" s="7" t="n">
        <v>0.9</v>
      </c>
      <c r="E4" s="7" t="n">
        <v>0.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Feb. 2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received</t>
        </is>
      </c>
      <c r="B4" s="6" t="n">
        <v>11500</v>
      </c>
      <c r="C4" s="6" t="n">
        <v>16900</v>
      </c>
      <c r="D4" s="6" t="n">
        <v>41400</v>
      </c>
      <c r="E4" s="6" t="n">
        <v>52400</v>
      </c>
      <c r="F4" s="4" t="inlineStr">
        <is>
          <t xml:space="preserve"> </t>
        </is>
      </c>
    </row>
    <row r="5">
      <c r="A5" s="4" t="inlineStr">
        <is>
          <t>Repurchase of common stock</t>
        </is>
      </c>
      <c r="B5" s="6" t="n">
        <v>34</v>
      </c>
      <c r="C5" s="6" t="n">
        <v>4258</v>
      </c>
      <c r="D5" s="5" t="n">
        <v>9108</v>
      </c>
      <c r="E5" s="5" t="n">
        <v>26844</v>
      </c>
      <c r="F5" s="4" t="inlineStr">
        <is>
          <t xml:space="preserve"> </t>
        </is>
      </c>
    </row>
    <row r="6">
      <c r="A6" s="4" t="inlineStr">
        <is>
          <t>Market value of shares repurchased under equity compensation plans</t>
        </is>
      </c>
      <c r="B6" s="4" t="inlineStr">
        <is>
          <t xml:space="preserve"> </t>
        </is>
      </c>
      <c r="C6" s="4" t="inlineStr">
        <is>
          <t xml:space="preserve"> </t>
        </is>
      </c>
      <c r="D6" s="6" t="n">
        <v>2134</v>
      </c>
      <c r="E6" s="6" t="n">
        <v>2444</v>
      </c>
      <c r="F6" s="4" t="inlineStr">
        <is>
          <t xml:space="preserve"> </t>
        </is>
      </c>
    </row>
    <row r="7">
      <c r="A7" s="4" t="inlineStr">
        <is>
          <t>Employee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any's common stock in lieu of cash to exercise options to purchase shares (in shares)</t>
        </is>
      </c>
      <c r="B9" s="5" t="n">
        <v>0</v>
      </c>
      <c r="C9" s="5" t="n">
        <v>32910</v>
      </c>
      <c r="D9" s="5" t="n">
        <v>2506</v>
      </c>
      <c r="E9" s="5" t="n">
        <v>37929</v>
      </c>
      <c r="F9" s="4" t="inlineStr">
        <is>
          <t xml:space="preserve"> </t>
        </is>
      </c>
    </row>
    <row r="10">
      <c r="A10" s="4" t="inlineStr">
        <is>
          <t>Other Share Based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any's common stock in lieu of cash to exercise options to purchase shares (in shares)</t>
        </is>
      </c>
      <c r="B12" s="5" t="n">
        <v>976</v>
      </c>
      <c r="C12" s="5" t="n">
        <v>13833</v>
      </c>
      <c r="D12" s="5" t="n">
        <v>52437</v>
      </c>
      <c r="E12" s="5" t="n">
        <v>27840</v>
      </c>
      <c r="F12" s="4" t="inlineStr">
        <is>
          <t xml:space="preserve"> </t>
        </is>
      </c>
    </row>
    <row r="13">
      <c r="A13" s="4" t="inlineStr">
        <is>
          <t>2021 Stock Repurchas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urchase of common stock (in shares)</t>
        </is>
      </c>
      <c r="B15" s="4" t="inlineStr">
        <is>
          <t xml:space="preserve"> </t>
        </is>
      </c>
      <c r="C15" s="4" t="inlineStr">
        <is>
          <t xml:space="preserve"> </t>
        </is>
      </c>
      <c r="D15" s="4" t="inlineStr">
        <is>
          <t xml:space="preserve"> </t>
        </is>
      </c>
      <c r="E15" s="4" t="inlineStr">
        <is>
          <t xml:space="preserve"> </t>
        </is>
      </c>
      <c r="F15" s="5" t="n">
        <v>2000000</v>
      </c>
    </row>
    <row r="16">
      <c r="A16" s="4" t="inlineStr">
        <is>
          <t>Stock repurchase program, percentage of common stock</t>
        </is>
      </c>
      <c r="B16" s="4" t="inlineStr">
        <is>
          <t xml:space="preserve"> </t>
        </is>
      </c>
      <c r="C16" s="4" t="inlineStr">
        <is>
          <t xml:space="preserve"> </t>
        </is>
      </c>
      <c r="D16" s="4" t="inlineStr">
        <is>
          <t xml:space="preserve"> </t>
        </is>
      </c>
      <c r="E16" s="4" t="inlineStr">
        <is>
          <t xml:space="preserve"> </t>
        </is>
      </c>
      <c r="F16" s="11" t="n">
        <v>0.067</v>
      </c>
    </row>
    <row r="17">
      <c r="A17" s="4" t="inlineStr">
        <is>
          <t>Repurchase of common stock (in shares)</t>
        </is>
      </c>
      <c r="B17" s="5" t="n">
        <v>0</v>
      </c>
      <c r="C17" s="5" t="n">
        <v>45132</v>
      </c>
      <c r="D17" s="5" t="n">
        <v>150000</v>
      </c>
      <c r="E17" s="5" t="n">
        <v>571881</v>
      </c>
      <c r="F17" s="4" t="inlineStr">
        <is>
          <t xml:space="preserve"> </t>
        </is>
      </c>
    </row>
    <row r="18">
      <c r="A18" s="4" t="inlineStr">
        <is>
          <t>Repurchase of common stock</t>
        </is>
      </c>
      <c r="B18" s="6" t="n">
        <v>0</v>
      </c>
      <c r="C18" s="6" t="n">
        <v>2059</v>
      </c>
      <c r="D18" s="6" t="n">
        <v>6974</v>
      </c>
      <c r="E18" s="6" t="n">
        <v>23809</v>
      </c>
      <c r="F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urchase of common stock (in shares)</t>
        </is>
      </c>
      <c r="B21" s="5" t="n">
        <v>997</v>
      </c>
      <c r="C21" s="5" t="n">
        <v>91875</v>
      </c>
      <c r="D21" s="5" t="n">
        <v>204964</v>
      </c>
      <c r="E21" s="5" t="n">
        <v>637650</v>
      </c>
      <c r="F21" s="4" t="inlineStr">
        <is>
          <t xml:space="preserve"> </t>
        </is>
      </c>
    </row>
    <row r="22">
      <c r="A22" s="4" t="inlineStr">
        <is>
          <t>Repurchase of common stock</t>
        </is>
      </c>
      <c r="B22" s="6" t="n">
        <v>19</v>
      </c>
      <c r="C22" s="6" t="n">
        <v>1918</v>
      </c>
      <c r="D22" s="6" t="n">
        <v>4289</v>
      </c>
      <c r="E22" s="6" t="n">
        <v>13304</v>
      </c>
      <c r="F22" s="4" t="inlineStr">
        <is>
          <t xml:space="preserve"> </t>
        </is>
      </c>
    </row>
    <row r="23">
      <c r="A23" s="4" t="inlineStr">
        <is>
          <t>Market value of shares repurchased under equity compensation plans</t>
        </is>
      </c>
      <c r="B23" s="6" t="n">
        <v>30</v>
      </c>
      <c r="C23" s="6" t="n">
        <v>2200</v>
      </c>
      <c r="D23" s="6" t="n">
        <v>2100</v>
      </c>
      <c r="E23" s="6" t="n">
        <v>3000</v>
      </c>
      <c r="F2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Other Equity-Based Incentive Instruments - Additional Information (Detail) - USD ($) $ in Millions</t>
        </is>
      </c>
      <c r="B1" s="2" t="inlineStr">
        <is>
          <t>9 Months Ended</t>
        </is>
      </c>
    </row>
    <row r="2">
      <c r="B2" s="2" t="inlineStr">
        <is>
          <t>Sep. 30, 2023</t>
        </is>
      </c>
      <c r="C2" s="2" t="inlineStr">
        <is>
          <t>Dec. 31, 2022</t>
        </is>
      </c>
      <c r="D2" s="2" t="inlineStr">
        <is>
          <t>Apr. 16, 2019</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Weighted-average remaining contractual term (in years)</t>
        </is>
      </c>
      <c r="B4" s="4" t="inlineStr">
        <is>
          <t>2 years 1 month 6 days</t>
        </is>
      </c>
      <c r="C4" s="4" t="inlineStr">
        <is>
          <t xml:space="preserve"> </t>
        </is>
      </c>
      <c r="D4" s="4" t="inlineStr">
        <is>
          <t xml:space="preserve"> </t>
        </is>
      </c>
    </row>
    <row r="5">
      <c r="A5" s="4" t="inlineStr">
        <is>
          <t>Number of units released (in shares)</t>
        </is>
      </c>
      <c r="B5" s="5" t="n">
        <v>0</v>
      </c>
      <c r="C5" s="4" t="inlineStr">
        <is>
          <t xml:space="preserve"> </t>
        </is>
      </c>
      <c r="D5" s="4" t="inlineStr">
        <is>
          <t xml:space="preserve"> </t>
        </is>
      </c>
    </row>
    <row r="6">
      <c r="A6" s="4" t="inlineStr">
        <is>
          <t>Number of units increased (in shares)</t>
        </is>
      </c>
      <c r="B6" s="5" t="n">
        <v>185790</v>
      </c>
      <c r="C6" s="4" t="inlineStr">
        <is>
          <t xml:space="preserve"> </t>
        </is>
      </c>
      <c r="D6" s="4" t="inlineStr">
        <is>
          <t xml:space="preserve"> </t>
        </is>
      </c>
    </row>
    <row r="7">
      <c r="A7" s="4" t="inlineStr">
        <is>
          <t>Restricted Stock Units (RSUs) | Service Condition Vesting RSUs</t>
        </is>
      </c>
      <c r="B7" s="4" t="inlineStr">
        <is>
          <t xml:space="preserve"> </t>
        </is>
      </c>
      <c r="C7" s="4" t="inlineStr">
        <is>
          <t xml:space="preserve"> </t>
        </is>
      </c>
      <c r="D7" s="4" t="inlineStr">
        <is>
          <t xml:space="preserve"> </t>
        </is>
      </c>
    </row>
    <row r="8">
      <c r="A8" s="3" t="inlineStr">
        <is>
          <t>Share-based Payment Arrangement, Option, Exercise Price Range [Line Items]</t>
        </is>
      </c>
      <c r="B8" s="4" t="inlineStr">
        <is>
          <t xml:space="preserve"> </t>
        </is>
      </c>
      <c r="C8" s="4" t="inlineStr">
        <is>
          <t xml:space="preserve"> </t>
        </is>
      </c>
      <c r="D8" s="4" t="inlineStr">
        <is>
          <t xml:space="preserve"> </t>
        </is>
      </c>
    </row>
    <row r="9">
      <c r="A9" s="4" t="inlineStr">
        <is>
          <t>Number of units outstanding expected to vest (in shares)</t>
        </is>
      </c>
      <c r="B9" s="5" t="n">
        <v>153284</v>
      </c>
      <c r="C9" s="5" t="n">
        <v>139194</v>
      </c>
      <c r="D9" s="4" t="inlineStr">
        <is>
          <t xml:space="preserve"> </t>
        </is>
      </c>
    </row>
    <row r="10">
      <c r="A10" s="4" t="inlineStr">
        <is>
          <t>Pre-tax compensation costs</t>
        </is>
      </c>
      <c r="B10" s="9" t="n">
        <v>4.8</v>
      </c>
      <c r="C10" s="4" t="inlineStr">
        <is>
          <t xml:space="preserve"> </t>
        </is>
      </c>
      <c r="D10" s="4" t="inlineStr">
        <is>
          <t xml:space="preserve"> </t>
        </is>
      </c>
    </row>
    <row r="11">
      <c r="A11" s="4" t="inlineStr">
        <is>
          <t>Number of units released (in shares)</t>
        </is>
      </c>
      <c r="B11" s="5" t="n">
        <v>72847</v>
      </c>
      <c r="C11" s="4" t="inlineStr">
        <is>
          <t xml:space="preserve"> </t>
        </is>
      </c>
      <c r="D11" s="4" t="inlineStr">
        <is>
          <t xml:space="preserve"> </t>
        </is>
      </c>
    </row>
    <row r="12">
      <c r="A12" s="4" t="inlineStr">
        <is>
          <t>Restricted Stock Units (RSUs) | Market Plus Service Condition Vesting RSUs</t>
        </is>
      </c>
      <c r="B12" s="4" t="inlineStr">
        <is>
          <t xml:space="preserve"> </t>
        </is>
      </c>
      <c r="C12" s="4" t="inlineStr">
        <is>
          <t xml:space="preserve"> </t>
        </is>
      </c>
      <c r="D12" s="4" t="inlineStr">
        <is>
          <t xml:space="preserve"> </t>
        </is>
      </c>
    </row>
    <row r="13">
      <c r="A13" s="3" t="inlineStr">
        <is>
          <t>Share-based Payment Arrangement, Option, Exercise Price Range [Line Items]</t>
        </is>
      </c>
      <c r="B13" s="4" t="inlineStr">
        <is>
          <t xml:space="preserve"> </t>
        </is>
      </c>
      <c r="C13" s="4" t="inlineStr">
        <is>
          <t xml:space="preserve"> </t>
        </is>
      </c>
      <c r="D13" s="4" t="inlineStr">
        <is>
          <t xml:space="preserve"> </t>
        </is>
      </c>
    </row>
    <row r="14">
      <c r="A14" s="4" t="inlineStr">
        <is>
          <t>Number of units outstanding expected to vest (in shares)</t>
        </is>
      </c>
      <c r="B14" s="5" t="n">
        <v>123860</v>
      </c>
      <c r="C14" s="5" t="n">
        <v>114481</v>
      </c>
      <c r="D14" s="4" t="inlineStr">
        <is>
          <t xml:space="preserve"> </t>
        </is>
      </c>
    </row>
    <row r="15">
      <c r="A15" s="4" t="inlineStr">
        <is>
          <t>Weighted-average remaining contractual term (in years)</t>
        </is>
      </c>
      <c r="B15" s="4" t="inlineStr">
        <is>
          <t>2 years 2 months 12 days</t>
        </is>
      </c>
      <c r="C15" s="4" t="inlineStr">
        <is>
          <t xml:space="preserve"> </t>
        </is>
      </c>
      <c r="D15" s="4" t="inlineStr">
        <is>
          <t xml:space="preserve"> </t>
        </is>
      </c>
    </row>
    <row r="16">
      <c r="A16" s="4" t="inlineStr">
        <is>
          <t>Pre-tax compensation costs</t>
        </is>
      </c>
      <c r="B16" s="9" t="n">
        <v>2.7</v>
      </c>
      <c r="C16" s="4" t="inlineStr">
        <is>
          <t xml:space="preserve"> </t>
        </is>
      </c>
      <c r="D16" s="4" t="inlineStr">
        <is>
          <t xml:space="preserve"> </t>
        </is>
      </c>
    </row>
    <row r="17">
      <c r="A17" s="4" t="inlineStr">
        <is>
          <t>Number of units released (in shares)</t>
        </is>
      </c>
      <c r="B17" s="5" t="n">
        <v>55928</v>
      </c>
      <c r="C17" s="4" t="inlineStr">
        <is>
          <t xml:space="preserve"> </t>
        </is>
      </c>
      <c r="D17" s="4" t="inlineStr">
        <is>
          <t xml:space="preserve"> </t>
        </is>
      </c>
    </row>
    <row r="18">
      <c r="A18" s="4" t="inlineStr">
        <is>
          <t>2019 Plan</t>
        </is>
      </c>
      <c r="B18" s="4" t="inlineStr">
        <is>
          <t xml:space="preserve"> </t>
        </is>
      </c>
      <c r="C18" s="4" t="inlineStr">
        <is>
          <t xml:space="preserve"> </t>
        </is>
      </c>
      <c r="D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row>
    <row r="20">
      <c r="A20" s="4" t="inlineStr">
        <is>
          <t>Aggregate number of shares of TriCo's common stock issued (in shares)</t>
        </is>
      </c>
      <c r="B20" s="4" t="inlineStr">
        <is>
          <t xml:space="preserve"> </t>
        </is>
      </c>
      <c r="C20" s="4" t="inlineStr">
        <is>
          <t xml:space="preserve"> </t>
        </is>
      </c>
      <c r="D20" s="5" t="n">
        <v>15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Options and Other Equity-Based Incentive Instruments - Stock Option Activity (Detail)</t>
        </is>
      </c>
      <c r="B1" s="2" t="inlineStr">
        <is>
          <t>9 Months Ended</t>
        </is>
      </c>
    </row>
    <row r="2">
      <c r="B2" s="2" t="inlineStr">
        <is>
          <t>Sep. 30, 2023 $ / shares shares</t>
        </is>
      </c>
    </row>
    <row r="3">
      <c r="A3" s="3" t="inlineStr">
        <is>
          <t>Share-based Compensation Arrangement by Share-based Payment Award, Options, Outstanding [Roll Forward]</t>
        </is>
      </c>
      <c r="B3" s="4" t="inlineStr">
        <is>
          <t xml:space="preserve"> </t>
        </is>
      </c>
    </row>
    <row r="4">
      <c r="A4" s="4" t="inlineStr">
        <is>
          <t>Options outstanding at beginning of period (in shares) | shares</t>
        </is>
      </c>
      <c r="B4" s="5" t="n">
        <v>15500</v>
      </c>
    </row>
    <row r="5">
      <c r="A5" s="4" t="inlineStr">
        <is>
          <t>Options granted (in shares) | shares</t>
        </is>
      </c>
      <c r="B5" s="5" t="n">
        <v>0</v>
      </c>
    </row>
    <row r="6">
      <c r="A6" s="4" t="inlineStr">
        <is>
          <t>Options exercised (in shares) | shares</t>
        </is>
      </c>
      <c r="B6" s="5" t="n">
        <v>-8000</v>
      </c>
    </row>
    <row r="7">
      <c r="A7" s="4" t="inlineStr">
        <is>
          <t>Options forfeited (in shares) | shares</t>
        </is>
      </c>
      <c r="B7" s="5" t="n">
        <v>0</v>
      </c>
    </row>
    <row r="8">
      <c r="A8" s="4" t="inlineStr">
        <is>
          <t>Options outstanding at end of period (in shares) | shares</t>
        </is>
      </c>
      <c r="B8" s="5" t="n">
        <v>7500</v>
      </c>
    </row>
    <row r="9">
      <c r="A9" s="3" t="inlineStr">
        <is>
          <t>Share-based Compensation Arrangement by Share-based Payment Award, Options, Outstanding, Weighted Average Exercise Price [Abstract]</t>
        </is>
      </c>
      <c r="B9" s="4" t="inlineStr">
        <is>
          <t xml:space="preserve"> </t>
        </is>
      </c>
    </row>
    <row r="10">
      <c r="A10" s="4" t="inlineStr">
        <is>
          <t>Weighted Average Exercise Price at beginning of period (in USD per share) | $ / shares</t>
        </is>
      </c>
      <c r="B10" s="7" t="n">
        <v>21.27</v>
      </c>
    </row>
    <row r="11">
      <c r="A11" s="4" t="inlineStr">
        <is>
          <t>Weighted Average Exercise Price of Options Granted (in USD per share) | $ / shares</t>
        </is>
      </c>
      <c r="B11" s="5" t="n">
        <v>0</v>
      </c>
    </row>
    <row r="12">
      <c r="A12" s="4" t="inlineStr">
        <is>
          <t>Weighted Average Exercise Price of Options Exercised (in USD per share) | $ / shares</t>
        </is>
      </c>
      <c r="B12" s="8" t="n">
        <v>19.46</v>
      </c>
    </row>
    <row r="13">
      <c r="A13" s="4" t="inlineStr">
        <is>
          <t>Weighted Average Exercise Price of Options Forfeited (in USD per share) | $ / shares</t>
        </is>
      </c>
      <c r="B13" s="5" t="n">
        <v>0</v>
      </c>
    </row>
    <row r="14">
      <c r="A14" s="4" t="inlineStr">
        <is>
          <t>Weighted Average Exercise Price at end of period (in USD per share) | $ / shares</t>
        </is>
      </c>
      <c r="B14" s="7" t="n">
        <v>23.2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Other Equity-Based Incentive Instruments - Summary of Options Outstanding (Detail) - USD ($) $ / shares in Units, $ in Thousands</t>
        </is>
      </c>
      <c r="B1" s="2" t="inlineStr">
        <is>
          <t>9 Months Ended</t>
        </is>
      </c>
    </row>
    <row r="2">
      <c r="B2" s="2" t="inlineStr">
        <is>
          <t>Sep. 30,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Number of options (in shares)</t>
        </is>
      </c>
      <c r="B4" s="5" t="n">
        <v>7500</v>
      </c>
      <c r="C4" s="5" t="n">
        <v>15500</v>
      </c>
    </row>
    <row r="5">
      <c r="A5" s="4" t="inlineStr">
        <is>
          <t>Weighted average exercise price (in USD per share)</t>
        </is>
      </c>
      <c r="B5" s="7" t="n">
        <v>23.21</v>
      </c>
      <c r="C5" s="7" t="n">
        <v>21.27</v>
      </c>
    </row>
    <row r="6">
      <c r="A6" s="4" t="inlineStr">
        <is>
          <t>Intrinsic value (in thousands)</t>
        </is>
      </c>
      <c r="B6" s="6" t="n">
        <v>66</v>
      </c>
      <c r="C6" s="4" t="inlineStr">
        <is>
          <t xml:space="preserve"> </t>
        </is>
      </c>
    </row>
    <row r="7">
      <c r="A7" s="4" t="inlineStr">
        <is>
          <t>Weighted average remaining contractual term (in years)</t>
        </is>
      </c>
      <c r="B7" s="4" t="inlineStr">
        <is>
          <t>1 year</t>
        </is>
      </c>
      <c r="C7" s="4" t="inlineStr">
        <is>
          <t xml:space="preserve"> </t>
        </is>
      </c>
    </row>
    <row r="8">
      <c r="A8" s="4" t="inlineStr">
        <is>
          <t>Currently Exercisable</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Number of options (in shares)</t>
        </is>
      </c>
      <c r="B10" s="5" t="n">
        <v>7500</v>
      </c>
      <c r="C10" s="4" t="inlineStr">
        <is>
          <t xml:space="preserve"> </t>
        </is>
      </c>
    </row>
    <row r="11">
      <c r="A11" s="4" t="inlineStr">
        <is>
          <t>Weighted average exercise price (in USD per share)</t>
        </is>
      </c>
      <c r="B11" s="7" t="n">
        <v>23.21</v>
      </c>
      <c r="C11" s="4" t="inlineStr">
        <is>
          <t xml:space="preserve"> </t>
        </is>
      </c>
    </row>
    <row r="12">
      <c r="A12" s="4" t="inlineStr">
        <is>
          <t>Intrinsic value (in thousands)</t>
        </is>
      </c>
      <c r="B12" s="6" t="n">
        <v>66</v>
      </c>
      <c r="C12" s="4" t="inlineStr">
        <is>
          <t xml:space="preserve"> </t>
        </is>
      </c>
    </row>
    <row r="13">
      <c r="A13" s="4" t="inlineStr">
        <is>
          <t>Weighted average remaining contractual term (in years)</t>
        </is>
      </c>
      <c r="B13" s="4" t="inlineStr">
        <is>
          <t>1 year</t>
        </is>
      </c>
      <c r="C13" s="4" t="inlineStr">
        <is>
          <t xml:space="preserve"> </t>
        </is>
      </c>
    </row>
    <row r="14">
      <c r="A14" s="4" t="inlineStr">
        <is>
          <t>Currently Not Exercisable</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Number of options (in shares)</t>
        </is>
      </c>
      <c r="B16" s="5" t="n">
        <v>0</v>
      </c>
      <c r="C16" s="4" t="inlineStr">
        <is>
          <t xml:space="preserve"> </t>
        </is>
      </c>
    </row>
    <row r="17">
      <c r="A17" s="4" t="inlineStr">
        <is>
          <t>Weighted average exercise price (in USD per share)</t>
        </is>
      </c>
      <c r="B17" s="6" t="n">
        <v>0</v>
      </c>
      <c r="C17" s="4" t="inlineStr">
        <is>
          <t xml:space="preserve"> </t>
        </is>
      </c>
    </row>
    <row r="18">
      <c r="A18" s="4" t="inlineStr">
        <is>
          <t>Intrinsic value (in thousands)</t>
        </is>
      </c>
      <c r="B18" s="6" t="n">
        <v>0</v>
      </c>
      <c r="C18" s="4" t="inlineStr">
        <is>
          <t xml:space="preserve"> </t>
        </is>
      </c>
    </row>
    <row r="19">
      <c r="A19" s="4" t="inlineStr">
        <is>
          <t>Weighted average remaining contractual term (in years)</t>
        </is>
      </c>
      <c r="B19" s="4" t="inlineStr">
        <is>
          <t>0 years</t>
        </is>
      </c>
      <c r="C1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 Options and Other Equity-Based Incentive Instruments - Restricted Stock Unit (RSU) Activity (Detail)</t>
        </is>
      </c>
      <c r="B1" s="2" t="inlineStr">
        <is>
          <t>9 Months Ended</t>
        </is>
      </c>
    </row>
    <row r="2">
      <c r="B2" s="2" t="inlineStr">
        <is>
          <t>Sep. 30,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RSUs released (in shares)</t>
        </is>
      </c>
      <c r="B4" s="5" t="n">
        <v>0</v>
      </c>
    </row>
    <row r="5">
      <c r="A5" s="4" t="inlineStr">
        <is>
          <t>Restricted Stock Units (RSUs) | Service Condition Vesting RSUs</t>
        </is>
      </c>
      <c r="B5" s="4" t="inlineStr">
        <is>
          <t xml:space="preserve"> </t>
        </is>
      </c>
    </row>
    <row r="6">
      <c r="A6" s="3" t="inlineStr">
        <is>
          <t>Share-based Compensation Arrangement by Share-based Payment Award, Equity Instruments Other than Options, Nonvested, Number of Shares [Roll Forward]</t>
        </is>
      </c>
      <c r="B6" s="4" t="inlineStr">
        <is>
          <t xml:space="preserve"> </t>
        </is>
      </c>
    </row>
    <row r="7">
      <c r="A7" s="4" t="inlineStr">
        <is>
          <t>Outstanding at beginning of period (in shares)</t>
        </is>
      </c>
      <c r="B7" s="5" t="n">
        <v>139194</v>
      </c>
    </row>
    <row r="8">
      <c r="A8" s="4" t="inlineStr">
        <is>
          <t>RSUs granted (in shares)</t>
        </is>
      </c>
      <c r="B8" s="5" t="n">
        <v>84066</v>
      </c>
    </row>
    <row r="9">
      <c r="A9" s="4" t="inlineStr">
        <is>
          <t>RSUs added through dividend and performance credits (in shares)</t>
        </is>
      </c>
      <c r="B9" s="5" t="n">
        <v>3715</v>
      </c>
    </row>
    <row r="10">
      <c r="A10" s="4" t="inlineStr">
        <is>
          <t>RSUs released (in shares)</t>
        </is>
      </c>
      <c r="B10" s="5" t="n">
        <v>-72847</v>
      </c>
    </row>
    <row r="11">
      <c r="A11" s="4" t="inlineStr">
        <is>
          <t>RSUs forfeited/expired (in shares)</t>
        </is>
      </c>
      <c r="B11" s="5" t="n">
        <v>-844</v>
      </c>
    </row>
    <row r="12">
      <c r="A12" s="4" t="inlineStr">
        <is>
          <t>Outstanding at end of period (in shares)</t>
        </is>
      </c>
      <c r="B12" s="5" t="n">
        <v>153284</v>
      </c>
    </row>
    <row r="13">
      <c r="A13" s="4" t="inlineStr">
        <is>
          <t>Restricted Stock Units (RSUs) | Market Plus Service Condition Vesting RSUs</t>
        </is>
      </c>
      <c r="B13" s="4" t="inlineStr">
        <is>
          <t xml:space="preserve"> </t>
        </is>
      </c>
    </row>
    <row r="14">
      <c r="A14" s="3" t="inlineStr">
        <is>
          <t>Share-based Compensation Arrangement by Share-based Payment Award, Equity Instruments Other than Options, Nonvested, Number of Shares [Roll Forward]</t>
        </is>
      </c>
      <c r="B14" s="4" t="inlineStr">
        <is>
          <t xml:space="preserve"> </t>
        </is>
      </c>
    </row>
    <row r="15">
      <c r="A15" s="4" t="inlineStr">
        <is>
          <t>Outstanding at beginning of period (in shares)</t>
        </is>
      </c>
      <c r="B15" s="5" t="n">
        <v>114481</v>
      </c>
    </row>
    <row r="16">
      <c r="A16" s="4" t="inlineStr">
        <is>
          <t>RSUs granted (in shares)</t>
        </is>
      </c>
      <c r="B16" s="5" t="n">
        <v>66209</v>
      </c>
    </row>
    <row r="17">
      <c r="A17" s="4" t="inlineStr">
        <is>
          <t>RSUs added through dividend and performance credits (in shares)</t>
        </is>
      </c>
      <c r="B17" s="5" t="n">
        <v>0</v>
      </c>
    </row>
    <row r="18">
      <c r="A18" s="4" t="inlineStr">
        <is>
          <t>RSUs released (in shares)</t>
        </is>
      </c>
      <c r="B18" s="5" t="n">
        <v>-55928</v>
      </c>
    </row>
    <row r="19">
      <c r="A19" s="4" t="inlineStr">
        <is>
          <t>RSUs forfeited/expired (in shares)</t>
        </is>
      </c>
      <c r="B19" s="5" t="n">
        <v>-902</v>
      </c>
    </row>
    <row r="20">
      <c r="A20" s="4" t="inlineStr">
        <is>
          <t>Outstanding at end of period (in shares)</t>
        </is>
      </c>
      <c r="B20" s="5" t="n">
        <v>12386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Expense - Components of Non-Interest Incom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Other Noninterest Income And Expense [Line Items]</t>
        </is>
      </c>
      <c r="B3" s="4" t="inlineStr">
        <is>
          <t xml:space="preserve"> </t>
        </is>
      </c>
      <c r="C3" s="4" t="inlineStr">
        <is>
          <t xml:space="preserve"> </t>
        </is>
      </c>
      <c r="D3" s="4" t="inlineStr">
        <is>
          <t xml:space="preserve"> </t>
        </is>
      </c>
      <c r="E3" s="4" t="inlineStr">
        <is>
          <t xml:space="preserve"> </t>
        </is>
      </c>
    </row>
    <row r="4">
      <c r="A4" s="4" t="inlineStr">
        <is>
          <t>Total service charges and fees</t>
        </is>
      </c>
      <c r="B4" s="6" t="n">
        <v>13075</v>
      </c>
      <c r="C4" s="6" t="n">
        <v>12682</v>
      </c>
      <c r="D4" s="6" t="n">
        <v>37240</v>
      </c>
      <c r="E4" s="6" t="n">
        <v>37422</v>
      </c>
    </row>
    <row r="5">
      <c r="A5" s="4" t="inlineStr">
        <is>
          <t>Increase in cash value of life insurance</t>
        </is>
      </c>
      <c r="B5" s="5" t="n">
        <v>684</v>
      </c>
      <c r="C5" s="5" t="n">
        <v>659</v>
      </c>
      <c r="D5" s="5" t="n">
        <v>2274</v>
      </c>
      <c r="E5" s="5" t="n">
        <v>2049</v>
      </c>
    </row>
    <row r="6">
      <c r="A6" s="4" t="inlineStr">
        <is>
          <t>Asset management and commission income</t>
        </is>
      </c>
      <c r="B6" s="5" t="n">
        <v>1141</v>
      </c>
      <c r="C6" s="5" t="n">
        <v>1020</v>
      </c>
      <c r="D6" s="5" t="n">
        <v>3233</v>
      </c>
      <c r="E6" s="5" t="n">
        <v>2946</v>
      </c>
    </row>
    <row r="7">
      <c r="A7" s="4" t="inlineStr">
        <is>
          <t>Gain on sale of loans</t>
        </is>
      </c>
      <c r="B7" s="5" t="n">
        <v>382</v>
      </c>
      <c r="C7" s="5" t="n">
        <v>357</v>
      </c>
      <c r="D7" s="5" t="n">
        <v>883</v>
      </c>
      <c r="E7" s="5" t="n">
        <v>2145</v>
      </c>
    </row>
    <row r="8">
      <c r="A8" s="4" t="inlineStr">
        <is>
          <t>Lease brokerage income</t>
        </is>
      </c>
      <c r="B8" s="5" t="n">
        <v>160</v>
      </c>
      <c r="C8" s="5" t="n">
        <v>252</v>
      </c>
      <c r="D8" s="5" t="n">
        <v>332</v>
      </c>
      <c r="E8" s="5" t="n">
        <v>648</v>
      </c>
    </row>
    <row r="9">
      <c r="A9" s="4" t="inlineStr">
        <is>
          <t>Sale of customer checks</t>
        </is>
      </c>
      <c r="B9" s="5" t="n">
        <v>396</v>
      </c>
      <c r="C9" s="5" t="n">
        <v>326</v>
      </c>
      <c r="D9" s="5" t="n">
        <v>1091</v>
      </c>
      <c r="E9" s="5" t="n">
        <v>871</v>
      </c>
    </row>
    <row r="10">
      <c r="A10" s="4" t="inlineStr">
        <is>
          <t>Loss on sale of investment securities</t>
        </is>
      </c>
      <c r="B10" s="5" t="n">
        <v>0</v>
      </c>
      <c r="C10" s="5" t="n">
        <v>0</v>
      </c>
      <c r="D10" s="5" t="n">
        <v>-164</v>
      </c>
      <c r="E10" s="5" t="n">
        <v>0</v>
      </c>
    </row>
    <row r="11">
      <c r="A11" s="4" t="inlineStr">
        <is>
          <t>Loss on marketable equity securities</t>
        </is>
      </c>
      <c r="B11" s="5" t="n">
        <v>-81</v>
      </c>
      <c r="C11" s="5" t="n">
        <v>-115</v>
      </c>
      <c r="D11" s="5" t="n">
        <v>-81</v>
      </c>
      <c r="E11" s="5" t="n">
        <v>-346</v>
      </c>
    </row>
    <row r="12">
      <c r="A12" s="4" t="inlineStr">
        <is>
          <t>Other</t>
        </is>
      </c>
      <c r="B12" s="5" t="n">
        <v>227</v>
      </c>
      <c r="C12" s="5" t="n">
        <v>459</v>
      </c>
      <c r="D12" s="5" t="n">
        <v>552</v>
      </c>
      <c r="E12" s="5" t="n">
        <v>1431</v>
      </c>
    </row>
    <row r="13">
      <c r="A13" s="4" t="inlineStr">
        <is>
          <t>Total other non-interest income</t>
        </is>
      </c>
      <c r="B13" s="5" t="n">
        <v>2909</v>
      </c>
      <c r="C13" s="5" t="n">
        <v>2958</v>
      </c>
      <c r="D13" s="5" t="n">
        <v>8120</v>
      </c>
      <c r="E13" s="5" t="n">
        <v>9744</v>
      </c>
    </row>
    <row r="14">
      <c r="A14" s="4" t="inlineStr">
        <is>
          <t>Total non-interest income</t>
        </is>
      </c>
      <c r="B14" s="5" t="n">
        <v>15984</v>
      </c>
      <c r="C14" s="5" t="n">
        <v>15640</v>
      </c>
      <c r="D14" s="5" t="n">
        <v>45360</v>
      </c>
      <c r="E14" s="5" t="n">
        <v>47166</v>
      </c>
    </row>
    <row r="15">
      <c r="A15" s="4" t="inlineStr">
        <is>
          <t>ATM and interchange fees</t>
        </is>
      </c>
      <c r="B15" s="4" t="inlineStr">
        <is>
          <t xml:space="preserve"> </t>
        </is>
      </c>
      <c r="C15" s="4" t="inlineStr">
        <is>
          <t xml:space="preserve"> </t>
        </is>
      </c>
      <c r="D15" s="4" t="inlineStr">
        <is>
          <t xml:space="preserve"> </t>
        </is>
      </c>
      <c r="E15" s="4" t="inlineStr">
        <is>
          <t xml:space="preserve"> </t>
        </is>
      </c>
    </row>
    <row r="16">
      <c r="A16" s="3" t="inlineStr">
        <is>
          <t>Schedule Of Other Noninterest Income And Expense [Line Items]</t>
        </is>
      </c>
      <c r="B16" s="4" t="inlineStr">
        <is>
          <t xml:space="preserve"> </t>
        </is>
      </c>
      <c r="C16" s="4" t="inlineStr">
        <is>
          <t xml:space="preserve"> </t>
        </is>
      </c>
      <c r="D16" s="4" t="inlineStr">
        <is>
          <t xml:space="preserve"> </t>
        </is>
      </c>
      <c r="E16" s="4" t="inlineStr">
        <is>
          <t xml:space="preserve"> </t>
        </is>
      </c>
    </row>
    <row r="17">
      <c r="A17" s="4" t="inlineStr">
        <is>
          <t>Total service charges and fees</t>
        </is>
      </c>
      <c r="B17" s="5" t="n">
        <v>6728</v>
      </c>
      <c r="C17" s="5" t="n">
        <v>6714</v>
      </c>
      <c r="D17" s="5" t="n">
        <v>19928</v>
      </c>
      <c r="E17" s="5" t="n">
        <v>19941</v>
      </c>
    </row>
    <row r="18">
      <c r="A18" s="4" t="inlineStr">
        <is>
          <t>Service charges on deposit accounts</t>
        </is>
      </c>
      <c r="B18" s="4" t="inlineStr">
        <is>
          <t xml:space="preserve"> </t>
        </is>
      </c>
      <c r="C18" s="4" t="inlineStr">
        <is>
          <t xml:space="preserve"> </t>
        </is>
      </c>
      <c r="D18" s="4" t="inlineStr">
        <is>
          <t xml:space="preserve"> </t>
        </is>
      </c>
      <c r="E18" s="4" t="inlineStr">
        <is>
          <t xml:space="preserve"> </t>
        </is>
      </c>
    </row>
    <row r="19">
      <c r="A19" s="3" t="inlineStr">
        <is>
          <t>Schedule Of Other Noninterest Income And Expense [Line Items]</t>
        </is>
      </c>
      <c r="B19" s="4" t="inlineStr">
        <is>
          <t xml:space="preserve"> </t>
        </is>
      </c>
      <c r="C19" s="4" t="inlineStr">
        <is>
          <t xml:space="preserve"> </t>
        </is>
      </c>
      <c r="D19" s="4" t="inlineStr">
        <is>
          <t xml:space="preserve"> </t>
        </is>
      </c>
      <c r="E19" s="4" t="inlineStr">
        <is>
          <t xml:space="preserve"> </t>
        </is>
      </c>
    </row>
    <row r="20">
      <c r="A20" s="4" t="inlineStr">
        <is>
          <t>Total service charges and fees</t>
        </is>
      </c>
      <c r="B20" s="5" t="n">
        <v>4851</v>
      </c>
      <c r="C20" s="5" t="n">
        <v>4436</v>
      </c>
      <c r="D20" s="5" t="n">
        <v>12863</v>
      </c>
      <c r="E20" s="5" t="n">
        <v>12433</v>
      </c>
    </row>
    <row r="21">
      <c r="A21" s="4" t="inlineStr">
        <is>
          <t>Other service fees</t>
        </is>
      </c>
      <c r="B21" s="4" t="inlineStr">
        <is>
          <t xml:space="preserve"> </t>
        </is>
      </c>
      <c r="C21" s="4" t="inlineStr">
        <is>
          <t xml:space="preserve"> </t>
        </is>
      </c>
      <c r="D21" s="4" t="inlineStr">
        <is>
          <t xml:space="preserve"> </t>
        </is>
      </c>
      <c r="E21" s="4" t="inlineStr">
        <is>
          <t xml:space="preserve"> </t>
        </is>
      </c>
    </row>
    <row r="22">
      <c r="A22" s="3" t="inlineStr">
        <is>
          <t>Schedule Of Other Noninterest Income And Expense [Line Items]</t>
        </is>
      </c>
      <c r="B22" s="4" t="inlineStr">
        <is>
          <t xml:space="preserve"> </t>
        </is>
      </c>
      <c r="C22" s="4" t="inlineStr">
        <is>
          <t xml:space="preserve"> </t>
        </is>
      </c>
      <c r="D22" s="4" t="inlineStr">
        <is>
          <t xml:space="preserve"> </t>
        </is>
      </c>
      <c r="E22" s="4" t="inlineStr">
        <is>
          <t xml:space="preserve"> </t>
        </is>
      </c>
    </row>
    <row r="23">
      <c r="A23" s="4" t="inlineStr">
        <is>
          <t>Total service charges and fees</t>
        </is>
      </c>
      <c r="B23" s="5" t="n">
        <v>1142</v>
      </c>
      <c r="C23" s="5" t="n">
        <v>1022</v>
      </c>
      <c r="D23" s="5" t="n">
        <v>3300</v>
      </c>
      <c r="E23" s="5" t="n">
        <v>3183</v>
      </c>
    </row>
    <row r="24">
      <c r="A24" s="4" t="inlineStr">
        <is>
          <t>Mortgage banking service fees</t>
        </is>
      </c>
      <c r="B24" s="4" t="inlineStr">
        <is>
          <t xml:space="preserve"> </t>
        </is>
      </c>
      <c r="C24" s="4" t="inlineStr">
        <is>
          <t xml:space="preserve"> </t>
        </is>
      </c>
      <c r="D24" s="4" t="inlineStr">
        <is>
          <t xml:space="preserve"> </t>
        </is>
      </c>
      <c r="E24" s="4" t="inlineStr">
        <is>
          <t xml:space="preserve"> </t>
        </is>
      </c>
    </row>
    <row r="25">
      <c r="A25" s="3" t="inlineStr">
        <is>
          <t>Schedule Of Other Noninterest Income And Expense [Line Items]</t>
        </is>
      </c>
      <c r="B25" s="4" t="inlineStr">
        <is>
          <t xml:space="preserve"> </t>
        </is>
      </c>
      <c r="C25" s="4" t="inlineStr">
        <is>
          <t xml:space="preserve"> </t>
        </is>
      </c>
      <c r="D25" s="4" t="inlineStr">
        <is>
          <t xml:space="preserve"> </t>
        </is>
      </c>
      <c r="E25" s="4" t="inlineStr">
        <is>
          <t xml:space="preserve"> </t>
        </is>
      </c>
    </row>
    <row r="26">
      <c r="A26" s="4" t="inlineStr">
        <is>
          <t>Total service charges and fees</t>
        </is>
      </c>
      <c r="B26" s="5" t="n">
        <v>445</v>
      </c>
      <c r="C26" s="5" t="n">
        <v>477</v>
      </c>
      <c r="D26" s="5" t="n">
        <v>1364</v>
      </c>
      <c r="E26" s="5" t="n">
        <v>1422</v>
      </c>
    </row>
    <row r="27">
      <c r="A27" s="4" t="inlineStr">
        <is>
          <t>Change in value of mortgage servicing rights</t>
        </is>
      </c>
      <c r="B27" s="4" t="inlineStr">
        <is>
          <t xml:space="preserve"> </t>
        </is>
      </c>
      <c r="C27" s="4" t="inlineStr">
        <is>
          <t xml:space="preserve"> </t>
        </is>
      </c>
      <c r="D27" s="4" t="inlineStr">
        <is>
          <t xml:space="preserve"> </t>
        </is>
      </c>
      <c r="E27" s="4" t="inlineStr">
        <is>
          <t xml:space="preserve"> </t>
        </is>
      </c>
    </row>
    <row r="28">
      <c r="A28" s="3" t="inlineStr">
        <is>
          <t>Schedule Of Other Noninterest Income And Expense [Line Items]</t>
        </is>
      </c>
      <c r="B28" s="4" t="inlineStr">
        <is>
          <t xml:space="preserve"> </t>
        </is>
      </c>
      <c r="C28" s="4" t="inlineStr">
        <is>
          <t xml:space="preserve"> </t>
        </is>
      </c>
      <c r="D28" s="4" t="inlineStr">
        <is>
          <t xml:space="preserve"> </t>
        </is>
      </c>
      <c r="E28" s="4" t="inlineStr">
        <is>
          <t xml:space="preserve"> </t>
        </is>
      </c>
    </row>
    <row r="29">
      <c r="A29" s="4" t="inlineStr">
        <is>
          <t>Total service charges and fees</t>
        </is>
      </c>
      <c r="B29" s="6" t="n">
        <v>-91</v>
      </c>
      <c r="C29" s="6" t="n">
        <v>33</v>
      </c>
      <c r="D29" s="6" t="n">
        <v>-215</v>
      </c>
      <c r="E29" s="6" t="n">
        <v>44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Expense - Components of Non Interest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Base salaries, net of deferred loan origination costs</t>
        </is>
      </c>
      <c r="B4" s="6" t="n">
        <v>23616</v>
      </c>
      <c r="C4" s="6" t="n">
        <v>22377</v>
      </c>
      <c r="D4" s="6" t="n">
        <v>70675</v>
      </c>
      <c r="E4" s="6" t="n">
        <v>62762</v>
      </c>
    </row>
    <row r="5">
      <c r="A5" s="4" t="inlineStr">
        <is>
          <t>Incentive compensation</t>
        </is>
      </c>
      <c r="B5" s="5" t="n">
        <v>4391</v>
      </c>
      <c r="C5" s="5" t="n">
        <v>4832</v>
      </c>
      <c r="D5" s="5" t="n">
        <v>11663</v>
      </c>
      <c r="E5" s="5" t="n">
        <v>11697</v>
      </c>
    </row>
    <row r="6">
      <c r="A6" s="4" t="inlineStr">
        <is>
          <t>Benefits and other compensation costs</t>
        </is>
      </c>
      <c r="B6" s="5" t="n">
        <v>6456</v>
      </c>
      <c r="C6" s="5" t="n">
        <v>6319</v>
      </c>
      <c r="D6" s="5" t="n">
        <v>19402</v>
      </c>
      <c r="E6" s="5" t="n">
        <v>18782</v>
      </c>
    </row>
    <row r="7">
      <c r="A7" s="4" t="inlineStr">
        <is>
          <t>Total salaries and benefits expense</t>
        </is>
      </c>
      <c r="B7" s="5" t="n">
        <v>34463</v>
      </c>
      <c r="C7" s="5" t="n">
        <v>33528</v>
      </c>
      <c r="D7" s="5" t="n">
        <v>101740</v>
      </c>
      <c r="E7" s="5" t="n">
        <v>93241</v>
      </c>
    </row>
    <row r="8">
      <c r="A8" s="4" t="inlineStr">
        <is>
          <t>Occupancy</t>
        </is>
      </c>
      <c r="B8" s="5" t="n">
        <v>3948</v>
      </c>
      <c r="C8" s="5" t="n">
        <v>3965</v>
      </c>
      <c r="D8" s="5" t="n">
        <v>12099</v>
      </c>
      <c r="E8" s="5" t="n">
        <v>11536</v>
      </c>
    </row>
    <row r="9">
      <c r="A9" s="4" t="inlineStr">
        <is>
          <t>Data processing and software</t>
        </is>
      </c>
      <c r="B9" s="5" t="n">
        <v>5246</v>
      </c>
      <c r="C9" s="5" t="n">
        <v>3449</v>
      </c>
      <c r="D9" s="5" t="n">
        <v>13916</v>
      </c>
      <c r="E9" s="5" t="n">
        <v>10558</v>
      </c>
    </row>
    <row r="10">
      <c r="A10" s="4" t="inlineStr">
        <is>
          <t>Equipment</t>
        </is>
      </c>
      <c r="B10" s="5" t="n">
        <v>1503</v>
      </c>
      <c r="C10" s="5" t="n">
        <v>1422</v>
      </c>
      <c r="D10" s="5" t="n">
        <v>4322</v>
      </c>
      <c r="E10" s="5" t="n">
        <v>4208</v>
      </c>
    </row>
    <row r="11">
      <c r="A11" s="4" t="inlineStr">
        <is>
          <t>Intangible amortization</t>
        </is>
      </c>
      <c r="B11" s="5" t="n">
        <v>1590</v>
      </c>
      <c r="C11" s="5" t="n">
        <v>1702</v>
      </c>
      <c r="D11" s="5" t="n">
        <v>4902</v>
      </c>
      <c r="E11" s="5" t="n">
        <v>4632</v>
      </c>
    </row>
    <row r="12">
      <c r="A12" s="4" t="inlineStr">
        <is>
          <t>Advertising</t>
        </is>
      </c>
      <c r="B12" s="5" t="n">
        <v>881</v>
      </c>
      <c r="C12" s="5" t="n">
        <v>990</v>
      </c>
      <c r="D12" s="5" t="n">
        <v>2656</v>
      </c>
      <c r="E12" s="5" t="n">
        <v>2445</v>
      </c>
    </row>
    <row r="13">
      <c r="A13" s="4" t="inlineStr">
        <is>
          <t>ATM and POS network charges</t>
        </is>
      </c>
      <c r="B13" s="5" t="n">
        <v>1606</v>
      </c>
      <c r="C13" s="5" t="n">
        <v>1694</v>
      </c>
      <c r="D13" s="5" t="n">
        <v>5217</v>
      </c>
      <c r="E13" s="5" t="n">
        <v>4850</v>
      </c>
    </row>
    <row r="14">
      <c r="A14" s="4" t="inlineStr">
        <is>
          <t>Professional fees</t>
        </is>
      </c>
      <c r="B14" s="5" t="n">
        <v>1752</v>
      </c>
      <c r="C14" s="5" t="n">
        <v>1172</v>
      </c>
      <c r="D14" s="5" t="n">
        <v>5326</v>
      </c>
      <c r="E14" s="5" t="n">
        <v>3281</v>
      </c>
    </row>
    <row r="15">
      <c r="A15" s="4" t="inlineStr">
        <is>
          <t>Telecommunications</t>
        </is>
      </c>
      <c r="B15" s="5" t="n">
        <v>567</v>
      </c>
      <c r="C15" s="5" t="n">
        <v>575</v>
      </c>
      <c r="D15" s="5" t="n">
        <v>1971</v>
      </c>
      <c r="E15" s="5" t="n">
        <v>1660</v>
      </c>
    </row>
    <row r="16">
      <c r="A16" s="4" t="inlineStr">
        <is>
          <t>Regulatory assessments and insurance</t>
        </is>
      </c>
      <c r="B16" s="5" t="n">
        <v>1194</v>
      </c>
      <c r="C16" s="5" t="n">
        <v>828</v>
      </c>
      <c r="D16" s="5" t="n">
        <v>3979</v>
      </c>
      <c r="E16" s="5" t="n">
        <v>2327</v>
      </c>
    </row>
    <row r="17">
      <c r="A17" s="4" t="inlineStr">
        <is>
          <t>Merger and acquisition expense</t>
        </is>
      </c>
      <c r="B17" s="5" t="n">
        <v>0</v>
      </c>
      <c r="C17" s="5" t="n">
        <v>0</v>
      </c>
      <c r="D17" s="5" t="n">
        <v>0</v>
      </c>
      <c r="E17" s="5" t="n">
        <v>6253</v>
      </c>
    </row>
    <row r="18">
      <c r="A18" s="4" t="inlineStr">
        <is>
          <t>Postage</t>
        </is>
      </c>
      <c r="B18" s="5" t="n">
        <v>306</v>
      </c>
      <c r="C18" s="5" t="n">
        <v>287</v>
      </c>
      <c r="D18" s="5" t="n">
        <v>916</v>
      </c>
      <c r="E18" s="5" t="n">
        <v>828</v>
      </c>
    </row>
    <row r="19">
      <c r="A19" s="4" t="inlineStr">
        <is>
          <t>Operational losses</t>
        </is>
      </c>
      <c r="B19" s="5" t="n">
        <v>474</v>
      </c>
      <c r="C19" s="5" t="n">
        <v>492</v>
      </c>
      <c r="D19" s="5" t="n">
        <v>1999</v>
      </c>
      <c r="E19" s="5" t="n">
        <v>765</v>
      </c>
    </row>
    <row r="20">
      <c r="A20" s="4" t="inlineStr">
        <is>
          <t>Courier service</t>
        </is>
      </c>
      <c r="B20" s="5" t="n">
        <v>492</v>
      </c>
      <c r="C20" s="5" t="n">
        <v>497</v>
      </c>
      <c r="D20" s="5" t="n">
        <v>1314</v>
      </c>
      <c r="E20" s="5" t="n">
        <v>1397</v>
      </c>
    </row>
    <row r="21">
      <c r="A21" s="4" t="inlineStr">
        <is>
          <t>Gain on sale or acquisition of foreclosed assets</t>
        </is>
      </c>
      <c r="B21" s="5" t="n">
        <v>-152</v>
      </c>
      <c r="C21" s="5" t="n">
        <v>-148</v>
      </c>
      <c r="D21" s="5" t="n">
        <v>-152</v>
      </c>
      <c r="E21" s="5" t="n">
        <v>-246</v>
      </c>
    </row>
    <row r="22">
      <c r="A22" s="4" t="inlineStr">
        <is>
          <t>Gain on disposal of fixed assets</t>
        </is>
      </c>
      <c r="B22" s="5" t="n">
        <v>4</v>
      </c>
      <c r="C22" s="5" t="n">
        <v>4</v>
      </c>
      <c r="D22" s="5" t="n">
        <v>22</v>
      </c>
      <c r="E22" s="5" t="n">
        <v>-1069</v>
      </c>
    </row>
    <row r="23">
      <c r="A23" s="4" t="inlineStr">
        <is>
          <t>Other miscellaneous expense</t>
        </is>
      </c>
      <c r="B23" s="5" t="n">
        <v>4004</v>
      </c>
      <c r="C23" s="5" t="n">
        <v>4008</v>
      </c>
      <c r="D23" s="5" t="n">
        <v>12688</v>
      </c>
      <c r="E23" s="5" t="n">
        <v>10510</v>
      </c>
    </row>
    <row r="24">
      <c r="A24" s="4" t="inlineStr">
        <is>
          <t>Total other non-interest expense</t>
        </is>
      </c>
      <c r="B24" s="5" t="n">
        <v>23415</v>
      </c>
      <c r="C24" s="5" t="n">
        <v>20937</v>
      </c>
      <c r="D24" s="5" t="n">
        <v>71175</v>
      </c>
      <c r="E24" s="5" t="n">
        <v>63935</v>
      </c>
    </row>
    <row r="25">
      <c r="A25" s="4" t="inlineStr">
        <is>
          <t>Total non-interest expense</t>
        </is>
      </c>
      <c r="B25" s="6" t="n">
        <v>57878</v>
      </c>
      <c r="C25" s="6" t="n">
        <v>54465</v>
      </c>
      <c r="D25" s="6" t="n">
        <v>172915</v>
      </c>
      <c r="E25" s="6" t="n">
        <v>15717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590</v>
      </c>
      <c r="C4" s="6" t="n">
        <v>37338</v>
      </c>
      <c r="D4" s="6" t="n">
        <v>91315</v>
      </c>
      <c r="E4" s="6" t="n">
        <v>89076</v>
      </c>
    </row>
    <row r="5">
      <c r="A5" s="4" t="inlineStr">
        <is>
          <t>Average number of common shares outstanding (in shares)</t>
        </is>
      </c>
      <c r="B5" s="5" t="n">
        <v>33263</v>
      </c>
      <c r="C5" s="5" t="n">
        <v>33348</v>
      </c>
      <c r="D5" s="5" t="n">
        <v>33259</v>
      </c>
      <c r="E5" s="5" t="n">
        <v>32332</v>
      </c>
    </row>
    <row r="6">
      <c r="A6" s="4" t="inlineStr">
        <is>
          <t>Effect of dilutive stock options and restricted stock (in shares)</t>
        </is>
      </c>
      <c r="B6" s="5" t="n">
        <v>56</v>
      </c>
      <c r="C6" s="5" t="n">
        <v>115</v>
      </c>
      <c r="D6" s="5" t="n">
        <v>97</v>
      </c>
      <c r="E6" s="5" t="n">
        <v>137</v>
      </c>
    </row>
    <row r="7">
      <c r="A7" s="4" t="inlineStr">
        <is>
          <t>Average number of common shares outstanding used to calculate diluted earnings per share (in shares)</t>
        </is>
      </c>
      <c r="B7" s="5" t="n">
        <v>33319</v>
      </c>
      <c r="C7" s="5" t="n">
        <v>33463</v>
      </c>
      <c r="D7" s="5" t="n">
        <v>33356</v>
      </c>
      <c r="E7" s="5" t="n">
        <v>32469</v>
      </c>
    </row>
    <row r="8">
      <c r="A8" s="4" t="inlineStr">
        <is>
          <t>Options excluded from diluted earnings per share because of their antidilutive effect (in shares)</t>
        </is>
      </c>
      <c r="B8" s="5" t="n">
        <v>0</v>
      </c>
      <c r="C8" s="5" t="n">
        <v>0</v>
      </c>
      <c r="D8" s="5" t="n">
        <v>0</v>
      </c>
      <c r="E8" s="5"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 Components of Other Comprehensive loss and Related Tax Effec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loss</t>
        </is>
      </c>
      <c r="B4" s="6" t="n">
        <v>-44040</v>
      </c>
      <c r="C4" s="6" t="n">
        <v>-76740</v>
      </c>
      <c r="D4" s="6" t="n">
        <v>-31511</v>
      </c>
      <c r="E4" s="6" t="n">
        <v>-223690</v>
      </c>
    </row>
    <row r="5">
      <c r="A5" s="4" t="inlineStr">
        <is>
          <t>Unrealized holding losses on available for sale securities before reclassification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OCI, before reclassifications, before tax</t>
        </is>
      </c>
      <c r="B7" s="5" t="n">
        <v>-62525</v>
      </c>
      <c r="C7" s="5" t="n">
        <v>-109341</v>
      </c>
      <c r="D7" s="5" t="n">
        <v>-44901</v>
      </c>
      <c r="E7" s="5" t="n">
        <v>-317659</v>
      </c>
    </row>
    <row r="8">
      <c r="A8" s="4" t="inlineStr">
        <is>
          <t>Reclassifications, before tax</t>
        </is>
      </c>
      <c r="B8" s="5" t="n">
        <v>0</v>
      </c>
      <c r="C8" s="5" t="n">
        <v>0</v>
      </c>
      <c r="D8" s="5" t="n">
        <v>164</v>
      </c>
      <c r="E8" s="5" t="n">
        <v>0</v>
      </c>
    </row>
    <row r="9">
      <c r="A9" s="4" t="inlineStr">
        <is>
          <t>OCI, after reclassifications, before tax</t>
        </is>
      </c>
      <c r="B9" s="5" t="n">
        <v>-62525</v>
      </c>
      <c r="C9" s="5" t="n">
        <v>-109341</v>
      </c>
      <c r="D9" s="5" t="n">
        <v>-44737</v>
      </c>
      <c r="E9" s="5" t="n">
        <v>-317659</v>
      </c>
    </row>
    <row r="10">
      <c r="A10" s="4" t="inlineStr">
        <is>
          <t>Tax effect</t>
        </is>
      </c>
      <c r="B10" s="5" t="n">
        <v>18485</v>
      </c>
      <c r="C10" s="5" t="n">
        <v>32601</v>
      </c>
      <c r="D10" s="5" t="n">
        <v>13226</v>
      </c>
      <c r="E10" s="5" t="n">
        <v>93911</v>
      </c>
    </row>
    <row r="11">
      <c r="A11" s="4" t="inlineStr">
        <is>
          <t>Other comprehensive loss</t>
        </is>
      </c>
      <c r="B11" s="5" t="n">
        <v>-44040</v>
      </c>
      <c r="C11" s="5" t="n">
        <v>-76740</v>
      </c>
      <c r="D11" s="5" t="n">
        <v>-31511</v>
      </c>
      <c r="E11" s="5" t="n">
        <v>-223748</v>
      </c>
    </row>
    <row r="12">
      <c r="A12" s="4" t="inlineStr">
        <is>
          <t>Unfunded status of the supplemental retirement plan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OCI, before reclassifications, before tax</t>
        </is>
      </c>
      <c r="B14" s="5" t="n">
        <v>114</v>
      </c>
      <c r="C14" s="5" t="n">
        <v>5</v>
      </c>
      <c r="D14" s="5" t="n">
        <v>342</v>
      </c>
      <c r="E14" s="5" t="n">
        <v>97</v>
      </c>
    </row>
    <row r="15">
      <c r="A15" s="4" t="inlineStr">
        <is>
          <t>Reclassifications, before tax</t>
        </is>
      </c>
      <c r="B15" s="5" t="n">
        <v>-114</v>
      </c>
      <c r="C15" s="5" t="n">
        <v>-5</v>
      </c>
      <c r="D15" s="5" t="n">
        <v>-342</v>
      </c>
      <c r="E15" s="5" t="n">
        <v>-15</v>
      </c>
    </row>
    <row r="16">
      <c r="A16" s="4" t="inlineStr">
        <is>
          <t>OCI, after reclassifications, before tax</t>
        </is>
      </c>
      <c r="B16" s="5" t="n">
        <v>0</v>
      </c>
      <c r="C16" s="5" t="n">
        <v>0</v>
      </c>
      <c r="D16" s="5" t="n">
        <v>0</v>
      </c>
      <c r="E16" s="5" t="n">
        <v>82</v>
      </c>
    </row>
    <row r="17">
      <c r="A17" s="4" t="inlineStr">
        <is>
          <t>Tax effect</t>
        </is>
      </c>
      <c r="B17" s="5" t="n">
        <v>0</v>
      </c>
      <c r="C17" s="5" t="n">
        <v>0</v>
      </c>
      <c r="D17" s="5" t="n">
        <v>0</v>
      </c>
      <c r="E17" s="5" t="n">
        <v>-24</v>
      </c>
    </row>
    <row r="18">
      <c r="A18" s="4" t="inlineStr">
        <is>
          <t>Other comprehensive loss</t>
        </is>
      </c>
      <c r="B18" s="5" t="n">
        <v>0</v>
      </c>
      <c r="C18" s="5" t="n">
        <v>0</v>
      </c>
      <c r="D18" s="5" t="n">
        <v>0</v>
      </c>
      <c r="E18" s="5" t="n">
        <v>58</v>
      </c>
    </row>
    <row r="19">
      <c r="A19" s="4" t="inlineStr">
        <is>
          <t>Amortization of prior service cost</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Reclassifications, before tax</t>
        </is>
      </c>
      <c r="B21" s="5" t="n">
        <v>0</v>
      </c>
      <c r="C21" s="5" t="n">
        <v>-7</v>
      </c>
      <c r="D21" s="5" t="n">
        <v>0</v>
      </c>
      <c r="E21" s="5" t="n">
        <v>-21</v>
      </c>
    </row>
    <row r="22">
      <c r="A22" s="4" t="inlineStr">
        <is>
          <t>Amortization of actuarial losse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Reclassifications, before tax</t>
        </is>
      </c>
      <c r="B24" s="5" t="n">
        <v>-114</v>
      </c>
      <c r="C24" s="5" t="n">
        <v>2</v>
      </c>
      <c r="D24" s="5" t="n">
        <v>-342</v>
      </c>
      <c r="E24" s="5" t="n">
        <v>6</v>
      </c>
    </row>
    <row r="25">
      <c r="A25" s="4" t="inlineStr">
        <is>
          <t>Joint beneficiary agreement liability</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OCI, before reclassifications, net of tax</t>
        </is>
      </c>
      <c r="B27" s="6" t="n">
        <v>0</v>
      </c>
      <c r="C27" s="6" t="n">
        <v>0</v>
      </c>
      <c r="D27" s="6" t="n">
        <v>0</v>
      </c>
      <c r="E27"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Loss - Components of Accumulated Other Comprehensive Loss (Detail) - USD ($) $ in Thousands</t>
        </is>
      </c>
      <c r="B1" s="2" t="inlineStr">
        <is>
          <t>Sep. 30,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Accumulated other comprehensive loss, net of tax</t>
        </is>
      </c>
      <c r="B3" s="6" t="n">
        <v>-225416</v>
      </c>
      <c r="C3" s="6" t="n">
        <v>-193905</v>
      </c>
    </row>
    <row r="4">
      <c r="A4" s="4" t="inlineStr">
        <is>
          <t>Net unrealized loss on available for sale securities</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Accumulated other comprehensive loss, before tax</t>
        </is>
      </c>
      <c r="B6" s="5" t="n">
        <v>-335286</v>
      </c>
      <c r="C6" s="5" t="n">
        <v>-290549</v>
      </c>
    </row>
    <row r="7">
      <c r="A7" s="4" t="inlineStr">
        <is>
          <t>Accumulated other comprehensive loss, tax effect</t>
        </is>
      </c>
      <c r="B7" s="5" t="n">
        <v>99123</v>
      </c>
      <c r="C7" s="5" t="n">
        <v>85897</v>
      </c>
    </row>
    <row r="8">
      <c r="A8" s="4" t="inlineStr">
        <is>
          <t>Accumulated other comprehensive loss, net of tax</t>
        </is>
      </c>
      <c r="B8" s="5" t="n">
        <v>-236163</v>
      </c>
      <c r="C8" s="5" t="n">
        <v>-204652</v>
      </c>
    </row>
    <row r="9">
      <c r="A9" s="4" t="inlineStr">
        <is>
          <t>Unfunded status of the supplemental retirement plans</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Accumulated other comprehensive loss, before tax</t>
        </is>
      </c>
      <c r="B11" s="5" t="n">
        <v>13901</v>
      </c>
      <c r="C11" s="5" t="n">
        <v>13901</v>
      </c>
    </row>
    <row r="12">
      <c r="A12" s="4" t="inlineStr">
        <is>
          <t>Accumulated other comprehensive loss, tax effect</t>
        </is>
      </c>
      <c r="B12" s="5" t="n">
        <v>-4110</v>
      </c>
      <c r="C12" s="5" t="n">
        <v>-4110</v>
      </c>
    </row>
    <row r="13">
      <c r="A13" s="4" t="inlineStr">
        <is>
          <t>Accumulated other comprehensive loss, net of tax</t>
        </is>
      </c>
      <c r="B13" s="5" t="n">
        <v>9791</v>
      </c>
      <c r="C13" s="5" t="n">
        <v>9791</v>
      </c>
    </row>
    <row r="14">
      <c r="A14" s="4" t="inlineStr">
        <is>
          <t>Joint beneficiary agreement liability</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Accumulated other comprehensive loss, before tax</t>
        </is>
      </c>
      <c r="B16" s="5" t="n">
        <v>956</v>
      </c>
      <c r="C16" s="5" t="n">
        <v>956</v>
      </c>
    </row>
    <row r="17">
      <c r="A17" s="4" t="inlineStr">
        <is>
          <t>Accumulated other comprehensive loss, tax effect</t>
        </is>
      </c>
      <c r="B17" s="5" t="n">
        <v>0</v>
      </c>
      <c r="C17" s="5" t="n">
        <v>0</v>
      </c>
    </row>
    <row r="18">
      <c r="A18" s="4" t="inlineStr">
        <is>
          <t>Accumulated other comprehensive loss, net of tax</t>
        </is>
      </c>
      <c r="B18" s="6" t="n">
        <v>956</v>
      </c>
      <c r="C18" s="6" t="n">
        <v>9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3</t>
        </is>
      </c>
      <c r="D2" s="2" t="inlineStr">
        <is>
          <t>Sep. 30, 2022</t>
        </is>
      </c>
    </row>
    <row r="3">
      <c r="A3" s="3" t="inlineStr">
        <is>
          <t>Operating activities:</t>
        </is>
      </c>
      <c r="C3" s="4" t="inlineStr">
        <is>
          <t xml:space="preserve"> </t>
        </is>
      </c>
      <c r="D3" s="4" t="inlineStr">
        <is>
          <t xml:space="preserve"> </t>
        </is>
      </c>
    </row>
    <row r="4">
      <c r="A4" s="4" t="inlineStr">
        <is>
          <t>Net income</t>
        </is>
      </c>
      <c r="C4" s="6" t="n">
        <v>91315</v>
      </c>
      <c r="D4" s="6" t="n">
        <v>89076</v>
      </c>
    </row>
    <row r="5">
      <c r="A5" s="3" t="inlineStr">
        <is>
          <t>Adjustments to reconcile net income to net cash provided by operating activities:</t>
        </is>
      </c>
      <c r="C5" s="4" t="inlineStr">
        <is>
          <t xml:space="preserve"> </t>
        </is>
      </c>
      <c r="D5" s="4" t="inlineStr">
        <is>
          <t xml:space="preserve"> </t>
        </is>
      </c>
    </row>
    <row r="6">
      <c r="A6" s="4" t="inlineStr">
        <is>
          <t>Depreciation of premises and equipment, and amortization</t>
        </is>
      </c>
      <c r="C6" s="5" t="n">
        <v>4829</v>
      </c>
      <c r="D6" s="5" t="n">
        <v>4489</v>
      </c>
    </row>
    <row r="7">
      <c r="A7" s="4" t="inlineStr">
        <is>
          <t>Amortization of intangible assets</t>
        </is>
      </c>
      <c r="C7" s="5" t="n">
        <v>4902</v>
      </c>
      <c r="D7" s="5" t="n">
        <v>4632</v>
      </c>
    </row>
    <row r="8">
      <c r="A8" s="4" t="inlineStr">
        <is>
          <t>Provision for credit losses on loans</t>
        </is>
      </c>
      <c r="C8" s="5" t="n">
        <v>16415</v>
      </c>
      <c r="D8" s="5" t="n">
        <v>13645</v>
      </c>
    </row>
    <row r="9">
      <c r="A9" s="4" t="inlineStr">
        <is>
          <t>Amortization of investment securities premium, net</t>
        </is>
      </c>
      <c r="C9" s="5" t="n">
        <v>433</v>
      </c>
      <c r="D9" s="5" t="n">
        <v>6564</v>
      </c>
    </row>
    <row r="10">
      <c r="A10" s="4" t="inlineStr">
        <is>
          <t>Loss on sale of investment securities</t>
        </is>
      </c>
      <c r="C10" s="5" t="n">
        <v>164</v>
      </c>
      <c r="D10" s="5" t="n">
        <v>0</v>
      </c>
    </row>
    <row r="11">
      <c r="A11" s="4" t="inlineStr">
        <is>
          <t>Originations of loans for resale</t>
        </is>
      </c>
      <c r="C11" s="5" t="n">
        <v>-33389</v>
      </c>
      <c r="D11" s="5" t="n">
        <v>-62192</v>
      </c>
    </row>
    <row r="12">
      <c r="A12" s="4" t="inlineStr">
        <is>
          <t>Proceeds from sale of loans originated for resale</t>
        </is>
      </c>
      <c r="C12" s="5" t="n">
        <v>35179</v>
      </c>
      <c r="D12" s="5" t="n">
        <v>66973</v>
      </c>
    </row>
    <row r="13">
      <c r="A13" s="4" t="inlineStr">
        <is>
          <t>Gain on sale of loans</t>
        </is>
      </c>
      <c r="C13" s="5" t="n">
        <v>-883</v>
      </c>
      <c r="D13" s="5" t="n">
        <v>-2145</v>
      </c>
    </row>
    <row r="14">
      <c r="A14" s="4" t="inlineStr">
        <is>
          <t>Change in market value of mortgage servicing rights</t>
        </is>
      </c>
      <c r="C14" s="5" t="n">
        <v>215</v>
      </c>
      <c r="D14" s="5" t="n">
        <v>-443</v>
      </c>
    </row>
    <row r="15">
      <c r="A15" s="4" t="inlineStr">
        <is>
          <t>Provision for losses on foreclosed assets</t>
        </is>
      </c>
      <c r="C15" s="5" t="n">
        <v>679</v>
      </c>
      <c r="D15" s="5" t="n">
        <v>113</v>
      </c>
    </row>
    <row r="16">
      <c r="A16" s="4" t="inlineStr">
        <is>
          <t>Gain on transfer of loans to foreclosed assets</t>
        </is>
      </c>
      <c r="C16" s="5" t="n">
        <v>-114</v>
      </c>
      <c r="D16" s="5" t="n">
        <v>-224</v>
      </c>
    </row>
    <row r="17">
      <c r="A17" s="4" t="inlineStr">
        <is>
          <t>Gain on sale of foreclosed assets</t>
        </is>
      </c>
      <c r="C17" s="5" t="n">
        <v>-38</v>
      </c>
      <c r="D17" s="5" t="n">
        <v>-22</v>
      </c>
    </row>
    <row r="18">
      <c r="A18" s="4" t="inlineStr">
        <is>
          <t>Operating lease expense payments</t>
        </is>
      </c>
      <c r="C18" s="5" t="n">
        <v>-4840</v>
      </c>
      <c r="D18" s="5" t="n">
        <v>-4351</v>
      </c>
    </row>
    <row r="19">
      <c r="A19" s="4" t="inlineStr">
        <is>
          <t>Loss (gain) on disposal of fixed assets</t>
        </is>
      </c>
      <c r="C19" s="5" t="n">
        <v>22</v>
      </c>
      <c r="D19" s="5" t="n">
        <v>-1069</v>
      </c>
    </row>
    <row r="20">
      <c r="A20" s="4" t="inlineStr">
        <is>
          <t>Increase in cash value of life insurance</t>
        </is>
      </c>
      <c r="C20" s="5" t="n">
        <v>-2274</v>
      </c>
      <c r="D20" s="5" t="n">
        <v>-2049</v>
      </c>
    </row>
    <row r="21">
      <c r="A21" s="4" t="inlineStr">
        <is>
          <t>Gain on life insurance death benefit</t>
        </is>
      </c>
      <c r="C21" s="5" t="n">
        <v>0</v>
      </c>
      <c r="D21" s="5" t="n">
        <v>-309</v>
      </c>
    </row>
    <row r="22">
      <c r="A22" s="4" t="inlineStr">
        <is>
          <t>Loss on marketable equity securities</t>
        </is>
      </c>
      <c r="C22" s="5" t="n">
        <v>81</v>
      </c>
      <c r="D22" s="5" t="n">
        <v>346</v>
      </c>
    </row>
    <row r="23">
      <c r="A23" s="4" t="inlineStr">
        <is>
          <t>Equity compensation vesting expense</t>
        </is>
      </c>
      <c r="C23" s="5" t="n">
        <v>3054</v>
      </c>
      <c r="D23" s="5" t="n">
        <v>2711</v>
      </c>
    </row>
    <row r="24">
      <c r="A24" s="3" t="inlineStr">
        <is>
          <t>Change in:</t>
        </is>
      </c>
      <c r="C24" s="4" t="inlineStr">
        <is>
          <t xml:space="preserve"> </t>
        </is>
      </c>
      <c r="D24" s="4" t="inlineStr">
        <is>
          <t xml:space="preserve"> </t>
        </is>
      </c>
    </row>
    <row r="25">
      <c r="A25" s="4" t="inlineStr">
        <is>
          <t>Interest receivable</t>
        </is>
      </c>
      <c r="C25" s="5" t="n">
        <v>-2739</v>
      </c>
      <c r="D25" s="5" t="n">
        <v>-4384</v>
      </c>
    </row>
    <row r="26">
      <c r="A26" s="4" t="inlineStr">
        <is>
          <t>Interest payable</t>
        </is>
      </c>
      <c r="C26" s="5" t="n">
        <v>5521</v>
      </c>
      <c r="D26" s="5" t="n">
        <v>-601</v>
      </c>
    </row>
    <row r="27">
      <c r="A27" s="4" t="inlineStr">
        <is>
          <t>Amortization of operating lease ROUA</t>
        </is>
      </c>
      <c r="C27" s="5" t="n">
        <v>4861</v>
      </c>
      <c r="D27" s="5" t="n">
        <v>4432</v>
      </c>
    </row>
    <row r="28">
      <c r="A28" s="4" t="inlineStr">
        <is>
          <t>Other assets and liabilities, net</t>
        </is>
      </c>
      <c r="C28" s="5" t="n">
        <v>-21016</v>
      </c>
      <c r="D28" s="5" t="n">
        <v>-7201</v>
      </c>
    </row>
    <row r="29">
      <c r="A29" s="4" t="inlineStr">
        <is>
          <t>Net cash from operating activities</t>
        </is>
      </c>
      <c r="C29" s="5" t="n">
        <v>102377</v>
      </c>
      <c r="D29" s="5" t="n">
        <v>107991</v>
      </c>
    </row>
    <row r="30">
      <c r="A30" s="3" t="inlineStr">
        <is>
          <t>Investing activities:</t>
        </is>
      </c>
      <c r="C30" s="4" t="inlineStr">
        <is>
          <t xml:space="preserve"> </t>
        </is>
      </c>
      <c r="D30" s="4" t="inlineStr">
        <is>
          <t xml:space="preserve"> </t>
        </is>
      </c>
    </row>
    <row r="31">
      <c r="A31" s="4" t="inlineStr">
        <is>
          <t>Proceeds from maturities of securities available for sale</t>
        </is>
      </c>
      <c r="C31" s="5" t="n">
        <v>243245</v>
      </c>
      <c r="D31" s="5" t="n">
        <v>212501</v>
      </c>
    </row>
    <row r="32">
      <c r="A32" s="4" t="inlineStr">
        <is>
          <t>Proceeds from maturities of securities held to maturity</t>
        </is>
      </c>
      <c r="C32" s="5" t="n">
        <v>21754</v>
      </c>
      <c r="D32" s="5" t="n">
        <v>31421</v>
      </c>
    </row>
    <row r="33">
      <c r="A33" s="4" t="inlineStr">
        <is>
          <t>Proceeds from sale of available for sale securities</t>
        </is>
      </c>
      <c r="C33" s="5" t="n">
        <v>24160</v>
      </c>
      <c r="D33" s="5" t="n">
        <v>0</v>
      </c>
    </row>
    <row r="34">
      <c r="A34" s="4" t="inlineStr">
        <is>
          <t>Purchases of securities available for sale</t>
        </is>
      </c>
      <c r="C34" s="5" t="n">
        <v>-34468</v>
      </c>
      <c r="D34" s="5" t="n">
        <v>-699035</v>
      </c>
    </row>
    <row r="35">
      <c r="A35" s="4" t="inlineStr">
        <is>
          <t>Loan origination and principal collections, net</t>
        </is>
      </c>
      <c r="C35" s="5" t="n">
        <v>-258183</v>
      </c>
      <c r="D35" s="5" t="n">
        <v>-603581</v>
      </c>
    </row>
    <row r="36">
      <c r="A36" s="4" t="inlineStr">
        <is>
          <t>Loans purchased</t>
        </is>
      </c>
      <c r="C36" s="5" t="n">
        <v>-6423</v>
      </c>
      <c r="D36" s="5" t="n">
        <v>-21292</v>
      </c>
    </row>
    <row r="37">
      <c r="A37" s="4" t="inlineStr">
        <is>
          <t>Proceeds from sale of other real estate owned</t>
        </is>
      </c>
      <c r="C37" s="5" t="n">
        <v>165</v>
      </c>
      <c r="D37" s="5" t="n">
        <v>416</v>
      </c>
    </row>
    <row r="38">
      <c r="A38" s="4" t="inlineStr">
        <is>
          <t>Proceeds from sale of premises and equipment</t>
        </is>
      </c>
      <c r="C38" s="5" t="n">
        <v>0</v>
      </c>
      <c r="D38" s="5" t="n">
        <v>6689</v>
      </c>
    </row>
    <row r="39">
      <c r="A39" s="4" t="inlineStr">
        <is>
          <t>Purchases of premises and equipment</t>
        </is>
      </c>
      <c r="C39" s="5" t="n">
        <v>-3885</v>
      </c>
      <c r="D39" s="5" t="n">
        <v>-3130</v>
      </c>
    </row>
    <row r="40">
      <c r="A40" s="4" t="inlineStr">
        <is>
          <t>Proceeds from conversion of life insurance</t>
        </is>
      </c>
      <c r="C40" s="5" t="n">
        <v>0</v>
      </c>
      <c r="D40" s="5" t="n">
        <v>641</v>
      </c>
    </row>
    <row r="41">
      <c r="A41" s="4" t="inlineStr">
        <is>
          <t>Cash acquired from VRB, net of cash consideration paid</t>
        </is>
      </c>
      <c r="C41" s="5" t="n">
        <v>0</v>
      </c>
      <c r="D41" s="5" t="n">
        <v>426883</v>
      </c>
    </row>
    <row r="42">
      <c r="A42" s="4" t="inlineStr">
        <is>
          <t>Net cash used by investing activities</t>
        </is>
      </c>
      <c r="C42" s="5" t="n">
        <v>-13635</v>
      </c>
      <c r="D42" s="5" t="n">
        <v>-648487</v>
      </c>
    </row>
    <row r="43">
      <c r="A43" s="3" t="inlineStr">
        <is>
          <t>Financing activities:</t>
        </is>
      </c>
      <c r="C43" s="4" t="inlineStr">
        <is>
          <t xml:space="preserve"> </t>
        </is>
      </c>
      <c r="D43" s="4" t="inlineStr">
        <is>
          <t xml:space="preserve"> </t>
        </is>
      </c>
    </row>
    <row r="44">
      <c r="A44" s="4" t="inlineStr">
        <is>
          <t>Net change in deposits</t>
        </is>
      </c>
      <c r="C44" s="5" t="n">
        <v>-319370</v>
      </c>
      <c r="D44" s="5" t="n">
        <v>73131</v>
      </c>
    </row>
    <row r="45">
      <c r="A45" s="4" t="inlineStr">
        <is>
          <t>Net change in other borrowings</t>
        </is>
      </c>
      <c r="C45" s="5" t="n">
        <v>273370</v>
      </c>
      <c r="D45" s="5" t="n">
        <v>-3019</v>
      </c>
    </row>
    <row r="46">
      <c r="A46" s="4" t="inlineStr">
        <is>
          <t>Repurchase of common stock, including tax liability for net settlement of equity awards</t>
        </is>
      </c>
      <c r="C46" s="5" t="n">
        <v>-9108</v>
      </c>
      <c r="D46" s="5" t="n">
        <v>-26844</v>
      </c>
    </row>
    <row r="47">
      <c r="A47" s="4" t="inlineStr">
        <is>
          <t>Dividends paid</t>
        </is>
      </c>
      <c r="C47" s="5" t="n">
        <v>-29921</v>
      </c>
      <c r="D47" s="5" t="n">
        <v>-25796</v>
      </c>
    </row>
    <row r="48">
      <c r="A48" s="4" t="inlineStr">
        <is>
          <t>Exercise of stock options</t>
        </is>
      </c>
      <c r="C48" s="5" t="n">
        <v>156</v>
      </c>
      <c r="D48" s="5" t="n">
        <v>1112</v>
      </c>
    </row>
    <row r="49">
      <c r="A49" s="4" t="inlineStr">
        <is>
          <t>Net cash (used by) from financing activities</t>
        </is>
      </c>
      <c r="C49" s="5" t="n">
        <v>-84873</v>
      </c>
      <c r="D49" s="5" t="n">
        <v>18584</v>
      </c>
    </row>
    <row r="50">
      <c r="A50" s="4" t="inlineStr">
        <is>
          <t>Net change in cash and cash equivalents</t>
        </is>
      </c>
      <c r="C50" s="5" t="n">
        <v>3869</v>
      </c>
      <c r="D50" s="5" t="n">
        <v>-521912</v>
      </c>
    </row>
    <row r="51">
      <c r="A51" s="4" t="inlineStr">
        <is>
          <t>Cash and cash equivalents, beginning of period</t>
        </is>
      </c>
      <c r="C51" s="5" t="n">
        <v>107230</v>
      </c>
      <c r="D51" s="5" t="n">
        <v>768421</v>
      </c>
    </row>
    <row r="52">
      <c r="A52" s="4" t="inlineStr">
        <is>
          <t>Cash and cash equivalents, end of period</t>
        </is>
      </c>
      <c r="C52" s="5" t="n">
        <v>111099</v>
      </c>
      <c r="D52" s="5" t="n">
        <v>246509</v>
      </c>
    </row>
    <row r="53">
      <c r="A53" s="3" t="inlineStr">
        <is>
          <t>Supplemental disclosure of noncash activities:</t>
        </is>
      </c>
      <c r="C53" s="4" t="inlineStr">
        <is>
          <t xml:space="preserve"> </t>
        </is>
      </c>
      <c r="D53" s="4" t="inlineStr">
        <is>
          <t xml:space="preserve"> </t>
        </is>
      </c>
    </row>
    <row r="54">
      <c r="A54" s="4" t="inlineStr">
        <is>
          <t>Unrealized losses on securities available for sale</t>
        </is>
      </c>
      <c r="C54" s="5" t="n">
        <v>-44738</v>
      </c>
      <c r="D54" s="5" t="n">
        <v>-317659</v>
      </c>
    </row>
    <row r="55">
      <c r="A55" s="4" t="inlineStr">
        <is>
          <t>Loans transferred to held-for-sale</t>
        </is>
      </c>
      <c r="C55" s="5" t="n">
        <v>0</v>
      </c>
      <c r="D55" s="5" t="n">
        <v>12044</v>
      </c>
    </row>
    <row r="56">
      <c r="A56" s="4" t="inlineStr">
        <is>
          <t>Market value of shares tendered in-lieu of cash to pay for exercise of options and/or related taxes</t>
        </is>
      </c>
      <c r="C56" s="5" t="n">
        <v>2134</v>
      </c>
      <c r="D56" s="5" t="n">
        <v>2444</v>
      </c>
    </row>
    <row r="57">
      <c r="A57" s="4" t="inlineStr">
        <is>
          <t>Obligations incurred in conjunction with leased assets</t>
        </is>
      </c>
      <c r="C57" s="5" t="n">
        <v>4311</v>
      </c>
      <c r="D57" s="5" t="n">
        <v>4609</v>
      </c>
    </row>
    <row r="58">
      <c r="A58" s="4" t="inlineStr">
        <is>
          <t>Loans transferred to foreclosed assets</t>
        </is>
      </c>
      <c r="C58" s="5" t="n">
        <v>105</v>
      </c>
      <c r="D58" s="5" t="n">
        <v>1131</v>
      </c>
    </row>
    <row r="59">
      <c r="A59" s="3" t="inlineStr">
        <is>
          <t>Supplemental disclosure of cash flow activity:</t>
        </is>
      </c>
      <c r="C59" s="4" t="inlineStr">
        <is>
          <t xml:space="preserve"> </t>
        </is>
      </c>
      <c r="D59" s="4" t="inlineStr">
        <is>
          <t xml:space="preserve"> </t>
        </is>
      </c>
    </row>
    <row r="60">
      <c r="A60" s="4" t="inlineStr">
        <is>
          <t>Cash paid for interest expense</t>
        </is>
      </c>
      <c r="C60" s="5" t="n">
        <v>46864</v>
      </c>
      <c r="D60" s="5" t="n">
        <v>5515</v>
      </c>
    </row>
    <row r="61">
      <c r="A61" s="4" t="inlineStr">
        <is>
          <t>Cash paid for income taxes</t>
        </is>
      </c>
      <c r="C61" s="5" t="n">
        <v>39800</v>
      </c>
      <c r="D61" s="5" t="n">
        <v>36000</v>
      </c>
    </row>
    <row r="62">
      <c r="A62" s="4" t="inlineStr">
        <is>
          <t>Business combination</t>
        </is>
      </c>
      <c r="B62" s="4" t="inlineStr">
        <is>
          <t>[1]</t>
        </is>
      </c>
      <c r="C62" s="4" t="inlineStr">
        <is>
          <t xml:space="preserve"> </t>
        </is>
      </c>
      <c r="D62" s="4" t="inlineStr">
        <is>
          <t xml:space="preserve"> </t>
        </is>
      </c>
    </row>
    <row r="63"/>
    <row r="64">
      <c r="A64" s="4" t="inlineStr">
        <is>
          <t>[1](1) During the period ended March 31, 2022, the VRB acquisition included fair value tangible assets acquired of $1.37 billion, liabilities assumed of $1.28 billion, resulting in goodwill of $0.09 billion.</t>
        </is>
      </c>
    </row>
  </sheetData>
  <mergeCells count="4">
    <mergeCell ref="A1:B2"/>
    <mergeCell ref="C1:D1"/>
    <mergeCell ref="A63:C63"/>
    <mergeCell ref="A64:C6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1" customWidth="1" min="2" max="2"/>
  </cols>
  <sheetData>
    <row r="1">
      <c r="A1" s="1" t="inlineStr">
        <is>
          <t>Fair Value Measurement - Additional Information (Detail)</t>
        </is>
      </c>
      <c r="B1" s="2" t="inlineStr">
        <is>
          <t>9 Months Ended</t>
        </is>
      </c>
    </row>
    <row r="2">
      <c r="B2" s="2" t="inlineStr">
        <is>
          <t>Sep. 30, 2023 USD ($) investmentSecurity</t>
        </is>
      </c>
    </row>
    <row r="3">
      <c r="A3" s="3" t="inlineStr">
        <is>
          <t>Fair Value Disclosures [Abstract]</t>
        </is>
      </c>
      <c r="B3" s="4" t="inlineStr">
        <is>
          <t xml:space="preserve"> </t>
        </is>
      </c>
    </row>
    <row r="4">
      <c r="A4" s="4" t="inlineStr">
        <is>
          <t>Number of investment securities classified as level 3 (in investment securities) | investmentSecurity</t>
        </is>
      </c>
      <c r="B4" s="5" t="n">
        <v>0</v>
      </c>
    </row>
    <row r="5">
      <c r="A5" s="4" t="inlineStr">
        <is>
          <t>Carrying value of loans fully charged-off | $</t>
        </is>
      </c>
      <c r="B5"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orded Amount of Assets and Liabilities Measured at Fair Value on Recurring Basis (Detail) - Fair Value Measurements on Recurring Basi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2184290</v>
      </c>
      <c r="C3" s="6" t="n">
        <v>2463594</v>
      </c>
    </row>
    <row r="4">
      <c r="A4" s="4" t="inlineStr">
        <is>
          <t>Marketable equit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5" t="n">
        <v>2517</v>
      </c>
      <c r="C6" s="5" t="n">
        <v>2598</v>
      </c>
    </row>
    <row r="7">
      <c r="A7" s="4" t="inlineStr">
        <is>
          <t>Obligations of U.S. government agenc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5" t="n">
        <v>1207172</v>
      </c>
      <c r="C9" s="5" t="n">
        <v>1372769</v>
      </c>
    </row>
    <row r="10">
      <c r="A10" s="4" t="inlineStr">
        <is>
          <t>Obligations of states and political subdivis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5" t="n">
        <v>258669</v>
      </c>
      <c r="C12" s="5" t="n">
        <v>293205</v>
      </c>
    </row>
    <row r="13">
      <c r="A13" s="4" t="inlineStr">
        <is>
          <t>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5" t="n">
        <v>5505</v>
      </c>
      <c r="C15" s="5" t="n">
        <v>5751</v>
      </c>
    </row>
    <row r="16">
      <c r="A16" s="4" t="inlineStr">
        <is>
          <t>Asset 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measured at fair value</t>
        </is>
      </c>
      <c r="B18" s="5" t="n">
        <v>369729</v>
      </c>
      <c r="C18" s="5" t="n">
        <v>439767</v>
      </c>
    </row>
    <row r="19">
      <c r="A19" s="4" t="inlineStr">
        <is>
          <t>Non-agency mortgage back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measured at fair value</t>
        </is>
      </c>
      <c r="B21" s="5" t="n">
        <v>333262</v>
      </c>
      <c r="C21" s="5" t="n">
        <v>340946</v>
      </c>
    </row>
    <row r="22">
      <c r="A22" s="4" t="inlineStr">
        <is>
          <t>Loans held for sal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measured at fair value</t>
        </is>
      </c>
      <c r="B24" s="5" t="n">
        <v>644</v>
      </c>
      <c r="C24" s="5" t="n">
        <v>1846</v>
      </c>
    </row>
    <row r="25">
      <c r="A25" s="4" t="inlineStr">
        <is>
          <t>Mortgage servicing righ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measured at fair value</t>
        </is>
      </c>
      <c r="B27" s="5" t="n">
        <v>6792</v>
      </c>
      <c r="C27" s="5" t="n">
        <v>6712</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measured at fair value</t>
        </is>
      </c>
      <c r="B30" s="5" t="n">
        <v>2517</v>
      </c>
      <c r="C30" s="5" t="n">
        <v>2598</v>
      </c>
    </row>
    <row r="31">
      <c r="A31" s="4" t="inlineStr">
        <is>
          <t>Level 1 | Marketable equit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measured at fair value</t>
        </is>
      </c>
      <c r="B33" s="5" t="n">
        <v>2517</v>
      </c>
      <c r="C33" s="5" t="n">
        <v>2598</v>
      </c>
    </row>
    <row r="34">
      <c r="A34" s="4" t="inlineStr">
        <is>
          <t>Level 1 | Obligations of U.S. government agenc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measured at fair value</t>
        </is>
      </c>
      <c r="B36" s="4" t="inlineStr">
        <is>
          <t xml:space="preserve"> </t>
        </is>
      </c>
      <c r="C36" s="5" t="n">
        <v>0</v>
      </c>
    </row>
    <row r="37">
      <c r="A37" s="4" t="inlineStr">
        <is>
          <t>Level 1 | Obligations of states and political subdivisio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measured at fair value</t>
        </is>
      </c>
      <c r="B39" s="4" t="inlineStr">
        <is>
          <t xml:space="preserve"> </t>
        </is>
      </c>
      <c r="C39" s="5" t="n">
        <v>0</v>
      </c>
    </row>
    <row r="40">
      <c r="A40" s="4" t="inlineStr">
        <is>
          <t>Level 1 | Corporate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measured at fair value</t>
        </is>
      </c>
      <c r="B42" s="4" t="inlineStr">
        <is>
          <t xml:space="preserve"> </t>
        </is>
      </c>
      <c r="C42" s="5" t="n">
        <v>0</v>
      </c>
    </row>
    <row r="43">
      <c r="A43" s="4" t="inlineStr">
        <is>
          <t>Level 1 | Asset 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measured at fair value</t>
        </is>
      </c>
      <c r="B45" s="4" t="inlineStr">
        <is>
          <t xml:space="preserve"> </t>
        </is>
      </c>
      <c r="C45" s="5" t="n">
        <v>0</v>
      </c>
    </row>
    <row r="46">
      <c r="A46" s="4" t="inlineStr">
        <is>
          <t>Level 1 | Non-agency mortgage 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measured at fair value</t>
        </is>
      </c>
      <c r="B48" s="4" t="inlineStr">
        <is>
          <t xml:space="preserve"> </t>
        </is>
      </c>
      <c r="C48" s="4" t="inlineStr">
        <is>
          <t xml:space="preserve"> </t>
        </is>
      </c>
    </row>
    <row r="49">
      <c r="A49" s="4" t="inlineStr">
        <is>
          <t>Level 1 | Loans held for sal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 measured at fair value</t>
        </is>
      </c>
      <c r="B51" s="4" t="inlineStr">
        <is>
          <t xml:space="preserve"> </t>
        </is>
      </c>
      <c r="C51" s="5" t="n">
        <v>0</v>
      </c>
    </row>
    <row r="52">
      <c r="A52" s="4" t="inlineStr">
        <is>
          <t>Level 1 | Mortgage servicing righ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measured at fair value</t>
        </is>
      </c>
      <c r="B54" s="4" t="inlineStr">
        <is>
          <t xml:space="preserve"> </t>
        </is>
      </c>
      <c r="C54" s="5" t="n">
        <v>0</v>
      </c>
    </row>
    <row r="55">
      <c r="A55" s="4" t="inlineStr">
        <is>
          <t>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 measured at fair value</t>
        </is>
      </c>
      <c r="B57" s="5" t="n">
        <v>2174981</v>
      </c>
      <c r="C57" s="5" t="n">
        <v>2454284</v>
      </c>
    </row>
    <row r="58">
      <c r="A58" s="4" t="inlineStr">
        <is>
          <t>Level 2 | Marketable equit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measured at fair value</t>
        </is>
      </c>
      <c r="B60" s="4" t="inlineStr">
        <is>
          <t xml:space="preserve"> </t>
        </is>
      </c>
      <c r="C60" s="5" t="n">
        <v>0</v>
      </c>
    </row>
    <row r="61">
      <c r="A61" s="4" t="inlineStr">
        <is>
          <t>Level 2 | Obligations of U.S. government agenc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 measured at fair value</t>
        </is>
      </c>
      <c r="B63" s="5" t="n">
        <v>1207172</v>
      </c>
      <c r="C63" s="5" t="n">
        <v>1372769</v>
      </c>
    </row>
    <row r="64">
      <c r="A64" s="4" t="inlineStr">
        <is>
          <t>Level 2 | Obligations of states and political subdivisio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 measured at fair value</t>
        </is>
      </c>
      <c r="B66" s="5" t="n">
        <v>258669</v>
      </c>
      <c r="C66" s="5" t="n">
        <v>293205</v>
      </c>
    </row>
    <row r="67">
      <c r="A67" s="4" t="inlineStr">
        <is>
          <t>Level 2 | Corporate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 measured at fair value</t>
        </is>
      </c>
      <c r="B69" s="5" t="n">
        <v>5505</v>
      </c>
      <c r="C69" s="5" t="n">
        <v>5751</v>
      </c>
    </row>
    <row r="70">
      <c r="A70" s="4" t="inlineStr">
        <is>
          <t>Level 2 | Asset 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s measured at fair value</t>
        </is>
      </c>
      <c r="B72" s="5" t="n">
        <v>369729</v>
      </c>
      <c r="C72" s="5" t="n">
        <v>439767</v>
      </c>
    </row>
    <row r="73">
      <c r="A73" s="4" t="inlineStr">
        <is>
          <t>Level 2 | Non-agency mortgage backed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assets measured at fair value</t>
        </is>
      </c>
      <c r="B75" s="5" t="n">
        <v>333262</v>
      </c>
      <c r="C75" s="5" t="n">
        <v>340946</v>
      </c>
    </row>
    <row r="76">
      <c r="A76" s="4" t="inlineStr">
        <is>
          <t>Level 2 | Loans held for sale</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assets measured at fair value</t>
        </is>
      </c>
      <c r="B78" s="5" t="n">
        <v>644</v>
      </c>
      <c r="C78" s="5" t="n">
        <v>1846</v>
      </c>
    </row>
    <row r="79">
      <c r="A79" s="4" t="inlineStr">
        <is>
          <t>Level 2 | Mortgage servicing righ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assets measured at fair value</t>
        </is>
      </c>
      <c r="B81" s="4" t="inlineStr">
        <is>
          <t xml:space="preserve"> </t>
        </is>
      </c>
      <c r="C81" s="5" t="n">
        <v>0</v>
      </c>
    </row>
    <row r="82">
      <c r="A82" s="4" t="inlineStr">
        <is>
          <t>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assets measured at fair value</t>
        </is>
      </c>
      <c r="B84" s="5" t="n">
        <v>6792</v>
      </c>
      <c r="C84" s="5" t="n">
        <v>6712</v>
      </c>
    </row>
    <row r="85">
      <c r="A85" s="4" t="inlineStr">
        <is>
          <t>Level 3 | Marketable equity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assets measured at fair value</t>
        </is>
      </c>
      <c r="B87" s="4" t="inlineStr">
        <is>
          <t xml:space="preserve"> </t>
        </is>
      </c>
      <c r="C87" s="5" t="n">
        <v>0</v>
      </c>
    </row>
    <row r="88">
      <c r="A88" s="4" t="inlineStr">
        <is>
          <t>Level 3 | Obligations of U.S. government agenc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assets measured at fair value</t>
        </is>
      </c>
      <c r="B90" s="4" t="inlineStr">
        <is>
          <t xml:space="preserve"> </t>
        </is>
      </c>
      <c r="C90" s="5" t="n">
        <v>0</v>
      </c>
    </row>
    <row r="91">
      <c r="A91" s="4" t="inlineStr">
        <is>
          <t>Level 3 | Obligations of states and political subdivision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assets measured at fair value</t>
        </is>
      </c>
      <c r="B93" s="4" t="inlineStr">
        <is>
          <t xml:space="preserve"> </t>
        </is>
      </c>
      <c r="C93" s="5" t="n">
        <v>0</v>
      </c>
    </row>
    <row r="94">
      <c r="A94" s="4" t="inlineStr">
        <is>
          <t>Level 3 | Corporate bo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assets measured at fair value</t>
        </is>
      </c>
      <c r="B96" s="4" t="inlineStr">
        <is>
          <t xml:space="preserve"> </t>
        </is>
      </c>
      <c r="C96" s="5" t="n">
        <v>0</v>
      </c>
    </row>
    <row r="97">
      <c r="A97" s="4" t="inlineStr">
        <is>
          <t>Level 3 | Asset backed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assets measured at fair value</t>
        </is>
      </c>
      <c r="B99" s="4" t="inlineStr">
        <is>
          <t xml:space="preserve"> </t>
        </is>
      </c>
      <c r="C99" s="5" t="n">
        <v>0</v>
      </c>
    </row>
    <row r="100">
      <c r="A100" s="4" t="inlineStr">
        <is>
          <t>Level 3 | Non-agency mortgage backed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assets measured at fair value</t>
        </is>
      </c>
      <c r="B102" s="4" t="inlineStr">
        <is>
          <t xml:space="preserve"> </t>
        </is>
      </c>
      <c r="C102" s="4" t="inlineStr">
        <is>
          <t xml:space="preserve"> </t>
        </is>
      </c>
    </row>
    <row r="103">
      <c r="A103" s="4" t="inlineStr">
        <is>
          <t>Level 3 | Loans held for sale</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assets measured at fair value</t>
        </is>
      </c>
      <c r="B105" s="4" t="inlineStr">
        <is>
          <t xml:space="preserve"> </t>
        </is>
      </c>
      <c r="C105" s="5" t="n">
        <v>0</v>
      </c>
    </row>
    <row r="106">
      <c r="A106" s="4" t="inlineStr">
        <is>
          <t>Level 3 | Mortgage servicing right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assets measured at fair value</t>
        </is>
      </c>
      <c r="B108" s="6" t="n">
        <v>6792</v>
      </c>
      <c r="C108" s="6" t="n">
        <v>67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Reconciliation of Assets and Liabilities Measured at Fair Value Using Significant Unobservable Inputs (Level 3) on Recurring Basis (Detail) - Mortgage servicing righ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741</v>
      </c>
      <c r="C4" s="6" t="n">
        <v>6667</v>
      </c>
      <c r="D4" s="6" t="n">
        <v>6712</v>
      </c>
      <c r="E4" s="6" t="n">
        <v>5874</v>
      </c>
    </row>
    <row r="5">
      <c r="A5" s="4" t="inlineStr">
        <is>
          <t>Transfers into (out of) Level 3</t>
        </is>
      </c>
      <c r="B5" s="5" t="n">
        <v>0</v>
      </c>
      <c r="C5" s="5" t="n">
        <v>0</v>
      </c>
      <c r="D5" s="4" t="inlineStr">
        <is>
          <t xml:space="preserve"> </t>
        </is>
      </c>
      <c r="E5" s="5" t="n">
        <v>0</v>
      </c>
    </row>
    <row r="6">
      <c r="A6" s="4" t="inlineStr">
        <is>
          <t>Change Included in Earnings</t>
        </is>
      </c>
      <c r="B6" s="5" t="n">
        <v>-91</v>
      </c>
      <c r="C6" s="5" t="n">
        <v>33</v>
      </c>
      <c r="D6" s="5" t="n">
        <v>-215</v>
      </c>
      <c r="E6" s="5" t="n">
        <v>443</v>
      </c>
    </row>
    <row r="7">
      <c r="A7" s="4" t="inlineStr">
        <is>
          <t>Issuances</t>
        </is>
      </c>
      <c r="B7" s="5" t="n">
        <v>142</v>
      </c>
      <c r="C7" s="5" t="n">
        <v>98</v>
      </c>
      <c r="D7" s="5" t="n">
        <v>295</v>
      </c>
      <c r="E7" s="5" t="n">
        <v>481</v>
      </c>
    </row>
    <row r="8">
      <c r="A8" s="4" t="inlineStr">
        <is>
          <t>Ending Balance</t>
        </is>
      </c>
      <c r="B8" s="6" t="n">
        <v>6792</v>
      </c>
      <c r="C8" s="6" t="n">
        <v>6798</v>
      </c>
      <c r="D8" s="6" t="n">
        <v>6792</v>
      </c>
      <c r="E8" s="6" t="n">
        <v>679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Quantitative Information about Recurring Level 3 Fair Value Measurements (Detail) - Mortgage servicing rights $ in Thousands</t>
        </is>
      </c>
      <c r="B1" s="2" t="inlineStr">
        <is>
          <t>Sep.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Mortgages servicing rights, fair value</t>
        </is>
      </c>
      <c r="B3" s="6" t="n">
        <v>6792</v>
      </c>
      <c r="C3" s="6" t="n">
        <v>6712</v>
      </c>
    </row>
    <row r="4">
      <c r="A4" s="4" t="inlineStr">
        <is>
          <t>Minimum | Valuation Technique, Discounted Cash Flow | Measurement Input, Constant Prepayment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8" t="n">
        <v>0.06</v>
      </c>
      <c r="C6" s="8" t="n">
        <v>0.07000000000000001</v>
      </c>
    </row>
    <row r="7">
      <c r="A7" s="4" t="inlineStr">
        <is>
          <t>Minimum | Valuation Technique, Discounted Cash Flow | Measurement Input, 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8" t="n">
        <v>0.1</v>
      </c>
      <c r="C9" s="8" t="n">
        <v>0.1</v>
      </c>
    </row>
    <row r="10">
      <c r="A10" s="4" t="inlineStr">
        <is>
          <t>Maximum | Valuation Technique, Discounted Cash Flow | Measurement Input, Constant Prepayme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8" t="n">
        <v>0.12</v>
      </c>
      <c r="C12" s="13" t="n">
        <v>0.136</v>
      </c>
    </row>
    <row r="13">
      <c r="A13" s="4" t="inlineStr">
        <is>
          <t>Maximum | Valuation Technique, Discounted Cash Flow | Measurement Input,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8" t="n">
        <v>0.14</v>
      </c>
      <c r="C15" s="8" t="n">
        <v>0.14</v>
      </c>
    </row>
    <row r="16">
      <c r="A16" s="4" t="inlineStr">
        <is>
          <t>Weighted Average | Valuation Technique, Discounted Cash Flow | Measurement Input, Constant Prepayme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3" t="n">
        <v>0.07000000000000001</v>
      </c>
      <c r="C18" s="13" t="n">
        <v>0.076</v>
      </c>
    </row>
    <row r="19">
      <c r="A19" s="4" t="inlineStr">
        <is>
          <t>Weighted Average | Valuation Technique, Discounted Cash Flow | Measurement Input,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8" t="n">
        <v>0.12</v>
      </c>
      <c r="C21" s="8" t="n">
        <v>0.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Assets and Liabilities Measured at Fair Value on Nonrecurring Basi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es from Fair Value Adjustments Assets and Liabilities</t>
        </is>
      </c>
      <c r="B4" s="6" t="n">
        <v>4708</v>
      </c>
      <c r="C4" s="6" t="n">
        <v>-1554</v>
      </c>
      <c r="D4" s="6" t="n">
        <v>-2514</v>
      </c>
      <c r="E4" s="6" t="n">
        <v>-2071</v>
      </c>
      <c r="F4" s="4" t="inlineStr">
        <is>
          <t xml:space="preserve"> </t>
        </is>
      </c>
    </row>
    <row r="5">
      <c r="A5" s="4" t="inlineStr">
        <is>
          <t>Individually evaluated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ssets measured at fair value</t>
        </is>
      </c>
      <c r="B7" s="5" t="n">
        <v>5619</v>
      </c>
      <c r="C7" s="4" t="inlineStr">
        <is>
          <t xml:space="preserve"> </t>
        </is>
      </c>
      <c r="D7" s="5" t="n">
        <v>5619</v>
      </c>
      <c r="E7" s="4" t="inlineStr">
        <is>
          <t xml:space="preserve"> </t>
        </is>
      </c>
      <c r="F7" s="6" t="n">
        <v>5719</v>
      </c>
    </row>
    <row r="8">
      <c r="A8" s="4" t="inlineStr">
        <is>
          <t>Fair Value Nonrecurring Basi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ssets measured at fair value</t>
        </is>
      </c>
      <c r="B10" s="5" t="n">
        <v>5794</v>
      </c>
      <c r="C10" s="4" t="inlineStr">
        <is>
          <t xml:space="preserve"> </t>
        </is>
      </c>
      <c r="D10" s="5" t="n">
        <v>5794</v>
      </c>
      <c r="E10" s="4" t="inlineStr">
        <is>
          <t xml:space="preserve"> </t>
        </is>
      </c>
      <c r="F10" s="5" t="n">
        <v>6030</v>
      </c>
    </row>
    <row r="11">
      <c r="A11" s="4" t="inlineStr">
        <is>
          <t>Fair Value Nonrecurring Basis | Individually evaluated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ssets measured at fair value</t>
        </is>
      </c>
      <c r="B13" s="5" t="n">
        <v>5619</v>
      </c>
      <c r="C13" s="4" t="inlineStr">
        <is>
          <t xml:space="preserve"> </t>
        </is>
      </c>
      <c r="D13" s="5" t="n">
        <v>5619</v>
      </c>
      <c r="E13" s="4" t="inlineStr">
        <is>
          <t xml:space="preserve"> </t>
        </is>
      </c>
      <c r="F13" s="5" t="n">
        <v>5719</v>
      </c>
    </row>
    <row r="14">
      <c r="A14" s="4" t="inlineStr">
        <is>
          <t>Losses from Fair Value Adjustments Assets and Liabilities</t>
        </is>
      </c>
      <c r="B14" s="5" t="n">
        <v>4749</v>
      </c>
      <c r="C14" s="4" t="inlineStr">
        <is>
          <t xml:space="preserve"> </t>
        </is>
      </c>
      <c r="D14" s="5" t="n">
        <v>-2281</v>
      </c>
      <c r="E14" s="4" t="inlineStr">
        <is>
          <t xml:space="preserve"> </t>
        </is>
      </c>
      <c r="F14" s="4" t="inlineStr">
        <is>
          <t xml:space="preserve"> </t>
        </is>
      </c>
    </row>
    <row r="15">
      <c r="A15" s="4" t="inlineStr">
        <is>
          <t>Fair Value Nonrecurring Basis | Foreclosed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 measured at fair value</t>
        </is>
      </c>
      <c r="B17" s="5" t="n">
        <v>175</v>
      </c>
      <c r="C17" s="4" t="inlineStr">
        <is>
          <t xml:space="preserve"> </t>
        </is>
      </c>
      <c r="D17" s="5" t="n">
        <v>175</v>
      </c>
      <c r="E17" s="4" t="inlineStr">
        <is>
          <t xml:space="preserve"> </t>
        </is>
      </c>
      <c r="F17" s="5" t="n">
        <v>311</v>
      </c>
    </row>
    <row r="18">
      <c r="A18" s="4" t="inlineStr">
        <is>
          <t>Losses from Fair Value Adjustments Assets and Liabilities</t>
        </is>
      </c>
      <c r="B18" s="5" t="n">
        <v>-41</v>
      </c>
      <c r="C18" s="4" t="inlineStr">
        <is>
          <t xml:space="preserve"> </t>
        </is>
      </c>
      <c r="D18" s="5" t="n">
        <v>-233</v>
      </c>
      <c r="E18" s="4" t="inlineStr">
        <is>
          <t xml:space="preserve"> </t>
        </is>
      </c>
      <c r="F18" s="4" t="inlineStr">
        <is>
          <t xml:space="preserve"> </t>
        </is>
      </c>
    </row>
    <row r="19">
      <c r="A19" s="4" t="inlineStr">
        <is>
          <t>Fair Value Nonrecurring Basis | Level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assets measured at fair value</t>
        </is>
      </c>
      <c r="B21" s="5" t="n">
        <v>0</v>
      </c>
      <c r="C21" s="4" t="inlineStr">
        <is>
          <t xml:space="preserve"> </t>
        </is>
      </c>
      <c r="D21" s="5" t="n">
        <v>0</v>
      </c>
      <c r="E21" s="4" t="inlineStr">
        <is>
          <t xml:space="preserve"> </t>
        </is>
      </c>
      <c r="F21" s="5" t="n">
        <v>0</v>
      </c>
    </row>
    <row r="22">
      <c r="A22" s="4" t="inlineStr">
        <is>
          <t>Fair Value Nonrecurring Basis | Level 1 | Individually evaluated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ssets measured at fair value</t>
        </is>
      </c>
      <c r="B24" s="5" t="n">
        <v>0</v>
      </c>
      <c r="C24" s="4" t="inlineStr">
        <is>
          <t xml:space="preserve"> </t>
        </is>
      </c>
      <c r="D24" s="5" t="n">
        <v>0</v>
      </c>
      <c r="E24" s="4" t="inlineStr">
        <is>
          <t xml:space="preserve"> </t>
        </is>
      </c>
      <c r="F24" s="5" t="n">
        <v>0</v>
      </c>
    </row>
    <row r="25">
      <c r="A25" s="4" t="inlineStr">
        <is>
          <t>Losses from Fair Value Adjustments Assets and Liabilities</t>
        </is>
      </c>
      <c r="B25" s="4" t="inlineStr">
        <is>
          <t xml:space="preserve"> </t>
        </is>
      </c>
      <c r="C25" s="5" t="n">
        <v>-1567</v>
      </c>
      <c r="D25" s="4" t="inlineStr">
        <is>
          <t xml:space="preserve"> </t>
        </is>
      </c>
      <c r="E25" s="5" t="n">
        <v>-2182</v>
      </c>
      <c r="F25" s="4" t="inlineStr">
        <is>
          <t xml:space="preserve"> </t>
        </is>
      </c>
    </row>
    <row r="26">
      <c r="A26" s="4" t="inlineStr">
        <is>
          <t>Fair Value Nonrecurring Basis | Level 1 | Foreclosed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assets measured at fair value</t>
        </is>
      </c>
      <c r="B28" s="5" t="n">
        <v>0</v>
      </c>
      <c r="C28" s="4" t="inlineStr">
        <is>
          <t xml:space="preserve"> </t>
        </is>
      </c>
      <c r="D28" s="5" t="n">
        <v>0</v>
      </c>
      <c r="E28" s="4" t="inlineStr">
        <is>
          <t xml:space="preserve"> </t>
        </is>
      </c>
      <c r="F28" s="5" t="n">
        <v>0</v>
      </c>
    </row>
    <row r="29">
      <c r="A29" s="4" t="inlineStr">
        <is>
          <t>Losses from Fair Value Adjustments Assets and Liabilities</t>
        </is>
      </c>
      <c r="B29" s="4" t="inlineStr">
        <is>
          <t xml:space="preserve"> </t>
        </is>
      </c>
      <c r="C29" s="6" t="n">
        <v>13</v>
      </c>
      <c r="D29" s="4" t="inlineStr">
        <is>
          <t xml:space="preserve"> </t>
        </is>
      </c>
      <c r="E29" s="6" t="n">
        <v>111</v>
      </c>
      <c r="F29" s="4" t="inlineStr">
        <is>
          <t xml:space="preserve"> </t>
        </is>
      </c>
    </row>
    <row r="30">
      <c r="A30" s="4" t="inlineStr">
        <is>
          <t>Fair Value Nonrecurring Basis | Level 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assets measured at fair value</t>
        </is>
      </c>
      <c r="B32" s="5" t="n">
        <v>0</v>
      </c>
      <c r="C32" s="4" t="inlineStr">
        <is>
          <t xml:space="preserve"> </t>
        </is>
      </c>
      <c r="D32" s="5" t="n">
        <v>0</v>
      </c>
      <c r="E32" s="4" t="inlineStr">
        <is>
          <t xml:space="preserve"> </t>
        </is>
      </c>
      <c r="F32" s="5" t="n">
        <v>0</v>
      </c>
    </row>
    <row r="33">
      <c r="A33" s="4" t="inlineStr">
        <is>
          <t>Fair Value Nonrecurring Basis | Level 2 | Individually evaluated 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assets measured at fair value</t>
        </is>
      </c>
      <c r="B35" s="5" t="n">
        <v>0</v>
      </c>
      <c r="C35" s="4" t="inlineStr">
        <is>
          <t xml:space="preserve"> </t>
        </is>
      </c>
      <c r="D35" s="5" t="n">
        <v>0</v>
      </c>
      <c r="E35" s="4" t="inlineStr">
        <is>
          <t xml:space="preserve"> </t>
        </is>
      </c>
      <c r="F35" s="5" t="n">
        <v>0</v>
      </c>
    </row>
    <row r="36">
      <c r="A36" s="4" t="inlineStr">
        <is>
          <t>Fair Value Nonrecurring Basis | Level 2 | Foreclosed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assets measured at fair value</t>
        </is>
      </c>
      <c r="B38" s="5" t="n">
        <v>0</v>
      </c>
      <c r="C38" s="4" t="inlineStr">
        <is>
          <t xml:space="preserve"> </t>
        </is>
      </c>
      <c r="D38" s="5" t="n">
        <v>0</v>
      </c>
      <c r="E38" s="4" t="inlineStr">
        <is>
          <t xml:space="preserve"> </t>
        </is>
      </c>
      <c r="F38" s="5" t="n">
        <v>0</v>
      </c>
    </row>
    <row r="39">
      <c r="A39" s="4" t="inlineStr">
        <is>
          <t>Fair Value Nonrecurring Basis | Level 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assets measured at fair value</t>
        </is>
      </c>
      <c r="B41" s="5" t="n">
        <v>5794</v>
      </c>
      <c r="C41" s="4" t="inlineStr">
        <is>
          <t xml:space="preserve"> </t>
        </is>
      </c>
      <c r="D41" s="5" t="n">
        <v>5794</v>
      </c>
      <c r="E41" s="4" t="inlineStr">
        <is>
          <t xml:space="preserve"> </t>
        </is>
      </c>
      <c r="F41" s="5" t="n">
        <v>6030</v>
      </c>
    </row>
    <row r="42">
      <c r="A42" s="4" t="inlineStr">
        <is>
          <t>Fair Value Nonrecurring Basis | Level 3 | Individually evaluated 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assets measured at fair value</t>
        </is>
      </c>
      <c r="B44" s="5" t="n">
        <v>5619</v>
      </c>
      <c r="C44" s="4" t="inlineStr">
        <is>
          <t xml:space="preserve"> </t>
        </is>
      </c>
      <c r="D44" s="5" t="n">
        <v>5619</v>
      </c>
      <c r="E44" s="4" t="inlineStr">
        <is>
          <t xml:space="preserve"> </t>
        </is>
      </c>
      <c r="F44" s="5" t="n">
        <v>5719</v>
      </c>
    </row>
    <row r="45">
      <c r="A45" s="4" t="inlineStr">
        <is>
          <t>Fair Value Nonrecurring Basis | Level 3 | Foreclosed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assets measured at fair value</t>
        </is>
      </c>
      <c r="B47" s="6" t="n">
        <v>175</v>
      </c>
      <c r="C47" s="4" t="inlineStr">
        <is>
          <t xml:space="preserve"> </t>
        </is>
      </c>
      <c r="D47" s="6" t="n">
        <v>175</v>
      </c>
      <c r="E47" s="4" t="inlineStr">
        <is>
          <t xml:space="preserve"> </t>
        </is>
      </c>
      <c r="F47" s="6" t="n">
        <v>31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Quantitative Information about (Level 3) Fair Value Measurements for Financial Instruments Measured at Fair Value on Nonrecurring Basis (Detail) - USD ($) $ in Thousands</t>
        </is>
      </c>
      <c r="B1" s="2" t="inlineStr">
        <is>
          <t>Sep. 30, 2023</t>
        </is>
      </c>
      <c r="C1" s="2" t="inlineStr">
        <is>
          <t>Dec. 31, 2022</t>
        </is>
      </c>
    </row>
    <row r="2">
      <c r="A2" s="4" t="inlineStr">
        <is>
          <t>Individually evaluated loan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t>
        </is>
      </c>
      <c r="B4" s="6" t="n">
        <v>5619</v>
      </c>
      <c r="C4" s="6" t="n">
        <v>5719</v>
      </c>
    </row>
    <row r="5">
      <c r="A5" s="4" t="inlineStr">
        <is>
          <t>Foreclosed assets (Commerical real est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6" t="n">
        <v>175</v>
      </c>
      <c r="C7" s="4" t="inlineStr">
        <is>
          <t xml:space="preserve"> </t>
        </is>
      </c>
    </row>
    <row r="8">
      <c r="A8" s="4" t="inlineStr">
        <is>
          <t>Foreclosed assets (Residential real est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t>
        </is>
      </c>
      <c r="B10" s="4" t="inlineStr">
        <is>
          <t xml:space="preserve"> </t>
        </is>
      </c>
      <c r="C10" s="6" t="n">
        <v>3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Fair Values of Financial Instruments that are Reported at Amortized Cost in Consolidated Balance Sheets (Detail) - USD ($)</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6" t="n">
        <v>75332000</v>
      </c>
      <c r="C3" s="6" t="n">
        <v>96323000</v>
      </c>
    </row>
    <row r="4">
      <c r="A4" s="4" t="inlineStr">
        <is>
          <t>Cash at Federal Reserve and other banks</t>
        </is>
      </c>
      <c r="B4" s="5" t="n">
        <v>35767000</v>
      </c>
      <c r="C4" s="5" t="n">
        <v>10907000</v>
      </c>
    </row>
    <row r="5">
      <c r="A5" s="4" t="inlineStr">
        <is>
          <t>Securities held to maturity</t>
        </is>
      </c>
      <c r="B5" s="5" t="n">
        <v>139058000</v>
      </c>
      <c r="C5" s="5" t="n">
        <v>160983000</v>
      </c>
    </row>
    <row r="6">
      <c r="A6" s="4" t="inlineStr">
        <is>
          <t>Restricted equity securities</t>
        </is>
      </c>
      <c r="B6" s="5" t="n">
        <v>0</v>
      </c>
      <c r="C6" s="5" t="n">
        <v>0</v>
      </c>
    </row>
    <row r="7">
      <c r="A7" s="3" t="inlineStr">
        <is>
          <t>Financial liabilities:</t>
        </is>
      </c>
      <c r="B7" s="4" t="inlineStr">
        <is>
          <t xml:space="preserve"> </t>
        </is>
      </c>
      <c r="C7" s="4" t="inlineStr">
        <is>
          <t xml:space="preserve"> </t>
        </is>
      </c>
    </row>
    <row r="8">
      <c r="A8" s="4" t="inlineStr">
        <is>
          <t>Other borrowings</t>
        </is>
      </c>
      <c r="B8" s="5" t="n">
        <v>537975000</v>
      </c>
      <c r="C8" s="5" t="n">
        <v>264605000</v>
      </c>
    </row>
    <row r="9">
      <c r="A9" s="4" t="inlineStr">
        <is>
          <t>Junior subordinated debt</t>
        </is>
      </c>
      <c r="B9" s="5" t="n">
        <v>101080000</v>
      </c>
      <c r="C9" s="5" t="n">
        <v>101040000</v>
      </c>
    </row>
    <row r="10">
      <c r="A10" s="4" t="inlineStr">
        <is>
          <t>Level 3 | Overdraft Privilege Commitments</t>
        </is>
      </c>
      <c r="B10" s="4" t="inlineStr">
        <is>
          <t xml:space="preserve"> </t>
        </is>
      </c>
      <c r="C10" s="4" t="inlineStr">
        <is>
          <t xml:space="preserve"> </t>
        </is>
      </c>
    </row>
    <row r="11">
      <c r="A11" s="3" t="inlineStr">
        <is>
          <t>Off-balance sheet:</t>
        </is>
      </c>
      <c r="B11" s="4" t="inlineStr">
        <is>
          <t xml:space="preserve"> </t>
        </is>
      </c>
      <c r="C11" s="4" t="inlineStr">
        <is>
          <t xml:space="preserve"> </t>
        </is>
      </c>
    </row>
    <row r="12">
      <c r="A12" s="4" t="inlineStr">
        <is>
          <t>Contract Amount</t>
        </is>
      </c>
      <c r="B12" s="5" t="n">
        <v>124392000</v>
      </c>
      <c r="C12" s="5" t="n">
        <v>126634000</v>
      </c>
    </row>
    <row r="13">
      <c r="A13" s="4" t="inlineStr">
        <is>
          <t>Level 3 | Standby letters of credit</t>
        </is>
      </c>
      <c r="B13" s="4" t="inlineStr">
        <is>
          <t xml:space="preserve"> </t>
        </is>
      </c>
      <c r="C13" s="4" t="inlineStr">
        <is>
          <t xml:space="preserve"> </t>
        </is>
      </c>
    </row>
    <row r="14">
      <c r="A14" s="3" t="inlineStr">
        <is>
          <t>Off-balance sheet:</t>
        </is>
      </c>
      <c r="B14" s="4" t="inlineStr">
        <is>
          <t xml:space="preserve"> </t>
        </is>
      </c>
      <c r="C14" s="4" t="inlineStr">
        <is>
          <t xml:space="preserve"> </t>
        </is>
      </c>
    </row>
    <row r="15">
      <c r="A15" s="4" t="inlineStr">
        <is>
          <t>Contract Amount</t>
        </is>
      </c>
      <c r="B15" s="5" t="n">
        <v>38730000</v>
      </c>
      <c r="C15" s="5" t="n">
        <v>26599000</v>
      </c>
    </row>
    <row r="16">
      <c r="A16" s="4" t="inlineStr">
        <is>
          <t>Level 3 | Commitments</t>
        </is>
      </c>
      <c r="B16" s="4" t="inlineStr">
        <is>
          <t xml:space="preserve"> </t>
        </is>
      </c>
      <c r="C16" s="4" t="inlineStr">
        <is>
          <t xml:space="preserve"> </t>
        </is>
      </c>
    </row>
    <row r="17">
      <c r="A17" s="3" t="inlineStr">
        <is>
          <t>Off-balance sheet:</t>
        </is>
      </c>
      <c r="B17" s="4" t="inlineStr">
        <is>
          <t xml:space="preserve"> </t>
        </is>
      </c>
      <c r="C17" s="4" t="inlineStr">
        <is>
          <t xml:space="preserve"> </t>
        </is>
      </c>
    </row>
    <row r="18">
      <c r="A18" s="4" t="inlineStr">
        <is>
          <t>Contract Amount</t>
        </is>
      </c>
      <c r="B18" s="5" t="n">
        <v>2268288000</v>
      </c>
      <c r="C18" s="5" t="n">
        <v>2188560000</v>
      </c>
    </row>
    <row r="19">
      <c r="A19" s="4" t="inlineStr">
        <is>
          <t>Carrying Amount | Level 1</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due from banks</t>
        </is>
      </c>
      <c r="B21" s="5" t="n">
        <v>75332000</v>
      </c>
      <c r="C21" s="5" t="n">
        <v>96323000</v>
      </c>
    </row>
    <row r="22">
      <c r="A22" s="4" t="inlineStr">
        <is>
          <t>Cash at Federal Reserve and other banks</t>
        </is>
      </c>
      <c r="B22" s="5" t="n">
        <v>35767000</v>
      </c>
      <c r="C22" s="5" t="n">
        <v>10907000</v>
      </c>
    </row>
    <row r="23">
      <c r="A23" s="4" t="inlineStr">
        <is>
          <t>Carrying Amount | 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Securities held to maturity</t>
        </is>
      </c>
      <c r="B25" s="5" t="n">
        <v>139058000</v>
      </c>
      <c r="C25" s="5" t="n">
        <v>160983000</v>
      </c>
    </row>
    <row r="26">
      <c r="A26" s="4" t="inlineStr">
        <is>
          <t>Restricted equity securities</t>
        </is>
      </c>
      <c r="B26" s="5" t="n">
        <v>17250000</v>
      </c>
      <c r="C26" s="5" t="n">
        <v>17250000</v>
      </c>
    </row>
    <row r="27">
      <c r="A27" s="3" t="inlineStr">
        <is>
          <t>Financial liabilities:</t>
        </is>
      </c>
      <c r="B27" s="4" t="inlineStr">
        <is>
          <t xml:space="preserve"> </t>
        </is>
      </c>
      <c r="C27" s="4" t="inlineStr">
        <is>
          <t xml:space="preserve"> </t>
        </is>
      </c>
    </row>
    <row r="28">
      <c r="A28" s="4" t="inlineStr">
        <is>
          <t>Deposits</t>
        </is>
      </c>
      <c r="B28" s="5" t="n">
        <v>8009643000</v>
      </c>
      <c r="C28" s="5" t="n">
        <v>8329013000</v>
      </c>
    </row>
    <row r="29">
      <c r="A29" s="4" t="inlineStr">
        <is>
          <t>Other borrowings</t>
        </is>
      </c>
      <c r="B29" s="5" t="n">
        <v>537975000</v>
      </c>
      <c r="C29" s="5" t="n">
        <v>264605000</v>
      </c>
    </row>
    <row r="30">
      <c r="A30" s="4" t="inlineStr">
        <is>
          <t>Carrying Amount | Level 3</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Loans, net</t>
        </is>
      </c>
      <c r="B32" s="5" t="n">
        <v>6592854000</v>
      </c>
      <c r="C32" s="5" t="n">
        <v>6344767000</v>
      </c>
    </row>
    <row r="33">
      <c r="A33" s="3" t="inlineStr">
        <is>
          <t>Financial liabilities:</t>
        </is>
      </c>
      <c r="B33" s="4" t="inlineStr">
        <is>
          <t xml:space="preserve"> </t>
        </is>
      </c>
      <c r="C33" s="4" t="inlineStr">
        <is>
          <t xml:space="preserve"> </t>
        </is>
      </c>
    </row>
    <row r="34">
      <c r="A34" s="4" t="inlineStr">
        <is>
          <t>Junior subordinated debt</t>
        </is>
      </c>
      <c r="B34" s="5" t="n">
        <v>101080000</v>
      </c>
      <c r="C34" s="5" t="n">
        <v>101040000</v>
      </c>
    </row>
    <row r="35">
      <c r="A35" s="4" t="inlineStr">
        <is>
          <t>Fair Value | Level 1</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due from banks</t>
        </is>
      </c>
      <c r="B37" s="5" t="n">
        <v>75332000</v>
      </c>
      <c r="C37" s="5" t="n">
        <v>96323000</v>
      </c>
    </row>
    <row r="38">
      <c r="A38" s="4" t="inlineStr">
        <is>
          <t>Cash at Federal Reserve and other banks</t>
        </is>
      </c>
      <c r="B38" s="5" t="n">
        <v>35767000</v>
      </c>
      <c r="C38" s="5" t="n">
        <v>10907000</v>
      </c>
    </row>
    <row r="39">
      <c r="A39" s="4" t="inlineStr">
        <is>
          <t>Fair Value | Level 2</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Securities held to maturity</t>
        </is>
      </c>
      <c r="B41" s="5" t="n">
        <v>124058000</v>
      </c>
      <c r="C41" s="5" t="n">
        <v>149938000</v>
      </c>
    </row>
    <row r="42">
      <c r="A42" s="3" t="inlineStr">
        <is>
          <t>Financial liabilities:</t>
        </is>
      </c>
      <c r="B42" s="4" t="inlineStr">
        <is>
          <t xml:space="preserve"> </t>
        </is>
      </c>
      <c r="C42" s="4" t="inlineStr">
        <is>
          <t xml:space="preserve"> </t>
        </is>
      </c>
    </row>
    <row r="43">
      <c r="A43" s="4" t="inlineStr">
        <is>
          <t>Deposits</t>
        </is>
      </c>
      <c r="B43" s="5" t="n">
        <v>8001633000</v>
      </c>
      <c r="C43" s="5" t="n">
        <v>8321517000</v>
      </c>
    </row>
    <row r="44">
      <c r="A44" s="4" t="inlineStr">
        <is>
          <t>Other borrowings</t>
        </is>
      </c>
      <c r="B44" s="5" t="n">
        <v>537975000</v>
      </c>
      <c r="C44" s="5" t="n">
        <v>264605000</v>
      </c>
    </row>
    <row r="45">
      <c r="A45" s="4" t="inlineStr">
        <is>
          <t>Fair Value | Level 3</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Loans, net</t>
        </is>
      </c>
      <c r="B47" s="5" t="n">
        <v>6230247000</v>
      </c>
      <c r="C47" s="5" t="n">
        <v>6153155000</v>
      </c>
    </row>
    <row r="48">
      <c r="A48" s="3" t="inlineStr">
        <is>
          <t>Financial liabilities:</t>
        </is>
      </c>
      <c r="B48" s="4" t="inlineStr">
        <is>
          <t xml:space="preserve"> </t>
        </is>
      </c>
      <c r="C48" s="4" t="inlineStr">
        <is>
          <t xml:space="preserve"> </t>
        </is>
      </c>
    </row>
    <row r="49">
      <c r="A49" s="4" t="inlineStr">
        <is>
          <t>Junior subordinated debt</t>
        </is>
      </c>
      <c r="B49" s="5" t="n">
        <v>93600000</v>
      </c>
      <c r="C49" s="5" t="n">
        <v>92613000</v>
      </c>
    </row>
    <row r="50">
      <c r="A50" s="4" t="inlineStr">
        <is>
          <t>Fair Value | Level 3 | Overdraft Privilege Commitments</t>
        </is>
      </c>
      <c r="B50" s="4" t="inlineStr">
        <is>
          <t xml:space="preserve"> </t>
        </is>
      </c>
      <c r="C50" s="4" t="inlineStr">
        <is>
          <t xml:space="preserve"> </t>
        </is>
      </c>
    </row>
    <row r="51">
      <c r="A51" s="3" t="inlineStr">
        <is>
          <t>Off-balance sheet:</t>
        </is>
      </c>
      <c r="B51" s="4" t="inlineStr">
        <is>
          <t xml:space="preserve"> </t>
        </is>
      </c>
      <c r="C51" s="4" t="inlineStr">
        <is>
          <t xml:space="preserve"> </t>
        </is>
      </c>
    </row>
    <row r="52">
      <c r="A52" s="4" t="inlineStr">
        <is>
          <t>Fair Value</t>
        </is>
      </c>
      <c r="B52" s="5" t="n">
        <v>1244000</v>
      </c>
      <c r="C52" s="5" t="n">
        <v>1266000</v>
      </c>
    </row>
    <row r="53">
      <c r="A53" s="4" t="inlineStr">
        <is>
          <t>Fair Value | Level 3 | Standby letters of credit</t>
        </is>
      </c>
      <c r="B53" s="4" t="inlineStr">
        <is>
          <t xml:space="preserve"> </t>
        </is>
      </c>
      <c r="C53" s="4" t="inlineStr">
        <is>
          <t xml:space="preserve"> </t>
        </is>
      </c>
    </row>
    <row r="54">
      <c r="A54" s="3" t="inlineStr">
        <is>
          <t>Off-balance sheet:</t>
        </is>
      </c>
      <c r="B54" s="4" t="inlineStr">
        <is>
          <t xml:space="preserve"> </t>
        </is>
      </c>
      <c r="C54" s="4" t="inlineStr">
        <is>
          <t xml:space="preserve"> </t>
        </is>
      </c>
    </row>
    <row r="55">
      <c r="A55" s="4" t="inlineStr">
        <is>
          <t>Fair Value</t>
        </is>
      </c>
      <c r="B55" s="5" t="n">
        <v>387000</v>
      </c>
      <c r="C55" s="5" t="n">
        <v>266000</v>
      </c>
    </row>
    <row r="56">
      <c r="A56" s="4" t="inlineStr">
        <is>
          <t>Fair Value | Level 3 | Commitments</t>
        </is>
      </c>
      <c r="B56" s="4" t="inlineStr">
        <is>
          <t xml:space="preserve"> </t>
        </is>
      </c>
      <c r="C56" s="4" t="inlineStr">
        <is>
          <t xml:space="preserve"> </t>
        </is>
      </c>
    </row>
    <row r="57">
      <c r="A57" s="3" t="inlineStr">
        <is>
          <t>Off-balance sheet:</t>
        </is>
      </c>
      <c r="B57" s="4" t="inlineStr">
        <is>
          <t xml:space="preserve"> </t>
        </is>
      </c>
      <c r="C57" s="4" t="inlineStr">
        <is>
          <t xml:space="preserve"> </t>
        </is>
      </c>
    </row>
    <row r="58">
      <c r="A58" s="4" t="inlineStr">
        <is>
          <t>Fair Value</t>
        </is>
      </c>
      <c r="B58" s="6" t="n">
        <v>22683000</v>
      </c>
      <c r="C58" s="6" t="n">
        <v>21886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Actual and Required Capital Ratios of Bank (Detail) $ in Thousands</t>
        </is>
      </c>
      <c r="B1" s="2" t="inlineStr">
        <is>
          <t>Sep. 30, 2023 USD ($)</t>
        </is>
      </c>
      <c r="C1" s="2" t="inlineStr">
        <is>
          <t>Dec. 31, 2022 USD ($)</t>
        </is>
      </c>
    </row>
    <row r="2">
      <c r="A2" s="4" t="inlineStr">
        <is>
          <t>Consolidated</t>
        </is>
      </c>
      <c r="B2" s="4" t="inlineStr">
        <is>
          <t xml:space="preserve"> </t>
        </is>
      </c>
      <c r="C2" s="4" t="inlineStr">
        <is>
          <t xml:space="preserve"> </t>
        </is>
      </c>
    </row>
    <row r="3">
      <c r="A3" s="3" t="inlineStr">
        <is>
          <t>Schedule of Capitalization [Line Items]</t>
        </is>
      </c>
      <c r="B3" s="4" t="inlineStr">
        <is>
          <t xml:space="preserve"> </t>
        </is>
      </c>
      <c r="C3" s="4" t="inlineStr">
        <is>
          <t xml:space="preserve"> </t>
        </is>
      </c>
    </row>
    <row r="4">
      <c r="A4" s="4" t="inlineStr">
        <is>
          <t>Total Capital (to Risk Weighted Assets)</t>
        </is>
      </c>
      <c r="B4" s="6" t="n">
        <v>1177733</v>
      </c>
      <c r="C4" s="6" t="n">
        <v>1115257</v>
      </c>
    </row>
    <row r="5">
      <c r="A5" s="4" t="inlineStr">
        <is>
          <t>Tier 1 Capital (to Risk Weighted Assets)</t>
        </is>
      </c>
      <c r="B5" s="5" t="n">
        <v>1033710</v>
      </c>
      <c r="C5" s="5" t="n">
        <v>974325</v>
      </c>
    </row>
    <row r="6">
      <c r="A6" s="4" t="inlineStr">
        <is>
          <t>Common Equity Tier 1 Capital (to Risk Weighted Assets)</t>
        </is>
      </c>
      <c r="B6" s="5" t="n">
        <v>976657</v>
      </c>
      <c r="C6" s="5" t="n">
        <v>917565</v>
      </c>
    </row>
    <row r="7">
      <c r="A7" s="4" t="inlineStr">
        <is>
          <t>Tier 1 Capital (to Average Assets)</t>
        </is>
      </c>
      <c r="B7" s="6" t="n">
        <v>1033710</v>
      </c>
      <c r="C7" s="6" t="n">
        <v>974325</v>
      </c>
    </row>
    <row r="8">
      <c r="A8" s="4" t="inlineStr">
        <is>
          <t>Total Capital Ratio (to Risk Weighted Assets)</t>
        </is>
      </c>
      <c r="B8" s="14" t="n">
        <v>0.1451</v>
      </c>
      <c r="C8" s="14" t="n">
        <v>0.1419</v>
      </c>
    </row>
    <row r="9">
      <c r="A9" s="4" t="inlineStr">
        <is>
          <t>Tier 1 Capital Ratio (to Risk Weighted Assets)</t>
        </is>
      </c>
      <c r="B9" s="14" t="n">
        <v>0.1273</v>
      </c>
      <c r="C9" s="14" t="n">
        <v>0.124</v>
      </c>
    </row>
    <row r="10">
      <c r="A10" s="4" t="inlineStr">
        <is>
          <t>Common Equity Tier 1 Capital Ratio (to Risk Weighted Assets)</t>
        </is>
      </c>
      <c r="B10" s="14" t="n">
        <v>0.1203</v>
      </c>
      <c r="C10" s="14" t="n">
        <v>0.1167</v>
      </c>
    </row>
    <row r="11">
      <c r="A11" s="4" t="inlineStr">
        <is>
          <t>Tier 1 Capital Ratio (to Average Assets)</t>
        </is>
      </c>
      <c r="B11" s="14" t="n">
        <v>0.106</v>
      </c>
      <c r="C11" s="14" t="n">
        <v>0.1014</v>
      </c>
    </row>
    <row r="12">
      <c r="A12" s="4" t="inlineStr">
        <is>
          <t>Consolidated | Basel III Fully Phased In</t>
        </is>
      </c>
      <c r="B12" s="4" t="inlineStr">
        <is>
          <t xml:space="preserve"> </t>
        </is>
      </c>
      <c r="C12" s="4" t="inlineStr">
        <is>
          <t xml:space="preserve"> </t>
        </is>
      </c>
    </row>
    <row r="13">
      <c r="A13" s="3" t="inlineStr">
        <is>
          <t>Schedule of Capitalization [Line Items]</t>
        </is>
      </c>
      <c r="B13" s="4" t="inlineStr">
        <is>
          <t xml:space="preserve"> </t>
        </is>
      </c>
      <c r="C13" s="4" t="inlineStr">
        <is>
          <t xml:space="preserve"> </t>
        </is>
      </c>
    </row>
    <row r="14">
      <c r="A14" s="4" t="inlineStr">
        <is>
          <t>Total Capital (to Risk Weighted Assets), Minimum Capital Requirement</t>
        </is>
      </c>
      <c r="B14" s="6" t="n">
        <v>852532</v>
      </c>
      <c r="C14" s="6" t="n">
        <v>825234</v>
      </c>
    </row>
    <row r="15">
      <c r="A15" s="4" t="inlineStr">
        <is>
          <t>Tier 1 Capital (to Risk Weighted Assets), Minimum Capital Requirement</t>
        </is>
      </c>
      <c r="B15" s="5" t="n">
        <v>690145</v>
      </c>
      <c r="C15" s="5" t="n">
        <v>668047</v>
      </c>
    </row>
    <row r="16">
      <c r="A16" s="4" t="inlineStr">
        <is>
          <t>Common Equity Tier 1 Capital (to Risk Weighted Assets), Minimum Capital Requirement</t>
        </is>
      </c>
      <c r="B16" s="5" t="n">
        <v>568355</v>
      </c>
      <c r="C16" s="5" t="n">
        <v>550156</v>
      </c>
    </row>
    <row r="17">
      <c r="A17" s="4" t="inlineStr">
        <is>
          <t>Tier 1 Capital (to Average Assets), Minimum Capital Requirement</t>
        </is>
      </c>
      <c r="B17" s="6" t="n">
        <v>389994</v>
      </c>
      <c r="C17" s="6" t="n">
        <v>384337</v>
      </c>
    </row>
    <row r="18">
      <c r="A18" s="4" t="inlineStr">
        <is>
          <t>Total Capital Ratio (to Risk Weighted Assets), Minimum Capital Requirement</t>
        </is>
      </c>
      <c r="B18" s="14" t="n">
        <v>0.105</v>
      </c>
      <c r="C18" s="14" t="n">
        <v>0.105</v>
      </c>
    </row>
    <row r="19">
      <c r="A19" s="4" t="inlineStr">
        <is>
          <t>Tier 1 Capital Ratio (to Risk Weighted Assets), Minimum Capital Requirement</t>
        </is>
      </c>
      <c r="B19" s="14" t="n">
        <v>0.08500000000000001</v>
      </c>
      <c r="C19" s="14" t="n">
        <v>0.08500000000000001</v>
      </c>
    </row>
    <row r="20">
      <c r="A20" s="4" t="inlineStr">
        <is>
          <t>Common Equity Tier 1 Capital Ratio (to Risk Weighted Assets), Minimum Capital Requirement</t>
        </is>
      </c>
      <c r="B20" s="12" t="n">
        <v>0.07000000000000001</v>
      </c>
      <c r="C20" s="12" t="n">
        <v>0.07000000000000001</v>
      </c>
    </row>
    <row r="21">
      <c r="A21" s="4" t="inlineStr">
        <is>
          <t>Tier 1 Capital Ratio (to Average Assets), Minimum Capital Requirement</t>
        </is>
      </c>
      <c r="B21" s="14" t="n">
        <v>0.04</v>
      </c>
      <c r="C21" s="14" t="n">
        <v>0.04</v>
      </c>
    </row>
    <row r="22">
      <c r="A22" s="4" t="inlineStr">
        <is>
          <t>Tri Counties Bank</t>
        </is>
      </c>
      <c r="B22" s="4" t="inlineStr">
        <is>
          <t xml:space="preserve"> </t>
        </is>
      </c>
      <c r="C22" s="4" t="inlineStr">
        <is>
          <t xml:space="preserve"> </t>
        </is>
      </c>
    </row>
    <row r="23">
      <c r="A23" s="3" t="inlineStr">
        <is>
          <t>Schedule of Capitalization [Line Items]</t>
        </is>
      </c>
      <c r="B23" s="4" t="inlineStr">
        <is>
          <t xml:space="preserve"> </t>
        </is>
      </c>
      <c r="C23" s="4" t="inlineStr">
        <is>
          <t xml:space="preserve"> </t>
        </is>
      </c>
    </row>
    <row r="24">
      <c r="A24" s="4" t="inlineStr">
        <is>
          <t>Total Capital (to Risk Weighted Assets)</t>
        </is>
      </c>
      <c r="B24" s="6" t="n">
        <v>1172064</v>
      </c>
      <c r="C24" s="6" t="n">
        <v>1107941</v>
      </c>
    </row>
    <row r="25">
      <c r="A25" s="4" t="inlineStr">
        <is>
          <t>Tier 1 Capital (to Risk Weighted Assets)</t>
        </is>
      </c>
      <c r="B25" s="5" t="n">
        <v>1070347</v>
      </c>
      <c r="C25" s="5" t="n">
        <v>1009577</v>
      </c>
    </row>
    <row r="26">
      <c r="A26" s="4" t="inlineStr">
        <is>
          <t>Common Equity Tier 1 Capital (to Risk Weighted Assets)</t>
        </is>
      </c>
      <c r="B26" s="5" t="n">
        <v>1070347</v>
      </c>
      <c r="C26" s="5" t="n">
        <v>1009577</v>
      </c>
    </row>
    <row r="27">
      <c r="A27" s="4" t="inlineStr">
        <is>
          <t>Tier 1 Capital (to Average Assets)</t>
        </is>
      </c>
      <c r="B27" s="6" t="n">
        <v>1070347</v>
      </c>
      <c r="C27" s="6" t="n">
        <v>1009577</v>
      </c>
    </row>
    <row r="28">
      <c r="A28" s="4" t="inlineStr">
        <is>
          <t>Total Capital Ratio (to Risk Weighted Assets)</t>
        </is>
      </c>
      <c r="B28" s="14" t="n">
        <v>0.1444</v>
      </c>
      <c r="C28" s="14" t="n">
        <v>0.141</v>
      </c>
    </row>
    <row r="29">
      <c r="A29" s="4" t="inlineStr">
        <is>
          <t>Tier 1 Capital Ratio (to Risk Weighted Assets)</t>
        </is>
      </c>
      <c r="B29" s="14" t="n">
        <v>0.1319</v>
      </c>
      <c r="C29" s="14" t="n">
        <v>0.1285</v>
      </c>
    </row>
    <row r="30">
      <c r="A30" s="4" t="inlineStr">
        <is>
          <t>Common Equity Tier 1 Capital Ratio (to Risk Weighted Assets)</t>
        </is>
      </c>
      <c r="B30" s="14" t="n">
        <v>0.1319</v>
      </c>
      <c r="C30" s="14" t="n">
        <v>0.1285</v>
      </c>
    </row>
    <row r="31">
      <c r="A31" s="4" t="inlineStr">
        <is>
          <t>Tier 1 Capital Ratio (to Average Assets)</t>
        </is>
      </c>
      <c r="B31" s="14" t="n">
        <v>0.1098</v>
      </c>
      <c r="C31" s="14" t="n">
        <v>0.1051</v>
      </c>
    </row>
    <row r="32">
      <c r="A32" s="4" t="inlineStr">
        <is>
          <t>Total Capital (to Risk Weighted Assets), Minimum To Be Well Capitalized Under Prompt Corrective Action Provisions</t>
        </is>
      </c>
      <c r="B32" s="6" t="n">
        <v>811738</v>
      </c>
      <c r="C32" s="6" t="n">
        <v>785751</v>
      </c>
    </row>
    <row r="33">
      <c r="A33" s="4" t="inlineStr">
        <is>
          <t>Capital Required to be Well Capitalized to Risk Weighted Assets</t>
        </is>
      </c>
      <c r="B33" s="14" t="n">
        <v>0.1</v>
      </c>
      <c r="C33" s="14" t="n">
        <v>0.1</v>
      </c>
    </row>
    <row r="34">
      <c r="A34" s="4" t="inlineStr">
        <is>
          <t>Tier 1 Capital (to Risk Weighted Assets), Minimum To Be Well Capitalized Under Prompt Corrective Action Provisions</t>
        </is>
      </c>
      <c r="B34" s="6" t="n">
        <v>649391</v>
      </c>
      <c r="C34" s="6" t="n">
        <v>628601</v>
      </c>
    </row>
    <row r="35">
      <c r="A35" s="4" t="inlineStr">
        <is>
          <t>Tier One Risk Based Capital Required to be Well Capitalized to Risk Weighted Assets</t>
        </is>
      </c>
      <c r="B35" s="14" t="n">
        <v>0.08</v>
      </c>
      <c r="C35" s="14" t="n">
        <v>0.08</v>
      </c>
    </row>
    <row r="36">
      <c r="A36" s="4" t="inlineStr">
        <is>
          <t>Common Equity Tier 1 Capital (to Risk Weighted Assets), Minimum To Be Well Capitalized Under Prompt Corrective Action Provisions</t>
        </is>
      </c>
      <c r="B36" s="6" t="n">
        <v>527630</v>
      </c>
      <c r="C36" s="6" t="n">
        <v>510738</v>
      </c>
    </row>
    <row r="37">
      <c r="A37" s="4" t="inlineStr">
        <is>
          <t>Common Equity Tier One Risk Based Capital Required to be Well Capitalized to Risk Weighted Assets</t>
        </is>
      </c>
      <c r="B37" s="11" t="n">
        <v>0.065</v>
      </c>
      <c r="C37" s="11" t="n">
        <v>0.065</v>
      </c>
    </row>
    <row r="38">
      <c r="A38" s="4" t="inlineStr">
        <is>
          <t>Tier 1 Capital (to Average Assets), Minimum To Be Well Capitalized Under Prompt Corrective Action Provisions</t>
        </is>
      </c>
      <c r="B38" s="6" t="n">
        <v>487441</v>
      </c>
      <c r="C38" s="6" t="n">
        <v>480183</v>
      </c>
    </row>
    <row r="39">
      <c r="A39" s="4" t="inlineStr">
        <is>
          <t>Tier One Leverage Capital Required to be Well Capitalized to Average Assets</t>
        </is>
      </c>
      <c r="B39" s="14" t="n">
        <v>0.05</v>
      </c>
      <c r="C39" s="14" t="n">
        <v>0.05</v>
      </c>
    </row>
    <row r="40">
      <c r="A40" s="4" t="inlineStr">
        <is>
          <t>Tri Counties Bank | Basel III Fully Phased In</t>
        </is>
      </c>
      <c r="B40" s="4" t="inlineStr">
        <is>
          <t xml:space="preserve"> </t>
        </is>
      </c>
      <c r="C40" s="4" t="inlineStr">
        <is>
          <t xml:space="preserve"> </t>
        </is>
      </c>
    </row>
    <row r="41">
      <c r="A41" s="3" t="inlineStr">
        <is>
          <t>Schedule of Capitalization [Line Items]</t>
        </is>
      </c>
      <c r="B41" s="4" t="inlineStr">
        <is>
          <t xml:space="preserve"> </t>
        </is>
      </c>
      <c r="C41" s="4" t="inlineStr">
        <is>
          <t xml:space="preserve"> </t>
        </is>
      </c>
    </row>
    <row r="42">
      <c r="A42" s="4" t="inlineStr">
        <is>
          <t>Total Capital (to Risk Weighted Assets), Minimum Capital Requirement</t>
        </is>
      </c>
      <c r="B42" s="6" t="n">
        <v>852325</v>
      </c>
      <c r="C42" s="6" t="n">
        <v>825039</v>
      </c>
    </row>
    <row r="43">
      <c r="A43" s="4" t="inlineStr">
        <is>
          <t>Tier 1 Capital (to Risk Weighted Assets), Minimum Capital Requirement</t>
        </is>
      </c>
      <c r="B43" s="5" t="n">
        <v>689978</v>
      </c>
      <c r="C43" s="5" t="n">
        <v>667888</v>
      </c>
    </row>
    <row r="44">
      <c r="A44" s="4" t="inlineStr">
        <is>
          <t>Common Equity Tier 1 Capital (to Risk Weighted Assets), Minimum Capital Requirement</t>
        </is>
      </c>
      <c r="B44" s="5" t="n">
        <v>568217</v>
      </c>
      <c r="C44" s="5" t="n">
        <v>550026</v>
      </c>
    </row>
    <row r="45">
      <c r="A45" s="4" t="inlineStr">
        <is>
          <t>Tier 1 Capital (to Average Assets), Minimum Capital Requirement</t>
        </is>
      </c>
      <c r="B45" s="6" t="n">
        <v>389953</v>
      </c>
      <c r="C45" s="6" t="n">
        <v>384146</v>
      </c>
    </row>
    <row r="46">
      <c r="A46" s="4" t="inlineStr">
        <is>
          <t>Total Capital Ratio (to Risk Weighted Assets), Minimum Capital Requirement</t>
        </is>
      </c>
      <c r="B46" s="14" t="n">
        <v>0.105</v>
      </c>
      <c r="C46" s="14" t="n">
        <v>0.105</v>
      </c>
    </row>
    <row r="47">
      <c r="A47" s="4" t="inlineStr">
        <is>
          <t>Tier 1 Capital Ratio (to Risk Weighted Assets), Minimum Capital Requirement</t>
        </is>
      </c>
      <c r="B47" s="14" t="n">
        <v>0.08500000000000001</v>
      </c>
      <c r="C47" s="14" t="n">
        <v>0.08500000000000001</v>
      </c>
    </row>
    <row r="48">
      <c r="A48" s="4" t="inlineStr">
        <is>
          <t>Common Equity Tier 1 Capital Ratio (to Risk Weighted Assets), Minimum Capital Requirement</t>
        </is>
      </c>
      <c r="B48" s="12" t="n">
        <v>0.07000000000000001</v>
      </c>
      <c r="C48" s="12" t="n">
        <v>0.07000000000000001</v>
      </c>
    </row>
    <row r="49">
      <c r="A49" s="4" t="inlineStr">
        <is>
          <t>Tier 1 Capital Ratio (to Average Assets), Minimum Capital Requirement</t>
        </is>
      </c>
      <c r="B49" s="14" t="n">
        <v>0.04</v>
      </c>
      <c r="C49" s="14" t="n">
        <v>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ndensed Consolidated Statements of Cash Flows (Parenthetical) $ in Thousands</t>
        </is>
      </c>
      <c r="B1" s="2" t="inlineStr">
        <is>
          <t>Mar. 31, 2022 USD ($)</t>
        </is>
      </c>
    </row>
    <row r="2">
      <c r="A2" s="4" t="inlineStr">
        <is>
          <t>VRB Acquisition</t>
        </is>
      </c>
      <c r="B2" s="4" t="inlineStr">
        <is>
          <t xml:space="preserve"> </t>
        </is>
      </c>
    </row>
    <row r="3">
      <c r="A3" s="4" t="inlineStr">
        <is>
          <t>Fair value of tangible assets</t>
        </is>
      </c>
      <c r="B3" s="6" t="n">
        <v>1370000</v>
      </c>
    </row>
    <row r="4">
      <c r="A4" s="4" t="inlineStr">
        <is>
          <t>Fair value of liabilities assumed</t>
        </is>
      </c>
      <c r="B4" s="5" t="n">
        <v>1280000</v>
      </c>
    </row>
    <row r="5">
      <c r="A5" s="4" t="inlineStr">
        <is>
          <t>Goodwill</t>
        </is>
      </c>
      <c r="B5" s="6" t="n">
        <v>9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25:04Z</dcterms:created>
  <dcterms:modified xmlns:dcterms="http://purl.org/dc/terms/" xmlns:xsi="http://www.w3.org/2001/XMLSchema-instance" xsi:type="dcterms:W3CDTF">2023-11-08T21:25:04Z</dcterms:modified>
</cp:coreProperties>
</file>